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Recent Accounting Pron" sheetId="10" state="visible" r:id="rId10"/>
    <sheet xmlns:r="http://schemas.openxmlformats.org/officeDocument/2006/relationships" name="Note 4 - Fair Value Measurement" sheetId="11" state="visible" r:id="rId11"/>
    <sheet xmlns:r="http://schemas.openxmlformats.org/officeDocument/2006/relationships" name="Note 5 - Loans Collateralizing " sheetId="12" state="visible" r:id="rId12"/>
    <sheet xmlns:r="http://schemas.openxmlformats.org/officeDocument/2006/relationships" name="Note 6 - Fixed Assets" sheetId="13" state="visible" r:id="rId13"/>
    <sheet xmlns:r="http://schemas.openxmlformats.org/officeDocument/2006/relationships" name="Note 7 - Debt" sheetId="14" state="visible" r:id="rId14"/>
    <sheet xmlns:r="http://schemas.openxmlformats.org/officeDocument/2006/relationships" name="Note 8 - Asset-backed Securitie" sheetId="15" state="visible" r:id="rId15"/>
    <sheet xmlns:r="http://schemas.openxmlformats.org/officeDocument/2006/relationships" name="Note 9 - Shareholders' Equity" sheetId="16" state="visible" r:id="rId16"/>
    <sheet xmlns:r="http://schemas.openxmlformats.org/officeDocument/2006/relationships" name="Note 10 - Share-based Compensat" sheetId="17" state="visible" r:id="rId17"/>
    <sheet xmlns:r="http://schemas.openxmlformats.org/officeDocument/2006/relationships" name="Note 11 - Net Income Per Share " sheetId="18" state="visible" r:id="rId18"/>
    <sheet xmlns:r="http://schemas.openxmlformats.org/officeDocument/2006/relationships" name="Note 12 - Employee Benefits"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Regulatory Requiremen" sheetId="22" state="visible" r:id="rId22"/>
    <sheet xmlns:r="http://schemas.openxmlformats.org/officeDocument/2006/relationships" name="Note 16 - Related Party Transac" sheetId="23" state="visible" r:id="rId23"/>
    <sheet xmlns:r="http://schemas.openxmlformats.org/officeDocument/2006/relationships" name="Note 17 - Guarantees" sheetId="24" state="visible" r:id="rId24"/>
    <sheet xmlns:r="http://schemas.openxmlformats.org/officeDocument/2006/relationships" name="Note 18 - Litigation" sheetId="25" state="visible" r:id="rId25"/>
    <sheet xmlns:r="http://schemas.openxmlformats.org/officeDocument/2006/relationships" name="Note 19 - Financial Instruments" sheetId="26" state="visible" r:id="rId26"/>
    <sheet xmlns:r="http://schemas.openxmlformats.org/officeDocument/2006/relationships" name="Note 20 - Business Segments" sheetId="27" state="visible" r:id="rId27"/>
    <sheet xmlns:r="http://schemas.openxmlformats.org/officeDocument/2006/relationships" name="Note 21 - Summarized Financial " sheetId="28" state="visible" r:id="rId28"/>
    <sheet xmlns:r="http://schemas.openxmlformats.org/officeDocument/2006/relationships" name="Note 22 - Condensed Consolidati" sheetId="29" state="visible" r:id="rId29"/>
    <sheet xmlns:r="http://schemas.openxmlformats.org/officeDocument/2006/relationships" name="Note 23 - Subsequent Events" sheetId="30" state="visible" r:id="rId30"/>
    <sheet xmlns:r="http://schemas.openxmlformats.org/officeDocument/2006/relationships" name="Note 24 - Selected Quarterly Fi" sheetId="31" state="visible" r:id="rId31"/>
    <sheet xmlns:r="http://schemas.openxmlformats.org/officeDocument/2006/relationships" name="Significant Accounting Policies" sheetId="32" state="visible" r:id="rId32"/>
    <sheet xmlns:r="http://schemas.openxmlformats.org/officeDocument/2006/relationships" name="Note 2 - Summary of Significa33" sheetId="33" state="visible" r:id="rId33"/>
    <sheet xmlns:r="http://schemas.openxmlformats.org/officeDocument/2006/relationships" name="Note 4 - Fair Value Measureme34" sheetId="34" state="visible" r:id="rId34"/>
    <sheet xmlns:r="http://schemas.openxmlformats.org/officeDocument/2006/relationships" name="Note 5 - Loans Collateralizin35" sheetId="35" state="visible" r:id="rId35"/>
    <sheet xmlns:r="http://schemas.openxmlformats.org/officeDocument/2006/relationships" name="Note 6 - Fixed Assets (Tables)" sheetId="36" state="visible" r:id="rId36"/>
    <sheet xmlns:r="http://schemas.openxmlformats.org/officeDocument/2006/relationships" name="Note 7 - Debt (Tables)" sheetId="37" state="visible" r:id="rId37"/>
    <sheet xmlns:r="http://schemas.openxmlformats.org/officeDocument/2006/relationships" name="Note 8 - Asset-backed Securit38" sheetId="38" state="visible" r:id="rId38"/>
    <sheet xmlns:r="http://schemas.openxmlformats.org/officeDocument/2006/relationships" name="Note 9 - Shareholders' Equity (" sheetId="39" state="visible" r:id="rId39"/>
    <sheet xmlns:r="http://schemas.openxmlformats.org/officeDocument/2006/relationships" name="Note 10 - Share-based Compens40" sheetId="40" state="visible" r:id="rId40"/>
    <sheet xmlns:r="http://schemas.openxmlformats.org/officeDocument/2006/relationships" name="Note 11 - Net Income Per Shar41" sheetId="41" state="visible" r:id="rId41"/>
    <sheet xmlns:r="http://schemas.openxmlformats.org/officeDocument/2006/relationships" name="Note 13 - Income Taxes (Tables)" sheetId="42" state="visible" r:id="rId42"/>
    <sheet xmlns:r="http://schemas.openxmlformats.org/officeDocument/2006/relationships" name="Note 14 - Commitments and Con43" sheetId="43" state="visible" r:id="rId43"/>
    <sheet xmlns:r="http://schemas.openxmlformats.org/officeDocument/2006/relationships" name="Note 20 - Business Segments (Ta" sheetId="44" state="visible" r:id="rId44"/>
    <sheet xmlns:r="http://schemas.openxmlformats.org/officeDocument/2006/relationships" name="Note 21 - Summarized Financia45" sheetId="45" state="visible" r:id="rId45"/>
    <sheet xmlns:r="http://schemas.openxmlformats.org/officeDocument/2006/relationships" name="Note 22 - Condensed Consolida46" sheetId="46" state="visible" r:id="rId46"/>
    <sheet xmlns:r="http://schemas.openxmlformats.org/officeDocument/2006/relationships" name="Note 24 - Selected Quarterly 47" sheetId="47" state="visible" r:id="rId47"/>
    <sheet xmlns:r="http://schemas.openxmlformats.org/officeDocument/2006/relationships" name="Note 1 - Organization and Des48" sheetId="48" state="visible" r:id="rId48"/>
    <sheet xmlns:r="http://schemas.openxmlformats.org/officeDocument/2006/relationships" name="Note 2 - Summary of Significa49" sheetId="49" state="visible" r:id="rId49"/>
    <sheet xmlns:r="http://schemas.openxmlformats.org/officeDocument/2006/relationships" name="Note 2 - Summary of Significa50" sheetId="50" state="visible" r:id="rId50"/>
    <sheet xmlns:r="http://schemas.openxmlformats.org/officeDocument/2006/relationships" name="Note 2 - Summary of Significa51" sheetId="51" state="visible" r:id="rId51"/>
    <sheet xmlns:r="http://schemas.openxmlformats.org/officeDocument/2006/relationships" name="Note 4 - Fair Value Measureme52" sheetId="52" state="visible" r:id="rId52"/>
    <sheet xmlns:r="http://schemas.openxmlformats.org/officeDocument/2006/relationships" name="Note 4 - Fair Value Measureme53" sheetId="53" state="visible" r:id="rId53"/>
    <sheet xmlns:r="http://schemas.openxmlformats.org/officeDocument/2006/relationships" name="Note 4 - Fair Value Measureme54" sheetId="54" state="visible" r:id="rId54"/>
    <sheet xmlns:r="http://schemas.openxmlformats.org/officeDocument/2006/relationships" name="Note 4 - Fair Value Measureme55" sheetId="55" state="visible" r:id="rId55"/>
    <sheet xmlns:r="http://schemas.openxmlformats.org/officeDocument/2006/relationships" name="Note 5 - Loans Collateralizin56" sheetId="56" state="visible" r:id="rId56"/>
    <sheet xmlns:r="http://schemas.openxmlformats.org/officeDocument/2006/relationships" name="Note 5 - Loans Collateralizin57" sheetId="57" state="visible" r:id="rId57"/>
    <sheet xmlns:r="http://schemas.openxmlformats.org/officeDocument/2006/relationships" name="Note 5 - Loans Collateralizin58" sheetId="58" state="visible" r:id="rId58"/>
    <sheet xmlns:r="http://schemas.openxmlformats.org/officeDocument/2006/relationships" name="Note 5 - Loans Collateralizin59" sheetId="59" state="visible" r:id="rId59"/>
    <sheet xmlns:r="http://schemas.openxmlformats.org/officeDocument/2006/relationships" name="Note 5 - Loans Collateralizin60" sheetId="60" state="visible" r:id="rId60"/>
    <sheet xmlns:r="http://schemas.openxmlformats.org/officeDocument/2006/relationships" name="Note 5 - Loans Collateralizin61" sheetId="61" state="visible" r:id="rId61"/>
    <sheet xmlns:r="http://schemas.openxmlformats.org/officeDocument/2006/relationships" name="Note 6 - Fixed Assets (Details " sheetId="62" state="visible" r:id="rId62"/>
    <sheet xmlns:r="http://schemas.openxmlformats.org/officeDocument/2006/relationships" name="Note 6 - Fixed Assets - Summary" sheetId="63" state="visible" r:id="rId63"/>
    <sheet xmlns:r="http://schemas.openxmlformats.org/officeDocument/2006/relationships" name="Note 7 - Debt (Details Textual)" sheetId="64" state="visible" r:id="rId64"/>
    <sheet xmlns:r="http://schemas.openxmlformats.org/officeDocument/2006/relationships" name="Note 7 - Debt - Debt Issuance C" sheetId="65" state="visible" r:id="rId65"/>
    <sheet xmlns:r="http://schemas.openxmlformats.org/officeDocument/2006/relationships" name="Note 8 - Asset-backed Securit66" sheetId="66" state="visible" r:id="rId66"/>
    <sheet xmlns:r="http://schemas.openxmlformats.org/officeDocument/2006/relationships" name="Note 8 - Asset-backed Securit67" sheetId="67" state="visible" r:id="rId67"/>
    <sheet xmlns:r="http://schemas.openxmlformats.org/officeDocument/2006/relationships" name="Note 8 - Asset-backed Securit68" sheetId="68" state="visible" r:id="rId68"/>
    <sheet xmlns:r="http://schemas.openxmlformats.org/officeDocument/2006/relationships" name="Note 8 - Asset-backed Securit69" sheetId="69" state="visible" r:id="rId69"/>
    <sheet xmlns:r="http://schemas.openxmlformats.org/officeDocument/2006/relationships" name="Note 8 - Asset-backed Securit70" sheetId="70" state="visible" r:id="rId70"/>
    <sheet xmlns:r="http://schemas.openxmlformats.org/officeDocument/2006/relationships" name="Note 8 - Asset-backed Securit71" sheetId="71" state="visible" r:id="rId71"/>
    <sheet xmlns:r="http://schemas.openxmlformats.org/officeDocument/2006/relationships" name="Note 8 - Asset-backed Securit72" sheetId="72" state="visible" r:id="rId72"/>
    <sheet xmlns:r="http://schemas.openxmlformats.org/officeDocument/2006/relationships" name="Note 9 - Shareholders' Equity73" sheetId="73" state="visible" r:id="rId73"/>
    <sheet xmlns:r="http://schemas.openxmlformats.org/officeDocument/2006/relationships" name="Note 9 - Shareholders' Equity -" sheetId="74" state="visible" r:id="rId74"/>
    <sheet xmlns:r="http://schemas.openxmlformats.org/officeDocument/2006/relationships" name="Note 10 - Share-based Compens75" sheetId="75" state="visible" r:id="rId75"/>
    <sheet xmlns:r="http://schemas.openxmlformats.org/officeDocument/2006/relationships" name="Note 10 - Share-based Compens76" sheetId="76" state="visible" r:id="rId76"/>
    <sheet xmlns:r="http://schemas.openxmlformats.org/officeDocument/2006/relationships" name="Note 10 - Share-based Compens77" sheetId="77" state="visible" r:id="rId77"/>
    <sheet xmlns:r="http://schemas.openxmlformats.org/officeDocument/2006/relationships" name="Note 10 - Share-based Compens78" sheetId="78" state="visible" r:id="rId78"/>
    <sheet xmlns:r="http://schemas.openxmlformats.org/officeDocument/2006/relationships" name="Note 10 - Share-based Compens79" sheetId="79" state="visible" r:id="rId79"/>
    <sheet xmlns:r="http://schemas.openxmlformats.org/officeDocument/2006/relationships" name="Note 10 - Share-based Compens80" sheetId="80" state="visible" r:id="rId80"/>
    <sheet xmlns:r="http://schemas.openxmlformats.org/officeDocument/2006/relationships" name="Note 11 - Net Income Per Shar81" sheetId="81" state="visible" r:id="rId81"/>
    <sheet xmlns:r="http://schemas.openxmlformats.org/officeDocument/2006/relationships" name="Note 11 - Net Income Per Shar82" sheetId="82" state="visible" r:id="rId82"/>
    <sheet xmlns:r="http://schemas.openxmlformats.org/officeDocument/2006/relationships" name="Note 12 - Employee Benefits (De" sheetId="83" state="visible" r:id="rId83"/>
    <sheet xmlns:r="http://schemas.openxmlformats.org/officeDocument/2006/relationships" name="Note 13 - Income Taxes (Details" sheetId="84" state="visible" r:id="rId84"/>
    <sheet xmlns:r="http://schemas.openxmlformats.org/officeDocument/2006/relationships" name="Note 13 - Income Taxes - Income" sheetId="85" state="visible" r:id="rId85"/>
    <sheet xmlns:r="http://schemas.openxmlformats.org/officeDocument/2006/relationships" name="Note 13 - Income Taxes - Deferr" sheetId="86" state="visible" r:id="rId86"/>
    <sheet xmlns:r="http://schemas.openxmlformats.org/officeDocument/2006/relationships" name="Note 13 - Income Taxes - Inco87" sheetId="87" state="visible" r:id="rId87"/>
    <sheet xmlns:r="http://schemas.openxmlformats.org/officeDocument/2006/relationships" name="Note 14 - Commitments and Con88" sheetId="88" state="visible" r:id="rId88"/>
    <sheet xmlns:r="http://schemas.openxmlformats.org/officeDocument/2006/relationships" name="Note 14 - Commitments and Con89" sheetId="89" state="visible" r:id="rId89"/>
    <sheet xmlns:r="http://schemas.openxmlformats.org/officeDocument/2006/relationships" name="Note 15 - Regulatory Requirem90" sheetId="90" state="visible" r:id="rId90"/>
    <sheet xmlns:r="http://schemas.openxmlformats.org/officeDocument/2006/relationships" name="Note 16 - Related Party Trans91" sheetId="91" state="visible" r:id="rId91"/>
    <sheet xmlns:r="http://schemas.openxmlformats.org/officeDocument/2006/relationships" name="Note 19 - Financial Instrumen92" sheetId="92" state="visible" r:id="rId92"/>
    <sheet xmlns:r="http://schemas.openxmlformats.org/officeDocument/2006/relationships" name="Note 20 - Business Segments (De" sheetId="93" state="visible" r:id="rId93"/>
    <sheet xmlns:r="http://schemas.openxmlformats.org/officeDocument/2006/relationships" name="Note 20 - Business Segments - S" sheetId="94" state="visible" r:id="rId94"/>
    <sheet xmlns:r="http://schemas.openxmlformats.org/officeDocument/2006/relationships" name="Note 20 - Business Segments - R" sheetId="95" state="visible" r:id="rId95"/>
    <sheet xmlns:r="http://schemas.openxmlformats.org/officeDocument/2006/relationships" name="Note 20 - Business Segments -96" sheetId="96" state="visible" r:id="rId96"/>
    <sheet xmlns:r="http://schemas.openxmlformats.org/officeDocument/2006/relationships" name="Note 21 - Summarized Financia97" sheetId="97" state="visible" r:id="rId97"/>
    <sheet xmlns:r="http://schemas.openxmlformats.org/officeDocument/2006/relationships" name="Note 22 - Condensed Consolida98" sheetId="98" state="visible" r:id="rId98"/>
    <sheet xmlns:r="http://schemas.openxmlformats.org/officeDocument/2006/relationships" name="Note 22 - Condensed Consolida99" sheetId="99" state="visible" r:id="rId99"/>
    <sheet xmlns:r="http://schemas.openxmlformats.org/officeDocument/2006/relationships" name="Note 22 - Condensed Consolid100" sheetId="100" state="visible" r:id="rId100"/>
    <sheet xmlns:r="http://schemas.openxmlformats.org/officeDocument/2006/relationships" name="Note 22 - Condensed Consolid101" sheetId="101" state="visible" r:id="rId101"/>
    <sheet xmlns:r="http://schemas.openxmlformats.org/officeDocument/2006/relationships" name="Note 23 - Subsequent Events (De" sheetId="102" state="visible" r:id="rId102"/>
    <sheet xmlns:r="http://schemas.openxmlformats.org/officeDocument/2006/relationships" name="Note 24 - Selected Quarterly103" sheetId="103" state="visible" r:id="rId103"/>
  </sheets>
  <definedNames/>
  <calcPr calcId="124519" fullCalcOnLoad="1"/>
</workbook>
</file>

<file path=xl/sharedStrings.xml><?xml version="1.0" encoding="utf-8"?>
<sst xmlns="http://schemas.openxmlformats.org/spreadsheetml/2006/main" uniqueCount="1251">
  <si>
    <t>Document And Entity Information - USD ($)</t>
  </si>
  <si>
    <t>12 Months Ended</t>
  </si>
  <si>
    <t>Dec. 31, 2016</t>
  </si>
  <si>
    <t>Feb. 28, 2017</t>
  </si>
  <si>
    <t>Jun. 30, 2016</t>
  </si>
  <si>
    <t>Document Information [Line Items]</t>
  </si>
  <si>
    <t>Entity Registrant Name</t>
  </si>
  <si>
    <t>JMP GROUP LLC</t>
  </si>
  <si>
    <t>Entity Central Index Key</t>
  </si>
  <si>
    <t>Trading Symbol</t>
  </si>
  <si>
    <t>j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cial Condition - USD ($)</t>
  </si>
  <si>
    <t>Dec. 31, 2015</t>
  </si>
  <si>
    <t>Cash and cash equivalents</t>
  </si>
  <si>
    <t>Restricted cash and deposits</t>
  </si>
  <si>
    <t>Receivable from clearing broker</t>
  </si>
  <si>
    <t>Investment banking fees receivable, net of allowance for doubtful accounts of zero as of at both December 31, 2016 and 2015</t>
  </si>
  <si>
    <t>Marketable securities owned, at fair value</t>
  </si>
  <si>
    <t>Incentive fee receivable</t>
  </si>
  <si>
    <t>Other investments (includes $21,459 and $51,914 measured at fair value at December 31, 2016 and 2015, respectively)</t>
  </si>
  <si>
    <t>Loans held for sale</t>
  </si>
  <si>
    <t xml:space="preserve"> </t>
  </si>
  <si>
    <t>Loans held for investment, net of allowance for loan losses</t>
  </si>
  <si>
    <t>Total loans, net</t>
  </si>
  <si>
    <t>Interest receivable</t>
  </si>
  <si>
    <t>Collateral posted for derivative transaction</t>
  </si>
  <si>
    <t>Fixed assets, net</t>
  </si>
  <si>
    <t>Deferred tax assets</t>
  </si>
  <si>
    <t>Other assets</t>
  </si>
  <si>
    <t>Total assets</t>
  </si>
  <si>
    <t>Marketable securities sold, but not yet purchased, at fair value</t>
  </si>
  <si>
    <t>Accrued compensation</t>
  </si>
  <si>
    <t>Asset-backed securities issued</t>
  </si>
  <si>
    <t>Interest payable</t>
  </si>
  <si>
    <t>Bond payable (net of debt issuance costs of $2,042 and $2,475 at December 31, 2016 and 2015, respectively)</t>
  </si>
  <si>
    <t>Deferred tax liability</t>
  </si>
  <si>
    <t>Other liabilities</t>
  </si>
  <si>
    <t>Total liabilities</t>
  </si>
  <si>
    <t>Commitments and Contingencies</t>
  </si>
  <si>
    <t>Common share, $0.001 par value, 100,000,000 shares authorized; 22,780,052 shares issued at both December 31, 2016 and 2015; 21,457,054 and 21,282,977 shares outstanding at December 31, 2016 and 2015, respectively</t>
  </si>
  <si>
    <t>Additional paid-in capital</t>
  </si>
  <si>
    <t>Treasury share, at cost, 1,322,998 and 1,497,075 shares at December 31, 2016 and 2015, respectively</t>
  </si>
  <si>
    <t>Accumulated deficit</t>
  </si>
  <si>
    <t>Total JMP Group LLC stockholders' equity</t>
  </si>
  <si>
    <t>Nonredeemable Non-controlling Interest</t>
  </si>
  <si>
    <t>Total equity</t>
  </si>
  <si>
    <t>Total liabilities and equity</t>
  </si>
  <si>
    <t>Note payable</t>
  </si>
  <si>
    <t>Variable Interest Entity (VIE) or Potential VIE, Information Unavailability [Member]</t>
  </si>
  <si>
    <t>[1]</t>
  </si>
  <si>
    <t>Balance inclusive of intercompany loan.</t>
  </si>
  <si>
    <t>Consolidated Statements of Financial Condition (Parentheticals) - USD ($) $ in Thousands</t>
  </si>
  <si>
    <t>Cash on deposit with clearing broker</t>
  </si>
  <si>
    <t>Allowance for doubtful accounts</t>
  </si>
  <si>
    <t>Investments at Fair Value</t>
  </si>
  <si>
    <t>Asset-backed securities issued, net of debt issuance costs</t>
  </si>
  <si>
    <t>Bond payable, net of debt issuance costs</t>
  </si>
  <si>
    <t>Common stock, par value (in dollars per share)</t>
  </si>
  <si>
    <t>Common stock, authorized (in shares)</t>
  </si>
  <si>
    <t>Common stock, issued (in shares)</t>
  </si>
  <si>
    <t>Common stock, outstanding (in shares)</t>
  </si>
  <si>
    <t>Treasury shares (in shares)</t>
  </si>
  <si>
    <t>Consolidated Statements of Operations - USD ($) shares in Thousands, $ in Thousands</t>
  </si>
  <si>
    <t>Dec. 31, 2014</t>
  </si>
  <si>
    <t>Revenues</t>
  </si>
  <si>
    <t>Investment banking</t>
  </si>
  <si>
    <t>Brokerage</t>
  </si>
  <si>
    <t>Asset management fees</t>
  </si>
  <si>
    <t>Principal transactions</t>
  </si>
  <si>
    <t>Loss on sale, payoff and mark-to-market of loans</t>
  </si>
  <si>
    <t>Net dividend income</t>
  </si>
  <si>
    <t>Other income</t>
  </si>
  <si>
    <t>Non-interest revenues</t>
  </si>
  <si>
    <t>Interest income</t>
  </si>
  <si>
    <t>Interest expense</t>
  </si>
  <si>
    <t>Net interest income</t>
  </si>
  <si>
    <t>[2]</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before income tax expense</t>
  </si>
  <si>
    <t>Income tax expense (benefit)</t>
  </si>
  <si>
    <t>Net income</t>
  </si>
  <si>
    <t>Less: Net income attributable to nonredeemable non-controlling interest</t>
  </si>
  <si>
    <t>Net income (loss) attributable to JMP Group LLC</t>
  </si>
  <si>
    <t>Net income (loss) attributable to JMP Group LLC per common share:</t>
  </si>
  <si>
    <t>Basic (in dollars per share)</t>
  </si>
  <si>
    <t>Diluted (in dollars per share)</t>
  </si>
  <si>
    <t>Distribution Per Share (in dollars per share)</t>
  </si>
  <si>
    <t>Weighted average common shares outstanding:</t>
  </si>
  <si>
    <t>Basic (in shares)</t>
  </si>
  <si>
    <t>Diluted (in shares)</t>
  </si>
  <si>
    <t>Non-interest revenue adjustments are comprised of loan sale gains, mark-to-market gains/losses, strategic equity investments and warrants, and fund-related revenues recognized upon consolidation of certain Harvest Funds.</t>
  </si>
  <si>
    <t>The Net Interest Income adjustment is comprised of the non-cash net amortization of liquidity discounts at JMP Credit, due to scheduled contractual repayments, and amortization expense related to an intangible asset.</t>
  </si>
  <si>
    <t>Consolidated Statements of Comprehensive Income - USD ($) $ in Thousands</t>
  </si>
  <si>
    <t>Unrealized gain on cash flow hedge, net of tax</t>
  </si>
  <si>
    <t>Comprehensive income</t>
  </si>
  <si>
    <t>Less: Comprehensive income attributable to non-controlling interest</t>
  </si>
  <si>
    <t>Comprehensive income (loss) attributable to JMP Group LLC</t>
  </si>
  <si>
    <t>Consolidated Statements of Changes in Equity - USD ($) shares in Thousands</t>
  </si>
  <si>
    <t>Common Stock [Member]</t>
  </si>
  <si>
    <t>Treasury Stock [Member]</t>
  </si>
  <si>
    <t>Additional Paid-in Capital [Member]</t>
  </si>
  <si>
    <t>Retained Earnings [Member]</t>
  </si>
  <si>
    <t>Noncontrolling Interest [Member]</t>
  </si>
  <si>
    <t>Nonredeemable Noncontrolling Interest [Member]</t>
  </si>
  <si>
    <t>Total</t>
  </si>
  <si>
    <t>Balance (in shares) at Dec. 31, 2013</t>
  </si>
  <si>
    <t>Balance at Dec. 31, 2013</t>
  </si>
  <si>
    <t>Net income (loss)</t>
  </si>
  <si>
    <t>Additional paid-in capital - share-based compensation</t>
  </si>
  <si>
    <t>Additonal paid-in capital - excess tax benefit related to share-based compensation</t>
  </si>
  <si>
    <t>Distribution and distribution equivalents declared on common share and restricted share units</t>
  </si>
  <si>
    <t>Purchases of shares of common share for treasury</t>
  </si>
  <si>
    <t>Reissuance of shares of common share from treasury</t>
  </si>
  <si>
    <t>Purchase of subsidiary shares from non-controlling interest holders</t>
  </si>
  <si>
    <t>Distributions to non-controlling interest holders</t>
  </si>
  <si>
    <t>Capital contributions from non-controlling interest holders</t>
  </si>
  <si>
    <t>Sale of subsidiary shares to non-controlling interest holders</t>
  </si>
  <si>
    <t>Balance (in shares) at Dec. 31, 2014</t>
  </si>
  <si>
    <t>Balance at Dec. 31, 2014</t>
  </si>
  <si>
    <t>Balance (in shares) at Dec. 31, 2015</t>
  </si>
  <si>
    <t>Balance at Dec. 31, 2015</t>
  </si>
  <si>
    <t>Adjustment for adoption of new consolidation guidance</t>
  </si>
  <si>
    <t>Balance (in shares) at Dec. 31, 2016</t>
  </si>
  <si>
    <t>Balance at Dec. 31, 2016</t>
  </si>
  <si>
    <t>Consolidated Statements of Cash Flows - USD ($) $ in Thousands</t>
  </si>
  <si>
    <t>Cash flows from operating activities:</t>
  </si>
  <si>
    <t>Adjustments to reconcile net income to net cash provided by (used in) operating activities:</t>
  </si>
  <si>
    <t>(Reversal) provision for doubtful accounts</t>
  </si>
  <si>
    <t>Accretion of deferred loan fees</t>
  </si>
  <si>
    <t>Amortization of liquidity discount, net</t>
  </si>
  <si>
    <t>Amortization of debt issuance costs</t>
  </si>
  <si>
    <t>Amortization of original issue discount, related to CLO II and CLO III</t>
  </si>
  <si>
    <t>Interest paid in kind</t>
  </si>
  <si>
    <t>Loss on sale and payoff of loans and mark-to-market of loans</t>
  </si>
  <si>
    <t>Gain on repurchase of asset-backed securities issued</t>
  </si>
  <si>
    <t>Change in other investments:</t>
  </si>
  <si>
    <t>Income from investments in equity method investees</t>
  </si>
  <si>
    <t>Fair value on other equity investments</t>
  </si>
  <si>
    <t>Incentive fees reinvested in general partnership interests</t>
  </si>
  <si>
    <t>Change in fair value of total return swap</t>
  </si>
  <si>
    <t>Realized loss on other investments</t>
  </si>
  <si>
    <t>Depreciation and amortization of fixed assets</t>
  </si>
  <si>
    <t>Share-based compensation expense</t>
  </si>
  <si>
    <t>Deferred income tax (benefit) expense</t>
  </si>
  <si>
    <t>Net change in operating assets and liabilities:</t>
  </si>
  <si>
    <t>Decrease (increase) in interest receivable</t>
  </si>
  <si>
    <t>Decrease in receivables</t>
  </si>
  <si>
    <t>Decrease (increase) in marketable securities</t>
  </si>
  <si>
    <t>Decrease (increase) in restricted cash (excluding restricted cash reserved for lending activities)</t>
  </si>
  <si>
    <t>Decrease (increase) in other assets</t>
  </si>
  <si>
    <t>(Decrease) increase in marketable securities sold, but not yet purchased</t>
  </si>
  <si>
    <t>Increase (decrease) in interest payable</t>
  </si>
  <si>
    <t>(Decrease) increase in accrued compensation and other liabilities</t>
  </si>
  <si>
    <t>Net cash provided by (used in) operating activities</t>
  </si>
  <si>
    <t>Cash flows from investing activities:</t>
  </si>
  <si>
    <t>Purchases of fixed assets</t>
  </si>
  <si>
    <t>Purchases of other investments</t>
  </si>
  <si>
    <t>Sales or distributions of other investments</t>
  </si>
  <si>
    <t>Funding of loans collateralizing asset-backed securities issued</t>
  </si>
  <si>
    <t>Funding of loans held for investment</t>
  </si>
  <si>
    <t>Sale and payoff of loans collateralizing asset-backed securities issued</t>
  </si>
  <si>
    <t>Principal receipts on loans collateralizing asset-backed securities issued</t>
  </si>
  <si>
    <t>Principal receipts on loans held for investment</t>
  </si>
  <si>
    <t>Net change in restricted cash reserved for lending activities</t>
  </si>
  <si>
    <t>Net changes in cash collateral posted for total return swap</t>
  </si>
  <si>
    <t>Cash associated with consolidation / deconsolidation of subsidiaries</t>
  </si>
  <si>
    <t>Net cash provided by (used in) investing activities</t>
  </si>
  <si>
    <t>Cash flows from financing activities:</t>
  </si>
  <si>
    <t>Proceeds from issuance of note payable</t>
  </si>
  <si>
    <t>Proceeds from bond issuance</t>
  </si>
  <si>
    <t>Proceeds from CLO III warehouse</t>
  </si>
  <si>
    <t>Proceeds from asset-backed securities issued</t>
  </si>
  <si>
    <t>Payments of debt issuance costs</t>
  </si>
  <si>
    <t>Repayment of note payable</t>
  </si>
  <si>
    <t>Repayment of line of credit</t>
  </si>
  <si>
    <t>Repurchase of bonds payable</t>
  </si>
  <si>
    <t>Repayment of asset-backed securities issued</t>
  </si>
  <si>
    <t>Distribution and distribution equivalents paid on common shares and RSUs</t>
  </si>
  <si>
    <t>Purchases of common shares for treasury</t>
  </si>
  <si>
    <t>Capital contributions of nonredeemable non-controlling interest holders</t>
  </si>
  <si>
    <t>Distributions to non-controlling interest shareholders</t>
  </si>
  <si>
    <t>Cash settlement of share-based compensation</t>
  </si>
  <si>
    <t>Excess tax benefit related to share-based compensation</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Reissuance of common shares from treasury related to vesting of restricted share units and exercises of share options</t>
  </si>
  <si>
    <t>Distributions declared but not yet paid</t>
  </si>
  <si>
    <t>CLO III [Member]</t>
  </si>
  <si>
    <t>Line of Credit [Member]</t>
  </si>
  <si>
    <t>Note 1 - Organization and Description of Business</t>
  </si>
  <si>
    <t>Notes to Financial Statements</t>
  </si>
  <si>
    <t>Organization, Consolidation and Presentation of Financial Statements Disclosure [Text Block]</t>
  </si>
  <si>
    <t xml:space="preserve">1. JMP Group LLC, together with its subsidiaries (collectively, the “Company”), is a diversified capital markets firm headquartered in San Francisco, California. The Company conducts its brokerage business through JMP Securities LLC (“JMP Securities”), its asset management business through Harvest Capital Strategies LLC (“HCS”), HCAP Advisors LLC (“HCAP Advisors”), JMP Asset Management LLC (“JMPAM”), JMP Realty I LLC (“JMP Realty”), and JMP Credit Advisors LLC (“JMPCA”), and certain principal investments through JMP Investment Holdings LLC (“JMP Investment Holdings”), JMP Realty Trust Inc., and JMPCA. The above entities, other than HCAP Advisors, are wholly-owned subsidiaries. JMP Securities is a U.S. registered broker-dealer under the Securities Exchange Act of 1934, 1940, third 2016 January 2015 Recent Transactions On September 27, 2016, $12.8 13.5% 46.7%. </t>
  </si>
  <si>
    <t>Note 2 - Summary of Significant Accounting Policies</t>
  </si>
  <si>
    <t>Significant Accounting Policies [Text Block]</t>
  </si>
  <si>
    <t>2. Basis of Presentation The consolidated accounts of the Company include the wholly-owned subsidiaries, JMP Securities, HCS, JMP Capital, JMP Credit, JMPCA, JMPCA TRS (effective May 8, 2015), April 1, 2010 December 31, 2014), October 1, 2012 December 31, 2014), December 31, 2016 December 31, 2015 third The Company performs consolidation analyses on entities to identify variable interest entities (“VIEs”) and determine the appropriate accounting treatment. An entity is considered a VIE and, therefore, would be subject to the consolidation provisions of ASC 810 10 15 2015 2, Amendments to Consolidation Analysis February 2015, 810, Consolidation JMPCA manages CLO I, CLO II and CLO III (collectively, the “CLOs”). The Company assesses whether the CLOs meet the definition of a VIE, and whether the Company qualifies as the primary beneficiary. CLOs determined not to meet the definition of a VIE are considered voting interest entities for which the voting rights are evaluated to determine if consolidation is necessary. As of both December 31, 2016 2015, 94% 98% third May 2013. $106.0 $66.7 December 31, 2016 2015, fourth 2016, first 2017 5 8 Prior to the securitization of its loan portfolio on September 30, 2014, 100% September 30, 2014, 13.5% third 13.5% 46.7% HCS currently manages several asset management funds, which are structured as limited partnerships, and is the general partner of each. The Company assesses whether these partnerships meet the definition of VIEs in accordance with ASC 810 10 15 14, may The limited liability agreements of HGC and HGC II do not provide for the right of the members to remove the manager by a simple majority vote of the non-affiliated members and therefore the manager (with a minority interest in the limited liability company) is deemed to control the funds. As a result we consolidated HGC from its inception on April 1, 2010 October 1, 2012. 2015 2, Amendments to Consolidation Analysis 810, Consolidation February 2015. January 1, 2015. January 1, 2015, The Company performed the consolidation analysis for HCAP Advisors, and concluded it was a VIE, based on insufficient equity at risk. As a result, the Company is considered the primary beneficiary and consolidates the assets and liabilities. 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Revenue Recognition Investment banking revenues 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s share of the transaction-related expenses incurred by the syndicate, and recognizes revenues net of such expense. On final settlement, typically 90 may 144A Brokerage revenues Brokerage revenues consist of (i) commissions resulting from equity securities transactions executed as agent or principal and are recorded on a trade date basis, (ii) related net trading gains and losses from market making activities and from the commitment of capital to facilitate customer orders and (iii) fees paid for equity research. For the years ended December 31, 2016, 2015, 2014, $0.6 $1.2 $0.9 three may may In these commission-sharing or tri-party arrangements, the amount of the fee is determined by the client on a case-by-case basis and agreed to by the Company. An invoice is then sent to the payor. For the second third third Asset Management Fees Asset management fees for hedge funds, hedge funds of funds, private equity funds, and HCC include base management fees and incentive fees earned from managing a family of investment partnerships and a publicly-traded specialty finance company. The Company recognizes base management fees on a monthly basis over the period in which the invest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7 December 31, 2014), Asset management fees for the CLOs the Company managed through the year included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CLO I, CLO II, and CLO III, the management fees earned at JMPCA from the CLOs are eliminated on consolidation in accordance with accounting principles GAAP. At December 31, 2016, 0.50% 0.327% Principal transactions 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December 31, 2014, The Company’s principal transaction revenues for these categories for the years ended December 31, 2016, 2015 2014 (In thousands) Year Ended December 31, 2016 2015 2014 Equity and other securities excluding non-controlling interest $ 1,389 $ 1,668 $ 8,443 Warrants and other investments 14,581 2,510 (26 ) Investment partnerships 212 3,231 5,431 Total principal transaction revenues $ 16,182 $ 7,409 $ 13,848 Gain and Loss on Sale, Payoff and Mark-to-market of Loans Gain and loss on sale, payoff and mark-to-market of loans consists of gains from the sale and payoff of loans collateralizing asset-backed securities and loans held for sale at JMP Investment Holdings. Gains are recorded when the proceeds exceed the carrying value of the loan. This line item also includes lower of cost or market adjustments arising from loans held for sale. Interest Income Interest income primarily relates to income earned on loans. Interest income on loans comprises the stated coupon as a percentage of the face amount receivable as well as accretion of accretable or purchase discounts and deferred fees. Interest income is recorded on the accrual basis in accordance with the terms of the respective loans unless such loans are placed on non-accrual status. Interest Expense Interest expense primarily consists of interest expense incurred on asset-backed securities issued and note payable, and the amortization of bond issuance costs. Interest expense on asset-backed securities issued is the stated coupon as a percentage of the principal amount payable as well as amortization of liquidity discount which was recorded at the acquisition date of CLO I. See Asset-Backed Securities Issued Cash and Cash Equivalents The Company considers highly liquid investments with original maturities or remaining maturities upon purchase of three Restricted Cash and Deposits Restricted cash and deposits include principal and interest payments that are collateral for the asset-backed securities issued by CLOs. They also include cash collateral supporting standby letters of credit issued by JMP Credit and cash on deposit for operating leases. Restricted cash consisted of the following at December 31, 2016 2015: As of December 31, (In thousands) 2016 2015 Principal and interest payments held as collateral for asset-backed securities issued $ 225,777 $ 51,094 Customer escrow account 408 230 Cash collateral supporting standby letters of credit - 126 Deposits for operating leases 1,471 1,122 $ 227,656 $ 52,572 Receivable from Clearing Broker The Company clears customer transactions through another broker-dealer on a fully disclosed basis. At both December 31, 2016 December 31, 2015, Investment Banking Fees Receivable Investment banking fees receivable include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the charge-off is deducted from the allowance. The allowance for doubtful accounts related to investment banking fees receivable were zero December 31, 2016 2015. Fair Value of Financial Instruments Fair value is defined as the price that would be received to sell an asset or paid to transfer a liability in an orderly transaction between market participants at the measurement date. See Note 4 Most of the Company’s financial instruments, other than loans collateralizing asset-backed securities issued and asset-backed securities issued, are recorded at fair value or amounts that approximate fair value. Marketable securities owned, other investments at fair value, and marketable securities sold, but not yet purchased are stated at fair value, with related changes in unrealized appreciation or depreciation reflected in the line item principal transactions in the accompanying Consolidated Statements of Operations. Fair value of the Company’s financial instruments is generally obtained from quoted market prices, third For disclosure purposes, the fair values for each of the loans held at CLO I, CLO II and CLO III were calculated using third third four December 31, 2016. third three December 31, 2015. third Marketable securities owned and securities sold, but not yet purchased, consist of U.S. listed and over-the-counter (“OTC”) equity securities. Other investments include investments in private investment funds managed by the Company and investments in private investment funds managed by third may may The Company estimates the fair value of its investments in private investment funds managed by third Other investments also includes warrants on public and private common stock owned by JMP Securities, private equity securities owned by HGC and HGC II (through December 31, 2014), two December 31, 2014)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a private equity fund which invests in a diversified portfolio of technology companies, and its investment in HGC and HGC II beginning January 1, 2015 The gains on the investments in HCC, the investment in real estate funds and the private equity funds are reported in Principal Transactions in the Consolidated Statements of Operation. In 2016 2015, $1.5 $0.1 $1.0 $0.9 2016 2015, $2.1 $0.9 2016 2015, $1.0 $0.5 2016 2015, $0.2 $0.2 Derivative Financial Instrum ents In February 2015, $0.7 $0.7 $0.7 $0.7 December 31, 2015. $0.7 December 31, 2016. zero December 31, 2016. In the second 2015, tenor 36 18 18 December 31, 2016 2015, December 31, 2016 2015, $3.1 $1.9 $1.3 $1.9 December 31, 2016 2015, $25.0 December 31, 2016, $25.0 may 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corroborated by market data. Level 1 Level 2 Level 3 • General partner investment in funds of funds and limited partner investment in mortgage and private equity funds: determined by net asset value provided by third • Warrants: JMP Securities investments determined by the Company using the Black-Scholes Options Valuation model, and • Funds invested in private equity securities: HGC and HGC II’s investment in private companies, determined by the Company using comparable public company metrics discounted for private company market illiquidity. The Company’s Level 3 The valuations are reviewed and approved by the HGC Valuation Committee, which meets quarterly to discuss investment valuations and any significant or unusual events that have an impact on the valuation results. Fluctuations are generally driven by changes in peer public company performance, recent M&amp;A activity, or revised financial information of the investee. The assumptions used in the valuation calculations (discounts, allocations, estimates, etc.) are assessed, with consideration to market and regulatory conditions, as well as company specific conditions, for events or circumstances that would indicate changes in the value. Peer companies are reviewed to determine whether the group selected remains appropriate, based on the market, customer, size, and growth rate. At each reporting period, all assets and liabilities for which the fair value measurement is based on significant unobservable inputs are classified as “Level 3.” 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loans held for sale, small business loans and loans collateralizing asset-backed securities issued. The Company has treated the loans held for investment as a single class given the small size of the respective loan portfolios as of December 31, 2016 2015. Loans Held for Sale Loans that the Company intends to sell in the foreseeable future are designated as loans held for sale. Once identified as such, the loans are recorded at the lower of cost or market. A quarterly evaluation is performed on a specific identification basis. The Company employs anticipated cash flows, discounted at an appropriate market credit adjusted interest rate to determine the fair value of the loans held for sale. Internally developed and third December 31, 2016. Loans Held for Investment Loans held for investment are carried at their unpaid principal balance, net of any allowance for credit losses or deferred loan origination, commitment or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Loans are charged off against the reserve for credit losses if the principal is deemed not recoverable within a reasonable timeframe. Loan origination, commitment or other fees are deferred and recognized into interest income in the Consolidated Statements of Operations over the life of the related loan. The Company does not accrue interest on loans which are in default for more than 90 may Loans Collateralizing Asset-Backed Securities Issued Loans collateralizing asset-backed securities issued are recorded at their fair value as of the acquisition date, which then becomes the new basis of the loans. Any unamortized deferred fees or costs that existed prior to the acquisition are written off at that date.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interest method. 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ASC 310 20,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credit losses identified in any individual loans, experience indicates there are losses inherent in the pooled loan portfolios as of the balance sheet date. The Company uses its loan loss model to estimate the unidentified losses that are inherent in the portfolio as of the balance sheet date and records provisions to its allowance for loan losses quarterly. For loans acquired at a discount that are not accounted for under ASC 310 30, 450. 450, Refer to “Allowance for Loan Losses” section below for the Company’s quarterly assessment process. The accrual of interest on loans is discontinued when principal or interest payments are 90 may may Restructured loans are considered a troubled debt restructuring (“TDR”) if the Company, for economic or legal reasons related to the debtor’s financial difficulties, grants a concession to the debtor that it would not otherwise consider. The Company may Allowance for Loan Losses The Company maintains an allowance for loan losses that is intended to estimate loan losses inherent in its loan portfolio. A provision for loan losses is charged to expense to establish the allowance for loan losses. The allowance for loan losses consists of two third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 For those loans held by CLO I at the date of acquisition by JMP Credit, and deemed impaired at that date or a subsequent date, the allowance for loan losses is calculated considering two third Loans or positions of loans that are deemed to be uncollectible are charged off and the charged-off amount is deducted from the allowance. In determining the required allowance for loan losses inherent in the portfolio, the following factors are considered: 1) 2) 3) 4) 5)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All loans in the CLOs are Cash Flow loans in 2014, 2015 2016. ● Moody’s rating and related probability of default: Moody uses factors such as, but not limited to, the borrower’s leverage, use of proceeds, cash flows, growth rate, industry condition, concentration of risks, EBITDA margins and others factors. The lower the rating a loan carries, the higher the risk. Moody’s publishes a probability of default for each rating class based on historical loss experience with loans of similar credit quality, and taking into consideration current economic conditions such as industry default rates, the amount of liquidity in the market and other macroeconomic trends. The higher the loan is rated, the less probability there is of a default. The Company updates the Moody’s rating assigned to a loan whenever Moody’s changes its rating for the loan. The Company uses a one ● Existing liquidity discount on the loans: For non-impaired loans held at CLO I at the acquisition date, a liquidity discount was recorded to reflect the fair value of those loans. To the extent that the liquidity discount on a loan is greater than the component of the general reserve attributable to that loan, no general reserve is recorded. If the pooled reserve for a loan is greater than its liquidity discount, the amount by which it exceeds the liquidity discount will be included in the pooled reserve calculation. ● 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1 5. 1 2 3 5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 ● Performance ratings: Performing Non-impaired loans Non-performing Impaired loans Asset-Backed Securities Issued Asset-backed securities issued (“ABS”) represent securities issued to third September 30, 2014). Fixed Assets Fixed assets represent furniture and fixtures, computer and office equipment, certain software costs and leasehold improvements, which are stated at cost less accumulated depreciation and amortization. Depreciation is computed on the straight-line basis over the estimated useful lives of the respective assets, ranging from three five Leasehold improvemen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exceeding three Income Taxes The Company recognizes deferred tax assets and liabilities in accordance with ASC 740, The Company applies the accounting principles related to uncertainty in income taxes. Under the guidance, the Company recognizes a tax benefit from an uncertain position only if it is more likely than not that the position is sustainable, based solely on its technical merits and consideration of the relevant taxing authorities’ widely understood administrative practices and precedents. If this threshold is met, the Company measures the tax benefit as the largest amount of benefit that is greater than fifty The Company’s policy for recording interest and penalties associated with the tax audits or unrecognized tax benefits, if any, is to record such items as a component of income tax. 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and share options granted under the Company’s 2007 2004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estricted share units (“RSUs”) is determined based on the closing price of the underlying share on the grant date, discounted for future distributions not expected to be paid on unvested units during the vesting period. If applicable, a liquidity discount for post-vesting transfer restrictions is also applied. Treasury Share The Company accounts for treasury share under the cost method, using an average cost flow assumption, and includes treasury share as a component of shareholders’ equity. Reclassification Certain balances from prior years have been reclassified in order to conform to the current year presentation. The reclassifications had no impact on the Company’s financial position, net income or cash flows. ASU 2015 03 2015 15, Interest-Imputation of Interest: Simplifying the Presentation of Debt Issuance Costs April 2015 August 2015, 2016,</t>
  </si>
  <si>
    <t>Note 3 - Recent Accounting Pronouncements</t>
  </si>
  <si>
    <t>New Accounting Pronouncements and Changes in Accounting Principles [Text Block]</t>
  </si>
  <si>
    <t>3. Accounting Standards Updates (“ASU”) 2014 09, 2015 14, 2016 10 2016 12 , Revenue from Contracts with Customers, 2016 08, Principal versus Agent Considerations were issued in May 2014, August 2015, April 2016, May 2016 March 2016, December 15, 2017, 2014 09, December 15, 2016. ASU 2014 15, Presentation of Financial Statements—Going Concern (Subtopic 205 40): August 2014 December 15, 2016, December 15, 2016. 2014 15, ASU 2015 03 2015 15, Interest-Imputation of Interest: Simplifying the Presentation of Debt Issuance Costs April 2015 August 2015, 2015 03 2015 15 2015 03 December 15, 2015, ASU 2016 01, Recognition and Measurement of Financial Assets and Financial Liabilities January 2016. may December 15, 2017, 2016 01 ASU 2016 02, Leases February 2016 2016 02 December 15, 2018. ASU 2016 07, Simplifying the Transition to the Equity Method of Accounting March 2016. December 15, 2016, 2016 07 ASU 2016 09, Improvements to Employee Share-Based Payment Accounting March 2016 December 31, 2016. 2016 09 ASU 2016 13, Measurement of Credit Losses on Financial Instruments, June 2016 December 31, 2019. 2016 13 may ASU 2016 15, Classification of Certain Cash Receipts and Cash Payments , August 2016 eight zero The amendments in this standard are effective for fiscal years beginning after December 15, 2017, 2016 15 ASC 2016 16, Income Taxes (Topic 740) October 2016 December 15, 2017 ASC 2016 17, Consolidation (Topic 810): Interests Held through Related Parties that are under Common Control October 2016 Subtopic 810 10. December 15, 2016, 2016 17 ASC 2016 18, Statement of Cash Flows (Topic 230) December 15, 2017 ASU 2017 01, Business Combinations (Topic 805) December 15, 2017 December 15, 2018 December 15, 2019.</t>
  </si>
  <si>
    <t>Note 4 - Fair Value Measurements</t>
  </si>
  <si>
    <t>Fair Value Disclosures [Text Block]</t>
  </si>
  <si>
    <t>4. The following tables provide fair value information related to the Company’s financial instruments at December 31, 2016 2015: At December 31, 2016 (In thousands) Carrying Value Fair Value Level 1 Level 2 Level 3 Total Assets: Cash and cash equivalents $ 85,492 $ 85,492 $ - $ - $ 85,492 Restricted cash and deposits 227,656 227,656 - - 227,656 Marketable securities owned 18,722 18,722 - - 18,722 Other investments 13,697 - 13,697 - 13,697 Other investments measured at net asset value (1) 19,172 - - - - Loans held for sale 32,488 - 33,651 - 33,651 Loans held for investment, net of allowance for loan losses 1,930 - - 1,824 1,824 Loans collateralizing asset-backed securities issued, net of allowance for loan losses 654,127 - 685,392 - 685,392 Cash collateral posted for total return swap 25,000 25,000 - - 25,000 Total assets: $ 1,078,284 $ 356,870 $ 732,740 $ 1,824 $ 1,091,434 Liabilities: Marketable securities sold, but not yet purchased $ 4,747 $ 4,747 $ - $ - $ 4,747 Asset-backed securities issued 825,854 - 831,854 - 831,854 Bond payable 91,785 - 94,517 - 94,517 Total liabilities: $ 922,386 $ 4,747 $ 926,371 $ - $ 931,118 At December 31, 2015 (In thousands) Carrying Value Fair Value Level 1 Level 2 Level 3 Total Assets: Cash and cash equivalents $ 68,551 68,551 $ - $ - 68,551 Restricted cash and deposits 52,572 52,572 - - 52,572 Marketable securities owned 28,493 27,058 1,435 - 28,493 Other investments 38,588 - 38,588 - 38,588 Other investments measured at net asset value (1) 30,271 - - - - Loans held for investment, net of allowance for loan losses 2,595 - - 2,342 2,342 Loans collateralizing asset-backed securities issued, net of allowance for loan losses 969,665 - 940,545 - 940,545 Cash collateral posted for total return swap 25,000 25,000 - - 25,000 Settlement receivable 500 - - 526 526 Total assets: $ 1,216,235 $ 173,181 $ 980,568 $ 2,868 $ 1,156,617 Liabilities: Marketable securities sold, but not yet purchased $ 13,284 13,284 - - 13,284 Asset-backed securities issued 930,224 - 919,937 - 919,937 Total return swap 1,950 - 1,950 - 1,950 Bond payable 91,785 - 94,179 - 94,179 Total liabilities: $ 1,037,243 $ 13,284 $ 1,016,066 $ - $ 1,029,350 (1) In accordance with ASC 820 10, Recurring Fair Value Measurement The following tables provide information related to the Company’s assets and liabilities carried at fair value on a recurring basis at December 31, 2016 2015: (In thousands) December 31, 2016 Carrying Value Level 1 Level 2 Level 3 Total Marketable securities owned $ 18,722 $ 18,722 $ - $ - $ 18,722 Other investments: Investments in hedge funds managed by HCS 12,444 - 12,444 - 12,444 Investments in private equity funds managed by HCS and JMPAM (1) 4,227 - - - - Investments in funds of funds managed by HCS (1) 5 - - - - Total investment in funds managed by HCS and JMPAM (1) 16,676 - 12,444 - 12,444 Limited partnership in investments in private equity/ real estate funds (1) 3,530 - - - - Total return swap 1,253 - 1,253 - 1,253 Total other investments 21,459 - 13,697 - 13,697 Total assets: $ 40,181 $ 18,722 $ 13,697 $ - $ 32,419 Marketable securities sold, but not yet purchased 4,747 4,747 - - 4,747 Total liabilities: $ 4,747 $ 4,747 $ - $ - $ 4,747 (In thousands) December 31, 2015 Carrying Value Level 1 Level 2 Level 3 Total Marketable securities owned $ 28,493 $ 27,058 $ 1,435 $ - $ 28,493 Other investments: Investments in hedge funds managed by HCS 38,588 - 38,588 - 38,588 Investments in private equity funds managed by HCS and JMPAM (1) 4,057 - - - - Investments in funds of funds managed by HCS (1) 19 - - - - Total investment in funds managed by HCS and JMPAM (1) 42,664 - 38,588 - 38,588 Limited partnership in investments in private equity/ real estate funds (1) 9,250 - - - - Total other investments 51,914 - 38,588 - 38,588 Total assets: $ 80,407 $ 27,058 $ 40,023 $ - $ 67,081 Marketable securities sold, but not yet purchased 13,284 13,284 - - 13,284 Total return swap 1,950 - 1,950 - 1,950 Total liabilities: $ 15,234 $ 13,284 $ 1,950 $ - $ 15,234 (1) In accordance with ASC 820 10,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Level 2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uses the reported net asset value per share as a practical expedient to estimate the fair value of HGC, HGC II and JMPRP. The Company holds a limited partner investment in a private equity fund, managed by a third third As of December 31, 2016 2015, $7.8 $13.3 Redemption Redemption Fair Value at December 31, Unfunded Commitments at December 31, Dollars in thousands Frequency Notice Period 2016 2015 2016 2015 Investments in Funds of Funds managed by HCS (1) N/A N/A $ 5 $ 19 $ - $ - Limited partner investments in private equity funds Nonredeemable N/A $ 3,530 $ 9,250 $ - $ - Investment in private equity funds managed by HCS Nonredeemable N/A $ 4,227 $ 4,057 $ 1,085 $ 1,400 (1) December 31, 2015. Non-recurring Fair Value Measurements The Company's assets that are measured at fair value on a non-recurring basis result from the application of lower of cost or market accounting or write-downs of individual assets. The Company held no at December 31, 2015. December 31, 2016, $1.9 December 31, 2016, $0.9 Loans Held for Investment At December 31, 2016 2015, four Effective July 1, 2013, $2.0 10% July 1, 2018. 2016, $0.4 December 31, 2016 2015, $1.7 $0.4 $2.1 $1.6 $2.3 December 31, 2016 2015, Investments at Cost and Other Equity-Method Investments On February 11, 2010, $1.5 fourth 2010, $1.5 April 3, 2012, $2.3 $1.4 $1.4 $0.5 $0.9 $1.5 $0.9 $2.3 2016. zero $0.5 December 31, 2016 2015, zero $0.5 December 31, 2016 2015, On April 5, 2011, $0.3 December 31, 2015, $1.7 $1.7 first 2016, $0.1 $0.5 second 2016, $6.0 On November 16, 2015, $2.0 December 31, 2015, $35 $0.2 September 26, 2016, $0.1 $0.7 $0.3 2016. In October 2015, $5.0 $0.1 $0.1 2016. September 15, 2016, $0.3 On December 2, 2015, $12.8 December 31, 2015, $0.2 no September 26, 2016, 21.6% $0.4 December 31, 2016, $3.5 $1.0 December 31, 2016. December 31, 2016, $10.8 Derivative Financial Instruments In January 2012, two $5.0 January 2012, $5.0 December 1, 2012, March 4, 2015, December 31, 2014, $0.6 January 1, 2015. In May 2014, January 1, 2015. In February 2015, $0.7 $0.7 $0.7 $0.7 December 31, 2015. $0.7 2016. zero $0.7 December 31, 2016 2015. In the second 2015, tenor 36 18 18 December 31, 2016, December 31, 2016, $3.1 December 31, 2015, $1.9 $1.3 $1.9 December 31, 2016 2015, $25.0 $25.0 may 2016, May 2018.</t>
  </si>
  <si>
    <t>Note 5 - Loans Collateralizing Asset-backed Securities Issued and Loans Held for Sale</t>
  </si>
  <si>
    <t>Loans Collateralizing Asset Backed Securities Issued and Loans Held for Sale [Text Block]</t>
  </si>
  <si>
    <t>5. and Loans Held for Sale Loans collateralizing asset-backed securities issued and loans held for sale are commercial loans securitized and owned by the Company’s CLOs. The loans consist of those loans within the CLO securitization structure at the acquisition date of CLO I and loans purchased by the CLOs subsequent to the CLO I acquisition date. In the fourth 2016, December 31, 2016. December 31, 2016 2015: As of December 31, (In thousands) 2016 2015 Loans Collateralizing Asset-backed Securities Loans Held for Sale Loans Collateralizing Asset-backed Securities Outstanding principals $ 667,237 $ 33,748 $ 984,110 Allowance for loan losses (6,540 ) - (5,397 ) Liquidity discount - (772 ) (918 ) Deferred loan fees, net (6,570 ) (308 ) (8,130 ) Valuation allowance N/A (180 ) N/A Total loans, net $ 654,127 $ 32,488 $ 969,665 Loans recorded upon the acquisition of CLO I at fair value reflect a liquidity discount. The table below summarizes the activity in the loan principal, allowance for loan losses, liquidity discount, deferred loan fees, and the carrying value for the non-impaired loans as of and for the years ended December 31, 2016 2015: (In thousands) Year Ended December 31, 2016 Principal Allowance for Loan Losses Liquidity Discount Deferred Loan Fees Carrying Value, Net Impaired Loans Balance at beginning of period $ - $ - $ - $ - $ - Repayments (98 ) - - - (98 ) Provision for loan losses (263 ) (263 ) Transfers from non-impaired loans, net 3,211 (674 ) - (249 ) 2,288 Balance at end of period $ 3,113 $ (937 ) $ - $ (249 ) $ 1,927 Non-impaired Loans Balance at beginning of period $ 984,110 $ (5,397 ) $ (918 ) $ (8,130 ) $ 969,665 Purchases 308,812 - - (4,206 ) 304,606 Repayments (67,932 ) - - - (67,932 ) Accretion of discount - - 146 2,351 2,497 Provision for loan losses - (880 ) - - (880 ) Sales and payoff (523,907 ) - - 3,106 (520,801 ) Transfers to loans held for sale (33,748 ) - 772 309 (32,667 ) Transfers to impaired loans, net (3,211 ) 674 - 249 (2,288 ) Balance at end of period $ 664,124 $ (5,603 ) $ - $ (6,321 ) $ 652,200 (In thousands) Year Ended December 31, 2015 Principal Allowance for Loan Losses Liquidity Discount Deferred Loan Fees Carrying Value, Net Non-impaired Loans Balance at beginning of period $ 1,050,392 $ (4,307 ) $ (1,049 ) $ (6,188 ) $ 1,038,848 Purchases 296,400 - - (4,740 ) 291,660 Repayments (70,517 ) - - 130 (70,387 ) Accretion of discount - - 131 1,827 1,958 Provision for loan losses - (1,090 ) - - (1,090 ) Sales and payoff (292,165 ) - - 841 (291,324 ) Balance at end of period $ 984,110 $ (5,397 ) $ (918 ) $ (8,130 ) $ 969,665 Allowance for Loan Losses A summary of the activity in the allowance for loan losses for the years ended December 31, 2016, 2015, 2014 (In thousands) Year Ended December 31, 2016 2015 2014 Balance at beginning of period $ (5,397 ) $ (4,307 ) $ (3,871 ) Provision for loan losses: Specific reserve (938 ) - - General reserve (205 ) (1,090 ) (436 ) Balance at end of period $ (6,540 ) $ (5,397 ) $ (4,307 ) Impaired Loans , Non-Accrual, Past Due Loans and Restructured Loans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15, December 31, 2016, $2.9 $657.8 $975.1 December 31, 2016 2015, $32.5 As of December 31, 2016 2015, December 31, 2015, December 31, 2016: (In thousands) Recorded Investment Unpaid Principal Balance Related Allowance Average Recorded Investment Interest Income Recognized 2016 Impaired loans with an allowance recorded $ 2,864 $ 3,211 $ 938 $ 2,913 $ 75 Impaired loans with no related allowance recorded - - - - - Total Impaired Loans $ 2,864 $ 3,211 $ 938 $ 2,913 $ 75 Loans are considered past due if the required principal and interest payments have not been received as of the date such payments were due. No loans were past due at December 31, 2016 2015. December 31, 2016 2015, Credit Quality of Loans The Company’s management, at least on a quarterly basis, reviews each loan and evaluates the credit quality of the loan. The review primarily includes the following credit quality indicators with regard to each loan: 1) 2) 3) 4) December 31, 2016 2015: (In thousands) Cash Flow Loans (CF) Held for Sale - Cash Flow (CF) December 31, December 31, 2016 2015 2016 2015 Moody's rating: Baa1 - Baa3 $ 12,145 $ 6,590 $ 6,769 $ - Ba1 - Ba3 137,717 281,307 13,957 - B1 - B3 467,125 663,710 11,377 - Caa1 - Caa3 37,913 20,507 565 - Ca 2,903 2,946 - - Not Rated 2,864 - - - Total: $ 660,667 $ 975,060 $ 32,668 $ - Internal rating (1) 2 $ 545,181 $ 846,135 $ 27,109 $ - 3 94,407 93,704 5,559 - 4 18,215 35,221 - - 5 2,864 - - - Total: $ 660,667 $ 975,060 $ 32,668 $ - Performance: Performing $ 657,803 $ 975,060 $ 32,668 $ - Non-performing 2,864 - - - Total: $ 660,667 $ 975,060 $ 32,668 $ - (1) Loans with an internal rating of 4 The Company determined the fair value of loans collateralizing asset-backed securities to be $685.4 $940.5 December 31, 2016 2015, 2 $33.7 December 31, 2016.</t>
  </si>
  <si>
    <t>Note 6 - Fixed Assets</t>
  </si>
  <si>
    <t>Property, Plant and Equipment Disclosure [Text Block]</t>
  </si>
  <si>
    <t>6. At December 31, 2016 2015, (In thousands) As of December 31, 2016 2015 Furniture and fixtures $ 2,562 $ 2,520 Computer and office equipment 5,945 5,669 Leasehold improvements 7,028 6,853 Software 644 644 Less: accumulated depreciation (13,036 ) (11,757 ) Total fixed assets, net $ 3,143 $ 3,929 Depreciation expense was $1.3 December 31, 2016, $1.2 December 31, 2015, $0.9 December 31, 2014.</t>
  </si>
  <si>
    <t>Note 7 - Debt</t>
  </si>
  <si>
    <t>Debt Disclosure [Text Block]</t>
  </si>
  <si>
    <t>7. Debt Bonds Payable In January 2013, $46.0 8.00% “2013 January 2014, $48.3 7.25% “2014 2013 January 15, 2023 may January 15, 2016, 8.00% January 15, April 15, July 15 October 15 2014 January 15, 2021, may January 15, 2017, 7.25% January 15, April 15, July 15 October 15 April 15, 2014. The 2013 2014 eight 25% may The Senior Notes will be JMP Group Inc.’s general unsecured senior obligations, will rank equally with all existing and future senior unsecured indebtedness and will be senior to any other indebtedness expressly made subordinate to the notes. The notes will be effectively subordinated to all of our existing and future secured indebtedness (to the extent of the value of the assets securing such indebtedness) and structurally subordinated to all existing and future liabilities of our subsidiaries, including trade payables. JMP Group Inc., as a wholly owned subsidiary of JMP Group LLC, is the primary obligor of the Company’s 8.00% 2023 7.25% 2021. January 1, 2015, In February 2016, $0.5 $0.4 $0.1 The Company incurred no debt issuance costs, in the years ended December 31, 2016 2015, December 31, 2016 2015, $2.0 $2.5 As of December 31, 2016 As of December 31, 2015 Principal Unamortized Discount and Debt Issuance Costs Principal Unamortized Discount and Debt Issuance Costs 7.25% Senior Notes $ 47,922,500 $ 1,001,956 $ 48,300,000 $ 1,259,709 8.00% Senior Notes $ 45,905,250 $ 1,040,347 $ 46,000,000 $ 1,215,045 Note Payable and Lines of Credit As of December 31, 2016 2015, The Company’s Credit Agreement (the “Credit Agreement”), dated as of August 3, 2006, $25.0 two April 30, 2017. 3.75% first two 5.00% two $5.0 zero December 31, 2016 2015. JMP Securities holds a $20.0 0.25% May 6, 2016, April 26, 2016, $20.0 one May 6, 2017, no December 31, 2016 December 31, 2015. The Credit Agreement contains financial and other covenants, including, but not limited to, limitations on debt, liens and investments, as well as the maintenance of certain financial covenants. A violation of any one December 31, 2016 December 31, 2015,</t>
  </si>
  <si>
    <t>Note 8 - Asset-backed Securities Issued</t>
  </si>
  <si>
    <t>Asset Backed Securities Issued [Text Block]</t>
  </si>
  <si>
    <t>8. CLO I On May 17, 2007, $500.0 $455.0 third six 94.0% $13.8 ($2.0 $4.1 $7.7 December 31, 2016 2015. (In millions) As of December 31, 2016 Notes Originally Issued Net Outstanding Balance Interest Rate Spread to LIBOR Ratings (Moody's /S&amp;P) Class A Senior Secured Floating Rate Revolving Notes due 2021 $ 72.2 $ 72.2 0.26% - 0.29% Aaa/AAA Class B Senior Secured Floating Rate Notes due 2021 30.0 30.0 0.50% Aaa/AAA Class C Senior Secured Deferrable Floating Rate Notes due 2021 35.0 35.0 1.10% Aaa/AAA Class D Secured Deferrable Floating Rate Notes due 2021 34.0 34.0 2.40% Aa1/A+ Class E Secured Deferrable Floating Rate Notes due 2021 30.0 30.0 5.00% Baa1/BB+ Total secured notes sold to investors $ 201.2 $ 201.2 Unsecured subordinated notes due 2021 45.0 45.0 Total notes for the CLO I offering $ 246.2 $ 246.2 Consolidation elimination N/A (58.8 ) Total asset-backed securities issued N/A $ 187.4 (In millions) As of December 31, 2015 Notes Originally Issued Net Outstanding Balance Interest Rate Spread to LIBOR Ratings (Moody's /S&amp;P) Class A Senior Secured Floating Rate Revolving Notes due 2021 $ 326.0 $ 178.2 0.26% - 0.29% Aaa/AAA Class B Senior Secured Floating Rate Notes due 2021 30.0 30.0 0.50% Aaa/AAA Class C Senior Secured Deferrable Floating Rate Notes due 2021 35.0 35.0 1.10% Aaa/AAA Class D Secured Deferrable Floating Rate Notes due 2021 34.0 34.0 2.40% Aa3/A+ Class E Secured Deferrable Floating Rate Notes due 2021 30.0 30.0 5.00% Ba1/BB+ Total secured notes sold to investors $ 455.0 $ 307.2 Unsecured subordinated notes due 2021 45.0 45.0 Total notes for the CLO I offering $ 500.0 $ 352.2 Consolidation elimination N/A (58.7 ) Total asset-backed securities issued N/A $ 293.5 The secured notes and subordinated notes are limited recourse obligations payable solely from cash flows of the CLO I loan portfolio and related collection and payment accounts pledged as security. Payment on the Class A- 1 2 1 2 December 31, 2016 2015, The reinvestment period for CLO I ended in May 2013. $106.0 $66.7 December 31, 2016 2015, fourth 2016, first 2017 The Notes recorded upon the closing of CLO I in April 2009 December 31, 2016 2015 (In thousands) Year Ended December 31, 2016 2015 Balance at beginning of period $ 293,457 $ 360,139 Repayments (106,040 ) (66,682 ) Balance at end of period $ 187,417 $ 293,457 CLO II On April 30, 2013, $343.8 $320.0 $23.8 72.8% December 31, 2013. first 2014, $6.0 third 72.8% 98.0%. December 31, 2016 2015. (In millions) As of December 31, 2016 Notes Originally Issued Outstanding Principal Balance Issuance Discount Net Outstanding Balance Interest Rate Spread to LIBOR Ratings (Moodys/ S&amp;P) Class X Senior Secured Floating Rate Notes due 2016 $ 3.8 $ - $ - $ - 1.00 % Aaa/AAA Class A Senior Secured Floating Rate Notes due 2023 217.6 217.6 (0.5 ) 217.1 1.18 % Aaa/AAA Class B Senior Secured Floating Rate Notes due 2023 34.0 34.0 (0.2 ) 33.8 1.75 % NR/AA Class C Senior Secured Deferred Floating Rate Notes due 2023 17.0 17.0 (0.4 ) 16.6 2.75 % NR/A Class D Senior Secured Deferred Floating Rate Notes due 2023 18.7 18.7 (1.0 ) 17.7 3.85 % NR/BBB Class E Senior Secured Deferred Floating Rate Notes due 2023 18.7 18.7 (1.6 ) 17.1 5.25 % NR/BB Class F Senior Secured Deferred Floating Rate Notes due 2023 10.2 10.2 (1.2 ) 9.0 5.75 % NR/B Total secured notes sold to investors $ 320.0 $ 316.2 $ (4.9 ) $ 311.3 Unsecured subordinated notes due 2023 23.8 23.8 (0.3 ) 23.5 Total notes for the CLO II offering $ 343.8 $ 340.0 $ (5.2 ) $ 334.8 Consolidation elimination N/A (23.8 ) 0.3 (23.5 ) Total CLO II asset-backed securities issued N/A $ 316.2 $ (4.9 ) $ 311.3 (In millions) As of December 31, 2015 Notes Originally Issued Outstanding Principal Balance Issuance Discount Net Outstanding Balance Interest Rate Spread to LIBOR Ratings (S&amp;P) Class X Senior Secured Floating Rate Notes due 2016 $ 3.8 $ 0.8 $ - $ 0.8 1.00 % AAA Class A Senior Secured Floating Rate Notes due 2023 217.6 217.6 (0.6 ) 217.0 1.18 % AAA Class B Senior Secured Floating Rate Notes due 2023 34.0 34.0 (0.2 ) 33.8 1.75 % AA Class C Senior Secured Deferred Floating Rate Notes due 2023 17.0 17.0 (0.4 ) 16.6 2.75 % A Class D Senior Secured Deferred Floating Rate Notes due 2023 18.7 18.7 (1.2 ) 17.5 3.85 % BBB Class E Senior Secured Deferred Floating Rate Notes due 2023 18.7 18.7 (2.0 ) 16.7 5.25 % BB Class F Senior Secured Deferred Floating Rate Notes due 2023 10.2 10.2 (1.6 ) 8.6 5.75 % B Total secured notes sold to investors $ 320.0 $ 317.0 $ (6.0 ) $ 311.0 Unsecured subordinated notes due 2023 23.8 23.8 (0.3 ) 23.5 Total notes for the CLO II offering $ 343.8 $ 340.8 $ (6.3 ) $ 334.5 Consolidation elimination N/A (23.8 ) 0.3 (23.5 ) Total CLO II asset-backed securities issued N/A $ 317.0 $ (6.0 ) $ 311.0 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Class E and Class F notes generally rank subordinate in right of payment to any other class of notes which has an earlier alphabetical designation. The subordinated notes are subordinated in right of payment to all other classes of notes and do not accrue interest. Interest on the secured notes is payable quarterly and commenced October 2013 The Notes recorded upon the issuance of CLO II in April 2013 December 31, 2016 2015, (In thousands) Year Ended December 31, 2016 Year Ended December 31, 2015 Principal Issuance Discount Net Principal Issuance Discount Net Balance at beginning of period $ 316,960 $ (5,960 ) $ 311,000 $ 318,480 $ (6,939 ) $ 311,541 Repayments (760 ) - (760 ) (1,520 ) - (1,520 ) Amortization of discount - 1,045 1,045 - 979 979 Balance at end of period $ 316,200 $ (4,915 ) $ 311,285 $ 316,960 $ (5,960 ) $ 311,000 CLO III On December 11, 2013 $100.0 December 31, 2013, September 30, 2014, $370.5 $332.1 $38.4 46.7% December 31, 2016. December 31, 2016. (In millions) As of December 31, 2016 Notes Originally Issued Outstanding Principal Balance Issuance Discount Net Outstanding Balance Interest Rate Spread to LIBOR Ratings (Moody's/Fitch) Class A Senior Secured Floating Rate Notes due 2025 $ 228.0 $ 228.0 $ (0.5 ) $ 227.5 1.53 % Aaa/AAA Class B Senior Secured Floating Rate Notes due 2025 41.7 41.7 (0.7 ) 41.0 2.05 % Aa2/NR Class C Senior Secured Deferred Floating Rate Notes due 2025 22.5 22.5 (0.5 ) 22.0 2.90 % A2/NR Class D Senior Secured Deferred Floating Rate Notes due 2025 21.6 21.6 - 21.6 5.10 % Baa3/NR Class E Senior Secured Deferred Floating Rate Notes due 2025 18.3 18.3 - 18.3 7.35 % Ba3/NR Total secured notes sold to investors $ 332.1 $ 332.1 $ (1.7 ) $ 330.4 Unsecured subordinated notes due 2025 38.4 38.4 (4.5 ) 33.9 Total notes for the CLO III offering $ 370.5 $ 370.5 $ (6.2 ) $ 364.3 Consolidation elimination N/A (38.4 ) 4.5 (33.9 ) Total CLO III asset-backed securities issued N/A $ 332.1 $ (1.7 ) $ 330.4 (In millions) As of December 31, 2015 Notes Originally Issued Outstanding Principal Balance Issuance Discount Net Outstanding Balance Interest Rate Spread to LIBOR Ratings (Moody's/Fitch) Class A Senior Secured Floating Rate Notes due 2025 $ 228.0 $ 228.0 $ (0.7 ) $ 227.3 1.53 % Aaa/AAA Class B Senior Secured Floating Rate Notes due 2025 41.7 41.7 (0.9 ) 40.8 2.05 % Aa2/NR Class C Senior Secured Deferred Floating Rate Notes due 2025 22.5 22.5 (0.6 ) 21.9 2.90 % A2/NR Class D Senior Secured Deferred Floating Rate Notes due 2025 21.6 21.6 - 21.6 5.10 % Baa3/NR Class E Senior Secured Deferred Floating Rate Notes due 2025 18.3 18.3 - 18.3 7.35 % Ba3/NR Total secured notes sold to investors $ 332.1 $ 332.1 $ (2.2 ) $ 329.9 Unsecured subordinated notes due 2025 38.4 38.4 (4.5 ) 33.9 Total notes for the CLO III offering $ 370.5 $ 370.5 $ (6.7 ) $ 363.8 Consolidation elimination N/A (38.4 ) 4.5 (33.9 ) Total CLO III asset-backed securities issued N/A $ 332.1 $ (2.2 ) $ 329.9 The secured notes and subordinated notes are limited recourse obligations payable solely from cash flows of the CLO III loan portfolio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do not accrue interest. Interest on the secured notes is payable quarterly commencing April 2015 The Notes were recorded at fair value upon the issuance of CLO III in September 2014 December 31, 2016 2015 (In thousands) Year Ended December 31, 2016 Year Ended December 31, 2015 Principal Issuance Discount Net Principal Issuance Discount Net Balance at beginning of period $ 332,100 $ (2,165 ) $ 329,935 $ 332,100 $ (2,643 ) $ 329,457 Amortization of discount - 489 489 - 478 478 Balance at end of period $ 332,100 $ (1,676 ) $ 330,424 $ 332,100 $ (2,165 ) $ 329,935 Interest on Asset Backed Securities Issued Total interest expenses related to the asset-backed securities issued for the year ended December 31, 2016, 2015 2014 $25.5 $22.3 $15.4 $23.1 $22.3 $13.8 $2.4 $2.3 $1.5 December 31, 2016 2015, $4.6 $3.9 Fair Value of Asset Backed Securities Issued The Company determined the fair value of the secured notes of the asset-backed securities issued to be $831.9 $918.2 December 31, 2016 2015, 2</t>
  </si>
  <si>
    <t>Note 9 - Shareholders' Equity</t>
  </si>
  <si>
    <t>Stockholders' Equity Note Disclosure [Text Block]</t>
  </si>
  <si>
    <t xml:space="preserve">9. Common Share The Company’s board of directors declared the following distributions in the year ended December 31, 2016: Declaration Date Distribution Per Share Record Date Total Amount Payment Date January 19, 2016 $ 0.040 January 31, 2016 $ 852,697 February 15, 2016 January 19, 2016 $ 0.040 February 29, 2016 $ 852,115 March 15, 2016 January 19, 2016 $ 0.040 March 31, 2016 $ 848,569 April 15, 2016 April 18, 2016 $ 0.030 April 29, 2016 $ 634,377 May 13, 2016 April 18, 2016 $ 0.030 May 31, 2016 $ 630,122 June 15, 2016 April 18, 2016 $ 0.030 June 30, 2016 $ 628,480 July 15, 2016 July 18, 2016 $ 0.030 July 29, 2016 $ 628,736 August 15, 2016 July 18, 2016 $ 0.030 August 31, 2016 $ 628,174 September 15, 2016 July 18, 2016 $ 0.030 September 30, 2016 $ 628,174 October 14, 2016 October 19, 2016 $ 0.030 October 31, 2016 $ 628,567 November 15, 2016 October 19, 2016 $ 0.030 November 30, 2016 $ 628,567 December 15, 2016 October 19, 2016 $ 0.030 December 30, 2016 $ 639,018 January 13, 2017 Share Repurchase Program On January 12, 2016, 1,000,000 1,135,630 December 31, 2016. April 18, 2016, 745,981 1,500,000 December 31, 2016. During the years ended December 31, 2016 2015, 1,127,949 774,356 $5.59 $5.72 $6.3 $4.4 December 31, 2016 2015, 349,010 561,979 As of December 31, 2016, The timing and amount of any future open market share repurchases will be determined by JMP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 18 1934, may 10b5 1 may may </t>
  </si>
  <si>
    <t>Note 10 - Share-based Compensation</t>
  </si>
  <si>
    <t>Disclosure of Compensation Related Costs, Share-based Payments [Text Block]</t>
  </si>
  <si>
    <t>10. On January 27, 2015, 4,000,000, April 12, 2007 June 6, 2011. may 2004 2004 2,960,000 2004 Share Options The following table summarizes the share option activity for the years ended December 31, 2016, 2015 2014: Year Ended December 31, 2016 2015 2014 Shares Subject Weighted Average Shares Subject Weighted Average Shares Subject Weighted Average to Option Exercise Price to Option Exercise Price to Option Exercise Price Balance, beginning of year 2,785,000 $ 6.53 3,591,690 $ 7.23 2,370,290 $ 7.54 Granted - - - - 1,525,000 6.84 Forfeited (100,000 ) 6.79 (90,000 ) 6.70 (200,000 ) 6.45 Cancelled (40,000 ) 6.24 (716,690 ) 10.00 (103,600 ) 10.00 Balance, end of period 2,645,000 $ 6.53 2,785,000 $ 6.53 3,591,690 $ 7.23 Options exercisable at end of period 2,645,000 $ 6.53 1,410,000 $ 6.23 716,690 $ 10.00 The following table summarizes the share options outstanding as well as share options vested and exercisable as of December 31, 2016 2015: December 31, 2016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645,000 2.48 $ 6.53 $ - 2,645,000 2.48 $ 6.53 - December 31, 2015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785,000 3.50 $ 6.53 $ - 1,410,000 3.00 $ 6.23 - The Company recognizes share-based compensation expense for share options over the vesting period using the accelerated attribution method when they are subject to graded vesting and on a straight-line basis when they are subject to cliff vesting. The Company recognized compensation expense related to share options of $0.9 $2.1 $1.9 December 31, 2016, 2015, 2014. As of December 31, 2016, no As of December 31, 2015, $0.9 There were no December 31, 2016, 2015, 2014. not The Company uses Black-Scholes option-pricing model or other quantitative models to calculate the fair value of option awards. In the first 2014, 1.5 $6.79 $7.33 5.8 three 5.8 1.92% 2.02%, 2.41% 2.64% 41.41% 43.15%. twelve No 2014. Restricted Share Units and Restricted Shares In the first 2014, 428,000 334,000 67,000 first 2014 two three 48,000 first 2014 two three 55,000 third 2014 On February 4, 2015, 380,000 2014 50% December 1, 2015 50% December 1, 2016 February 11, 2015, 49,000 25% June 30, 2015, 54,000 three In February 2016, 231,000 2015 50% December 1, 2016 50% December 1, 2017, In the first second 2016, 470,000 Fifty December 1, 2016 50% December 1, 2017, December 1, 2018. In addition, the Company granted approximately 245,000 2016 52,325 one three The following table summarizes the RSU activity for the years ended December 31, 2016, 2015, 2014: Year Ended December 31, 2016 2015 2014 Restricted Share Units Weighted Average Grant Date Fair Value Restricted Share Units Weighted Average Grant Date Fair Value Restricted Share Units Weighted Average Grant Date Fair Value Balance, beginning of year 733,151 $ 6.91 1,493,851 $ 6.50 1,881,149 $ 6.70 Granted 945,308 4.65 488,505 7.23 931,456 6.93 Vested (904,046 ) 5.91 (1,230,797 ) 6.54 (1,178,337 ) 7.16 Forfeited (127,855 ) 6.22 (18,408 ) 6.79 (140,417 ) 6.51 Balance, end of period 646,558 $ 5.14 733,151 $ 6.91 1,493,851 $ 6.50 The aggregate fair value of RSUs vested during the years ended December 31, 2016, 2015, 2014 $5.7 $7.1 $8.9 The income tax benefits realized from the vested RSUs were $2.1 $2.6 $3.4 The Company recognizes compensation expense for RSUs over the vesting period using the accelerated attribution method when they are subject to graded vesting and on a straight-line basis when they are subject to cliff vesting. For the years ended December 31, 2016, 2015, 2014, $4.4 $6.1 $7.5 For the years ended December 31, 2016, 2015, 2014, $2.1 $3.2 $3.7 December 31, 2016 2015, $1.3 $2.2 1.01 1.11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on additional paid-in capital. Share Appreciation Rights In February 2015, 2,865,000 $7.33 five December 31, 2017 4.0 1.59%, 15.92%, 30.13%. twelve The following table summarizes the SARs activity for the year ended December 31, 2016 2015: Year Ended December 31, 2016 2015 Stock Appreciation Rights Weighted Average Grant Date Fair Value Stock Appreciation Rights Weighted Average Grant Date Fair Value Balance, beginning of year 2,822,500 $ 7.33 0 $ 0.00 Granted 0 7.33 2,865,000 7.33 Forfeited (242,500 ) 7.33 (42,500 ) 7.33 Balance, end of period 2,580,000 $ 7.33 2,822,500 $ 7.33 December 31, 2016 SARs Outstanding Weighted Average Weighted Range of Remaining Average Aggregate Exercise Number Contractual Exercise Intrinsic Prices Outstanding Life in Years Price Value $7.33 - $7.33 2,580,000 3.00 $ 7.33 $ - December 31, 2015 SARs Outstanding Weighted Average Weighted Range of Remaining Average Aggregate Exercise Number Contractual Exercise Intrinsic Prices Outstanding Life in Years Price Value $7.33 - $7.33 2,822,500 4.00 $ 7.33 $ - The Company recognizes compensation expense for SARs over the vesting period, through monthly mark to market adjustments to the liability award. For the years ended December 31, 2016 2015, $0.5 $0.2 For the years ended December 31, 2016 2015, $0.2 $0.1 December 31, 2016 2015, $0.4 $0.5 1.00 2.00</t>
  </si>
  <si>
    <t>Note 11 - Net Income Per Share of Common Share</t>
  </si>
  <si>
    <t>Earnings Per Share [Text Block]</t>
  </si>
  <si>
    <t xml:space="preserve"> 11. Basic net income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and basic and diluted net income per unit for the years ended December 31, 2016, 2015 2014 (In thousands, except per share data) Year Ended December 31, 2016 2015 2014 Numerator: Net income (loss) attributable to JMP Group, Inc $ 2,926 $ (208 ) $ 13,352 Denominator: Basic weighted average shares outstanding 21,105 21,237 21,481 Effect of potential dilutive securities: Restricted share units and share options 736 - 2,061 Diluted weighted average shares outstanding 21,841 21,237 23,542 Net income per share Basic $ 0.14 $ (0.01 ) $ 0.59 Diluted $ 0.13 $ (0.01 ) $ 0.57 In the table above, unvested RSUs that have non-forfeitable distribution equivalent rights are treated as a separate class of securities in calculated net income (loss) per share. The impact of applying this methodology was a reduction in basic net income per share of $0.01 2016, zero 2015, $0.03 2014. Share options to purchase 2,701,885, 3,512,786, 2,217,434 December 31, 2016, 2015, 2014, Share options to purchase zero, zero, 1,333,658 December 31, 2016, 2015, 2014, Restricted share units for 23,770, 1,860,769, 45,420 December 31, 2016, 2015, 2014,</t>
  </si>
  <si>
    <t>Note 12 - Employee Benefits</t>
  </si>
  <si>
    <t>Pension and Other Postretirement Benefits Disclosure [Text Block]</t>
  </si>
  <si>
    <t>12. All salaried employees of the Company are eligible to participate in the JMP Group 401(k) three may January 1, 2015, 100% 401(k) 3% 50% 3% 5%. 100% 401(k) $1.5 $1.6 December 31, 2016 2015. no December 31, 2014.</t>
  </si>
  <si>
    <t>Note 13 - Income Taxes</t>
  </si>
  <si>
    <t>Income Tax Disclosure [Text Block]</t>
  </si>
  <si>
    <t>13. JMP Group LLC qualifies as a publicly traded partnership. This entity is taxed as a partnership for United States Federal income tax purposes. The Company owns three The components of the Company’s income tax expense (benefit) for the years ended December 31, 2016, 2015 2014 (In thousands) Year Ended December 31, 2016 2015 2014 Federal $ 5,570 $ 2,427 $ (8,914 ) State 230 161 (528 ) Total current income tax expense (benefit) 5,800 2,588 (9,442 ) Federal (9,524 ) (2,632 ) 16,991 State (924 ) 265 466 Total deferred income tax expense (benefit) (10,448 ) (2,367 ) 17,457 Total income tax expense (benefit) $ (4,648 ) $ 221 $ 8,015 As of December 31, 2016 2015, (In thousands) As of December 31, 2016 2015 Deferred tax assets: Equity based compensation $ 3,094 $ 3,113 Reserves and allowances 1,621 1,448 New York net operating loss - 946 Federal and Other state net operating loss 119 157 Deferred compensation 956 2,716 Investment in partnerships 1,578 - Other 574 596 Total deferred tax assets 7,942 8,976 Deferred tax liabilities: Investment in partnerships (690 ) (5,390 ) Repurchase of asset-backed securities issued (640 ) (960 ) Net unrealized capital gains/losses (799 ) (1,155 ) Accrued compensation and related expenses (1,716 ) (7,188 ) Other (27 ) - Total deferred tax liabilities (3,872 ) (14,693 ) Net deferred tax asset before valuation allowance 4,070 (5,717 ) Valuation allowance - (661 ) Net deferred tax (liabilities)/ assets $ 4,070 $ (6,378 ) As of December 31, 2016, $16.0 $1.0 2034. $0.3 2023 2026. The Company has written off the deferred tax assets related to the NYS and NYC net operating loss carryforwards as they expire after 2016. $0.7 two A reconciliation of the statutory U.S. federal income tax rate to the effective tax rate for the years ended December 31, 2016, 2015 2014 Year Ended December 31, 2016 2015 2014 Tax at federal statutory tax rate 34.00 % 34.00 % 35.00 % State income tax, net of federal tax benefit 6.93 % 1.10 % 2.04 % Change in New York State and City allowance valuation -23.45 % 3.83 % -1.96 % Adjustment for permanent items (HGC, HGC II, HCC LLC, CLO II, CLO III and HCAP Advisors non-controlling interest) (1) -8.72 % -5.71 % -9.64 % Adjustment for other permanent items 2.09 % 1.59 % 1.04 % Adjustment for PTP investment income -175.90 % -72.08 % 0.00 % Deferred tax asset written off related to options and RSUs 0.00 % 3.11 % 0.00 % Adjustment for prior year taxes 1.58 % 3.94 % 0.52 % California state enterprise zone tax credit -1.70 % 1.13 % -0.28 % PTP asset transfer gain 0.00 % 32.22 % 0.00 % Effective tax rate -165.17 % 3.13 % 26.72 % (1) HCC LLC (through May 2, 2013), April 30, 2013), May 1, 2013), September 30, 2014), December 31, 2014), December 31, 2014) The decrease in the effective tax rate for the year ended December 31, 2016 2015 December 31, 2016 2015 $14.6 December 31, 2016 The Company files its tax returns as prescribed by the tax laws of the jurisdictions in which it operates; with the limited exception of certain jurisdictions which do not have a significant adverse effect on the Company’s overall tax exposure. The Company recognizes tax benefits related to its tax positions only where the position is “more likely than not” to be sustained in the event of examination by tax authorities. As part of its assessment, the Company analyzes its tax filing positions in all of the tax jurisdictions where it is required to file income tax returns, and for all open tax years, which are 2013 2015 2012 2015 December 31, 2016, $0.1 2012 2013, twelve</t>
  </si>
  <si>
    <t>Note 14 - Commitments and Contingencies</t>
  </si>
  <si>
    <t>Commitments and Contingencies Disclosure [Text Block]</t>
  </si>
  <si>
    <t>14. The Company leases office space in California, Illinois, Georgia, Massachusetts, Minnesota, and New York under various operating leases. Occupancy expense was $3.9 December 31, 2016, $3.7 December 31, 2015, $3.3 December 31, 2014. $0.2 $0.3 $0.4 December 31, 2016, 2015 2014. The California, Illinois, Minnesota and New York leases included a period of free rent at the start of the lease. Rent expense is recognized over the entire lease period uniformly net of the free rent savings. The aggregate minimum future commitments of these leases are: (In thousands) December 31, 2016 2017 $ 4,724 2018 4,777 2019 3,984 2020 2,568 Thereafter 12,573 Commitment and Contingent Liability $ 28,626 In connection with its underwriting activities, JMP Securities may, December 31, 2016 2015, The marketable securities owned and the restricted cash as well as the cash held by the clearing broker may December 31, 2016 2015, $0.3 may Unfunded commitments are agreements to lend to a borrower, provided that all conditions have been met. As of December 31, 2016, $20.7 December 31, 2016 $15.2 December 31, 2015. $34.0 December 31, 2016, $2.2 December 31, 2015 $2.9 $5.0 December 31, 2016 2015, $7.8 $4.0 December 31, 2016 2015, $18.5 December 31, 2016, $16.5 December 31, 2015,</t>
  </si>
  <si>
    <t>Note 15 - Regulatory Requirements</t>
  </si>
  <si>
    <t>Regulatory Capital Requirements under Banking Regulations [Text Block]</t>
  </si>
  <si>
    <t>15. JMP Securities is subject to the SEC’s Uniform Net Capital Rule (Rule 15c3 1), 15 1. $29.7 $25.1 $28.6 $23.0 $1.1 $2.1 December 31, 2016 2015, 0.56 1 1.25 1 December 31, 2016 2015, Since all customer transactions are cleared through another broker-dealer on a fully disclosed basis, JMP Securities is not required to maintain a separate bank account for the exclusive benefit of customers in accordance with Rule 15c3 3</t>
  </si>
  <si>
    <t>Note 16 - Related Party Transactions</t>
  </si>
  <si>
    <t>Related Party Transactions Disclosure [Text Block]</t>
  </si>
  <si>
    <t>16. The Company earns base management fees and incentive fees from serving as investment advisor for various entities, including corporations, partnerships limited liability companies, and offshore investment companies. The Company also owns an investment in most of such affiliated entities. As of December 31, 2016 2015, $27.8 $47.0 $17.3 $38.6 $10.5 $8.4 $16.2 $15.4 $13.2 December 31, 2016, 2015, 2014, $10.6 $9.4 $27.4 December 31, 2016, 2015, 2014, December 31, 2016 2015, $0.5 $4.4 December 31, 2016, $7.8 December 31, 2016. In September 2016, 4</t>
  </si>
  <si>
    <t>Note 17 - Guarantees</t>
  </si>
  <si>
    <t>Guarantees [Text Block]</t>
  </si>
  <si>
    <t>17. JMP Securities has agreed to indemnify its clearing broker for losses that the clearing broker may may December 31, 2016 December 31, 2016, 2015 2014, December 31, 2016. The Company is engaged in various investment banking and brokerage activities whose counterparties primarily include broker-dealers, banks and other financial institutions. In the event counterparties do not fulfill their obligations, the Company may</t>
  </si>
  <si>
    <t>Note 18 - Litigation</t>
  </si>
  <si>
    <t>Legal Matters and Contingencies [Text Block]</t>
  </si>
  <si>
    <t>18. The Company may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9 - Financial Instruments with Off-balance Sheet Risk, Credit Risk or Market Risk</t>
  </si>
  <si>
    <t>Concentration Risk Disclosure [Text Block]</t>
  </si>
  <si>
    <t>19. 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fulfill their obligations, the Company may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may Standby letters of credit are conditional commitments issued by the Company to guarantee the performance by a borrower to a third $1.0 $1.6 December 31, 2016 2015, $20.7 December 31, 2016 $15.2 December 31, 2015. $34.0 December 31, 2016, $2.2 December 31, 2015 $2.9 $5.0 December 31, 2016 2015, $7.8 $4.0 December 31, 2016 2015,</t>
  </si>
  <si>
    <t>Note 20 - Business Segments</t>
  </si>
  <si>
    <t>Segment Reporting Disclosure [Text Block]</t>
  </si>
  <si>
    <t xml:space="preserve">20 . Business Segments The Company’s business results are categorized into the following three Management uses Operating Net Income as a key metric when evaluating the performance of JMP Group’s core business strategy and ongoing operations. This measure adjusts the Company’s net income as follows: (i) reverses non-cash share-based compensation expense related to historical equity awards granted in prior periods, (ii) recognizes 100% December 31, 2014), may The accounting policies of the segments are consistent with those described in the Significant Accounting Policies in Note 2. The Company’s segment information for the years ended December 31, 2016, 2015, 2014 • Revenues and expenses directly associated with each segment are included in determining segment operating income. • Revenues and expenses not directly associated with a specific segment are allocated based on the most relevant measures applicable, including revenues, headcount and other factors.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s depreciable assets, which are held at Corporate, while the associated depreciation is allocated to the related segment. Segment Operating Results Management believes that the following information provides a reasonable representation of each segment’s contribution to revenues, income and assets: (In thousands) Year Ended December 31, 2016 2015 2014 Broker-Dealer Non-interest revenues $ 79,114 $ 89,828 $ 108,074 Total net revenues after provision for loan losses $ 79,114 $ 89,828 $ 108,074 Non-interest expenses 77,231 84,865 90,643 Segment operating pre-tax net income $ 1,883 $ 4,963 $ 17,431 Segment assets $ 65,709 $ 84,161 $ 116,403 Asset Management Non-interest revenues $ 27,830 $ 29,205 $ 49,107 Total net revenues after provision for loan losses $ 27,830 $ 29,205 $ 49,107 Non-interest expenses 25,256 25,097 44,674 Segment operating pre-tax net income $ 2,574 $ 4,108 $ 4,433 Segment assets $ 27,013 $ 28,763 $ 540,670 Corporate Non-interest revenues $ 22,030 $ 6,816 $ 7,283 Net Interest Income 7,620 11,975 15,105 (Provision) reversal for loan losses (876 ) 700 1,086 Total net revenues after provision for loan losses $ 28,774 $ 19,491 $ 23,474 Non-interest expenses 25,087 15,714 18,789 Segment operating pre-tax net loss $ 3,687 $ 3,777 $ 4,685 Segment assets $ 1,363,238 $ 1,505,198 $ 990,648 Eliminations Non-interest revenues $ (5,561 ) $ (5,912 ) $ (5,780 ) Total net revenues after provision for loan losses $ (5,561 ) $ (5,912 ) $ (5,780 ) Non-interest expenses (5,561 ) (5,912 ) (5,692 ) Segment operating pre-tax net loss $ - $ - $ (88 ) Segment assets $ (330,130 ) $ (340,621 ) $ (131,529 ) Total Segments Non-interest revenues $ 123,413 $ 119,937 $ 158,684 Net interest income 7,620 11,975 15,105 (Provision) reversal for loan losses (876 ) 700 1,086 Total net revenues after provision for loan losses $ 130,157 $ 132,612 $ 174,875 Non-interest expenses 122,013 119,764 148,414 Segment operating pre-tax net income $ 8,144 $ 12,848 $ 26,461 Total assets $ 1,125,830 $ 1,277,501 $ 1,516,192 The following tables reconcile the total segments to consolidated net income before income tax expense and total assets as of and for the years ended December 31, 2016, 2015, 2014. (In thousands) As of and Year Ended December 31, 2016 Total Segments Consolidation Adjustments and Reconciling Items JMP Consolidated Non-interest revenues $ 123,413 $ (844 ) (a) $ 122,569 Net Interest Income 7,620 6,374 (b) 13,994 Reversal for loan losses (876 ) (710 ) (1,586 ) Total net revenues after provision for loan losses $ 130,157 $ 4,820 $ 134,977 Non-interest expenses 122,013 10,150 (c) 132,163 Noncontrolling interest - 4,536 4,536 Operating pre-tax net income (loss) $ 8,144 $ (9,866 ) (d) $ (1,722 ) Total assets $ 1,125,830 $ - $ 1,125,830 (In thousands) As of and Year Ended December 31, 2015 Total Segments Consolidation Adjustments and Reconciling Items JMP Consolidated Non-interest revenues $ 119,937 $ 1,336 (a) $ 121,273 Net Interest Income 11,975 9,086 (b) 21,061 Provision for loan losses 700 (1,790 ) (1,090 ) Total net revenues after provision for loan losses $ 132,612 $ 8,632 $ 141,244 Non-interest expenses 119,764 14,468 (c) 134,232 Noncontrolling interest - 6,999 6,999 Operating pre-tax net income (loss) $ 12,848 $ (12,835 ) (d) $ 13 Total assets $ 1,270,858 $ - $ 1,270,858 (In thousands) As of and Year Ended December 31, 2014 Total Segments Consolidation Adjustments and Reconciling Items JMP Consolidated Non-interest revenues $ 158,684 $ 7,614 (a) $ 166,298 Net Interest Income 15,105 1,539 (b) 16,644 Provision for loan losses 1,086 (1,522 ) (436 ) Total net revenues after provision for loan losses $ 174,875 $ 7,631 $ 182,506 Non-interest expenses 148,414 4,094 (c) 152,508 Noncontrolling interest - 8,631 8,631 Operating pre-tax net income (loss) $ 26,461 $ (5,094 ) (d) $ 21,367 Total assets $ 1,516,192 $ - $ 1,516,192 (a) Non-interest revenue adjustments are comprised of loan sale gains, mark-to-market gains/losses, strategic equity investments and warrants, and fund-related revenues recognized upon consolidation of certain Harvest Funds. (b) The Net Interest Income adjustment is comprised of the non-cash net amortization of liquidity discounts at JMP Credit, due to scheduled contractual repayments, and amortization expense related to an intangible asset. (c) Non-interest expense adjustments relate to reversals of share-based compensation and exclusion of fund-related expenses recognized upon consolidation of certain Harvest Funds. (d) Reconciling operating pre-tax net income to Consolidated Net Income before income tax expense in the Consolidated Statements of Operations consists of the following: (In thousands) Year Ended December 31, 2016 2015 2014 Operating net income $ 10,460 $ 12,255 $ 16,406 Addback (Subtract) of Segment Income tax expense (benefit) (2,316 ) 593 10,060 Total Segments adjusted operating pre-tax net income $ 8,144 $ 12,848 $ 26,466 Subtract (Add back) Share options 1,253 2,235 1,917 Compensation expense - RSUs 746 1,606 3,744 Deferred compensation program accounting adjustment 4,788 6,972 (4,483 ) Net unrealized loss/ (gain) on strategic equity investments and warrants. (1,540 ) 878 2,570 General loan loss reserve for CLO II and CLO III 240 1,144 1,351 Unrealized loss - real estate-related depreciation and amortization 4,241 - - Amortization of intangible assets 138 - - Consolidated pre-tax net income (loss) attributable to JMP Group LLC $ (1,722 ) $ 13 $ 21,367 Income tax expense (benefit) (4,648 ) 221 8,015 Consolidated Net Income (loss) attributable to JMP Group LLC $ 2,926 $ (208 ) $ 13,352 </t>
  </si>
  <si>
    <t>Note 21 - Summarized Financial Information for Equity Method Investments</t>
  </si>
  <si>
    <t>Equity Method Investments and Joint Ventures Disclosure [Text Block]</t>
  </si>
  <si>
    <t>21. The tables below present summarized financial information of the hedge funds which the Company accounts for under the equity method. The financial information below represents 100% As of December 31, (In thousands) 2016 2015 Net Assets Net Assets Harvest Small Cap Partners $ 296,404 $ 278,279 Harvest Agriculture Select 22,796 32,012 Harvest Technology Partners (1) - 17,380 Harvest Financial Partners (1) - 17,295 (In thousands) Year Ended December 31, 2016 2015 2014 Net Realized and Unrealized Gains (Losses) Net Investment Income (Loss) Net Realized and Unrealized Gains (Losses) Net Investment Income (Loss) Net Realized and Unrealized Gains (Losses) Net Investment Income (Loss) Harvest Opportunity Partners II (1) $ - $ - $ (4,901 ) $ (254 ) $ 3,240 $ (393 ) Harvest Small Cap Partners 56,906 (20,447 ) 35,464 (19,438 ) 118,723 (22,467 ) Harvest Franchise Fund (1) - - - - 4,661 (1,139 ) Harvest Agriculture Select (697 ) (248 ) 3,063 (602 ) 4,247 (460 ) Harvest Technology Partners (1) 174 (154 ) 3,021 (270 ) 1,294 (244 ) Harvest Financial Partners (1) 204 (228 ) 804 (163 ) 482 (53 ) (1) December 31, 2016, August 30, 2016, December 31, 2014 July 31, 2015,</t>
  </si>
  <si>
    <t>Note 22 - Condensed Consolidating Financial Statements</t>
  </si>
  <si>
    <t>Condensed Financial Statements [Text Block]</t>
  </si>
  <si>
    <t xml:space="preserve">22 . Condensed Consolidating Financial Statements JMP Group Inc., a 100% 8.00% 2023 7.25% 2021. January 1, 2015, may The following condensed consolidating financial statements present the consolidated statements of financial condition, condensed consolidated statements of operations, consolidated statements of comprehensive income and consolidated statements of cash flows of JMP Group LLC (parent company and guarantor), JMP Group Inc. (issuer), JMP Investment Holdings (guarantor subsidiary), and the elimination entries necessary to consolidate or combine the issuer with the guarantor and non-guarantor subsidiaries. These statements are presented in accordance with the disclosure requirements under SEC Regulation S-X Rule 3 10. As of December 31, 2016 Parent Company Subsidiary Issuer Guarantor Subsidiaries Non-Guarantor Subsidiaries Eliminations Consolidated JMP Group LLC Assets Cash and cash equivalents $ 255 $ 1,763 $ 5,060 $ 78,414 $ - $ 85,492 Restricted cash and deposits - 1,471 - 226,185 - 227,656 Receivable from clearing broker - - - 6,586 - 6,586 Investment banking fees receivable, net of allowance for doubtful accounts - - - 5,681 - 5,681 Marketable securities owned, at fair value - - 10,877 8,317 (472 ) 18,722 Incentive fee receivable - - - 499 - 499 Other investments - 5,126 9,838 17,905 - 32,869 Loans held for sale - - - 32,488 - 32,488 Loans held for investment, net of allowance for loan losses - - - 1,930 - 1,930 Loans collateralizing asset-backed securities issued, net of allowance for loan losses - - - 654,127 - 654,127 Interest receivable - - 72 3,429 (72 ) 3,429 Collateral posted for derivative transaction - - - 25,000 - 25,000 Fixed assets, net - - - 3,143 - 3,143 Deferred tax assets - 7,942 - - - 7,942 Other assets (1,045 ) 141,905 (8,957 ) 42,597 (154,234 ) 20,266 Investment in subsidiaries 252,486 74,166 117,537 - (444,189 ) - Total assets $ 251,696 $ 232,373 $ 134,427 $ 1,106,301 $ (598,967 ) $ 1,125,830 - Liabilities and Equity Liabilities: Marketable securities sold, but not yet purchased, at fair value $ - $ - $ - $ 4,747 $ - $ 4,747 Accrued compensation 90 150 - 35,918 - 36,158 Asset-backed securities issued - - - 825,854 - 825,854 Interest payable - 1,506 - 4,811 - 6,317 Note payable 137,603 - - 15,000 (152,603 ) - Bond payable - 92,258 - - (473 ) 91,785 Deferred tax liability - 3,232 - 640 - 3,872 Other liabilities 1,520 22,706 313 (1,142 ) (1,594 ) 21,803 Total liabilities $ 139,213 $ 119,852 $ 313 $ 885,828 $ (154,670 ) $ 990,536 - Total members' (deficit) equity 112,483 112,521 117,532 221,350 (444,509 ) 119,377 Nonredeemable Non-controlling Interest $ - $ - $ 16,582 $ (877 ) $ 212 $ 15,917 Total equity $ 112,483 $ 112,521 $ 134,114 $ 220,473 $ (444,297 ) $ 135,294 Total liabilities and equity $ 251,696 $ 232,373 $ 134,427 $ 1,106,301 $ (598,967 ) $ 1,125,830 As of December 31, 2015 Parent Company Subsidiary Issuer Guarantor Subsidiaries Non-Guarantor Subsidiaries Eliminations Consolidated JMP Group LLC Assets Cash and cash equivalents $ 80 $ 11,260 $ 1,225 $ 55,986 $ - $ 68,551 Restricted cash and deposits - 1,123 - 51,449 - 52,572 Receivable from clearing broker - - - 14,586 - 14,586 Investment banking fees receivable, net of allowance for doubtful accounts - - - 5,044 - 5,044 Marketable securities owned, at fair value - - 8,294 20,199 - 28,493 Incentive fee receivable - - - 4,446 (49 ) 4,397 Other investments - 6,703 32,473 29,683 - 68,859 Loans held for sale Loans held for investment, net of allowance for loan losses - - - 2,595 - 2,595 Loans collateralizing asset-backed securities issued, net of allowance for loan losses - - - 969,665 - 969,665 Interest receivable - - 66 3,488 66 3,620 Collateral posted for derivative transaction - 25,000 25,000 Fixed assets, net - - - 3,929 - 3,929 Deferred tax assets - 8,315 - - - 8,315 Other assets (1,137 ) 146,647 (722 ) 8,153 (137,709 ) 15,232 Investment in subsidiaries 244,800 71,538 109,146 - (425,484 ) - Total assets $ 243,743 $ 245,586 $ 150,482 $ 1,194,223 $ (563,176 ) $ 1,270,858 - Liabilities and Equity Liabilities: Marketable securities sold, but not yet purchased, at fair value $ - $ - $ - $ 13,284 $ - $ 13,284 Accrued compensation - 150 - 39,320 - 39,470 Asset-backed securities issued - - - 930,224 - 930,224 Interest payable - 1,506 - 3,805 66 5,377 Note payable 137,603 - - - (137,603 ) - Bond payable - 91,825 - - - 91,825 Deferred tax liability - 13,733 - 960 - 14,693 Other liabilities 1,088 20,685 - 1,367 (49 ) 23,091 Total liabilities $ 138,691 $ 127,899 $ - $ 988,960 $ (137,586 ) $ 1,117,964 - Total members' (deficit) equity 105,052 117,687 122,478 205,697 (425,802 ) 125,112 Nonredeemable Non-controlling Interest $ - $ - $ 28,004 $ (434 ) $ 212 $ 27,782 Total equity $ 105,052 $ 117,687 $ 150,482 $ 205,263 $ (425,590 ) $ 152,894 Total liabilities and equity $ 243,743 $ 245,586 $ 150,482 $ 1,194,223 $ (563,176 ) $ 1,270,858 For the Year Ended December 31, 2016 Parent Company Subsidiary Issuer Guarantor Subsidiaries Non-Guarantor Subsidiaries Eliminations Consolidated JMP Group LLC Revenues Investment banking $ - $ - $ - $ 55,353 $ - $ 55,353 Brokerage - - - 23,755 - 23,755 Asset management fees - - - 27,185 (394 ) 26,791 Principal transactions - 1,337 5,541 9,304 - 16,182 Loss on sale, payoff and mark-to-market of loans - - - (1,918 ) - (1,918 ) Net dividend income - - 966 33 - 999 Other income - - 87 1,320 - 1,407 Equity earnings of subsidiaries 10,823 (2,484 ) 18,257 - (26,596 ) - Non-interest revenues 10,823 (1,147 ) 24,851 115,032 (26,990 ) 122,569 Interest income 1,478 4,557 681 48,655 (8,587 ) 46,784 Interest expense (4,555 ) (9,098 ) - (27,724 ) 8,587 (32,790 ) Net interest income (3,077 ) (4,541 ) 681 20,931 - 13,994 Provision for loan losses - - - (1,586 ) - (1,586 ) Total net revenues after provision for loan losses 7,746 (5,688 ) 25,532 134,377 (26,990 ) 134,977 Non-interest expenses Compensation and benefits 2,178 3,725 2,355 92,975 - 101,233 Administration 476 497 235 6,210 (394 ) 7,024 Brokerage, clearing and exchange fees - - - 3,110 - 3,110 Travel and business development 132 - - 4,639 - 4,771 Communications and technology 5 10 - 4,157 - 4,172 Occupancy - - - 3,901 - 3,901 Professional fees 2,028 494 12 1,865 - 4,399 Depreciation - - - 1,280 - 1,280 Other - 8 138 2,127 - 2,273 Total non-interest expenses 4,819 4,734 2,740 120,264 (394 ) 132,163 Net income (loss) before income tax expense 2,927 (10,422 ) 22,792 14,113 (26,596 ) 2,814 Income tax expense (benefit) - (2,607 ) - (2,041 ) - (4,648 ) Net income (loss) 2,927 (7,815 ) 22,792 16,154 (26,596 ) 7,462 Less: Net income (loss) attributable to nonredeemable non-controlling interest - - 3,815 721 - 4,536 Net income (loss) attributable to JMP Group LLC $ 2,927 $ (7,815 ) $ 18,977 $ 15,433 $ (26,596 ) $ 2,926 For the Year Ended December 31, 2015 Parent Company Subsidiary Issuer Guarantor Subsidiaries Non-Guarantor Subsidiaries Eliminations Consolidated JMP Group LLC Revenues Investment banking $ - $ - $ - $ 63,116 $ - $ 63,116 Brokerage - - - 25,577 - 25,577 Asset management fees - - - 30,704 (5,913 ) 24,791 Principal transactions - 821 1,973 4,615 - 7,409 Loss on sale, payoff and mark-to-market of loans - - - (1,604 ) - (1,604 ) Net dividend income - - 782 259 - 1,041 Other income - - - 943 - 943 Equity earnings of subsidiaries 7,565 (673 ) 16,602 - (23,494 ) - Non-interest revenues 7,565 148 19,357 123,610 (29,407 ) 121,273 Interest income 1,485 4,400 691 51,716 (7,491 ) 50,801 Interest expense (4,399 ) (9,094 ) 3,377 (27,115 ) 7,491 (29,740 ) Net interest income (2,914 ) (4,694 ) 4,068 24,601 - 21,061 Provision for loan losses - - - (1,090 ) - (1,090 ) Total net revenues after provision for loan losses 4,651 (4,546 ) 23,425 147,121 (29,407 ) 141,244 Non-interest expenses Compensation and benefits 2,193 3,899 201 97,267 - 103,560 Administration 483 639 580 6,651 (1,124 ) 7,229 Brokerage, clearing and exchange fees - - - 3,378 - 3,378 Travel and business development 31 60 - 4,655 - 4,746 Communications and technology - 12 - 3,917 - 3,929 Occupancy - - - 3,657 - 3,657 Professional fees 2,151 722 - 1,440 - 4,313 Depreciation - - - 1,177 - 1,177 Other - - - 7,031 (4,788 ) 2,243 Total non-interest expenses 4,858 5,332 781 129,173 (5,912 ) 134,232 Net income (loss) before income tax expense (207 ) (9,878 ) 22,644 17,948 (23,495 ) 7,012 Income tax expense (benefit) - (624 ) - 845 - 221 Net income (loss) (207 ) (9,254 ) 22,644 17,103 (23,495 ) 6,791 Less: Net income (loss) attributable to nonredeemable non-controlling interest - - 5,825 1,174 - 6,999 Net income (loss) attributable to JMP Group LLC $ (207 ) $ (9,254 ) $ 16,819 $ 15,929 $ (23,495 ) $ (208 ) For the Year Months Ended December 31, 2014 Parent Company Subsidiary Issuer Guarantor Subsidiaries Non-Guarantor Subsidiaries Eliminations Consolidated JMP Group LLC Revenues Investment banking $ - $ - $ - $ 81,070 $ - $ 81,070 Brokerage - - - 26,916 - 26,916 Asset management fees - - - 40,620 - 40,620 Principal transactions - 4,723 - 9,125 - 13,848 Gain (loss) on sale, payoff and mark-to-market of loans - - - (492 ) - (492 ) Net dividend income - - - 1,001 - 1,001 Other income - - - 3,335 - 3,335 Equity earnings of subsidiaries - 22,781 - (22,781 ) - Non-interest revenues - 27,504 - 161,575 (22,781 ) 166,298 Interest income - 25 - 40,039 (22 ) 40,042 Interest expense - (7,301 ) - (16,119 ) 22 (23,398 ) Net interest income - (7,276 ) - 23,920 - 16,644 Provision for loan losses - - (436 ) (436 ) Total net revenues after provision for loan losses - 20,228 - 185,059 (22,781 ) 182,506 Non-interest expenses Compensation and benefits - 8,213 - 115,367 - 123,580 Administration - 1,161 - 6,149 - 7,310 Brokerage, clearing and exchange fees - - - 3,304 - 3,304 Travel and business development - 118 - 4,005 - 4,123 Communications and technology - 13 - 3,830 - 3,843 Occupancy - - - 3,337 - 3,337 Professional fees - 2,765 - 1,973 - 4,738 Depreciation - - - 931 - 931 Other - - - 1,342 - 1,342 Total non-interest expenses - 12,270 - 140,238 - 152,508 Net income (loss) before income tax expense - 7,958 - 44,821 (22,781 ) 29,998 Income tax expense (benefit) - (5,394 ) - 13,409 - 8,015 Net income (loss) - 13,352 - 31,412 (22,781 ) 21,983 Less: Net income (loss) attributable to nonredeemable non-controlling interest - - - 8,631 - 8,631 Net income (loss) attributable to JMP Group LLC $ - $ 13,352 $ - $ 22,781 $ (22,781 ) $ 13,352 For the Year Ended December 31, 2016 Parent Company Subsidiary Issuer Guarantor Subsidiaries Non-Guarantor Subsidiaries Eliminations Consolidated JMP Group LLC Cash flows from operating activities: Net income (loss) $ 2,927 $ (7,815 ) $ 22,792 $ 16,154 $ (26,596 ) $ 7,462 Adjustments to reconcile net income to net cash provided by (used in) operating activities: Provision for loan losses - - - 1,586 - 1,586 Accretion of deferred loan fees - - - (2,351 ) - (2,351 ) Amortization of liquidity discount, net - - - (146 ) - (146 ) Amortization of debt issuance costs - 433 - - - 433 Amortization of original issue discount, related to CLO II and CLO III - - - 2,431 - 2,431 Interest paid in kind - - - (53 ) - (53 ) Loss (gain) on sale and payoff of loans - - - 1,918 - 1,918 Gain on repurchase of asset-backed securities issued - (87 ) - - (87 ) Change in other investments: - - Income from investments in equity method investees - - (2,200 ) (2,200 ) Fair value - (1,337 ) 397 2,001 - 1,061 Change in TRS - - - (3,064 ) - (3,064 ) Realized gain on other investments - - (4,425 ) (3,578 ) - (8,003 ) Depreciation and amortization of fixed assets - - - 1,280 - 1,280 Stock-based compensation expense - - - 5,761 - 5,761 Deferred income taxes - (10,128 ) - (320 ) - (10,448 ) Net change in operating assets and liabilities: - (Increase) decrease in interest receivable - - (6 ) 59 138 191 Decrease (increase) in receivables - - - 11,311 (50 ) 11,261 Increase in marketable securities - - (2,496 ) 11,882 385 9,771 (Increase) decrease in restricted cash (excluding restricted cash reserved for lending activities) - (348 ) - 1,398 - 1,050 (Increase) decrease in deposits and other assets (92 ) 4,741 8,235 (26,790 ) 16,524 2,618 Increase in marketable securities sold, but not yet purchased - - - (8,537 ) - (8,537 ) Increase (decrease) in interest payable - - - 1,006 (66 ) 940 Increase (decrease) in accrued compensation and other liabilities 310 2,021 313 (4,775 ) (1,865 ) (3,996 ) Net cash used in operating activities $ 2,765 $ (12,433 ) $ 24,723 $ 4,973 $ (11,530 ) $ 8,878 Cash flows from investing activities: Purchases of fixed assets - - - (494 ) - (494 ) Investment in subsidiary (7,687 ) (2,627 ) (8,392 ) - 18,706 - Purchases of other investments - (3,642 ) (3,105 ) (2,881 ) 2,073 (7,555 ) Sales of other investments - 6,556 29,768 12,331 (2,073 ) 46,582 Funding of loans collateralizing asset-backed securities issued - - - (304,606 ) - (304,606 ) Sale and payoff of loans collateralizing asset-backed securities issued - - - 519,063 - 519,063 Principal receipts on loans collateralizing asset-backed securities issued - - - 68,030 - 68,030 Principal receipts on loans held for investment - - - 274 - 274 Net change in restricted cash reserved for lending activities - - - (176,134 ) - (176,134 ) Net cash provided by (used in) investing activities $ (7,687 ) $ 287 $ 18,271 $ 115,583 $ 18,706 $ 145,160 Cash flows from financing activities: Repayment of note payable - - - 15,000 (15,000 ) - Repurchase of bonds payable - - - - (385 ) (385 ) Repayment of asset-backed securities issued - - - (106,800 ) - (106,800 ) Distributions and dividend equivalents paid on common shares and RSUs (8,362 ) - - - - (8,362 ) Purchases of shares of common stock for treasury (6,310 ) - - - - (6,310 ) Capital contributions of parent 19,723 2,649 (25,039 ) (5,542 ) 8,209 - Distributions to non-controlling interest shareholders - - (5,911 ) (1,166 ) - (7,077 ) Purchase of subsidiary shares from non-controlling interest holders - - (8,209 ) - - (8,209 ) Excess tax benefit related to stock-based compensation 46 - - - - 46 Net cash provided by financing activities $ 5,097 $ 2,649 $ (39,159 ) $ (98,508 ) $ (7,176 ) $ (137,097 ) Net increase (decrease) in cash and cash equivalents 175 (9,497 ) 3,835 22,428 - 16,941 Cash and cash equivalents, beginning of period $ 80 11,260 1,225 55,986 - 68,551 Cash and cash equivalents, end of period 255 1,763 5,060 78,414 - 85,492 For the Year Ended December 31, 2015 Parent Company Subsidiary Issuer Guarantor Subsidiaries Non-Guarantor Subsidiaries Eliminations Consolidated JMP Group LLC Cash flows from operating activities: Net (loss) income $ (207 ) $ (9,254 ) $ 22,644 $ 17,103 $ (23,495 ) $ 6,791 Adjustments to reconcile net income to net cash provided by (used in) operating activities: Provision for doubtful accounts - - - (7 ) - (7 ) Provision for loan losses - - - 1,090 - 1,090 Accretion of deferred loan fees - - - (1,827 ) - (1,827 ) Amortization of liquidity discount, net - - - (131 ) - (131 ) Amortization of debt issuance costs - 423 - - - 423 Amortization of original issue discount, related to CLO II and CLO III - - - 1,457 - 1,457 Interest paid in kind - - - (198 ) - (198 ) Loss on sale and payoff of loans - - - 1,604 - 1,604 Change in other investments: Income from investments in equity method investees - - - (159 ) - (159 ) Fair value - (821 ) (2,615 ) (137 ) - (3,573 ) Incentive fees reinvested in general partnership interests - - - (3,614 ) - (3,614 ) Change in fair value of total return swap - - - 1,950 - 1,950 Realized gain on other investments - - - (3,395 ) - (3,395 ) Depreciation and amortization of fixed assets - - - 1,177 - 1,177 Stock-based compensation expense 8,345 - - - - 8,345 Deferred income taxes - (2,918 ) - 705 - (2,213 ) Net change in operating assets and liabilities: Decrease (increase) in interest receivable - 2 (66 ) (603 ) (68 ) (735 ) Decrease in receivables - - - 10,015 49 10,064 (Increase) decrease in marketable securities - - (8,294 ) 9,267 - 973 (Increase) decrease in restricted cash (excluding restricted cash reserved for lending activities) - - - 814 - 814 Decrease (increase) in deposits and other assets 1,137 (130,190 ) 31,517 2,049 106,932 11,445 Increase in marketable securities sold, but not yet purchased - - - (1,764 ) - (1,764 ) (Increase) decrease in interest payable - - - (259 ) 68 (191 ) Increase (decrease) in accrued compensation and other liabilities 1,088 (562 ) - (31,761 ) (901 ) (32,136 ) Net cash provided by (used in) operating activities $ 10,363 $ (143,320 ) $ 43,186 $ 3,376 $ 82,585 $ (3,810 ) Cash flows from investing activities: Purchases of fixed assets - - - (2,873 ) - (2,873 ) Investment in subsidiary (244,800 ) 258,908 (109,146 ) (15,375 ) 110,413 - Purchases of other investments - (9,093 ) (68,325 ) (15,859 ) 70,550 (22,727 ) Sales of other investments - 61,223 38,467 17,640 (70,378 ) 46,952 Funding of loans collateralizing asset-backed securities issued - - - (291,660 ) - (291,660 ) Funding of loans held for investment - - - (640 ) (640 ) Sale and payoff of loans collateralizing asset-backed securities issued - - - 289,720 - 289,720 Principal receipts on loans collateralizing asset-backed securities issued - - - 70,387 - 70,387 Principal receipts on loans held for investment - - - 240 - 240 Net change in restricted cash reserved for lending activities - - - (1,552 ) - (1,552 ) Cash collateral posted for total return swap - - - (25,000 ) (25,000 ) Cash and cash equivalents derecognized due to adoption of new consolidation guidance - - - (260 ) - (260 ) Net cash (used in) provided by investing activities $ (244,800 ) $ 311,038 $ (139,004 ) $ 24,768 $ 110,585 $ 62,587 Cash flows from financing activities: Proceeds from issuance of note payable 137,603 - - - (137,603 ) - Repayment of note payable - - - 190 (190 ) - Repayment of asset-backed securities issued - - - (68,202 ) - (68,202 ) Distributions and dividend equivalents paid on common shares and RSUs (10,182 ) - - - - (10,182 ) Purchases of shares of common stock for treasury (4,432 ) - - - - (4,432 ) Capital contributions of parent 111,685 (161,966 ) 105,658 - (55,377 ) - Capital contributions of nonredeemable non-controlling interest holders - - 464 - - 464 Distributions to non-controlling interest shareholders - - (9,079 ) - - (9,079 ) Excess tax benefit related to stock-based compensation (157 ) - - - - (157 ) Net cash provided by (used in)financing activities $ 234,517 $ (161,966 ) $ 97,043 $ (68,012 ) $ (193,170 ) $ (91,588 ) Net increase (decrease) in cash and cash equivalents 80 5,752 1,225 (39,868 ) - (32,811 ) Cash and cash equivalents, beginning of period $ - $ 5,508 $ - $ 95,854 $ - $ 101,362 Cash and cash equivalents, end of period 80 11,260 1,225 55,986 - 68,551 For the Year Ended December 31, 2014 Parent Company Subsidiary Issuer Guarantor Subsidiaries Non-Guarantor Subsidiaries Eliminations Consolidated JMP Group LLC Cash flows from operating activities: Net income (loss) $ - $ 13,352 $ - $ 31,412 $ (22,781 ) $ 21,983 Adjustments to reconcile net income to net cash provided by (used in) operating activities: Provision for doubtful accounts - - - 5 - 5 Provision for loan losses - - - 436 - 436 Accretion of deferred loan fees - - - (1,202 ) - (1,202 ) Amortization of liquidity discount, net - - - (119 ) - (119 ) Amortization of debt issuance costs - 399 - - - 399 Amortization of original issue discount, related to CLO II and CLO III - - - 1,036 - 1,036 Interest paid in kind - - - (168 ) - (168 ) Loss (gain) on sale and payoff of loans - - - 492 - 492 Change in other investments: Income from investments in equity method investees - - - 3,023 - 3,023 Fair value - (4,948 ) - (14,335 ) - (19,283 ) Incentive fees reinvested in general partnership interests - - - (17,863 ) - (17,863 ) Realized gain on other investments - - - (755 ) - (755 ) Depreciation and amortization of fixed assets - - - 931 - 931 Stock-based compensation expense - 9,431 - - - 9,431 Deferred income taxes - 16,915 - 542 - 17,457 Net change in operating assets and liabilities: Increase in interest receivable - (1 ) - (839 ) (1 ) (841 ) Decrease in receivables - - - 1,849 - 1,849 Increase in marketable securities - - - (171 ) - (171 ) Decrease (increase) in restricted cash (excluding restricted cash reserved for lending activities) - 5 - (4,684 ) - (4,679 ) Increase in deposits and other assets - (12,586 ) - (3,106 ) (1,743 ) (17,435 ) Increase in marketable securities sold, but not yet purchased - - - 1,299 - 1,299 Increase in interest payable - 729 - 2,071 1 2,801 (Decrease) increase in accrued compensation and other liabilities - (3,970 ) - 11,788 - 7,818 Net cash provided by (used in) operating activities $ - $ 19,326 $ - $ 11,642 $ (24,524 ) $ 6,444 Cash flows from investing activities: Purchases of fixed assets - - - (1,072 ) - (1,072 ) Investment in subsidiary - (31,686 ) - 8,905 22,781 - Purchases of other investments - (27,404 ) - (22,374 ) (49,778 ) Sales of other investments - 11,027 - 41,599 - 52,626 Funding of loans collateralizing asset-backed securities issued - - - (673,586 ) - (673,586 ) Funding of loans held for investment - - - (1,172 ) (1,172 ) Sale and payoff of loans collateralizing asset-backed securities issued - - - 301,646 - 301,646 Principal receipts on loans collateralizing asset-backed securities issued - - - 60,755 - 60,755 Net change in restricted cash reserved for lending activities - - - 6,975 - 6,975 Net cash (used in) provided by investing activities $ - $ (48,063 ) $ - $ (278,324 ) $ 22,781 $ (303,606 ) Cash flows from financing activities: Proceeds from issuance of note payable - - - 5,000 - 5,000 Proceeds from CLO III credit warehouse - - - 207,393 - 207,393 Proceeds from bond issuance - 48,300 - - - 48,300 Proceeds from asset-backed securities issued - - - 329,339 - 329,339 Payments of debt issuance costs - (1,740 ) - - - (1,740 ) Repayment of note payable - - - (24,638 ) 4,638 (20,000 ) Repayment of line of credit - - - - (2,895 ) (2,895 ) Repurchase of asset-backed securities issued - - - (207,393 ) - (207,393 ) Repayment of asset-backed securities issued - - - (45,661 ) - (45,661 ) Distributions and dividend equivalents paid on common shares and RSUs - (5,153 ) - - - (5,153 ) Purchases of shares of common stock for treasury - (11,702 ) - - - (11,702 ) Capital contributions of redeemable non-controlling interest holders - - - 20,954 - 20,954 Distributions to non-controlling interest shareholders - - - (3,175 ) - (3,175 ) Purchase of subsidiary shares from non-controlling interest holders - - - (6,000 ) - (6,000 ) Cash settlement of stock-based compensation - (140 ) - - - (140 ) Sale of subsidiary shares to non-controlling interest holders - - - 25,316 - 25,316 Excess tax benefit related to stock-based compensation - - - 175 - 175 Net cash provided by financing activities $ - $ 29,565 $ - $ 301,310 $ 1,743 $ 332,618 Net increase in cash and cash equivalents - 828 - 34,628 - 35,456 Cash and cash equivalents, beginning of period $ - $ 4,680 $ - $ 61,226 $ - $ 65,906 Cash and cash equivalents, end of period - 5,508 - 95,854 - 101,362 </t>
  </si>
  <si>
    <t>Note 23 - Subsequent Events</t>
  </si>
  <si>
    <t>Subsequent Events [Text Block]</t>
  </si>
  <si>
    <t>23 . Subsequent Events On January 19, 2017, $0.03 January, February March, 2017. January February 15, 2017, January 31, 2017. February March 15, 2017, February 28, 2017. March April 14, 2017, March 31, 2017. On February 7, 2017, 117,000 2016 50% December 1, 2017 50% December 1, 2018, 153,000 50% December 1, 2017, 50% December 1, 2018. December 1, 2019. On February 13, 2017, 1,000,000 December 31, 2017. On February 21, 2017, $29.0 March 2017.</t>
  </si>
  <si>
    <t>Note 24 - Selected Quarterly Financial Data (Unaudited)</t>
  </si>
  <si>
    <t>Quarterly Financial Information [Text Block]</t>
  </si>
  <si>
    <t>24. The following represents the Company’s unaudited quarterly results for the years ended December 31, 2016 2015. JMP Group LLC Selected Consolidated Financial Data Three Months Ended (In thousands, except per share data) December 31, 2016 September 30, 2016 June 30, 2016 March 31, 2016 Total net revenues after provision for loan losses $ 36,024 $ 30,675 $ 29,723 $ 38,555 Non-interest expenses: Compensation and benefits 30,960 22,167 20,681 27,425 Other expenses 7,623 7,503 7,956 7,848 Total non-interest expenses 38,583 29,670 28,637 35,273 Income (loss) before income tax expense (2,559 ) 1,005 1,086 3,282 Income tax expense (benefit) (3,855 ) (597 ) (246 ) 50 Net income 1,296 1,602 1,332 3,232 Less: Net income attributable to the non-controlling interest 507 941 1,659 1,429 Net income (loss) attributable to JMP Group LLC 789 661 (327 ) 1,803 Net income attributable to JMP Group LLC per common share: Basic $ 0.04 $ 0.03 $ (0.02 ) $ 0.08 Diluted $ 0.04 $ 0.03 $ (0.02 ) $ 0.08 JMP Group LLC Selected Consolidated Financial Data Three Months Ended (In thousands, except per share data) December 31, 2015 September 30, 2015 June 30, 2015 March 31, 2015 Total net revenues after provision for loan losses $ 31,475 $ 28,090 $ 40,459 $ 40,950 Non-interest expenses: Compensation and benefits 27,023 21,949 27,524 27,064 Other expenses 7,755 7,678 8,298 6,941 Total non-interest expenses 34,778 29,627 35,822 34,005 Income (loss) before income tax expense (3,033 ) (1,537 ) 4,637 6,945 Income tax expense (3,572 ) (343 ) (2,864 ) 7,000 Net income (loss) 539 (1,194 ) 7,501 (55 ) Less: Net income attributable to the non-controlling interest 1,690 1,797 1,675 1,837 Net income (losss) attributable to JMP Group LLC (1,151 ) (2,991 ) 5,826 (1,892 ) Net income attributable to JMP Group LLC per common share: Basic $ (0.05 ) $ (0.14 ) $ 0.26 $ (0.09 ) Diluted $ (0.05 ) $ (0.14 ) $ 0.25 $ (0.09 )</t>
  </si>
  <si>
    <t>Significant Accounting Policies (Policies)</t>
  </si>
  <si>
    <t>Accounting Policies [Abstract]</t>
  </si>
  <si>
    <t>Basis of Accounting, Policy [Policy Text Block]</t>
  </si>
  <si>
    <t>Basis of Presentation The consolidated accounts of the Company include the wholly-owned subsidiaries, JMP Securities, HCS, JMP Capital, JMP Credit, JMPCA, JMPCA TRS (effective May 8, 2015), April 1, 2010 December 31, 2014), October 1, 2012 December 31, 2014), December 31, 2016 December 31, 2015 third The Company performs consolidation analyses on entities to identify variable interest entities (“VIEs”) and determine the appropriate accounting treatment. An entity is considered a VIE and, therefore, would be subject to the consolidation provisions of ASC 810 10 15 2015 2, Amendments to Consolidation Analysis February 2015, 810, Consolidation JMPCA manages CLO I, CLO II and CLO III (collectively, the “CLOs”). The Company assesses whether the CLOs meet the definition of a VIE, and whether the Company qualifies as the primary beneficiary. CLOs determined not to meet the definition of a VIE are considered voting interest entities for which the voting rights are evaluated to determine if consolidation is necessary. As of both December 31, 2016 2015, 94% 98% third May 2013. $106.0 $66.7 December 31, 2016 2015, fourth 2016, first 2017 5 8 Prior to the securitization of its loan portfolio on September 30, 2014, 100% September 30, 2014, 13.5% third 13.5% 46.7% HCS currently manages several asset management funds, which are structured as limited partnerships, and is the general partner of each. The Company assesses whether these partnerships meet the definition of VIEs in accordance with ASC 810 10 15 14, may The limited liability agreements of HGC and HGC II do not provide for the right of the members to remove the manager by a simple majority vote of the non-affiliated members and therefore the manager (with a minority interest in the limited liability company) is deemed to control the funds. As a result we consolidated HGC from its inception on April 1, 2010 October 1, 2012. 2015 2, Amendments to Consolidation Analysis 810, Consolidation February 2015. January 1, 2015. January 1, 2015, The Company performed the consolidation analysis for HCAP Advisors, and concluded it was a VIE, based on insufficient equity at risk. As a result, the Company is considered the primary beneficiary and consolidates the assets and liabilities.</t>
  </si>
  <si>
    <t>Use of Estimates, Policy [Policy Text Block]</t>
  </si>
  <si>
    <t>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t>
  </si>
  <si>
    <t>Revenue Recognition, Policy [Policy Text Block]</t>
  </si>
  <si>
    <t xml:space="preserve">Revenue Recognition Investment banking revenues 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s share of the transaction-related expenses incurred by the syndicate, and recognizes revenues net of such expense. On final settlement, typically 90 may 144A Brokerage revenues Brokerage revenues consist of (i) commissions resulting from equity securities transactions executed as agent or principal and are recorded on a trade date basis, (ii) related net trading gains and losses from market making activities and from the commitment of capital to facilitate customer orders and (iii) fees paid for equity research. For the years ended December 31, 2016, 2015, 2014, $0.6 $1.2 $0.9 three may may In these commission-sharing or tri-party arrangements, the amount of the fee is determined by the client on a case-by-case basis and agreed to by the Company. An invoice is then sent to the payor. For the second third third Asset Management Fees Asset management fees for hedge funds, hedge funds of funds, private equity funds, and HCC include base management fees and incentive fees earned from managing a family of investment partnerships and a publicly-traded specialty finance company. The Company recognizes base management fees on a monthly basis over the period in which the invest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7 December 31, 2014), Asset management fees for the CLOs the Company managed through the year included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CLO I, CLO II, and CLO III, the management fees earned at JMPCA from the CLOs are eliminated on consolidation in accordance with accounting principles GAAP. At December 31, 2016, 0.50% 0.327% Principal transactions 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December 31, 2014, The Company’s principal transaction revenues for these categories for the years ended December 31, 2016, 2015 2014 (In thousands) Year Ended December 31, 2016 2015 2014 Equity and other securities excluding non-controlling interest $ 1,389 $ 1,668 $ 8,443 Warrants and other investments 14,581 2,510 (26 ) Investment partnerships 212 3,231 5,431 Total principal transaction revenues $ 16,182 $ 7,409 $ 13,848 </t>
  </si>
  <si>
    <t>Gain on Sale and Payoff of Loans [Policy Text Block]</t>
  </si>
  <si>
    <t>Gain and Loss on Sale, Payoff and Mark-to-market of Loans Gain and loss on sale, payoff and mark-to-market of loans consists of gains from the sale and payoff of loans collateralizing asset-backed securities and loans held for sale at JMP Investment Holdings. Gains are recorded when the proceeds exceed the carrying value of the loan. This line item also includes lower of cost or market adjustments arising from loans held for sale.</t>
  </si>
  <si>
    <t>Revenue Recognition, Interest [Policy Text Block]</t>
  </si>
  <si>
    <t>Interest Income Interest income primarily relates to income earned on loans. Interest income on loans comprises the stated coupon as a percentage of the face amount receivable as well as accretion of accretable or purchase discounts and deferred fees. Interest income is recorded on the accrual basis in accordance with the terms of the respective loans unless such loans are placed on non-accrual status.</t>
  </si>
  <si>
    <t>Interest Expense, Policy [Policy Text Block]</t>
  </si>
  <si>
    <t>Interest Expense Interest expense primarily consists of interest expense incurred on asset-backed securities issued and note payable, and the amortization of bond issuance costs. Interest expense on asset-backed securities issued is the stated coupon as a percentage of the principal amount payable as well as amortization of liquidity discount which was recorded at the acquisition date of CLO I. See Asset-Backed Securities Issued</t>
  </si>
  <si>
    <t>Cash and Cash Equivalents, Unrestricted Cash and Cash Equivalents, Policy [Policy Text Block]</t>
  </si>
  <si>
    <t>Cash and Cash Equivalents The Company considers highly liquid investments with original maturities or remaining maturities upon purchase of three</t>
  </si>
  <si>
    <t>Cash and Cash Equivalents, Restricted Cash and Cash Equivalents, Policy [Policy Text Block]</t>
  </si>
  <si>
    <t xml:space="preserve">Restricted Cash and Deposits Restricted cash and deposits include principal and interest payments that are collateral for the asset-backed securities issued by CLOs. They also include cash collateral supporting standby letters of credit issued by JMP Credit and cash on deposit for operating leases. Restricted cash consisted of the following at December 31, 2016 2015: As of December 31, (In thousands) 2016 2015 Principal and interest payments held as collateral for asset-backed securities issued $ 225,777 $ 51,094 Customer escrow account 408 230 Cash collateral supporting standby letters of credit - 126 Deposits for operating leases 1,471 1,122 $ 227,656 $ 52,572 </t>
  </si>
  <si>
    <t>Receivables, Policy [Policy Text Block]</t>
  </si>
  <si>
    <t>Receivable from Clearing Broker The Company clears customer transactions through another broker-dealer on a fully disclosed basis. At both December 31, 2016 December 31, 2015,</t>
  </si>
  <si>
    <t>Investment Banking, Fees Receivable [Policy Text Block]</t>
  </si>
  <si>
    <t>Investment Banking Fees Receivable Investment banking fees receivable include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the charge-off is deducted from the allowance. The allowance for doubtful accounts related to investment banking fees receivable were zero December 31, 2016 2015.</t>
  </si>
  <si>
    <t>Fair Value of Financial Instruments, Policy [Policy Text Block]</t>
  </si>
  <si>
    <t>Fair Value of Financial Instruments Fair value is defined as the price that would be received to sell an asset or paid to transfer a liability in an orderly transaction between market participants at the measurement date. See Note 4 Most of the Company’s financial instruments, other than loans collateralizing asset-backed securities issued and asset-backed securities issued, are recorded at fair value or amounts that approximate fair value. Marketable securities owned, other investments at fair value, and marketable securities sold, but not yet purchased are stated at fair value, with related changes in unrealized appreciation or depreciation reflected in the line item principal transactions in the accompanying Consolidated Statements of Operations. Fair value of the Company’s financial instruments is generally obtained from quoted market prices, third For disclosure purposes, the fair values for each of the loans held at CLO I, CLO II and CLO III were calculated using third third four December 31, 2016. third three December 31, 2015. third Marketable securities owned and securities sold, but not yet purchased, consist of U.S. listed and over-the-counter (“OTC”) equity securities. Other investments include investments in private investment funds managed by the Company and investments in private investment funds managed by third may may The Company estimates the fair value of its investments in private investment funds managed by third Other investments also includes warrants on public and private common stock owned by JMP Securities, private equity securities owned by HGC and HGC II (through December 31, 2014), two December 31, 2014)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a private equity fund which invests in a diversified portfolio of technology companies, and its investment in HGC and HGC II beginning January 1, 2015 The gains on the investments in HCC, the investment in real estate funds and the private equity funds are reported in Principal Transactions in the Consolidated Statements of Operation. In 2016 2015, $1.5 $0.1 $1.0 $0.9 2016 2015, $2.1 $0.9 2016 2015, $1.0 $0.5 2016 2015, $0.2 $0.2</t>
  </si>
  <si>
    <t>Derivatives, Policy [Policy Text Block]</t>
  </si>
  <si>
    <t>Derivative Financial Instrum ents In February 2015, $0.7 $0.7 $0.7 $0.7 December 31, 2015. $0.7 December 31, 2016. zero December 31, 2016. In the second 2015, tenor 36 18 18 December 31, 2016 2015, December 31, 2016 2015, $3.1 $1.9 $1.3 $1.9 December 31, 2016 2015, $25.0 December 31, 2016, $25.0 may</t>
  </si>
  <si>
    <t>Fair Value Measurement, Policy [Policy Text Block]</t>
  </si>
  <si>
    <t>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corroborated by market data. Level 1 Level 2 Level 3 • General partner investment in funds of funds and limited partner investment in mortgage and private equity funds: determined by net asset value provided by third • Warrants: JMP Securities investments determined by the Company using the Black-Scholes Options Valuation model, and • Funds invested in private equity securities: HGC and HGC II’s investment in private companies, determined by the Company using comparable public company metrics discounted for private company market illiquidity. The Company’s Level 3 The valuations are reviewed and approved by the HGC Valuation Committee, which meets quarterly to discuss investment valuations and any significant or unusual events that have an impact on the valuation results. Fluctuations are generally driven by changes in peer public company performance, recent M&amp;A activity, or revised financial information of the investee. The assumptions used in the valuation calculations (discounts, allocations, estimates, etc.) are assessed, with consideration to market and regulatory conditions, as well as company specific conditions, for events or circumstances that would indicate changes in the value. Peer companies are reviewed to determine whether the group selected remains appropriate, based on the market, customer, size, and growth rate. At each reporting period, all assets and liabilities for which the fair value measurement is based on significant unobservable inputs are classified as “Level 3.”</t>
  </si>
  <si>
    <t>Finance, Loans and Leases Receivable, Policy [Policy Text Block]</t>
  </si>
  <si>
    <t>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loans held for sale, small business loans and loans collateralizing asset-backed securities issued. The Company has treated the loans held for investment as a single class given the small size of the respective loan portfolios as of December 31, 2016 2015.</t>
  </si>
  <si>
    <t>Finance, Loan and Lease Receivables, Held-for-sale, Policy [Policy Text Block]</t>
  </si>
  <si>
    <t>Loans Held for Sale Loans that the Company intends to sell in the foreseeable future are designated as loans held for sale. Once identified as such, the loans are recorded at the lower of cost or market. A quarterly evaluation is performed on a specific identification basis. The Company employs anticipated cash flows, discounted at an appropriate market credit adjusted interest rate to determine the fair value of the loans held for sale. Internally developed and third December 31, 2016.</t>
  </si>
  <si>
    <t>Finance, Loan and Lease Receivables, Held-for-investment, Policy [Policy Text Block]</t>
  </si>
  <si>
    <t>Loans Held for Investment Loans held for investment are carried at their unpaid principal balance, net of any allowance for credit losses or deferred loan origination, commitment or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Loans are charged off against the reserve for credit losses if the principal is deemed not recoverable within a reasonable timeframe. Loan origination, commitment or other fees are deferred and recognized into interest income in the Consolidated Statements of Operations over the life of the related loan. The Company does not accrue interest on loans which are in default for more than 90 may</t>
  </si>
  <si>
    <t>Loans Collateralizing, Assetbacked Securities Issued [Policy Text Block]</t>
  </si>
  <si>
    <t>Loans Collateralizing Asset-Backed Securities Issued Loans collateralizing asset-backed securities issued are recorded at their fair value as of the acquisition date, which then becomes the new basis of the loans. Any unamortized deferred fees or costs that existed prior to the acquisition are written off at that date.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interest method. 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ASC 310 20,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credit losses identified in any individual loans, experience indicates there are losses inherent in the pooled loan portfolios as of the balance sheet date. The Company uses its loan loss model to estimate the unidentified losses that are inherent in the portfolio as of the balance sheet date and records provisions to its allowance for loan losses quarterly. For loans acquired at a discount that are not accounted for under ASC 310 30, 450. 450, Refer to “Allowance for Loan Losses” section below for the Company’s quarterly assessment process. The accrual of interest on loans is discontinued when principal or interest payments are 90 may may Restructured loans are considered a troubled debt restructuring (“TDR”) if the Company, for economic or legal reasons related to the debtor’s financial difficulties, grants a concession to the debtor that it would not otherwise consider. The Company may</t>
  </si>
  <si>
    <t>Loans and Leases Receivable, Allowance for Loan Losses Policy [Policy Text Block]</t>
  </si>
  <si>
    <t>Allowance for Loan Losses The Company maintains an allowance for loan losses that is intended to estimate loan losses inherent in its loan portfolio. A provision for loan losses is charged to expense to establish the allowance for loan losses. The allowance for loan losses consists of two third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 For those loans held by CLO I at the date of acquisition by JMP Credit, and deemed impaired at that date or a subsequent date, the allowance for loan losses is calculated considering two third Loans or positions of loans that are deemed to be uncollectible are charged off and the charged-off amount is deducted from the allowance. In determining the required allowance for loan losses inherent in the portfolio, the following factors are considered: 1) 2) 3) 4) 5)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All loans in the CLOs are Cash Flow loans in 2014, 2015 2016. ● Moody’s rating and related probability of default: Moody uses factors such as, but not limited to, the borrower’s leverage, use of proceeds, cash flows, growth rate, industry condition, concentration of risks, EBITDA margins and others factors. The lower the rating a loan carries, the higher the risk. Moody’s publishes a probability of default for each rating class based on historical loss experience with loans of similar credit quality, and taking into consideration current economic conditions such as industry default rates, the amount of liquidity in the market and other macroeconomic trends. The higher the loan is rated, the less probability there is of a default. The Company updates the Moody’s rating assigned to a loan whenever Moody’s changes its rating for the loan. The Company uses a one ● Existing liquidity discount on the loans: For non-impaired loans held at CLO I at the acquisition date, a liquidity discount was recorded to reflect the fair value of those loans. To the extent that the liquidity discount on a loan is greater than the component of the general reserve attributable to that loan, no general reserve is recorded. If the pooled reserve for a loan is greater than its liquidity discount, the amount by which it exceeds the liquidity discount will be included in the pooled reserve calculation. ● 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1 5. 1 2 3 5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 ● Performance ratings: Performing Non-impaired loans Non-performing Impaired loans</t>
  </si>
  <si>
    <t>Assets or Liabilities that Relate to Transferor's Continuing Involvement in Securitized or Asset-backed Financing Assets, Policy [Policy Text Block]</t>
  </si>
  <si>
    <t>Asset-Backed Securities Issued Asset-backed securities issued (“ABS”) represent securities issued to third September 30, 2014).</t>
  </si>
  <si>
    <t>Property, Plant and Equipment, Policy [Policy Text Block]</t>
  </si>
  <si>
    <t xml:space="preserve">Fixed Assets Fixed assets represent furniture and fixtures, computer and office equipment, certain software costs and leasehold improvements, which are stated at cost less accumulated depreciation and amortization. Depreciation is computed on the straight-line basis over the estimated useful lives of the respective assets, ranging from three five Leasehold improvemen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exceeding three </t>
  </si>
  <si>
    <t>Income Tax, Policy [Policy Text Block]</t>
  </si>
  <si>
    <t>Income Taxes The Company recognizes deferred tax assets and liabilities in accordance with ASC 740, The Company applies the accounting principles related to uncertainty in income taxes. Under the guidance, the Company recognizes a tax benefit from an uncertain position only if it is more likely than not that the position is sustainable, based solely on its technical merits and consideration of the relevant taxing authorities’ widely understood administrative practices and precedents. If this threshold is met, the Company measures the tax benefit as the largest amount of benefit that is greater than fifty The Company’s policy for recording interest and penalties associated with the tax audits or unrecognized tax benefits, if any, is to record such items as a component of income tax.</t>
  </si>
  <si>
    <t>Share-based Compensation, Option and Incentive Plans Policy [Policy Text Block]</t>
  </si>
  <si>
    <t>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and share options granted under the Company’s 2007 2004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estricted share units (“RSUs”) is determined based on the closing price of the underlying share on the grant date, discounted for future distributions not expected to be paid on unvested units during the vesting period. If applicable, a liquidity discount for post-vesting transfer restrictions is also applied.</t>
  </si>
  <si>
    <t>Investment, Policy [Policy Text Block]</t>
  </si>
  <si>
    <t>Treasury Share The Company accounts for treasury share under the cost method, using an average cost flow assumption, and includes treasury share as a component of shareholders’ equity.</t>
  </si>
  <si>
    <t>Reclassification, Policy [Policy Text Block]</t>
  </si>
  <si>
    <t>Reclassification Certain balances from prior years have been reclassified in order to conform to the current year presentation. The reclassifications had no impact on the Company’s financial position, net income or cash flows. ASU 2015 03 2015 15, Interest-Imputation of Interest: Simplifying the Presentation of Debt Issuance Costs April 2015 August 2015, 2016,</t>
  </si>
  <si>
    <t>Note 2 - Summary of Significant Accounting Policies (Tables)</t>
  </si>
  <si>
    <t>Notes Tables</t>
  </si>
  <si>
    <t>Schedule of Principal Transactions Revenue [Table Text Block]</t>
  </si>
  <si>
    <t xml:space="preserve"> (In thousands) Year Ended December 31, 2016 2015 2014 Equity and other securities excluding non-controlling interest $ 1,389 $ 1,668 $ 8,443 Warrants and other investments 14,581 2,510 (26 ) Investment partnerships 212 3,231 5,431 Total principal transaction revenues $ 16,182 $ 7,409 $ 13,848 </t>
  </si>
  <si>
    <t>Schedule of Restricted Cash and Cash Equivalents [Table Text Block]</t>
  </si>
  <si>
    <t xml:space="preserve"> As of December 31, (In thousands) 2016 2015 Principal and interest payments held as collateral for asset-backed securities issued $ 225,777 $ 51,094 Customer escrow account 408 230 Cash collateral supporting standby letters of credit - 126 Deposits for operating leases 1,471 1,122 $ 227,656 $ 52,572 </t>
  </si>
  <si>
    <t>Note 4 - Fair Value Measurements (Tables)</t>
  </si>
  <si>
    <t>Fair Value, by Balance Sheet Grouping [Table Text Block]</t>
  </si>
  <si>
    <t xml:space="preserve"> At December 31, 2016 (In thousands) Carrying Value Fair Value Level 1 Level 2 Level 3 Total Assets: Cash and cash equivalents $ 85,492 $ 85,492 $ - $ - $ 85,492 Restricted cash and deposits 227,656 227,656 - - 227,656 Marketable securities owned 18,722 18,722 - - 18,722 Other investments 13,697 - 13,697 - 13,697 Other investments measured at net asset value (1) 19,172 - - - - Loans held for sale 32,488 - 33,651 - 33,651 Loans held for investment, net of allowance for loan losses 1,930 - - 1,824 1,824 Loans collateralizing asset-backed securities issued, net of allowance for loan losses 654,127 - 685,392 - 685,392 Cash collateral posted for total return swap 25,000 25,000 - - 25,000 Total assets: $ 1,078,284 $ 356,870 $ 732,740 $ 1,824 $ 1,091,434 Liabilities: Marketable securities sold, but not yet purchased $ 4,747 $ 4,747 $ - $ - $ 4,747 Asset-backed securities issued 825,854 - 831,854 - 831,854 Bond payable 91,785 - 94,517 - 94,517 Total liabilities: $ 922,386 $ 4,747 $ 926,371 $ - $ 931,118 At December 31, 2015 (In thousands) Carrying Value Fair Value Level 1 Level 2 Level 3 Total Assets: Cash and cash equivalents $ 68,551 68,551 $ - $ - 68,551 Restricted cash and deposits 52,572 52,572 - - 52,572 Marketable securities owned 28,493 27,058 1,435 - 28,493 Other investments 38,588 - 38,588 - 38,588 Other investments measured at net asset value (1) 30,271 - - - - Loans held for investment, net of allowance for loan losses 2,595 - - 2,342 2,342 Loans collateralizing asset-backed securities issued, net of allowance for loan losses 969,665 - 940,545 - 940,545 Cash collateral posted for total return swap 25,000 25,000 - - 25,000 Settlement receivable 500 - - 526 526 Total assets: $ 1,216,235 $ 173,181 $ 980,568 $ 2,868 $ 1,156,617 Liabilities: Marketable securities sold, but not yet purchased $ 13,284 13,284 - - 13,284 Asset-backed securities issued 930,224 - 919,937 - 919,937 Total return swap 1,950 - 1,950 - 1,950 Bond payable 91,785 - 94,179 - 94,179 Total liabilities: $ 1,037,243 $ 13,284 $ 1,016,066 $ - $ 1,029,350 </t>
  </si>
  <si>
    <t>Schedule of Fair Value, Assets and Liabilities Measured on Recurring Basis [Table Text Block]</t>
  </si>
  <si>
    <t xml:space="preserve"> (In thousands) December 31, 2016 Carrying Value Level 1 Level 2 Level 3 Total Marketable securities owned $ 18,722 $ 18,722 $ - $ - $ 18,722 Other investments: Investments in hedge funds managed by HCS 12,444 - 12,444 - 12,444 Investments in private equity funds managed by HCS and JMPAM (1) 4,227 - - - - Investments in funds of funds managed by HCS (1) 5 - - - - Total investment in funds managed by HCS and JMPAM (1) 16,676 - 12,444 - 12,444 Limited partnership in investments in private equity/ real estate funds (1) 3,530 - - - - Total return swap 1,253 - 1,253 - 1,253 Total other investments 21,459 - 13,697 - 13,697 Total assets: $ 40,181 $ 18,722 $ 13,697 $ - $ 32,419 Marketable securities sold, but not yet purchased 4,747 4,747 - - 4,747 Total liabilities: $ 4,747 $ 4,747 $ - $ - $ 4,747 (In thousands) December 31, 2015 Carrying Value Level 1 Level 2 Level 3 Total Marketable securities owned $ 28,493 $ 27,058 $ 1,435 $ - $ 28,493 Other investments: Investments in hedge funds managed by HCS 38,588 - 38,588 - 38,588 Investments in private equity funds managed by HCS and JMPAM (1) 4,057 - - - - Investments in funds of funds managed by HCS (1) 19 - - - - Total investment in funds managed by HCS and JMPAM (1) 42,664 - 38,588 - 38,588 Limited partnership in investments in private equity/ real estate funds (1) 9,250 - - - - Total other investments 51,914 - 38,588 - 38,588 Total assets: $ 80,407 $ 27,058 $ 40,023 $ - $ 67,081 Marketable securities sold, but not yet purchased 13,284 13,284 - - 13,284 Total return swap 1,950 - 1,950 - 1,950 Total liabilities: $ 15,234 $ 13,284 $ 1,950 $ - $ 15,234 </t>
  </si>
  <si>
    <t>Fair Value Measurements, Recurring and Nonrecurring, Valuation Techniques [Table Text Block]</t>
  </si>
  <si>
    <t xml:space="preserve"> Redemption Redemption Fair Value at December 31, Unfunded Commitments at December 31, Dollars in thousands Frequency Notice Period 2016 2015 2016 2015 Investments in Funds of Funds managed by HCS (1) N/A N/A $ 5 $ 19 $ - $ - Limited partner investments in private equity funds Nonredeemable N/A $ 3,530 $ 9,250 $ - $ - Investment in private equity funds managed by HCS Nonredeemable N/A $ 4,227 $ 4,057 $ 1,085 $ 1,400 </t>
  </si>
  <si>
    <t>Note 5 - Loans Collateralizing Asset-backed Securities Issued and Loans Held for Sale (Tables)</t>
  </si>
  <si>
    <t>Schedule of Accounts, Notes, Loans and Financing Receivable [Table Text Block]</t>
  </si>
  <si>
    <t xml:space="preserve"> As of December 31, (In thousands) 2016 2015 Loans Collateralizing Asset-backed Securities Loans Held for Sale Loans Collateralizing Asset-backed Securities Outstanding principals $ 667,237 $ 33,748 $ 984,110 Allowance for loan losses (6,540 ) - (5,397 ) Liquidity discount - (772 ) (918 ) Deferred loan fees, net (6,570 ) (308 ) (8,130 ) Valuation allowance N/A (180 ) N/A Total loans, net $ 654,127 $ 32,488 $ 969,665 </t>
  </si>
  <si>
    <t>Schedule of Credit Losses Related to Financing Receivables, Current and Noncurrent [Table Text Block]</t>
  </si>
  <si>
    <t xml:space="preserve"> (In thousands) Year Ended December 31, 2016 Principal Allowance for Loan Losses Liquidity Discount Deferred Loan Fees Carrying Value, Net Impaired Loans Balance at beginning of period $ - $ - $ - $ - $ - Repayments (98 ) - - - (98 ) Provision for loan losses (263 ) (263 ) Transfers from non-impaired loans, net 3,211 (674 ) - (249 ) 2,288 Balance at end of period $ 3,113 $ (937 ) $ - $ (249 ) $ 1,927 Non-impaired Loans Balance at beginning of period $ 984,110 $ (5,397 ) $ (918 ) $ (8,130 ) $ 969,665 Purchases 308,812 - - (4,206 ) 304,606 Repayments (67,932 ) - - - (67,932 ) Accretion of discount - - 146 2,351 2,497 Provision for loan losses - (880 ) - - (880 ) Sales and payoff (523,907 ) - - 3,106 (520,801 ) Transfers to loans held for sale (33,748 ) - 772 309 (32,667 ) Transfers to impaired loans, net (3,211 ) 674 - 249 (2,288 ) Balance at end of period $ 664,124 $ (5,603 ) $ - $ (6,321 ) $ 652,200 (In thousands) Year Ended December 31, 2015 Principal Allowance for Loan Losses Liquidity Discount Deferred Loan Fees Carrying Value, Net Non-impaired Loans Balance at beginning of period $ 1,050,392 $ (4,307 ) $ (1,049 ) $ (6,188 ) $ 1,038,848 Purchases 296,400 - - (4,740 ) 291,660 Repayments (70,517 ) - - 130 (70,387 ) Accretion of discount - - 131 1,827 1,958 Provision for loan losses - (1,090 ) - - (1,090 ) Sales and payoff (292,165 ) - - 841 (291,324 ) Balance at end of period $ 984,110 $ (5,397 ) $ (918 ) $ (8,130 ) $ 969,665 </t>
  </si>
  <si>
    <t>Allowance for Credit Losses on Financing Receivables [Table Text Block]</t>
  </si>
  <si>
    <t xml:space="preserve"> (In thousands) Year Ended December 31, 2016 2015 2014 Balance at beginning of period $ (5,397 ) $ (4,307 ) $ (3,871 ) Provision for loan losses: Specific reserve (938 ) - - General reserve (205 ) (1,090 ) (436 ) Balance at end of period $ (6,540 ) $ (5,397 ) $ (4,307 )</t>
  </si>
  <si>
    <t>Impaired Financing Receivables [Table Text Block]</t>
  </si>
  <si>
    <t xml:space="preserve"> (In thousands) Recorded Investment Unpaid Principal Balance Related Allowance Average Recorded Investment Interest Income Recognized 2016 Impaired loans with an allowance recorded $ 2,864 $ 3,211 $ 938 $ 2,913 $ 75 Impaired loans with no related allowance recorded - - - - - Total Impaired Loans $ 2,864 $ 3,211 $ 938 $ 2,913 $ 75 </t>
  </si>
  <si>
    <t>Financing Receivable Credit Quality Indicators [Table Text Block]</t>
  </si>
  <si>
    <t xml:space="preserve"> (In thousands) Cash Flow Loans (CF) Held for Sale - Cash Flow (CF) December 31, December 31, 2016 2015 2016 2015 Moody's rating: Baa1 - Baa3 $ 12,145 $ 6,590 $ 6,769 $ - Ba1 - Ba3 137,717 281,307 13,957 - B1 - B3 467,125 663,710 11,377 - Caa1 - Caa3 37,913 20,507 565 - Ca 2,903 2,946 - - Not Rated 2,864 - - - Total: $ 660,667 $ 975,060 $ 32,668 $ - Internal rating (1) 2 $ 545,181 $ 846,135 $ 27,109 $ - 3 94,407 93,704 5,559 - 4 18,215 35,221 - - 5 2,864 - - - Total: $ 660,667 $ 975,060 $ 32,668 $ - Performance: Performing $ 657,803 $ 975,060 $ 32,668 $ - Non-performing 2,864 - - - Total: $ 660,667 $ 975,060 $ 32,668 $ - </t>
  </si>
  <si>
    <t>Note 6 - Fixed Assets (Tables)</t>
  </si>
  <si>
    <t>Property, Plant and Equipment [Table Text Block]</t>
  </si>
  <si>
    <t xml:space="preserve"> (In thousands) As of December 31, 2016 2015 Furniture and fixtures $ 2,562 $ 2,520 Computer and office equipment 5,945 5,669 Leasehold improvements 7,028 6,853 Software 644 644 Less: accumulated depreciation (13,036 ) (11,757 ) Total fixed assets, net $ 3,143 $ 3,929 </t>
  </si>
  <si>
    <t>Note 7 - Debt (Tables)</t>
  </si>
  <si>
    <t>Schedule of Long-term Debt Instruments [Table Text Block]</t>
  </si>
  <si>
    <t xml:space="preserve"> As of December 31, 2016 As of December 31, 2015 Principal Unamortized Discount and Debt Issuance Costs Principal Unamortized Discount and Debt Issuance Costs 7.25% Senior Notes $ 47,922,500 $ 1,001,956 $ 48,300,000 $ 1,259,709 8.00% Senior Notes $ 45,905,250 $ 1,040,347 $ 46,000,000 $ 1,215,045 </t>
  </si>
  <si>
    <t>Note 8 - Asset-backed Securities Issued (Tables)</t>
  </si>
  <si>
    <t xml:space="preserve"> (In millions) As of December 31, 2016 Notes Originally Issued Outstanding Principal Balance Issuance Discount Net Outstanding Balance Interest Rate Spread to LIBOR Ratings (Moody's/Fitch) Class A Senior Secured Floating Rate Notes due 2025 $ 228.0 $ 228.0 $ (0.5 ) $ 227.5 1.53 % Aaa/AAA Class B Senior Secured Floating Rate Notes due 2025 41.7 41.7 (0.7 ) 41.0 2.05 % Aa2/NR Class C Senior Secured Deferred Floating Rate Notes due 2025 22.5 22.5 (0.5 ) 22.0 2.90 % A2/NR Class D Senior Secured Deferred Floating Rate Notes due 2025 21.6 21.6 - 21.6 5.10 % Baa3/NR Class E Senior Secured Deferred Floating Rate Notes due 2025 18.3 18.3 - 18.3 7.35 % Ba3/NR Total secured notes sold to investors $ 332.1 $ 332.1 $ (1.7 ) $ 330.4 Unsecured subordinated notes due 2025 38.4 38.4 (4.5 ) 33.9 Total notes for the CLO III offering $ 370.5 $ 370.5 $ (6.2 ) $ 364.3 Consolidation elimination N/A (38.4 ) 4.5 (33.9 ) Total CLO III asset-backed securities issued N/A $ 332.1 $ (1.7 ) $ 330.4 (In millions) As of December 31, 2015 Notes Originally Issued Outstanding Principal Balance Issuance Discount Net Outstanding Balance Interest Rate Spread to LIBOR Ratings (Moody's/Fitch) Class A Senior Secured Floating Rate Notes due 2025 $ 228.0 $ 228.0 $ (0.7 ) $ 227.3 1.53 % Aaa/AAA Class B Senior Secured Floating Rate Notes due 2025 41.7 41.7 (0.9 ) 40.8 2.05 % Aa2/NR Class C Senior Secured Deferred Floating Rate Notes due 2025 22.5 22.5 (0.6 ) 21.9 2.90 % A2/NR Class D Senior Secured Deferred Floating Rate Notes due 2025 21.6 21.6 - 21.6 5.10 % Baa3/NR Class E Senior Secured Deferred Floating Rate Notes due 2025 18.3 18.3 - 18.3 7.35 % Ba3/NR Total secured notes sold to investors $ 332.1 $ 332.1 $ (2.2 ) $ 329.9 Unsecured subordinated notes due 2025 38.4 38.4 (4.5 ) 33.9 Total notes for the CLO III offering $ 370.5 $ 370.5 $ (6.7 ) $ 363.8 Consolidation elimination N/A (38.4 ) 4.5 (33.9 ) Total CLO III asset-backed securities issued N/A $ 332.1 $ (2.2 ) $ 329.9 </t>
  </si>
  <si>
    <t>Fair Value, Assets Measured on Recurring Basis, Unobservable Input Reconciliation [Table Text Block]</t>
  </si>
  <si>
    <t xml:space="preserve"> (In thousands) Year Ended December 31, 2016 Year Ended December 31, 2015 Principal Issuance Discount Net Principal Issuance Discount Net Balance at beginning of period $ 332,100 $ (2,165 ) $ 329,935 $ 332,100 $ (2,643 ) $ 329,457 Amortization of discount - 489 489 - 478 478 Balance at end of period $ 332,100 $ (1,676 ) $ 330,424 $ 332,100 $ (2,165 ) $ 329,935 </t>
  </si>
  <si>
    <t>CLO II [Member]</t>
  </si>
  <si>
    <t xml:space="preserve"> (In millions) As of December 31, 2016 Notes Originally Issued Outstanding Principal Balance Issuance Discount Net Outstanding Balance Interest Rate Spread to LIBOR Ratings (Moodys/ S&amp;P) Class X Senior Secured Floating Rate Notes due 2016 $ 3.8 $ - $ - $ - 1.00 % Aaa/AAA Class A Senior Secured Floating Rate Notes due 2023 217.6 217.6 (0.5 ) 217.1 1.18 % Aaa/AAA Class B Senior Secured Floating Rate Notes due 2023 34.0 34.0 (0.2 ) 33.8 1.75 % NR/AA Class C Senior Secured Deferred Floating Rate Notes due 2023 17.0 17.0 (0.4 ) 16.6 2.75 % NR/A Class D Senior Secured Deferred Floating Rate Notes due 2023 18.7 18.7 (1.0 ) 17.7 3.85 % NR/BBB Class E Senior Secured Deferred Floating Rate Notes due 2023 18.7 18.7 (1.6 ) 17.1 5.25 % NR/BB Class F Senior Secured Deferred Floating Rate Notes due 2023 10.2 10.2 (1.2 ) 9.0 5.75 % NR/B Total secured notes sold to investors $ 320.0 $ 316.2 $ (4.9 ) $ 311.3 Unsecured subordinated notes due 2023 23.8 23.8 (0.3 ) 23.5 Total notes for the CLO II offering $ 343.8 $ 340.0 $ (5.2 ) $ 334.8 Consolidation elimination N/A (23.8 ) 0.3 (23.5 ) Total CLO II asset-backed securities issued N/A $ 316.2 $ (4.9 ) $ 311.3 (In millions) As of December 31, 2015 Notes Originally Issued Outstanding Principal Balance Issuance Discount Net Outstanding Balance Interest Rate Spread to LIBOR Ratings (S&amp;P) Class X Senior Secured Floating Rate Notes due 2016 $ 3.8 $ 0.8 $ - $ 0.8 1.00 % AAA Class A Senior Secured Floating Rate Notes due 2023 217.6 217.6 (0.6 ) 217.0 1.18 % AAA Class B Senior Secured Floating Rate Notes due 2023 34.0 34.0 (0.2 ) 33.8 1.75 % AA Class C Senior Secured Deferred Floating Rate Notes due 2023 17.0 17.0 (0.4 ) 16.6 2.75 % A Class D Senior Secured Deferred Floating Rate Notes due 2023 18.7 18.7 (1.2 ) 17.5 3.85 % BBB Class E Senior Secured Deferred Floating Rate Notes due 2023 18.7 18.7 (2.0 ) 16.7 5.25 % BB Class F Senior Secured Deferred Floating Rate Notes due 2023 10.2 10.2 (1.6 ) 8.6 5.75 % B Total secured notes sold to investors $ 320.0 $ 317.0 $ (6.0 ) $ 311.0 Unsecured subordinated notes due 2023 23.8 23.8 (0.3 ) 23.5 Total notes for the CLO II offering $ 343.8 $ 340.8 $ (6.3 ) $ 334.5 Consolidation elimination N/A (23.8 ) 0.3 (23.5 ) Total CLO II asset-backed securities issued N/A $ 317.0 $ (6.0 ) $ 311.0 </t>
  </si>
  <si>
    <t>Fair Value, Liabilities Measured on Recurring Basis [Table Text Block]</t>
  </si>
  <si>
    <t xml:space="preserve"> (In thousands) Year Ended December 31, 2016 Year Ended December 31, 2015 Principal Issuance Discount Net Principal Issuance Discount Net Balance at beginning of period $ 316,960 $ (5,960 ) $ 311,000 $ 318,480 $ (6,939 ) $ 311,541 Repayments (760 ) - (760 ) (1,520 ) - (1,520 ) Amortization of discount - 1,045 1,045 - 979 979 Balance at end of period $ 316,200 $ (4,915 ) $ 311,285 $ 316,960 $ (5,960 ) $ 311,000 </t>
  </si>
  <si>
    <t>CLO I [Member]</t>
  </si>
  <si>
    <t xml:space="preserve"> (In millions) As of December 31, 2016 Notes Originally Issued Net Outstanding Balance Interest Rate Spread to LIBOR Ratings (Moody's /S&amp;P) Class A Senior Secured Floating Rate Revolving Notes due 2021 $ 72.2 $ 72.2 0.26% - 0.29% Aaa/AAA Class B Senior Secured Floating Rate Notes due 2021 30.0 30.0 0.50% Aaa/AAA Class C Senior Secured Deferrable Floating Rate Notes due 2021 35.0 35.0 1.10% Aaa/AAA Class D Secured Deferrable Floating Rate Notes due 2021 34.0 34.0 2.40% Aa1/A+ Class E Secured Deferrable Floating Rate Notes due 2021 30.0 30.0 5.00% Baa1/BB+ Total secured notes sold to investors $ 201.2 $ 201.2 Unsecured subordinated notes due 2021 45.0 45.0 Total notes for the CLO I offering $ 246.2 $ 246.2 Consolidation elimination N/A (58.8 ) Total asset-backed securities issued N/A $ 187.4 (In millions) As of December 31, 2015 Notes Originally Issued Net Outstanding Balance Interest Rate Spread to LIBOR Ratings (Moody's /S&amp;P) Class A Senior Secured Floating Rate Revolving Notes due 2021 $ 326.0 $ 178.2 0.26% - 0.29% Aaa/AAA Class B Senior Secured Floating Rate Notes due 2021 30.0 30.0 0.50% Aaa/AAA Class C Senior Secured Deferrable Floating Rate Notes due 2021 35.0 35.0 1.10% Aaa/AAA Class D Secured Deferrable Floating Rate Notes due 2021 34.0 34.0 2.40% Aa3/A+ Class E Secured Deferrable Floating Rate Notes due 2021 30.0 30.0 5.00% Ba1/BB+ Total secured notes sold to investors $ 455.0 $ 307.2 Unsecured subordinated notes due 2021 45.0 45.0 Total notes for the CLO I offering $ 500.0 $ 352.2 Consolidation elimination N/A (58.7 ) Total asset-backed securities issued N/A $ 293.5 </t>
  </si>
  <si>
    <t xml:space="preserve"> (In thousands) Year Ended December 31, 2016 2015 Balance at beginning of period $ 293,457 $ 360,139 Repayments (106,040 ) (66,682 ) Balance at end of period $ 187,417 $ 293,457 </t>
  </si>
  <si>
    <t>Note 9 - Shareholders' Equity (Tables)</t>
  </si>
  <si>
    <t>Dividends Declared [Table Text Block]</t>
  </si>
  <si>
    <t xml:space="preserve"> Declaration Date Distribution Per Share Record Date Total Amount Payment Date January 19, 2016 $ 0.040 January 31, 2016 $ 852,697 February 15, 2016 January 19, 2016 $ 0.040 February 29, 2016 $ 852,115 March 15, 2016 January 19, 2016 $ 0.040 March 31, 2016 $ 848,569 April 15, 2016 April 18, 2016 $ 0.030 April 29, 2016 $ 634,377 May 13, 2016 April 18, 2016 $ 0.030 May 31, 2016 $ 630,122 June 15, 2016 April 18, 2016 $ 0.030 June 30, 2016 $ 628,480 July 15, 2016 July 18, 2016 $ 0.030 July 29, 2016 $ 628,736 August 15, 2016 July 18, 2016 $ 0.030 August 31, 2016 $ 628,174 September 15, 2016 July 18, 2016 $ 0.030 September 30, 2016 $ 628,174 October 14, 2016 October 19, 2016 $ 0.030 October 31, 2016 $ 628,567 November 15, 2016 October 19, 2016 $ 0.030 November 30, 2016 $ 628,567 December 15, 2016 October 19, 2016 $ 0.030 December 30, 2016 $ 639,018 January 13, 2017</t>
  </si>
  <si>
    <t>Note 10 - Share-based Compensation (Tables)</t>
  </si>
  <si>
    <t>Schedule of Share-based Compensation, Stock Options, Activity [Table Text Block]</t>
  </si>
  <si>
    <t xml:space="preserve"> Year Ended December 31, 2016 2015 2014 Shares Subject Weighted Average Shares Subject Weighted Average Shares Subject Weighted Average to Option Exercise Price to Option Exercise Price to Option Exercise Price Balance, beginning of year 2,785,000 $ 6.53 3,591,690 $ 7.23 2,370,290 $ 7.54 Granted - - - - 1,525,000 6.84 Forfeited (100,000 ) 6.79 (90,000 ) 6.70 (200,000 ) 6.45 Cancelled (40,000 ) 6.24 (716,690 ) 10.00 (103,600 ) 10.00 Balance, end of period 2,645,000 $ 6.53 2,785,000 $ 6.53 3,591,690 $ 7.23 Options exercisable at end of period 2,645,000 $ 6.53 1,410,000 $ 6.23 716,690 $ 10.00 </t>
  </si>
  <si>
    <t>Share-based Compensation Arrangement by Share-based Payment Award, Options, Vested and Expected to Vest, Outstanding and Exercisable [Table Text Block]</t>
  </si>
  <si>
    <t xml:space="preserve"> December 31, 2016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645,000 2.48 $ 6.53 $ - 2,645,000 2.48 $ 6.53 - December 31, 2015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785,000 3.50 $ 6.53 $ - 1,410,000 3.00 $ 6.23 - </t>
  </si>
  <si>
    <t>Schedule of Share-based Compensation, Restricted Stock Units Award Activity [Table Text Block]</t>
  </si>
  <si>
    <t xml:space="preserve"> Year Ended December 31, 2016 2015 2014 Restricted Share Units Weighted Average Grant Date Fair Value Restricted Share Units Weighted Average Grant Date Fair Value Restricted Share Units Weighted Average Grant Date Fair Value Balance, beginning of year 733,151 $ 6.91 1,493,851 $ 6.50 1,881,149 $ 6.70 Granted 945,308 4.65 488,505 7.23 931,456 6.93 Vested (904,046 ) 5.91 (1,230,797 ) 6.54 (1,178,337 ) 7.16 Forfeited (127,855 ) 6.22 (18,408 ) 6.79 (140,417 ) 6.51 Balance, end of period 646,558 $ 5.14 733,151 $ 6.91 1,493,851 $ 6.50 </t>
  </si>
  <si>
    <t>Schedule of Share-based Compensation, Stock Appreciation Rights Award Activity [Table Text Block]</t>
  </si>
  <si>
    <t xml:space="preserve"> Year Ended December 31, 2016 2015 Stock Appreciation Rights Weighted Average Grant Date Fair Value Stock Appreciation Rights Weighted Average Grant Date Fair Value Balance, beginning of year 2,822,500 $ 7.33 0 $ 0.00 Granted 0 7.33 2,865,000 7.33 Forfeited (242,500 ) 7.33 (42,500 ) 7.33 Balance, end of period 2,580,000 $ 7.33 2,822,500 $ 7.33 </t>
  </si>
  <si>
    <t>Stock Appreciation Rights Outstanding Detail [Table Text Block]</t>
  </si>
  <si>
    <t xml:space="preserve"> December 31, 2016 SARs Outstanding Weighted Average Weighted Range of Remaining Average Aggregate Exercise Number Contractual Exercise Intrinsic Prices Outstanding Life in Years Price Value $7.33 - $7.33 2,580,000 3.00 $ 7.33 $ - December 31, 2015 SARs Outstanding Weighted Average Weighted Range of Remaining Average Aggregate Exercise Number Contractual Exercise Intrinsic Prices Outstanding Life in Years Price Value $7.33 - $7.33 2,822,500 4.00 $ 7.33 $ - </t>
  </si>
  <si>
    <t>Note 11 - Net Income Per Share of Common Share (Tables)</t>
  </si>
  <si>
    <t>Schedule of Earnings Per Share, Basic and Diluted [Table Text Block]</t>
  </si>
  <si>
    <t xml:space="preserve"> (In thousands, except per share data) Year Ended December 31, 2016 2015 2014 Numerator: Net income (loss) attributable to JMP Group, Inc $ 2,926 $ (208 ) $ 13,352 Denominator: Basic weighted average shares outstanding 21,105 21,237 21,481 Effect of potential dilutive securities: Restricted share units and share options 736 - 2,061 Diluted weighted average shares outstanding 21,841 21,237 23,542 Net income per share Basic $ 0.14 $ (0.01 ) $ 0.59 Diluted $ 0.13 $ (0.01 ) $ 0.57 </t>
  </si>
  <si>
    <t>Note 13 - Income Taxes (Tables)</t>
  </si>
  <si>
    <t>Schedule of Components of Income Tax Expense (Benefit) [Table Text Block]</t>
  </si>
  <si>
    <t xml:space="preserve"> (In thousands) Year Ended December 31, 2016 2015 2014 Federal $ 5,570 $ 2,427 $ (8,914 ) State 230 161 (528 ) Total current income tax expense (benefit) 5,800 2,588 (9,442 ) Federal (9,524 ) (2,632 ) 16,991 State (924 ) 265 466 Total deferred income tax expense (benefit) (10,448 ) (2,367 ) 17,457 Total income tax expense (benefit) $ (4,648 ) $ 221 $ 8,015 </t>
  </si>
  <si>
    <t>Schedule of Deferred Tax Assets and Liabilities [Table Text Block]</t>
  </si>
  <si>
    <t xml:space="preserve"> (In thousands) As of December 31, 2016 2015 Deferred tax assets: Equity based compensation $ 3,094 $ 3,113 Reserves and allowances 1,621 1,448 New York net operating loss - 946 Federal and Other state net operating loss 119 157 Deferred compensation 956 2,716 Investment in partnerships 1,578 - Other 574 596 Total deferred tax assets 7,942 8,976 Deferred tax liabilities: Investment in partnerships (690 ) (5,390 ) Repurchase of asset-backed securities issued (640 ) (960 ) Net unrealized capital gains/losses (799 ) (1,155 ) Accrued compensation and related expenses (1,716 ) (7,188 ) Other (27 ) - Total deferred tax liabilities (3,872 ) (14,693 ) Net deferred tax asset before valuation allowance 4,070 (5,717 ) Valuation allowance - (661 ) Net deferred tax (liabilities)/ assets $ 4,070 $ (6,378 )</t>
  </si>
  <si>
    <t>Schedule of Effective Income Tax Rate Reconciliation [Table Text Block]</t>
  </si>
  <si>
    <t xml:space="preserve"> Year Ended December 31, 2016 2015 2014 Tax at federal statutory tax rate 34.00 % 34.00 % 35.00 % State income tax, net of federal tax benefit 6.93 % 1.10 % 2.04 % Change in New York State and City allowance valuation -23.45 % 3.83 % -1.96 % Adjustment for permanent items (HGC, HGC II, HCC LLC, CLO II, CLO III and HCAP Advisors non-controlling interest) (1) -8.72 % -5.71 % -9.64 % Adjustment for other permanent items 2.09 % 1.59 % 1.04 % Adjustment for PTP investment income -175.90 % -72.08 % 0.00 % Deferred tax asset written off related to options and RSUs 0.00 % 3.11 % 0.00 % Adjustment for prior year taxes 1.58 % 3.94 % 0.52 % California state enterprise zone tax credit -1.70 % 1.13 % -0.28 % PTP asset transfer gain 0.00 % 32.22 % 0.00 % Effective tax rate -165.17 % 3.13 % 26.72 %</t>
  </si>
  <si>
    <t>Note 14 - Commitments and Contingencies (Tables)</t>
  </si>
  <si>
    <t>Schedule of Future Minimum Rental Payments for Operating Leases [Table Text Block]</t>
  </si>
  <si>
    <t xml:space="preserve"> (In thousands) December 31, 2016 2017 $ 4,724 2018 4,777 2019 3,984 2020 2,568 Thereafter 12,573 Commitment and Contingent Liability $ 28,626 </t>
  </si>
  <si>
    <t>Note 20 - Business Segments (Tables)</t>
  </si>
  <si>
    <t>Schedule of Segment Reporting Information, by Segment [Table Text Block]</t>
  </si>
  <si>
    <t xml:space="preserve"> (In thousands) Year Ended December 31, 2016 2015 2014 Broker-Dealer Non-interest revenues $ 79,114 $ 89,828 $ 108,074 Total net revenues after provision for loan losses $ 79,114 $ 89,828 $ 108,074 Non-interest expenses 77,231 84,865 90,643 Segment operating pre-tax net income $ 1,883 $ 4,963 $ 17,431 Segment assets $ 65,709 $ 84,161 $ 116,403 Asset Management Non-interest revenues $ 27,830 $ 29,205 $ 49,107 Total net revenues after provision for loan losses $ 27,830 $ 29,205 $ 49,107 Non-interest expenses 25,256 25,097 44,674 Segment operating pre-tax net income $ 2,574 $ 4,108 $ 4,433 Segment assets $ 27,013 $ 28,763 $ 540,670 Corporate Non-interest revenues $ 22,030 $ 6,816 $ 7,283 Net Interest Income 7,620 11,975 15,105 (Provision) reversal for loan losses (876 ) 700 1,086 Total net revenues after provision for loan losses $ 28,774 $ 19,491 $ 23,474 Non-interest expenses 25,087 15,714 18,789 Segment operating pre-tax net loss $ 3,687 $ 3,777 $ 4,685 Segment assets $ 1,363,238 $ 1,505,198 $ 990,648 Eliminations Non-interest revenues $ (5,561 ) $ (5,912 ) $ (5,780 ) Total net revenues after provision for loan losses $ (5,561 ) $ (5,912 ) $ (5,780 ) Non-interest expenses (5,561 ) (5,912 ) (5,692 ) Segment operating pre-tax net loss $ - $ - $ (88 ) Segment assets $ (330,130 ) $ (340,621 ) $ (131,529 ) Total Segments Non-interest revenues $ 123,413 $ 119,937 $ 158,684 Net interest income 7,620 11,975 15,105 (Provision) reversal for loan losses (876 ) 700 1,086 Total net revenues after provision for loan losses $ 130,157 $ 132,612 $ 174,875 Non-interest expenses 122,013 119,764 148,414 Segment operating pre-tax net income $ 8,144 $ 12,848 $ 26,461 Total assets $ 1,125,830 $ 1,277,501 $ 1,516,192 </t>
  </si>
  <si>
    <t>Reconciliation of Assets from Segment to Consolidated [Table Text Block]</t>
  </si>
  <si>
    <t xml:space="preserve"> (In thousands) As of and Year Ended December 31, 2016 Total Segments Consolidation Adjustments and Reconciling Items JMP Consolidated Non-interest revenues $ 123,413 $ (844 ) (a) $ 122,569 Net Interest Income 7,620 6,374 (b) 13,994 Reversal for loan losses (876 ) (710 ) (1,586 ) Total net revenues after provision for loan losses $ 130,157 $ 4,820 $ 134,977 Non-interest expenses 122,013 10,150 (c) 132,163 Noncontrolling interest - 4,536 4,536 Operating pre-tax net income (loss) $ 8,144 $ (9,866 ) (d) $ (1,722 ) Total assets $ 1,125,830 $ - $ 1,125,830 (In thousands) As of and Year Ended December 31, 2015 Total Segments Consolidation Adjustments and Reconciling Items JMP Consolidated Non-interest revenues $ 119,937 $ 1,336 (a) $ 121,273 Net Interest Income 11,975 9,086 (b) 21,061 Provision for loan losses 700 (1,790 ) (1,090 ) Total net revenues after provision for loan losses $ 132,612 $ 8,632 $ 141,244 Non-interest expenses 119,764 14,468 (c) 134,232 Noncontrolling interest - 6,999 6,999 Operating pre-tax net income (loss) $ 12,848 $ (12,835 ) (d) $ 13 Total assets $ 1,270,858 $ - $ 1,270,858 (In thousands) As of and Year Ended December 31, 2014 Total Segments Consolidation Adjustments and Reconciling Items JMP Consolidated Non-interest revenues $ 158,684 $ 7,614 (a) $ 166,298 Net Interest Income 15,105 1,539 (b) 16,644 Provision for loan losses 1,086 (1,522 ) (436 ) Total net revenues after provision for loan losses $ 174,875 $ 7,631 $ 182,506 Non-interest expenses 148,414 4,094 (c) 152,508 Noncontrolling interest - 8,631 8,631 Operating pre-tax net income (loss) $ 26,461 $ (5,094 ) (d) $ 21,367 Total assets $ 1,516,192 $ - $ 1,516,192 </t>
  </si>
  <si>
    <t>Reconciliation of Revenue from Segments to Consolidated [Table Text Block]</t>
  </si>
  <si>
    <t xml:space="preserve"> (In thousands) Year Ended December 31, 2016 2015 2014 Operating net income $ 10,460 $ 12,255 $ 16,406 Addback (Subtract) of Segment Income tax expense (benefit) (2,316 ) 593 10,060 Total Segments adjusted operating pre-tax net income $ 8,144 $ 12,848 $ 26,466 Subtract (Add back) Share options 1,253 2,235 1,917 Compensation expense - RSUs 746 1,606 3,744 Deferred compensation program accounting adjustment 4,788 6,972 (4,483 ) Net unrealized loss/ (gain) on strategic equity investments and warrants. (1,540 ) 878 2,570 General loan loss reserve for CLO II and CLO III 240 1,144 1,351 Unrealized loss - real estate-related depreciation and amortization 4,241 - - Amortization of intangible assets 138 - - Consolidated pre-tax net income (loss) attributable to JMP Group LLC $ (1,722 ) $ 13 $ 21,367 Income tax expense (benefit) (4,648 ) 221 8,015 Consolidated Net Income (loss) attributable to JMP Group LLC $ 2,926 $ (208 ) $ 13,352 </t>
  </si>
  <si>
    <t>Note 21 - Summarized Financial Information for Equity Method Investments (Tables)</t>
  </si>
  <si>
    <t>Equity Method Investments [Table Text Block]</t>
  </si>
  <si>
    <t xml:space="preserve"> As of December 31, (In thousands) 2016 2015 Net Assets Net Assets Harvest Small Cap Partners $ 296,404 $ 278,279 Harvest Agriculture Select 22,796 32,012 Harvest Technology Partners (1) - 17,380 Harvest Financial Partners (1) - 17,295 (In thousands) Year Ended December 31, 2016 2015 2014 Net Realized and Unrealized Gains (Losses) Net Investment Income (Loss) Net Realized and Unrealized Gains (Losses) Net Investment Income (Loss) Net Realized and Unrealized Gains (Losses) Net Investment Income (Loss) Harvest Opportunity Partners II (1) $ - $ - $ (4,901 ) $ (254 ) $ 3,240 $ (393 ) Harvest Small Cap Partners 56,906 (20,447 ) 35,464 (19,438 ) 118,723 (22,467 ) Harvest Franchise Fund (1) - - - - 4,661 (1,139 ) Harvest Agriculture Select (697 ) (248 ) 3,063 (602 ) 4,247 (460 ) Harvest Technology Partners (1) 174 (154 ) 3,021 (270 ) 1,294 (244 ) Harvest Financial Partners (1) 204 (228 ) 804 (163 ) 482 (53 )</t>
  </si>
  <si>
    <t>Note 22 - Condensed Consolidating Financial Statements (Tables)</t>
  </si>
  <si>
    <t>Condensed Balance Sheet [Table Text Block]</t>
  </si>
  <si>
    <t xml:space="preserve"> As of December 31, 2016 Parent Company Subsidiary Issuer Guarantor Subsidiaries Non-Guarantor Subsidiaries Eliminations Consolidated JMP Group LLC Assets Cash and cash equivalents $ 255 $ 1,763 $ 5,060 $ 78,414 $ - $ 85,492 Restricted cash and deposits - 1,471 - 226,185 - 227,656 Receivable from clearing broker - - - 6,586 - 6,586 Investment banking fees receivable, net of allowance for doubtful accounts - - - 5,681 - 5,681 Marketable securities owned, at fair value - - 10,877 8,317 (472 ) 18,722 Incentive fee receivable - - - 499 - 499 Other investments - 5,126 9,838 17,905 - 32,869 Loans held for sale - - - 32,488 - 32,488 Loans held for investment, net of allowance for loan losses - - - 1,930 - 1,930 Loans collateralizing asset-backed securities issued, net of allowance for loan losses - - - 654,127 - 654,127 Interest receivable - - 72 3,429 (72 ) 3,429 Collateral posted for derivative transaction - - - 25,000 - 25,000 Fixed assets, net - - - 3,143 - 3,143 Deferred tax assets - 7,942 - - - 7,942 Other assets (1,045 ) 141,905 (8,957 ) 42,597 (154,234 ) 20,266 Investment in subsidiaries 252,486 74,166 117,537 - (444,189 ) - Total assets $ 251,696 $ 232,373 $ 134,427 $ 1,106,301 $ (598,967 ) $ 1,125,830 - Liabilities and Equity Liabilities: Marketable securities sold, but not yet purchased, at fair value $ - $ - $ - $ 4,747 $ - $ 4,747 Accrued compensation 90 150 - 35,918 - 36,158 Asset-backed securities issued - - - 825,854 - 825,854 Interest payable - 1,506 - 4,811 - 6,317 Note payable 137,603 - - 15,000 (152,603 ) - Bond payable - 92,258 - - (473 ) 91,785 Deferred tax liability - 3,232 - 640 - 3,872 Other liabilities 1,520 22,706 313 (1,142 ) (1,594 ) 21,803 Total liabilities $ 139,213 $ 119,852 $ 313 $ 885,828 $ (154,670 ) $ 990,536 - Total members' (deficit) equity 112,483 112,521 117,532 221,350 (444,509 ) 119,377 Nonredeemable Non-controlling Interest $ - $ - $ 16,582 $ (877 ) $ 212 $ 15,917 Total equity $ 112,483 $ 112,521 $ 134,114 $ 220,473 $ (444,297 ) $ 135,294 Total liabilities and equity $ 251,696 $ 232,373 $ 134,427 $ 1,106,301 $ (598,967 ) $ 1,125,830 As of December 31, 2015 Parent Company Subsidiary Issuer Guarantor Subsidiaries Non-Guarantor Subsidiaries Eliminations Consolidated JMP Group LLC Assets Cash and cash equivalents $ 80 $ 11,260 $ 1,225 $ 55,986 $ - $ 68,551 Restricted cash and deposits - 1,123 - 51,449 - 52,572 Receivable from clearing broker - - - 14,586 - 14,586 Investment banking fees receivable, net of allowance for doubtful accounts - - - 5,044 - 5,044 Marketable securities owned, at fair value - - 8,294 20,199 - 28,493 Incentive fee receivable - - - 4,446 (49 ) 4,397 Other investments - 6,703 32,473 29,683 - 68,859 Loans held for sale Loans held for investment, net of allowance for loan losses - - - 2,595 - 2,595 Loans collateralizing asset-backed securities issued, net of allowance for loan losses - - - 969,665 - 969,665 Interest receivable - - 66 3,488 66 3,620 Collateral posted for derivative transaction - 25,000 25,000 Fixed assets, net - - - 3,929 - 3,929 Deferred tax assets - 8,315 - - - 8,315 Other assets (1,137 ) 146,647 (722 ) 8,153 (137,709 ) 15,232 Investment in subsidiaries 244,800 71,538 109,146 - (425,484 ) - Total assets $ 243,743 $ 245,586 $ 150,482 $ 1,194,223 $ (563,176 ) $ 1,270,858 - Liabilities and Equity Liabilities: Marketable securities sold, but not yet purchased, at fair value $ - $ - $ - $ 13,284 $ - $ 13,284 Accrued compensation - 150 - 39,320 - 39,470 Asset-backed securities issued - - - 930,224 - 930,224 Interest payable - 1,506 - 3,805 66 5,377 Note payable 137,603 - - - (137,603 ) - Bond payable - 91,825 - - - 91,825 Deferred tax liability - 13,733 - 960 - 14,693 Other liabilities 1,088 20,685 - 1,367 (49 ) 23,091 Total liabilities $ 138,691 $ 127,899 $ - $ 988,960 $ (137,586 ) $ 1,117,964 - Total members' (deficit) equity 105,052 117,687 122,478 205,697 (425,802 ) 125,112 Nonredeemable Non-controlling Interest $ - $ - $ 28,004 $ (434 ) $ 212 $ 27,782 Total equity $ 105,052 $ 117,687 $ 150,482 $ 205,263 $ (425,590 ) $ 152,894 Total liabilities and equity $ 243,743 $ 245,586 $ 150,482 $ 1,194,223 $ (563,176 ) $ 1,270,858 </t>
  </si>
  <si>
    <t>Condensed Income Statement [Table Text Block]</t>
  </si>
  <si>
    <t xml:space="preserve"> For the Year Ended December 31, 2016 Parent Company Subsidiary Issuer Guarantor Subsidiaries Non-Guarantor Subsidiaries Eliminations Consolidated JMP Group LLC Revenues Investment banking $ - $ - $ - $ 55,353 $ - $ 55,353 Brokerage - - - 23,755 - 23,755 Asset management fees - - - 27,185 (394 ) 26,791 Principal transactions - 1,337 5,541 9,304 - 16,182 Loss on sale, payoff and mark-to-market of loans - - - (1,918 ) - (1,918 ) Net dividend income - - 966 33 - 999 Other income - - 87 1,320 - 1,407 Equity earnings of subsidiaries 10,823 (2,484 ) 18,257 - (26,596 ) - Non-interest revenues 10,823 (1,147 ) 24,851 115,032 (26,990 ) 122,569 Interest income 1,478 4,557 681 48,655 (8,587 ) 46,784 Interest expense (4,555 ) (9,098 ) - (27,724 ) 8,587 (32,790 ) Net interest income (3,077 ) (4,541 ) 681 20,931 - 13,994 Provision for loan losses - - - (1,586 ) - (1,586 ) Total net revenues after provision for loan losses 7,746 (5,688 ) 25,532 134,377 (26,990 ) 134,977 Non-interest expenses Compensation and benefits 2,178 3,725 2,355 92,975 - 101,233 Administration 476 497 235 6,210 (394 ) 7,024 Brokerage, clearing and exchange fees - - - 3,110 - 3,110 Travel and business development 132 - - 4,639 - 4,771 Communications and technology 5 10 - 4,157 - 4,172 Occupancy - - - 3,901 - 3,901 Professional fees 2,028 494 12 1,865 - 4,399 Depreciation - - - 1,280 - 1,280 Other - 8 138 2,127 - 2,273 Total non-interest expenses 4,819 4,734 2,740 120,264 (394 ) 132,163 Net income (loss) before income tax expense 2,927 (10,422 ) 22,792 14,113 (26,596 ) 2,814 Income tax expense (benefit) - (2,607 ) - (2,041 ) - (4,648 ) Net income (loss) 2,927 (7,815 ) 22,792 16,154 (26,596 ) 7,462 Less: Net income (loss) attributable to nonredeemable non-controlling interest - - 3,815 721 - 4,536 Net income (loss) attributable to JMP Group LLC $ 2,927 $ (7,815 ) $ 18,977 $ 15,433 $ (26,596 ) $ 2,926 For the Year Ended December 31, 2015 Parent Company Subsidiary Issuer Guarantor Subsidiaries Non-Guarantor Subsidiaries Eliminations Consolidated JMP Group LLC Revenues Investment banking $ - $ - $ - $ 63,116 $ - $ 63,116 Brokerage - - - 25,577 - 25,577 Asset management fees - - - 30,704 (5,913 ) 24,791 Principal transactions - 821 1,973 4,615 - 7,409 Loss on sale, payoff and mark-to-market of loans - - - (1,604 ) - (1,604 ) Net dividend income - - 782 259 - 1,041 Other income - - - 943 - 943 Equity earnings of subsidiaries 7,565 (673 ) 16,602 - (23,494 ) - Non-interest revenues 7,565 148 19,357 123,610 (29,407 ) 121,273 Interest income 1,485 4,400 691 51,716 (7,491 ) 50,801 Interest expense (4,399 ) (9,094 ) 3,377 (27,115 ) 7,491 (29,740 ) Net interest income (2,914 ) (4,694 ) 4,068 24,601 - 21,061 Provision for loan losses - - - (1,090 ) - (1,090 ) Total net revenues after provision for loan losses 4,651 (4,546 ) 23,425 147,121 (29,407 ) 141,244 Non-interest expenses Compensation and benefits 2,193 3,899 201 97,267 - 103,560 Administration 483 639 580 6,651 (1,124 ) 7,229 Brokerage, clearing and exchange fees - - - 3,378 - 3,378 Travel and business development 31 60 - 4,655 - 4,746 Communications and technology - 12 - 3,917 - 3,929 Occupancy - - - 3,657 - 3,657 Professional fees 2,151 722 - 1,440 - 4,313 Depreciation - - - 1,177 - 1,177 Other - - - 7,031 (4,788 ) 2,243 Total non-interest expenses 4,858 5,332 781 129,173 (5,912 ) 134,232 Net income (loss) before income tax expense (207 ) (9,878 ) 22,644 17,948 (23,495 ) 7,012 Income tax expense (benefit) - (624 ) - 845 - 221 Net income (loss) (207 ) (9,254 ) 22,644 17,103 (23,495 ) 6,791 Less: Net income (loss) attributable to nonredeemable non-controlling interest - - 5,825 1,174 - 6,999 Net income (loss) attributable to JMP Group LLC $ (207 ) $ (9,254 ) $ 16,819 $ 15,929 $ (23,495 ) $ (208 ) For the Year Months Ended December 31, 2014 Parent Company Subsidiary Issuer Guarantor Subsidiaries Non-Guarantor Subsidiaries Eliminations Consolidated JMP Group LLC Revenues Investment banking $ - $ - $ - $ 81,070 $ - $ 81,070 Brokerage - - - 26,916 - 26,916 Asset management fees - - - 40,620 - 40,620 Principal transactions - 4,723 - 9,125 - 13,848 Gain (loss) on sale, payoff and mark-to-market of loans - - - (492 ) - (492 ) Net dividend income - - - 1,001 - 1,001 Other income - - - 3,335 - 3,335 Equity earnings of subsidiaries - 22,781 - (22,781 ) - Non-interest revenues - 27,504 - 161,575 (22,781 ) 166,298 Interest income - 25 - 40,039 (22 ) 40,042 Interest expense - (7,301 ) - (16,119 ) 22 (23,398 ) Net interest income - (7,276 ) - 23,920 - 16,644 Provision for loan losses - - (436 ) (436 ) Total net revenues after provision for loan losses - 20,228 - 185,059 (22,781 ) 182,506 Non-interest expenses Compensation and benefits - 8,213 - 115,367 - 123,580 Administration - 1,161 - 6,149 - 7,310 Brokerage, clearing and exchange fees - - - 3,304 - 3,304 Travel and business development - 118 - 4,005 - 4,123 Communications and technology - 13 - 3,830 - 3,843 Occupancy - - - 3,337 - 3,337 Professional fees - 2,765 - 1,973 - 4,738 Depreciation - - - 931 - 931 Other - - - 1,342 - 1,342 Total non-interest expenses - 12,270 - 140,238 - 152,508 Net income (loss) before income tax expense - 7,958 - 44,821 (22,781 ) 29,998 Income tax expense (benefit) - (5,394 ) - 13,409 - 8,015 Net income (loss) - 13,352 - 31,412 (22,781 ) 21,983 Less: Net income (loss) attributable to nonredeemable non-controlling interest - - - 8,631 - 8,631 Net income (loss) attributable to JMP Group LLC $ - $ 13,352 $ - $ 22,781 $ (22,781 ) $ 13,352 </t>
  </si>
  <si>
    <t>Condensed Cash Flow Statement [Table Text Block]</t>
  </si>
  <si>
    <t xml:space="preserve"> For the Year Ended December 31, 2016 Parent Company Subsidiary Issuer Guarantor Subsidiaries Non-Guarantor Subsidiaries Eliminations Consolidated JMP Group LLC Cash flows from operating activities: Net income (loss) $ 2,927 $ (7,815 ) $ 22,792 $ 16,154 $ (26,596 ) $ 7,462 Adjustments to reconcile net income to net cash provided by (used in) operating activities: Provision for loan losses - - - 1,586 - 1,586 Accretion of deferred loan fees - - - (2,351 ) - (2,351 ) Amortization of liquidity discount, net - - - (146 ) - (146 ) Amortization of debt issuance costs - 433 - - - 433 Amortization of original issue discount, related to CLO II and CLO III - - - 2,431 - 2,431 Interest paid in kind - - - (53 ) - (53 ) Loss (gain) on sale and payoff of loans - - - 1,918 - 1,918 Gain on repurchase of asset-backed securities issued - (87 ) - - (87 ) Change in other investments: - - Income from investments in equity method investees - - (2,200 ) (2,200 ) Fair value - (1,337 ) 397 2,001 - 1,061 Change in TRS - - - (3,064 ) - (3,064 ) Realized gain on other investments - - (4,425 ) (3,578 ) - (8,003 ) Depreciation and amortization of fixed assets - - - 1,280 - 1,280 Stock-based compensation expense - - - 5,761 - 5,761 Deferred income taxes - (10,128 ) - (320 ) - (10,448 ) Net change in operating assets and liabilities: - (Increase) decrease in interest receivable - - (6 ) 59 138 191 Decrease (increase) in receivables - - - 11,311 (50 ) 11,261 Increase in marketable securities - - (2,496 ) 11,882 385 9,771 (Increase) decrease in restricted cash (excluding restricted cash reserved for lending activities) - (348 ) - 1,398 - 1,050 (Increase) decrease in deposits and other assets (92 ) 4,741 8,235 (26,790 ) 16,524 2,618 Increase in marketable securities sold, but not yet purchased - - - (8,537 ) - (8,537 ) Increase (decrease) in interest payable - - - 1,006 (66 ) 940 Increase (decrease) in accrued compensation and other liabilities 310 2,021 313 (4,775 ) (1,865 ) (3,996 ) Net cash used in operating activities $ 2,765 $ (12,433 ) $ 24,723 $ 4,973 $ (11,530 ) $ 8,878 Cash flows from investing activities: Purchases of fixed assets - - - (494 ) - (494 ) Investment in subsidiary (7,687 ) (2,627 ) (8,392 ) - 18,706 - Purchases of other investments - (3,642 ) (3,105 ) (2,881 ) 2,073 (7,555 ) Sales of other investments - 6,556 29,768 12,331 (2,073 ) 46,582 Funding of loans collateralizing asset-backed securities issued - - - (304,606 ) - (304,606 ) Sale and payoff of loans collateralizing asset-backed securities issued - - - 519,063 - 519,063 Principal receipts on loans collateralizing asset-backed securities issued - - - 68,030 - 68,030 Principal receipts on loans held for investment - - - 274 - 274 Net change in restricted cash reserved for lending activities - - - (176,134 ) - (176,134 ) Net cash provided by (used in) investing activities $ (7,687 ) $ 287 $ 18,271 $ 115,583 $ 18,706 $ 145,160 Cash flows from financing activities: Repayment of note payable - - - 15,000 (15,000 ) - Repurchase of bonds payable - - - - (385 ) (385 ) Repayment of asset-backed securities issued - - - (106,800 ) - (106,800 ) Distributions and dividend equivalents paid on common shares and RSUs (8,362 ) - - - - (8,362 ) Purchases of shares of common stock for treasury (6,310 ) - - - - (6,310 ) Capital contributions of parent 19,723 2,649 (25,039 ) (5,542 ) 8,209 - Distributions to non-controlling interest shareholders - - (5,911 ) (1,166 ) - (7,077 ) Purchase of subsidiary shares from non-controlling interest holders - - (8,209 ) - - (8,209 ) Excess tax benefit related to stock-based compensation 46 - - - - 46 Net cash provided by financing activities $ 5,097 $ 2,649 $ (39,159 ) $ (98,508 ) $ (7,176 ) $ (137,097 ) Net increase (decrease) in cash and cash equivalents 175 (9,497 ) 3,835 22,428 - 16,941 Cash and cash equivalents, beginning of period $ 80 11,260 1,225 55,986 - 68,551 Cash and cash equivalents, end of period 255 1,763 5,060 78,414 - 85,492 For the Year Ended December 31, 2015 Parent Company Subsidiary Issuer Guarantor Subsidiaries Non-Guarantor Subsidiaries Eliminations Consolidated JMP Group LLC Cash flows from operating activities: Net (loss) income $ (207 ) $ (9,254 ) $ 22,644 $ 17,103 $ (23,495 ) $ 6,791 Adjustments to reconcile net income to net cash provided by (used in) operating activities: Provision for doubtful accounts - - - (7 ) - (7 ) Provision for loan losses - - - 1,090 - 1,090 Accretion of deferred loan fees - - - (1,827 ) - (1,827 ) Amortization of liquidity discount, net - - - (131 ) - (131 ) Amortization of debt issuance costs - 423 - - - 423 Amortization of original issue discount, related to CLO II and CLO III - - - 1,457 - 1,457 Interest paid in kind - - - (198 ) - (198 ) Loss on sale and payoff of loans - - - 1,604 - 1,604 Change in other investments: Income from investments in equity method investees - - - (159 ) - (159 ) Fair value - (821 ) (2,615 ) (137 ) - (3,573 ) Incentive fees reinvested in general partnership interests - - - (3,614 ) - (3,614 ) Change in fair value of total return swap - - - 1,950 - 1,950 Realized gain on other investments - - - (3,395 ) - (3,395 ) Depreciation and amortization of fixed assets - - - 1,177 - 1,177 Stock-based compensation expense 8,345 - - - - 8,345 Deferred income taxes - (2,918 ) - 705 - (2,213 ) Net change in operating assets and liabilities: Decrease (increase) in interest receivable - 2 (66 ) (603 ) (68 ) (735 ) Decrease in receivables - - - 10,015 49 10,064 (Increase) decrease in marketable securities - - (8,294 ) 9,267 - 973 (Increase) decrease in restricted cash (excluding restricted cash reserved for lending activities) - - - 814 - 814 Decrease (increase) in deposits and other assets 1,137 (130,190 ) 31,517 2,049 106,932 11,445 Increase in marketable securities sold, but not yet purchased - - - (1,764 ) - (1,764 ) (Increase) decrease in interest payable - - - (259 ) 68 (191 ) Increase (decrease) in accrued compensation and other liabilities 1,088 (562 ) - (31,761 ) (901 ) (32,136 ) Net cash provided by (used in) operating activities $ 10,363 $ (143,320 ) $ 43,186 $ 3,376 $ 82,585 $ (3,810 ) Cash flows from investing activities: Purchases of fixed assets - - - (2,873 ) - (2,873 ) Investment in subsidiary (244,800 ) 258,908 (109,146 ) (15,375 ) 110,413 - Purchases of other investments - (9,093 ) (68,325 ) (15,859 ) 70,550 (22,727 ) Sales of other investments - 61,223 38,467 17,640 (70,378 ) 46,952 Funding of loans collateralizing asset-backed securities issued - - - (291,660 ) - (291,660 ) Funding of loans held for investment - - - (640 ) (640 ) Sale and payoff of loans collateralizing asset-backed securities issued - - - 289,720 - 289,720 Principal receipts on loans collateralizing asset-backed securities issued - - - 70,387 - 70,387 Principal receipts on loans held for investment - - - 240 - 240 Net change in restricted cash reserved for lending activities - - - (1,552 ) - (1,552 ) Cash collateral posted for total return swap - - - (25,000 ) (25,000 ) Cash and cash equivalents derecognized due to adoption of new consolidation guidance - - - (260 ) - (260 ) Net cash (used in) provided by investing activities $ (244,800 ) $ 311,038 $ (139,004 ) $ 24,768 $ 110,585 $ 62,587 Cash flows from financing activities: Proceeds from issuance of note payable 137,603 - - - (137,603 ) - Repayment of note payable - - - 190 (190 ) - Repayment of asset-backed securities issued - - - (68,202 ) - (68,202 ) Distributions and dividend equivalents paid on common shares and RSUs (10,182 ) - - - - (10,182 ) Purchases of shares of common stock for treasury (4,432 ) - - - - (4,432 ) Capital contributions of parent 111,685 (161,966 ) 105,658 - (55,377 ) - Capital contributions of nonredeemable non-controlling interest holders - - 464 - - 464 Distributions to non-controlling interest shareholders - - (9,079 ) - - (9,079 ) Excess tax benefit related to stock-based compensation (157 ) - - - - (157 ) Net cash provided by (used in)financing activities $ 234,517 $ (161,966 ) $ 97,043 $ (68,012 ) $ (193,170 ) $ (91,588 ) Net increase (decrease) in cash and cash equivalents 80 5,752 1,225 (39,868 ) - (32,811 ) Cash and cash equivalents, beginning of period $ - $ 5,508 $ - $ 95,854 $ - $ 101,362 Cash and cash equivalents, end of period 80 11,260 1,225 55,986 - 68,551 For the Year Ended December 31, 2014 Parent Company Subsidiary Issuer Guarantor Subsidiaries Non-Guarantor Subsidiaries Eliminations Consolidated JMP Group LLC Cash flows from operating activities: Net income (loss) $ - $ 13,352 $ - $ 31,412 $ (22,781 ) $ 21,983 Adjustments to reconcile net income to net cash provided by (used in) operating activities: Provision for doubtful accounts - - - 5 - 5 Provision for loan losses - - - 436 - 436 Accretion of deferred loan fees - - - (1,202 ) - (1,202 ) Amortization of liquidity discount, net - - - (119 ) - (119 ) Amortization of debt issuance costs - 399 - - - 399 Amortization of original issue discount, related to CLO II and CLO III - - - 1,036 - 1,036 Interest paid in kind - - - (168 ) - (168 ) Loss (gain) on sale and payoff of loans - - - 492 - 492 Change in other investments: Income from investments in equity method investees - - - 3,023 - 3,023 Fair value - (4,948 ) - (14,335 ) - (19,283 ) Incentive fees reinvested in general partnership interests - - - (17,863 ) - (17,863 ) Realized gain on other investments - - - (755 ) - (755 ) Depreciation and amortization of fixed assets - - - 931 - 931 Stock-based compensation expense - 9,431 - - - 9,431 Deferred income taxes - 16,915 - 542 - 17,457 Net change in operating assets and liabilities: Increase in interest receivable - (1 ) - (839 ) (1 ) (841 ) Decrease in receivables - - - 1,849 - 1,849 Increase in marketable securities - - - (171 ) - (171 ) Decrease (increase) in restricted cash (excluding restricted cash reserved for lending activities) - 5 - (4,684 ) - (4,679 ) Increase in deposits and other assets - (12,586 ) - (3,106 ) (1,743 ) (17,435 ) Increase in marketable securities sold, but not yet purchased - - - 1,299 - 1,299 Increase in interest payable - 729 - 2,071 1 2,801 (Decrease) increase in accrued compensation and other liabilities - (3,970 ) - 11,788 - 7,818 Net cash provided by (used in) operating activities $ - $ 19,326 $ - $ 11,642 $ (24,524 ) $ 6,444 Cash flows from investing activities: Purchases of fixed assets - - - (1,072 ) - (1,072 ) Investment in subsidiary - (31,686 ) - 8,905 22,781 - Purchases of other investments - (27,404 ) - (22,374 ) (49,778 ) Sales of other investments - 11,027 - 41,599 - 52,626 Funding of loans collateralizing asset-backed securities issued - - - (673,586 ) - (673,586 ) Funding of loans held for investment - - - (1,172 ) (1,172 ) Sale and payoff of loans collateralizing asset-backed securities issued - - - 301,646 - 301,646 Principal receipts on loans collateralizing asset-backed securities issued - - - 60,755 - 60,755 Net change in restricted cash reserved for lending activities - - - 6,975 - 6,975 Net cash (used in) provided by investing activities $ - $ (48,063 ) $ - $ (278,324 ) $ 22,781 $ (303,606 ) Cash flows from financing activities: Proceeds from issuance of note payable - - - 5,000 - 5,000 Proceeds from CLO III credit warehouse - - - 207,393 - 207,393 Proceeds from bond issuance - 48,300 - - - 48,300 Proceeds from asset-backed securities issued - - - 329,339 - 329,339 Payments of debt issuance costs - (1,740 ) - - - (1,740 ) Repayment of note payable - - - (24,638 ) 4,638 (20,000 ) Repayment of line of credit - - - - (2,895 ) (2,895 ) Repurchase of asset-backed securities issued - - - (207,393 ) - (207,393 ) Repayment of asset-backed securities issued - - - (45,661 ) - (45,661 ) Distributions and dividend equivalents paid on common shares and RSUs - (5,153 ) - - - (5,153 ) Purchases of shares of common stock for treasury - (11,702 ) - - - (11,702 ) Capital contributions of redeemable non-controlling interest holders - - - 20,954 - 20,954 Distributions to non-controlling interest shareholders - - - (3,175 ) - (3,175 ) Purchase of subsidiary shares from non-controlling interest holders - - - (6,000 ) - (6,000 ) Cash settlement of stock-based compensation - (140 ) - - - (140 ) Sale of subsidiary shares to non-controlling interest holders - - - 25,316 - 25,316 Excess tax benefit related to stock-based compensation - - - 175 - 175 Net cash provided by financing activities $ - $ 29,565 $ - $ 301,310 $ 1,743 $ 332,618 Net increase in cash and cash equivalents - 828 - 34,628 - 35,456 Cash and cash equivalents, beginning of period $ - $ 4,680 $ - $ 61,226 $ - $ 65,906 Cash and cash equivalents, end of period - 5,508 - 95,854 - 101,362 </t>
  </si>
  <si>
    <t>Note 24 - Selected Quarterly Financial Data (Unaudited) (Tables)</t>
  </si>
  <si>
    <t>Quarterly Financial Information [Table Text Block]</t>
  </si>
  <si>
    <t xml:space="preserve"> JMP Group LLC Selected Consolidated Financial Data Three Months Ended (In thousands, except per share data) December 31, 2016 September 30, 2016 June 30, 2016 March 31, 2016 Total net revenues after provision for loan losses $ 36,024 $ 30,675 $ 29,723 $ 38,555 Non-interest expenses: Compensation and benefits 30,960 22,167 20,681 27,425 Other expenses 7,623 7,503 7,956 7,848 Total non-interest expenses 38,583 29,670 28,637 35,273 Income (loss) before income tax expense (2,559 ) 1,005 1,086 3,282 Income tax expense (benefit) (3,855 ) (597 ) (246 ) 50 Net income 1,296 1,602 1,332 3,232 Less: Net income attributable to the non-controlling interest 507 941 1,659 1,429 Net income (loss) attributable to JMP Group LLC 789 661 (327 ) 1,803 Net income attributable to JMP Group LLC per common share: Basic $ 0.04 $ 0.03 $ (0.02 ) $ 0.08 Diluted $ 0.04 $ 0.03 $ (0.02 ) $ 0.08 JMP Group LLC Selected Consolidated Financial Data Three Months Ended (In thousands, except per share data) December 31, 2015 September 30, 2015 June 30, 2015 March 31, 2015 Total net revenues after provision for loan losses $ 31,475 $ 28,090 $ 40,459 $ 40,950 Non-interest expenses: Compensation and benefits 27,023 21,949 27,524 27,064 Other expenses 7,755 7,678 8,298 6,941 Total non-interest expenses 34,778 29,627 35,822 34,005 Income (loss) before income tax expense (3,033 ) (1,537 ) 4,637 6,945 Income tax expense (3,572 ) (343 ) (2,864 ) 7,000 Net income (loss) 539 (1,194 ) 7,501 (55 ) Less: Net income attributable to the non-controlling interest 1,690 1,797 1,675 1,837 Net income (losss) attributable to JMP Group LLC (1,151 ) (2,991 ) 5,826 (1,892 ) Net income attributable to JMP Group LLC per common share: Basic $ (0.05 ) $ (0.14 ) $ 0.26 $ (0.09 ) Diluted $ (0.05 ) $ (0.14 ) $ 0.25 $ (0.09 )</t>
  </si>
  <si>
    <t>Note 1 - Organization and Description of Business (Details Textual) - USD ($) $ in Millions</t>
  </si>
  <si>
    <t>Sep. 27, 2016</t>
  </si>
  <si>
    <t>Sep. 26, 2016</t>
  </si>
  <si>
    <t>Noncontrolling Interest, Ownership Percentage by Parent</t>
  </si>
  <si>
    <t>46.70%</t>
  </si>
  <si>
    <t>13.50%</t>
  </si>
  <si>
    <t>Debt Instrument, Amount Purchased From Non-controlling Interests, Issued By Subsidiary</t>
  </si>
  <si>
    <t>Note 2 - Summary of Significant Accounting Policies (Details Textual) $ in Thousands</t>
  </si>
  <si>
    <t>1 Months Ended</t>
  </si>
  <si>
    <t>3 Months Ended</t>
  </si>
  <si>
    <t>Feb. 28, 2015USD ($)</t>
  </si>
  <si>
    <t>Jun. 30, 2015</t>
  </si>
  <si>
    <t>Dec. 31, 2016USD ($)</t>
  </si>
  <si>
    <t>Dec. 31, 2015USD ($)</t>
  </si>
  <si>
    <t>Dec. 31, 2014USD ($)</t>
  </si>
  <si>
    <t>Allowance For Doubtful Accounts Investment Banking Fees Receivable</t>
  </si>
  <si>
    <t>Investments, Fair Value Disclosure</t>
  </si>
  <si>
    <t>Derivative, Collateral, Right to Reclaim Cash</t>
  </si>
  <si>
    <t>Credit Derivative, Maximum Exposure, Undiscounted</t>
  </si>
  <si>
    <t>Minimum [Member]</t>
  </si>
  <si>
    <t>Property, Plant and Equipment, Useful Life</t>
  </si>
  <si>
    <t>3 years</t>
  </si>
  <si>
    <t>Maximum [Member]</t>
  </si>
  <si>
    <t>5 years</t>
  </si>
  <si>
    <t>Maximum [Member] | Computer Software, Intangible Asset [Member]</t>
  </si>
  <si>
    <t>Finite-Lived Intangible Asset, Useful Life</t>
  </si>
  <si>
    <t>Total Return Swap [Member]</t>
  </si>
  <si>
    <t>Gain (Loss) on Investments</t>
  </si>
  <si>
    <t>Credit Derivative, Term</t>
  </si>
  <si>
    <t>Total Return Swap [Member] | Revolving Period [Member]</t>
  </si>
  <si>
    <t>1 year 180 days</t>
  </si>
  <si>
    <t>Total Return Swap [Member] | Amortization Period [Member]</t>
  </si>
  <si>
    <t>Sanctuary [Member]</t>
  </si>
  <si>
    <t>Preferred Unit Exchange Gain</t>
  </si>
  <si>
    <t>Cost Method Investments</t>
  </si>
  <si>
    <t>Cost Method Investments, Fair Value Disclosure</t>
  </si>
  <si>
    <t>Sanctuary [Member] | Class D Preferred Units Sanctuary [Member]</t>
  </si>
  <si>
    <t>Real Estate Funds [Member]</t>
  </si>
  <si>
    <t>Unrealized Gain (Loss) on Investments</t>
  </si>
  <si>
    <t>Private Equity Funds [Member]</t>
  </si>
  <si>
    <t>Brokerage Revenue [Member]</t>
  </si>
  <si>
    <t>Trading Gain (Loss)</t>
  </si>
  <si>
    <t>Subordinated Notes Owned, Percentage</t>
  </si>
  <si>
    <t>94.00%</t>
  </si>
  <si>
    <t>Repayments of Debt</t>
  </si>
  <si>
    <t>Number of Third Party Pricing Quotes</t>
  </si>
  <si>
    <t>98.00%</t>
  </si>
  <si>
    <t>CLO [Member]</t>
  </si>
  <si>
    <t>Subsidiary or Equity Method Investee, Cumulative Percentage Ownership after All Transactions</t>
  </si>
  <si>
    <t>100.00%</t>
  </si>
  <si>
    <t>CLO I and CLO II [Member]</t>
  </si>
  <si>
    <t>Contractual Senor and Subordinated Management Fees Earned, Percent</t>
  </si>
  <si>
    <t>0.50%</t>
  </si>
  <si>
    <t>0.327%</t>
  </si>
  <si>
    <t>HCC LCC [Member]</t>
  </si>
  <si>
    <t>Investment Income, Dividend</t>
  </si>
  <si>
    <t>HGC and HGC II [Member]</t>
  </si>
  <si>
    <t>Note 2 - Summary of Significant Accounting Policies - Principal Transaction Revenues (Details) - USD ($) $ in Thousands</t>
  </si>
  <si>
    <t>Equity Securities [Member]</t>
  </si>
  <si>
    <t>Warrants and Other Investments [Member]</t>
  </si>
  <si>
    <t>Investment Partnerships [Member]</t>
  </si>
  <si>
    <t>Note 2 - Summary of Significant Accounting Policies - Restricted Cash (Details) - USD ($) $ in Thousands</t>
  </si>
  <si>
    <t>Customer escrow account</t>
  </si>
  <si>
    <t>Principal and Interest Payments Held as Collateral [Member]</t>
  </si>
  <si>
    <t>Cash collateral for borrowed securities</t>
  </si>
  <si>
    <t>Cash Collateral Supporting Standby Letters of Credit [Member]</t>
  </si>
  <si>
    <t>Deposits for Operating Leases [Member]</t>
  </si>
  <si>
    <t>Deposits for operating leases</t>
  </si>
  <si>
    <t>Note 4 - Fair Value Measurements (Details Textual) $ in Thousands</t>
  </si>
  <si>
    <t>Sep. 26, 2016USD ($)</t>
  </si>
  <si>
    <t>Sep. 15, 2016USD ($)</t>
  </si>
  <si>
    <t>Dec. 02, 2015USD ($)</t>
  </si>
  <si>
    <t>Nov. 16, 2015USD ($)</t>
  </si>
  <si>
    <t>Jul. 01, 2013USD ($)</t>
  </si>
  <si>
    <t>Apr. 03, 2012USD ($)</t>
  </si>
  <si>
    <t>Apr. 05, 2011USD ($)</t>
  </si>
  <si>
    <t>Feb. 11, 2010USD ($)</t>
  </si>
  <si>
    <t>Oct. 31, 2015USD ($)</t>
  </si>
  <si>
    <t>Jan. 31, 2012USD ($)</t>
  </si>
  <si>
    <t>Jun. 30, 2016USD ($)</t>
  </si>
  <si>
    <t>Mar. 31, 2016USD ($)</t>
  </si>
  <si>
    <t>Dec. 31, 2010USD ($)</t>
  </si>
  <si>
    <t>Sep. 30, 2016USD ($)</t>
  </si>
  <si>
    <t>Assets, Fair Value Disclosure, Nonrecurring</t>
  </si>
  <si>
    <t>Number of Loans Held for Investment</t>
  </si>
  <si>
    <t>Financing Receivable, Net</t>
  </si>
  <si>
    <t>Principal Transactions Revenue, Net</t>
  </si>
  <si>
    <t>Derivative, Amount of Hedged Item</t>
  </si>
  <si>
    <t>Payments to Acquire Investments</t>
  </si>
  <si>
    <t>Forward Purchase Contract [Member]</t>
  </si>
  <si>
    <t>Unrealized Gain (Loss) on Derivatives</t>
  </si>
  <si>
    <t>River Banc LLC [Member]</t>
  </si>
  <si>
    <t>Payments to Acquire Equity Method Investments</t>
  </si>
  <si>
    <t>Proceeds from Equity Method Investment, Dividends or Distributions</t>
  </si>
  <si>
    <t>Equity Method Investment, Realized Gain (Loss) on Disposal</t>
  </si>
  <si>
    <t>Mountain Opportunity Fund [Member]</t>
  </si>
  <si>
    <t>Workspace [Member]</t>
  </si>
  <si>
    <t>Equity Method Investment, Ownership Percentage, Disposed Of</t>
  </si>
  <si>
    <t>21.60%</t>
  </si>
  <si>
    <t>Equity Method Investments</t>
  </si>
  <si>
    <t>Other than Temporary Impairment Losses, Investments, Available-for-sale Securities</t>
  </si>
  <si>
    <t>Other Receivables</t>
  </si>
  <si>
    <t>Payments for (Proceeds from) Loans Receivable</t>
  </si>
  <si>
    <t>Preferred Stock, Redemption Amount</t>
  </si>
  <si>
    <t>Receivables, Fair Value Disclosure</t>
  </si>
  <si>
    <t>Sanctuary [Member] | Cash Paid [Member]</t>
  </si>
  <si>
    <t>Sanctuary [Member] | Non Cash Consideration [Member]</t>
  </si>
  <si>
    <t>Real Estate Private Equity [Member]</t>
  </si>
  <si>
    <t>Long-term Purchase Commitment, Amount</t>
  </si>
  <si>
    <t>Class D Preferred Units Sanctuary [Member] | Sanctuary [Member]</t>
  </si>
  <si>
    <t>Preferred Unit Exchange</t>
  </si>
  <si>
    <t>Health Sciences Fund [Member]</t>
  </si>
  <si>
    <t>Loans and Leases Receivable, Commitments to Purchase or Sell</t>
  </si>
  <si>
    <t>Debt Instrument, Interest Rate, Stated Percentage</t>
  </si>
  <si>
    <t>10.00%</t>
  </si>
  <si>
    <t>Financing Receivable, Allowance for Credit Losses</t>
  </si>
  <si>
    <t>Loans Collateralizing Asset Backed Securities [Member]</t>
  </si>
  <si>
    <t>Loans Collateralizing Asset Backed Securities [Member] | Non Accrual [Member]</t>
  </si>
  <si>
    <t>Loans Held for Investment [Member]</t>
  </si>
  <si>
    <t>Loans Receivable, Fair Value Disclosure</t>
  </si>
  <si>
    <t>Fair Value, Inputs, Level 3 [Member]</t>
  </si>
  <si>
    <t>Fair Value, Measurement with Unobservable Inputs Reconciliation, Recurring Basis, Asset Value</t>
  </si>
  <si>
    <t>Note 4 - Fair Value Measurements - Fair Value of Financial Instruments (Details) - USD ($) $ in Thousands</t>
  </si>
  <si>
    <t>Assets:</t>
  </si>
  <si>
    <t>Loans Receivable Held-for-sale, Net, Not Part of Disposal Group</t>
  </si>
  <si>
    <t>Loans Collateralizing Assetbacked Securities Issued Net Of Allowance For Loan Losses Fair Value Disclosure</t>
  </si>
  <si>
    <t>Liabilities:</t>
  </si>
  <si>
    <t>Marketable securities sold, but not yet purchased</t>
  </si>
  <si>
    <t>Reported Value Measurement [Member]</t>
  </si>
  <si>
    <t>Marketable securities owned</t>
  </si>
  <si>
    <t>Other investments</t>
  </si>
  <si>
    <t>Other investments measured at net asset value (1)</t>
  </si>
  <si>
    <t>Total assets:</t>
  </si>
  <si>
    <t>Settlement receivable</t>
  </si>
  <si>
    <t>Bond payable</t>
  </si>
  <si>
    <t>Total liabilities:</t>
  </si>
  <si>
    <t>Reported Value Measurement [Member] | Total Return Swap [Member]</t>
  </si>
  <si>
    <t>Total return swap</t>
  </si>
  <si>
    <t>Estimate of Fair Value Measurement [Member]</t>
  </si>
  <si>
    <t>Estimate of Fair Value Measurement [Member] | Total Return Swap [Member]</t>
  </si>
  <si>
    <t>Estimate of Fair Value Measurement [Member] | Fair Value, Inputs, Level 1 [Member]</t>
  </si>
  <si>
    <t>Estimate of Fair Value Measurement [Member] | Fair Value, Inputs, Level 1 [Member] | Total Return Swap [Member]</t>
  </si>
  <si>
    <t>Estimate of Fair Value Measurement [Member] | Fair Value, Inputs, Level 2 [Member]</t>
  </si>
  <si>
    <t>Estimate of Fair Value Measurement [Member] | Fair Value, Inputs, Level 2 [Member] | Total Return Swap [Member]</t>
  </si>
  <si>
    <t>Estimate of Fair Value Measurement [Member] | Fair Value, Inputs, Level 3 [Member]</t>
  </si>
  <si>
    <t>Estimate of Fair Value Measurement [Member] | Fair Value, Inputs, Level 3 [Member] | Total Return Swap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t>
  </si>
  <si>
    <t>Note 4 - Fair Value Measurements - Fair Value of Assets and Liabilities on a Recurring Basis (Details) - USD ($) $ in Thousands</t>
  </si>
  <si>
    <t>Investments In Funds Of Funds Managed By HCS [Member]</t>
  </si>
  <si>
    <t>Fair Value, Measurements, Recurring [Member]</t>
  </si>
  <si>
    <t>Fair Value, Measurements, Recurring [Member] | Investments In Hedge Funds Managed By HCS [Member]</t>
  </si>
  <si>
    <t>Fair Value, Measurements, Recurring [Member] | Investments In Funds Of Funds Managed By HCS [Member]</t>
  </si>
  <si>
    <t>Fair Value, Measurements, Recurring [Member] | Limited Partner Investment in Private Equity Fund and Real Estate Funds [Member]</t>
  </si>
  <si>
    <t>Fair Value, Measurements, Recurring [Member] | Total Return Swap [Member]</t>
  </si>
  <si>
    <t>Fair Value, Measurements, Recurring [Member] | Fair Value, Inputs, Level 1 [Member]</t>
  </si>
  <si>
    <t>Fair Value, Measurements, Recurring [Member] | Fair Value, Inputs, Level 1 [Member] | Investments In Hedge Funds Managed By HCS [Member]</t>
  </si>
  <si>
    <t>Fair Value, Measurements, Recurring [Member] | Fair Value, Inputs, Level 1 [Member] | Investments in Private Equity Funds Managed by HCS &amp; JMPAM [Member]</t>
  </si>
  <si>
    <t>Fair Value, Measurements, Recurring [Member] | Fair Value, Inputs, Level 1 [Member] | Investments In Funds Of Funds Managed By HCS [Member]</t>
  </si>
  <si>
    <t>Fair Value, Measurements, Recurring [Member] | Fair Value, Inputs, Level 1 [Member] | Total Investment in Funds Managed by HCS &amp; JMPAM [Member]</t>
  </si>
  <si>
    <t>Fair Value, Measurements, Recurring [Member] | Fair Value, Inputs, Level 1 [Member] | Limited Partner Investment in Private Equity Fund and Real Estate Funds [Member]</t>
  </si>
  <si>
    <t>Fair Value, Measurements, Recurring [Member] | Fair Value, Inputs, Level 1 [Member] | Total Return Swap [Member]</t>
  </si>
  <si>
    <t>Fair Value, Measurements, Recurring [Member] | Fair Value, Inputs, Level 2 [Member]</t>
  </si>
  <si>
    <t>Fair Value, Measurements, Recurring [Member] | Fair Value, Inputs, Level 2 [Member] | Investments In Hedge Funds Managed By HCS [Member]</t>
  </si>
  <si>
    <t>Fair Value, Measurements, Recurring [Member] | Fair Value, Inputs, Level 2 [Member] | Investments in Private Equity Funds Managed by HCS &amp; JMPAM [Member]</t>
  </si>
  <si>
    <t>Fair Value, Measurements, Recurring [Member] | Fair Value, Inputs, Level 2 [Member] | Investments In Funds Of Funds Managed By HCS [Member]</t>
  </si>
  <si>
    <t>Fair Value, Measurements, Recurring [Member] | Fair Value, Inputs, Level 2 [Member] | Total Investment in Funds Managed by HCS &amp; JMPAM [Member]</t>
  </si>
  <si>
    <t>Fair Value, Measurements, Recurring [Member] | Fair Value, Inputs, Level 2 [Member] | Limited Partner Investment in Private Equity Fund and Real Estate Funds [Member]</t>
  </si>
  <si>
    <t>Fair Value, Measurements, Recurring [Member] | Fair Value, Inputs, Level 2 [Member] | Total Return Swap [Member]</t>
  </si>
  <si>
    <t>Fair Value, Measurements, Recurring [Member] | Fair Value, Inputs, Level 3 [Member]</t>
  </si>
  <si>
    <t>Fair Value, Measurements, Recurring [Member] | Fair Value, Inputs, Level 3 [Member] | Investments In Hedge Funds Managed By HCS [Member]</t>
  </si>
  <si>
    <t>Fair Value, Measurements, Recurring [Member] | Fair Value, Inputs, Level 3 [Member] | Investments in Private Equity Funds Managed by HCS &amp; JMPAM [Member]</t>
  </si>
  <si>
    <t>Fair Value, Measurements, Recurring [Member] | Fair Value, Inputs, Level 3 [Member] | Investments In Funds Of Funds Managed By HCS [Member]</t>
  </si>
  <si>
    <t>Fair Value, Measurements, Recurring [Member] | Fair Value, Inputs, Level 3 [Member] | Total Investment in Funds Managed by HCS &amp; JMPAM [Member]</t>
  </si>
  <si>
    <t>Fair Value, Measurements, Recurring [Member] | Fair Value, Inputs, Level 3 [Member] | Limited Partner Investment in Private Equity Fund and Real Estate Funds [Member]</t>
  </si>
  <si>
    <t>Fair Value, Measurements, Recurring [Member] | Fair Value, Inputs, Level 3 [Member] | Total Return Swap [Member]</t>
  </si>
  <si>
    <t>Reported Value Measurement [Member] | Fair Value, Measurements, Recurring [Member]</t>
  </si>
  <si>
    <t>Reported Value Measurement [Member] | Fair Value, Measurements, Recurring [Member] | Investments In Hedge Funds Managed By HCS [Member]</t>
  </si>
  <si>
    <t>Reported Value Measurement [Member] | Fair Value, Measurements, Recurring [Member] | Investments in Private Equity Funds Managed by HCS &amp; JMPAM [Member]</t>
  </si>
  <si>
    <t>Reported Value Measurement [Member] | Fair Value, Measurements, Recurring [Member] | Investments In Funds Of Funds Managed By HCS [Member]</t>
  </si>
  <si>
    <t>Reported Value Measurement [Member] | Fair Value, Measurements, Recurring [Member] | Total Investment in Funds Managed by HCS &amp; JMPAM [Member]</t>
  </si>
  <si>
    <t>Reported Value Measurement [Member] | Fair Value, Measurements, Recurring [Member] | Limited Partner Investment in Private Equity Fund and Real Estate Funds [Member]</t>
  </si>
  <si>
    <t>Reported Value Measurement [Member] | Fair Value, Measurements, Recurring [Member] | Total Return Swap [Member]</t>
  </si>
  <si>
    <t>Estimate of Fair Value Measurement [Member] | Fair Value, Measurements, Recurring [Member] | Investments in Private Equity Funds Managed by HCS &amp; JMPAM [Member]</t>
  </si>
  <si>
    <t>Estimate of Fair Value Measurement [Member] | Fair Value, Measurements, Recurring [Member] | Total Investment in Funds Managed by HCS &amp; JMPAM [Member]</t>
  </si>
  <si>
    <t>Investments in Funds of Funds managed by HCS began the process of liquidation on December 31, 2015.</t>
  </si>
  <si>
    <t>Note 4 - Fair Value Measurements - Valuation Techniques With Unobservable Inputs (Details) - USD ($) $ in Thousands</t>
  </si>
  <si>
    <t>Limited Partner Investment in Private Equity Fund [Member] | Nonredeemable Funds [Member]</t>
  </si>
  <si>
    <t>Investments in Private Equity Funds Managed by HCS [Member] | Nonredeemable Funds [Member]</t>
  </si>
  <si>
    <t>Investment in private equity funds managed by HCS</t>
  </si>
  <si>
    <t>Note 5 - Loans Collateralizing Asset-backed Securities Issued and Loans Held for Sale (Details Textual) xbrli-pure in Thousands, $ in Thousands</t>
  </si>
  <si>
    <t>Impaired Financing Receivable, Unpaid Principal Balance</t>
  </si>
  <si>
    <t>Financing Receivable, Recorded Investment, Past Due</t>
  </si>
  <si>
    <t>Financing Receivable, Modifications, Number of Contracts</t>
  </si>
  <si>
    <t>Financing Receivable, Collectively Evaluated for Impairment</t>
  </si>
  <si>
    <t>Financing Receivable, Individually Evaluated for Impairment</t>
  </si>
  <si>
    <t>Note 5 - Loans Collateralizing Asset-backed Securities Issued and Loans Held for Sale - Components of Loans Collateralizing Asset-backed Securities Issued (Details) - USD ($) $ in Thousands</t>
  </si>
  <si>
    <t>Dec. 31, 2013</t>
  </si>
  <si>
    <t>Allowance for loan losses</t>
  </si>
  <si>
    <t>Outstanding principals</t>
  </si>
  <si>
    <t>Loans Collateralizing Asset Backed Securities [Member] | Liquidity Discount [Member]</t>
  </si>
  <si>
    <t>Liquidity discount</t>
  </si>
  <si>
    <t>Loans Collateralizing Asset Backed Securities [Member] | Deferred Loan Fees Net [Member]</t>
  </si>
  <si>
    <t>Loans Held For Sale [Member]</t>
  </si>
  <si>
    <t>Valuation allowance</t>
  </si>
  <si>
    <t>Loans Held For Sale [Member] | Liquidity Discount [Member]</t>
  </si>
  <si>
    <t>Loans Held For Sale [Member] | Deferred Loan Fees Net [Member]</t>
  </si>
  <si>
    <t>Note 5 - Loans Collateralizing Asset-backed Securities Issued and Loans Held for Sale - Loan Activity (Details) - USD ($) $ in Thousands</t>
  </si>
  <si>
    <t>Balance at beginning of period</t>
  </si>
  <si>
    <t>Balance at end of period</t>
  </si>
  <si>
    <t>Impaired Loans [Member]</t>
  </si>
  <si>
    <t>Principal loans, beginning of period</t>
  </si>
  <si>
    <t>Deferred loan fees, beginning of period</t>
  </si>
  <si>
    <t>Net loans, beginning of period</t>
  </si>
  <si>
    <t>Repayments</t>
  </si>
  <si>
    <t>Repayments, net</t>
  </si>
  <si>
    <t>Transfers from non-impaired loans</t>
  </si>
  <si>
    <t>Transfers from non-impaired loans, allowance for loan losses</t>
  </si>
  <si>
    <t>Transfers from non-impaired loans, net</t>
  </si>
  <si>
    <t>Principal loans, end of period</t>
  </si>
  <si>
    <t>Deferred loan fees, end of period</t>
  </si>
  <si>
    <t>Net loans, end of period</t>
  </si>
  <si>
    <t>Non Impaired Loans [Member]</t>
  </si>
  <si>
    <t>Liquidity discount, beginning of period</t>
  </si>
  <si>
    <t>Purchases</t>
  </si>
  <si>
    <t>Purchases, deferred loan fees</t>
  </si>
  <si>
    <t>Purchases, net of deferred loan fees</t>
  </si>
  <si>
    <t>Repayments, deferred loan fees</t>
  </si>
  <si>
    <t>Accretion of discount, liquidity discount</t>
  </si>
  <si>
    <t>Accretion of discount, deferred loan fees</t>
  </si>
  <si>
    <t>Accretion of discount, net of deferred loan fees</t>
  </si>
  <si>
    <t>Sales and payoff</t>
  </si>
  <si>
    <t>Sales and payoff, deferred loan fees</t>
  </si>
  <si>
    <t>Sales and payoff, net of deferred loan fees</t>
  </si>
  <si>
    <t>Transfers to loans held for sale</t>
  </si>
  <si>
    <t>Transfers to loans held for sale, liquidity discount</t>
  </si>
  <si>
    <t>Transfers to loans held for sale, deferred loan fees</t>
  </si>
  <si>
    <t>Transfers to loans held for sale, net of deferred loan fees</t>
  </si>
  <si>
    <t>Liquidity discount, end of period</t>
  </si>
  <si>
    <t>Note 5 - Loans Collateralizing Asset-backed Securities Issued and Loans Held for Sale - Allowance for Loan Losses (Details) - USD ($) $ in Thousands</t>
  </si>
  <si>
    <t>Specific Reserve [Member]</t>
  </si>
  <si>
    <t>General Reserve [Member]</t>
  </si>
  <si>
    <t>Note 5 - Loans Collateralizing Asset-backed Securities Issued and Loans Held for Sale - Schedule of Impaired Financing Receivable (Details) - USD ($) $ in Thousands</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Note 5 - Loans Collateralizing Asset-backed Securities Issued and Loans Held for Sale - Credit Quality of Loans (Details) - USD ($) $ in Thousands</t>
  </si>
  <si>
    <t>Recorded investment</t>
  </si>
  <si>
    <t>Loans Collateralizing Asset Backed Securities [Member] | Performing Financial Instruments [Member]</t>
  </si>
  <si>
    <t>Loans Collateralizing Asset Backed Securities [Member] | Nonperforming Financial Instruments [Member]</t>
  </si>
  <si>
    <t>Loans Collateralizing Asset Backed Securities [Member] | Two [Member]</t>
  </si>
  <si>
    <t>Loans Collateralizing Asset Backed Securities [Member] | Three [Member]</t>
  </si>
  <si>
    <t>Loans Collateralizing Asset Backed Securities [Member] | Four [Member]</t>
  </si>
  <si>
    <t>Loans Collateralizing Asset Backed Securities [Member] | Five [Member]</t>
  </si>
  <si>
    <t>Loans Collateralizing Asset Backed Securities [Member] | Internal Ratings [Member]</t>
  </si>
  <si>
    <t>Loans Held For Sale [Member] | Performing Financial Instruments [Member]</t>
  </si>
  <si>
    <t>Loans Held For Sale [Member] | Nonperforming Financial Instruments [Member]</t>
  </si>
  <si>
    <t>Loans Held For Sale [Member] | Two [Member]</t>
  </si>
  <si>
    <t>Loans Held For Sale [Member] | Three [Member]</t>
  </si>
  <si>
    <t>Loans Held For Sale [Member] | Four [Member]</t>
  </si>
  <si>
    <t>Loans Held For Sale [Member] | Five [Member]</t>
  </si>
  <si>
    <t>Loans Held For Sale [Member] | Internal Ratings [Member]</t>
  </si>
  <si>
    <t>Baa1 - Baa3 [Member] | Loans Collateralizing Asset Backed Securities [Member]</t>
  </si>
  <si>
    <t>Baa1 - Baa3 [Member] | Loans Held For Sale [Member]</t>
  </si>
  <si>
    <t>Ba1 - Ba3 [Member] | Loans Collateralizing Asset Backed Securities [Member]</t>
  </si>
  <si>
    <t>Ba1 - Ba3 [Member] | Loans Held For Sale [Member]</t>
  </si>
  <si>
    <t>B1 - B3 [Member] | Loans Collateralizing Asset Backed Securities [Member]</t>
  </si>
  <si>
    <t>B1 - B3 [Member] | Loans Held For Sale [Member]</t>
  </si>
  <si>
    <t>Caa1 - Caa3 [Member] | Loans Collateralizing Asset Backed Securities [Member]</t>
  </si>
  <si>
    <t>Caa1 - Caa3 [Member] | Loans Held For Sale [Member]</t>
  </si>
  <si>
    <t>Moody's, Ca Rating [Member] | Loans Collateralizing Asset Backed Securities [Member]</t>
  </si>
  <si>
    <t>Moody's, Ca Rating [Member] | Loans Held For Sale [Member]</t>
  </si>
  <si>
    <t>Moody's, C Rating [Member] | Loans Collateralizing Asset Backed Securities [Member]</t>
  </si>
  <si>
    <t>Moody's, C Rating [Member] | Loans Held For Sale [Member]</t>
  </si>
  <si>
    <t>Moodys Credit Rating [Member] | Loans Collateralizing Asset Backed Securities [Member]</t>
  </si>
  <si>
    <t>Moodys Credit Rating [Member] | Loans Held For Sale [Member]</t>
  </si>
  <si>
    <t>Loans with an internal rating of 4 or below are reviewed individually to identify loans to be designated for non-accrual status.</t>
  </si>
  <si>
    <t>Note 6 - Fixed Assets (Details Textual) - USD ($) $ in Millions</t>
  </si>
  <si>
    <t>Note 6 - Fixed Assets - Summary of Fixed Assets (Details) - USD ($) $ in Thousands</t>
  </si>
  <si>
    <t>Furniture and fixtures</t>
  </si>
  <si>
    <t>Computer and office equipment</t>
  </si>
  <si>
    <t>Leasehold improvements</t>
  </si>
  <si>
    <t>Software</t>
  </si>
  <si>
    <t>Less: accumulated depreciation</t>
  </si>
  <si>
    <t>Total fixed assets, net</t>
  </si>
  <si>
    <t>Note 7 - Debt (Details Textual) - USD ($) $ in Thousands</t>
  </si>
  <si>
    <t>Apr. 26, 2016</t>
  </si>
  <si>
    <t>Aug. 03, 2006</t>
  </si>
  <si>
    <t>Feb. 29, 2016</t>
  </si>
  <si>
    <t>Jan. 31, 2014</t>
  </si>
  <si>
    <t>Jan. 31, 2013</t>
  </si>
  <si>
    <t>Senior Notes</t>
  </si>
  <si>
    <t>Gain (Loss) on Repurchase of Debt Instrument</t>
  </si>
  <si>
    <t>Unamortized Debt Issuance Expense</t>
  </si>
  <si>
    <t>Revolving Credit Facility [Member] | CNB [Member] | Increased Maximum Level of Borrowing [Member]</t>
  </si>
  <si>
    <t>Line of Credit Facility, Expiration Period</t>
  </si>
  <si>
    <t>1 year</t>
  </si>
  <si>
    <t>Revolving Credit Facility [Member] | CNB [Member] | JMP Securities [Member]</t>
  </si>
  <si>
    <t>Line of Credit Facility, Maximum Borrowing Capacity</t>
  </si>
  <si>
    <t>2 years</t>
  </si>
  <si>
    <t>Long-term Line of Credit</t>
  </si>
  <si>
    <t>Line of Credit Facility, Unused Capacity, Commitment Fee Percentage</t>
  </si>
  <si>
    <t>0.25%</t>
  </si>
  <si>
    <t>Revolving Credit Conversion to Term Loan Portion to Be Paid in First 2 Years [Member] | CNB [Member] | JMP Securities [Member]</t>
  </si>
  <si>
    <t>Line of Credit Facility Revolving Credit Conversion to Term Loan Repayment Percent of Funded Debt</t>
  </si>
  <si>
    <t>3.75%</t>
  </si>
  <si>
    <t>Revolving Credit Conversion to Term Loan Portion to Be Paid in Next 2 Years Member | CNB [Member] | JMP Securities [Member]</t>
  </si>
  <si>
    <t>5.00%</t>
  </si>
  <si>
    <t>Letter of Credit [Member] | CNB [Member] | JMP Securities [Member]</t>
  </si>
  <si>
    <t>Senior Notes 2013 [Member]</t>
  </si>
  <si>
    <t>8.00%</t>
  </si>
  <si>
    <t>Senior Notes 2014 [Member]</t>
  </si>
  <si>
    <t>7.25%</t>
  </si>
  <si>
    <t>Senior Notes [Member]</t>
  </si>
  <si>
    <t>Debt Instrument, Repurchased Face Amount</t>
  </si>
  <si>
    <t>Debt Instrument, Repurchase Amount</t>
  </si>
  <si>
    <t>Senior Notes [Member] | Other Income [Member]</t>
  </si>
  <si>
    <t>Note 7 - Debt - Debt Issuance Costs (Details) - USD ($)</t>
  </si>
  <si>
    <t>Senior Notes 7.25% [Member]</t>
  </si>
  <si>
    <t>Outstanding Principal Balance</t>
  </si>
  <si>
    <t>Senior Notes 8.00% [Member]</t>
  </si>
  <si>
    <t>Note 8 - Asset-backed Securities Issued (Details Textual) - USD ($) $ in Thousands</t>
  </si>
  <si>
    <t>Sep. 30, 2014</t>
  </si>
  <si>
    <t>Apr. 30, 2013</t>
  </si>
  <si>
    <t>Mar. 31, 2014</t>
  </si>
  <si>
    <t>Dec. 11, 2013</t>
  </si>
  <si>
    <t>May 17, 2007</t>
  </si>
  <si>
    <t>Proceeds from Issuance of Secured Debt</t>
  </si>
  <si>
    <t>Interest Payable</t>
  </si>
  <si>
    <t>Asset-backed Securities [Member]</t>
  </si>
  <si>
    <t>Interest Expense, Other</t>
  </si>
  <si>
    <t>Amortization of Debt Discount (Premium)</t>
  </si>
  <si>
    <t>Assetbacked Securities Issued Fair Value Disclosure</t>
  </si>
  <si>
    <t>Asset-backed Securities [Member] | Cash Coupon [Member]</t>
  </si>
  <si>
    <t>Debt Instrument, Face Amount</t>
  </si>
  <si>
    <t>Proceeds from Issuance of Debt</t>
  </si>
  <si>
    <t>Proceeds from Issuance of Unsecured Debt</t>
  </si>
  <si>
    <t>CLO I [Member] | Secured Debt [Member]</t>
  </si>
  <si>
    <t>Ownership Of Notes Class CDE</t>
  </si>
  <si>
    <t>Ownership Of Notes Class C</t>
  </si>
  <si>
    <t>Ownership Of Notes Class D</t>
  </si>
  <si>
    <t>Ownership Of Notes Class E</t>
  </si>
  <si>
    <t>CLO I [Member] | Unsecured Debt [Member]</t>
  </si>
  <si>
    <t>72.80%</t>
  </si>
  <si>
    <t>CLO III [Member] | Warehouse Credit Agreement [Member]</t>
  </si>
  <si>
    <t>Note 8 - Asset-backed Securities Issued - Asset-backed Securities Issued - CLO I (Details) - CLO I [Member] - USD ($) $ in Millions</t>
  </si>
  <si>
    <t>Notes Originally Issued</t>
  </si>
  <si>
    <t>Consolidation, Eliminations [Member]</t>
  </si>
  <si>
    <t>Total Secured Notes [Member]</t>
  </si>
  <si>
    <t>Total Secured Notes [Member] | London Interbank Offered Rate (LIBOR) [Member]</t>
  </si>
  <si>
    <t>Interest Rate Spread to LIBOR</t>
  </si>
  <si>
    <t>Unsecured Subordinated Notes [Member]</t>
  </si>
  <si>
    <t>Unsecured Subordinated Notes [Member] | London Interbank Offered Rate (LIBOR) [Member]</t>
  </si>
  <si>
    <t>Total Notes For CLOI Offering [Member]</t>
  </si>
  <si>
    <t>Total Asset Backed Securities Issued [Member]</t>
  </si>
  <si>
    <t>Moody's, Aaa Rating [Member] | Standard &amp; Poor's, AAA Rating [Member] | Class A Senior Secured [Member]</t>
  </si>
  <si>
    <t>Moody's, Aaa Rating [Member] | Standard &amp; Poor's, AAA Rating [Member] | Class A Senior Secured [Member] | Minimum [Member] | London Interbank Offered Rate (LIBOR) [Member]</t>
  </si>
  <si>
    <t>0.26%</t>
  </si>
  <si>
    <t>Moody's, Aaa Rating [Member] | Standard &amp; Poor's, AAA Rating [Member] | Class A Senior Secured [Member] | Maximum [Member] | London Interbank Offered Rate (LIBOR) [Member]</t>
  </si>
  <si>
    <t>0.29%</t>
  </si>
  <si>
    <t>Moody's, Aaa Rating [Member] | Standard &amp; Poor's, AAA Rating [Member] | Class B Senior Secured [Member]</t>
  </si>
  <si>
    <t>Moody's, Aaa Rating [Member] | Standard &amp; Poor's, AAA Rating [Member] | Class B Senior Secured [Member] | London Interbank Offered Rate (LIBOR) [Member]</t>
  </si>
  <si>
    <t>Moody's, Aaa Rating [Member] | Standard &amp; Poor's, AAA Rating [Member] | Class C Senior Secured [Member]</t>
  </si>
  <si>
    <t>Moody's, Aaa Rating [Member] | Standard &amp; Poor's, AAA Rating [Member] | Class C Senior Secured [Member] | London Interbank Offered Rate (LIBOR) [Member]</t>
  </si>
  <si>
    <t>1.10%</t>
  </si>
  <si>
    <t>Moody's, A1 Rating [Member] | Standard &amp; Poor's, A+ Rating [Member] | Class D Senior Secured [Member]</t>
  </si>
  <si>
    <t>Moody's, A1 Rating [Member] | Standard &amp; Poor's, A+ Rating [Member] | Class D Senior Secured [Member] | London Interbank Offered Rate (LIBOR) [Member]</t>
  </si>
  <si>
    <t>2.40%</t>
  </si>
  <si>
    <t>Moody's, A3 Rating [Member] | Standard &amp; Poor's, A+ Rating [Member] | Class D Senior Secured [Member]</t>
  </si>
  <si>
    <t>Moody's, A3 Rating [Member] | Standard &amp; Poor's, A+ Rating [Member] | Class D Senior Secured [Member] | London Interbank Offered Rate (LIBOR) [Member]</t>
  </si>
  <si>
    <t>Moody's, Baa3 Rating [Member] | Standard &amp; Poor's, BB+ Rating [Member] | Class E Secured [Member]</t>
  </si>
  <si>
    <t>Moody's, Baa3 Rating [Member] | Standard &amp; Poor's, BB+ Rating [Member] | Class E Secured [Member] | London Interbank Offered Rate (LIBOR) [Member]</t>
  </si>
  <si>
    <t>Moody's, Ba1 Rating [Member] | Standard &amp; Poor's, BB+ Rating [Member] | Class E Secured [Member]</t>
  </si>
  <si>
    <t>Moody's, Ba1 Rating [Member] | Standard &amp; Poor's, BB+ Rating [Member] | Class E Secured [Member] | London Interbank Offered Rate (LIBOR) [Member]</t>
  </si>
  <si>
    <t>Note 8 - Asset-backed Securities Issued - Fair Value of Debt - CLO I (Details) - CLO I [Member] - USD ($) $ in Thousands</t>
  </si>
  <si>
    <t>Note 8 - Asset-backed Securities Issued - Asset-backed Securities Issued - CLO II (Details) - CLO II [Member] - USD ($) $ in Thousands</t>
  </si>
  <si>
    <t>Net Outstanding Balance</t>
  </si>
  <si>
    <t>Issuance Discount</t>
  </si>
  <si>
    <t>Total Notes for CLO II Offering [Member]</t>
  </si>
  <si>
    <t>Asset Backed Securities Issued [Member]</t>
  </si>
  <si>
    <t>Standard &amp; Poor's, AAA Rating [Member] | Class X Senior Secured [Member]</t>
  </si>
  <si>
    <t>Standard &amp; Poor's, AAA Rating [Member] | Class X Senior Secured [Member] | London Interbank Offered Rate (LIBOR) [Member]</t>
  </si>
  <si>
    <t>1.00%</t>
  </si>
  <si>
    <t>Standard &amp; Poor's, AAA Rating [Member] | Class X Senior Secured [Member] | Moody's, Aaa Rating [Member]</t>
  </si>
  <si>
    <t>Standard &amp; Poor's, AAA Rating [Member] | Class X Senior Secured [Member] | Moody's, Aaa Rating [Member] | London Interbank Offered Rate (LIBOR) [Member]</t>
  </si>
  <si>
    <t>Standard &amp; Poor's, AAA Rating [Member] | Class A Senior Secured [Member]</t>
  </si>
  <si>
    <t>Standard &amp; Poor's, AAA Rating [Member] | Class A Senior Secured [Member] | London Interbank Offered Rate (LIBOR) [Member]</t>
  </si>
  <si>
    <t>1.18%</t>
  </si>
  <si>
    <t>Standard &amp; Poor's, AAA Rating [Member] | Class A Senior Secured [Member] | Moody's, Aaa Rating [Member]</t>
  </si>
  <si>
    <t>Standard &amp; Poor's, AAA Rating [Member] | Class A Senior Secured [Member] | Moody's, Aaa Rating [Member] | London Interbank Offered Rate (LIBOR) [Member]</t>
  </si>
  <si>
    <t>Standard &amp; Poor's, AA Rating [Member] | Class B Senior Secured [Member]</t>
  </si>
  <si>
    <t>Standard &amp; Poor's, AA Rating [Member] | Class B Senior Secured [Member] | London Interbank Offered Rate (LIBOR) [Member]</t>
  </si>
  <si>
    <t>1.75%</t>
  </si>
  <si>
    <t>Standard &amp; Poor's, A- Rating [Member] | Class C Senior Secured [Member]</t>
  </si>
  <si>
    <t>2.75%</t>
  </si>
  <si>
    <t>Standard &amp; Poor's, A Rating [Member] | Class C Senior Secured [Member]</t>
  </si>
  <si>
    <t>Standard &amp; Poor's, BBB Rating [Member] | Class D Senior Secured [Member]</t>
  </si>
  <si>
    <t>3.85%</t>
  </si>
  <si>
    <t>Standard &amp; Poor's, BBB Rating [Member] | Class E Secured [Member]</t>
  </si>
  <si>
    <t>5.25%</t>
  </si>
  <si>
    <t>Standard &amp; Poor's, BB Rating [Member] | Class E Secured [Member]</t>
  </si>
  <si>
    <t>Standard &amp; Poor's, B Rating [Member] | Class F Secured [Member]</t>
  </si>
  <si>
    <t>5.75%</t>
  </si>
  <si>
    <t>Note 8 - Asset-backed Securities Issued - Fair Value of Debt - CLO II (Details) - CLO II [Member] - USD ($) $ in Thousands</t>
  </si>
  <si>
    <t>Principal, beginning of period</t>
  </si>
  <si>
    <t>Issuance discount, beginning of period</t>
  </si>
  <si>
    <t>Principal, end of period</t>
  </si>
  <si>
    <t>Issuance discount, end of period</t>
  </si>
  <si>
    <t>Note 8 - Asset-backed Securities Issued - Asset-backed Securities Issued - CLO III (Details) - CLO III [Member] - USD ($) $ in Thousands</t>
  </si>
  <si>
    <t>Total Notes for the CLO III Offering [Member]</t>
  </si>
  <si>
    <t>Moody's, Aa2 Rating [Member] | Class B Senior Secured [Member]</t>
  </si>
  <si>
    <t>Moody's, Aa2 Rating [Member] | Class B Senior Secured [Member] | London Interbank Offered Rate (LIBOR) [Member]</t>
  </si>
  <si>
    <t>2.05%</t>
  </si>
  <si>
    <t>Moody's, A2 Rating [Member] | Class C Senior Secured [Member]</t>
  </si>
  <si>
    <t>2.90%</t>
  </si>
  <si>
    <t>Moody's, Baa3 Rating [Member] | Class D Senior Secured [Member]</t>
  </si>
  <si>
    <t>5.10%</t>
  </si>
  <si>
    <t>Moody's, Ba3 Rating [Member] | Class E Secured [Member]</t>
  </si>
  <si>
    <t>7.35%</t>
  </si>
  <si>
    <t>Fitch, AAA Rating [Member] | Moody's, Aaa Rating [Member] | Class A Senior Secured [Member]</t>
  </si>
  <si>
    <t>Fitch, AAA Rating [Member] | Moody's, Aaa Rating [Member] | Class A Senior Secured [Member] | London Interbank Offered Rate (LIBOR) [Member]</t>
  </si>
  <si>
    <t>1.53%</t>
  </si>
  <si>
    <t>Note 8 - Asset-backed Securities Issued - Fair Value of Debt - CLO III (Details) - USD ($) $ in Thousands</t>
  </si>
  <si>
    <t>Amortization of discount</t>
  </si>
  <si>
    <t>Amortization of discount, net</t>
  </si>
  <si>
    <t>Note 9 - Shareholders' Equity (Details Textual) - USD ($)</t>
  </si>
  <si>
    <t>Apr. 18, 2016</t>
  </si>
  <si>
    <t>Jan. 12, 2016</t>
  </si>
  <si>
    <t>Stock Repurchase Program Number of Additional Shares Authorized to Be Repurchased</t>
  </si>
  <si>
    <t>Stock Repurchase Program, Number of Shares Authorized to be Repurchased</t>
  </si>
  <si>
    <t>Treasury Stock, Shares, Acquired</t>
  </si>
  <si>
    <t>Treasury Stock Acquired, Average Cost Per Share</t>
  </si>
  <si>
    <t>Treasury Stock, Value, Acquired, Cost Method</t>
  </si>
  <si>
    <t>Repurchased In Connection With Employee Stock Plans [Member]</t>
  </si>
  <si>
    <t>Note 9 - Shareholders' Equity - Dividends Declared (Details) - USD ($)</t>
  </si>
  <si>
    <t>Dividends Declared 1 [Member]</t>
  </si>
  <si>
    <t>Declaration Date</t>
  </si>
  <si>
    <t>Jan. 19,
		2016</t>
  </si>
  <si>
    <t>Record Date</t>
  </si>
  <si>
    <t>Jan. 31,
		2016</t>
  </si>
  <si>
    <t>Total Amount</t>
  </si>
  <si>
    <t>Payment Date</t>
  </si>
  <si>
    <t>Feb. 15,
		2016</t>
  </si>
  <si>
    <t>Dividends Declared 2 [Member]</t>
  </si>
  <si>
    <t>Feb. 29,
		2016</t>
  </si>
  <si>
    <t>Mar. 15,
		2016</t>
  </si>
  <si>
    <t>Dividends Declared 3 [Member]</t>
  </si>
  <si>
    <t>Mar. 31,
		2016</t>
  </si>
  <si>
    <t>Apr. 15,
		2016</t>
  </si>
  <si>
    <t>Dividends Declared 4 [Member]</t>
  </si>
  <si>
    <t>Apr. 18,
		2016</t>
  </si>
  <si>
    <t>Apr. 29,
		2016</t>
  </si>
  <si>
    <t>May 13,
		2016</t>
  </si>
  <si>
    <t>Dividends Declared 5 [Member]</t>
  </si>
  <si>
    <t>May 31,
		2016</t>
  </si>
  <si>
    <t>Jun. 15,
		2016</t>
  </si>
  <si>
    <t>Dividends Declared 6 [Member]</t>
  </si>
  <si>
    <t>Jun. 30,
		2016</t>
  </si>
  <si>
    <t>Jul. 15,
		2016</t>
  </si>
  <si>
    <t>Dividends Declared 7 [Member]</t>
  </si>
  <si>
    <t>Jul. 18,
		2016</t>
  </si>
  <si>
    <t>Jul. 29,
		2016</t>
  </si>
  <si>
    <t>Aug. 15,
		2016</t>
  </si>
  <si>
    <t>Dividends Declared 8 [Member]</t>
  </si>
  <si>
    <t>Aug. 31,
		2016</t>
  </si>
  <si>
    <t>Sep. 15,
		2016</t>
  </si>
  <si>
    <t>Dividends Declared 9 [Member]</t>
  </si>
  <si>
    <t>Sep. 30,
		2016</t>
  </si>
  <si>
    <t>Oct. 14,
		2016</t>
  </si>
  <si>
    <t>Dividends Declared 10 [Member]</t>
  </si>
  <si>
    <t>Oct. 19,
		2016</t>
  </si>
  <si>
    <t>Oct. 31,
		2016</t>
  </si>
  <si>
    <t>Nov. 15,
		2016</t>
  </si>
  <si>
    <t>Dividends Declared 11 [Member]</t>
  </si>
  <si>
    <t>Nov. 30,
		2016</t>
  </si>
  <si>
    <t>Dec. 15,
		2016</t>
  </si>
  <si>
    <t>Dividends Declared 12 [Member]</t>
  </si>
  <si>
    <t>Dec. 30,
		2016</t>
  </si>
  <si>
    <t>Jan. 13,
		2017</t>
  </si>
  <si>
    <t>Note 10 - Share-based Compensation (Details Textual) - USD ($) $ / shares in Units, $ in Thousands</t>
  </si>
  <si>
    <t>Feb. 11, 2015</t>
  </si>
  <si>
    <t>Feb. 04, 2015</t>
  </si>
  <si>
    <t>Feb. 28, 2015</t>
  </si>
  <si>
    <t>Employee Service Share-based Compensation, Nonvested Awards, Compensation Not yet Recognized, Stock Options</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Expiration Period</t>
  </si>
  <si>
    <t>5 years 292 days</t>
  </si>
  <si>
    <t>Share-based Compensation Arrangement by Share-based Payment Award, Fair Value Assumptions, Expected Term</t>
  </si>
  <si>
    <t>Employee Service Share-based Compensation, Tax Benefit from Compensation Expense</t>
  </si>
  <si>
    <t>Share-based Compensation Arrangement by Share-based Payment Award, Number of Additional Shares Authorized</t>
  </si>
  <si>
    <t>Share-based Compensation Arrangement by Share-based Payment Award, Fair Value Assumptions, Risk Free Interest Rate</t>
  </si>
  <si>
    <t>1.92%</t>
  </si>
  <si>
    <t>Share-based Compensation Arrangement by Share-based Payment Award, Fair Value Assumptions, Expected Dividend Rate</t>
  </si>
  <si>
    <t>2.41%</t>
  </si>
  <si>
    <t>Share-based Compensation Arrangement by Share-based Payment Award, Fair Value Assumptions, Expected Volatility Rate</t>
  </si>
  <si>
    <t>41.41%</t>
  </si>
  <si>
    <t>2.02%</t>
  </si>
  <si>
    <t>2.64%</t>
  </si>
  <si>
    <t>43.15%</t>
  </si>
  <si>
    <t>Employee Stock Option [Member]</t>
  </si>
  <si>
    <t>Allocated Share-based Compensation Expense</t>
  </si>
  <si>
    <t>Share-based Compensation Arrangement by Share-based Payment Award, Award Requisite Service Period</t>
  </si>
  <si>
    <t>Share-based Compensation Arrangement by Share-based Payment Award, Options, Exercises in Period</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3 days</t>
  </si>
  <si>
    <t>1 year 40 days</t>
  </si>
  <si>
    <t>Share-based Compensation Arrangement by Share-based Payment Award, Equity Instruments Other than Options, Grants in Period, Weighted Average Grant Date Fair Value</t>
  </si>
  <si>
    <t>Restricted Stock Units (RSUs) [Member] | Share-based Compensation Award, Tranche One [Member]</t>
  </si>
  <si>
    <t>Share-based Compensation Arrangement by Share-based Payment Award, Award Vesting Rights, Percentage</t>
  </si>
  <si>
    <t>50.00%</t>
  </si>
  <si>
    <t>Restricted Stock Units (RSUs) [Member] | Share-based Compensation Award, Tranche Two [Member]</t>
  </si>
  <si>
    <t>Restricted Stock Units (RSUs) [Member] | Director [Member]</t>
  </si>
  <si>
    <t>Share-based Compensation Arrangement by Share-based Payment Award, Vesting Rights, Quarterly Percentage</t>
  </si>
  <si>
    <t>25.00%</t>
  </si>
  <si>
    <t>Restricted Stock Units (RSUs) [Member] | New Hires [Member]</t>
  </si>
  <si>
    <t>Restricted Stock Units (RSUs) [Member] | Minimum [Member]</t>
  </si>
  <si>
    <t>Restricted Stock Units (RSUs) [Member] | Minimum [Member] | Director [Member]</t>
  </si>
  <si>
    <t>Restricted Stock Units (RSUs) [Member] | Maximum [Member]</t>
  </si>
  <si>
    <t>Restricted Stock Units (RSUs) [Member] | Maximum [Member] | Director [Member]</t>
  </si>
  <si>
    <t>RSUs for Long Term Incentive Purposes [Member]</t>
  </si>
  <si>
    <t>RSUs for Hiring Bonuses [Member]</t>
  </si>
  <si>
    <t>RSUs for Hiring and Other Compensation [Member]</t>
  </si>
  <si>
    <t>Stock Appreciation Rights (SARs) [Member]</t>
  </si>
  <si>
    <t>4 years</t>
  </si>
  <si>
    <t>1.59%</t>
  </si>
  <si>
    <t>15.92%</t>
  </si>
  <si>
    <t>30.13%</t>
  </si>
  <si>
    <t>Plan2007 [Member]</t>
  </si>
  <si>
    <t>Share-based Compensation Arrangement by Share-based Payment Award, Number of Shares Authorized</t>
  </si>
  <si>
    <t>Plan2004 [Member]</t>
  </si>
  <si>
    <t>Note 10 - Share-based Compensation - Stock Option Activity (Details) - $ / shares</t>
  </si>
  <si>
    <t>Balance, beginning of year, Shares Subject to Option (in shares)</t>
  </si>
  <si>
    <t>Balance, beginning of year, Shares Subject to Option (in dollars per share)</t>
  </si>
  <si>
    <t>Granted (in dollars per share)</t>
  </si>
  <si>
    <t>Forfeited, Shares Subject to Option (in shares)</t>
  </si>
  <si>
    <t>Forfeited, Shares Subject to Option (in dollars per share)</t>
  </si>
  <si>
    <t>Cancelled, Shares Subject to Option (in shares)</t>
  </si>
  <si>
    <t>Cancelled, Shares Subject to Option (in dollars per share)</t>
  </si>
  <si>
    <t>Balance, end of period, Shares Subject to Option (in shares)</t>
  </si>
  <si>
    <t>Balance, end of period, Shares Subject to Option (in dollars per share)</t>
  </si>
  <si>
    <t>Options exercisable at end of period, Shares Subject to Option (in shares)</t>
  </si>
  <si>
    <t>Options exercisable at end of period, Shares Subject to Option (in dollars per share)</t>
  </si>
  <si>
    <t>Note 10 - Share-based Compensation - Stock Options Outstanding and Exercisable (Details) - $ / shares</t>
  </si>
  <si>
    <t>Lower exercise price range (in dollars per share)</t>
  </si>
  <si>
    <t>Upper exercise price range (in dollars per share)</t>
  </si>
  <si>
    <t>Number of options outstanding (in shares)</t>
  </si>
  <si>
    <t>Options outstanding weighted average remaining contractual life (Year)</t>
  </si>
  <si>
    <t>2 years 175 days</t>
  </si>
  <si>
    <t>3 years 182 days</t>
  </si>
  <si>
    <t>Options outstanding weighted average exercise price (in dollars per share)</t>
  </si>
  <si>
    <t>Number of options vested and exercisable (in shares)</t>
  </si>
  <si>
    <t>Options vested and exercisable weighted average remaining contractual life (Year)</t>
  </si>
  <si>
    <t>Options vested and exercisable weighted average exercise price (in dollars per share)</t>
  </si>
  <si>
    <t>Note 10 - Share-based Compensation - Restricted Stock Units Activity (RSUs) (Details) - Restricted Stock Units (RSUs) [Member] - $ / shares</t>
  </si>
  <si>
    <t>Balance, beginning of year (in shares)</t>
  </si>
  <si>
    <t>Balance, beginning of year (in dollars per share)</t>
  </si>
  <si>
    <t>Granted Restricted Share Units (in dollars per share)</t>
  </si>
  <si>
    <t>Vested Restricted Share Units (in shares)</t>
  </si>
  <si>
    <t>Vested Restricted Share Units (in dollars per share)</t>
  </si>
  <si>
    <t>Forfeited Restricted Share Units (in shares)</t>
  </si>
  <si>
    <t>Forfeited Restricted Share Units (in dollars per share)</t>
  </si>
  <si>
    <t>Balance, end of period (in shares)</t>
  </si>
  <si>
    <t>Balance, end of period (in dollars per share)</t>
  </si>
  <si>
    <t>Note 10 - Share-based Compensation - SARs Activity (Stock Appreciation Rights (SARs) (Details) - Stock Appreciation Rights (SARs) [Member] - $ / shares</t>
  </si>
  <si>
    <t>Note 10 - Share-based Compensation - SARs Outstanding (Details) - Stock Appreciation Rights (SARs) [Member] - $ / shares</t>
  </si>
  <si>
    <t>Range of exercise prices, lower limit (in dollars per share)</t>
  </si>
  <si>
    <t>Range of exercise prices, upper limit (in shares)</t>
  </si>
  <si>
    <t>Number outstanding, options outstanding (in shares)</t>
  </si>
  <si>
    <t>Weighted average remaining contractual life, options outstanding (Year)</t>
  </si>
  <si>
    <t>Weighted average exercise price, options outstanding (in dollars per share)</t>
  </si>
  <si>
    <t>Note 11 - Net Income Per Share of Common Share (Details Textual) - $ / shares</t>
  </si>
  <si>
    <t>Two Class Method Effect on Basic Earnings Per Share</t>
  </si>
  <si>
    <t>Antidilutive Securities Excluded from Computation of Earnings Per Share, Amount</t>
  </si>
  <si>
    <t>Performance Shares [Member]</t>
  </si>
  <si>
    <t>Restricted Stock [Member]</t>
  </si>
  <si>
    <t>Note 11 - Net Income Per Share of Common Share - Earnings Per Share, Basic and Diluted (Details) - USD ($) $ / shares in Units, shares in Thousands, $ in Thousands</t>
  </si>
  <si>
    <t>Sep. 30, 2016</t>
  </si>
  <si>
    <t>Mar. 31, 2016</t>
  </si>
  <si>
    <t>Sep. 30, 2015</t>
  </si>
  <si>
    <t>Mar. 31, 2015</t>
  </si>
  <si>
    <t>Operating net income</t>
  </si>
  <si>
    <t>Restricted share units and share options (in shares)</t>
  </si>
  <si>
    <t>Note 12 - Employee Benefits (Details Textual) - USD ($) $ in Thousands</t>
  </si>
  <si>
    <t>Defined Contribution Plan, Employers Matching Contribution, Annual Vesting Percentage</t>
  </si>
  <si>
    <t>Defined Contribution Plan, Employer Discretionary Contribution Amount</t>
  </si>
  <si>
    <t>Elective Deferrals Under 3 [Member]</t>
  </si>
  <si>
    <t>Defined Contribution Plan, Employer Matching Contribution, Percent of Match</t>
  </si>
  <si>
    <t>Defined Contribution Plan, Employer Matching Contribution, Percent of Employees' Gross Pay</t>
  </si>
  <si>
    <t>3.00%</t>
  </si>
  <si>
    <t>Elective Deferrals Between 3 and 5 [Member]</t>
  </si>
  <si>
    <t>Elective Deferrals Between 3 and 5 [Member] | Minimum [Member]</t>
  </si>
  <si>
    <t>Elective Deferrals Between 3 and 5 [Member] | Maximum [Member]</t>
  </si>
  <si>
    <t>Note 13 - Income Taxes (Details Textual) $ in Thousands</t>
  </si>
  <si>
    <t>Sep. 30, 2015USD ($)</t>
  </si>
  <si>
    <t>Jun. 30, 2015USD ($)</t>
  </si>
  <si>
    <t>Mar. 31, 2015USD ($)</t>
  </si>
  <si>
    <t>Number of Subsidiaries</t>
  </si>
  <si>
    <t>Operating Loss Carryforwards</t>
  </si>
  <si>
    <t>Operating Loss Carryfowards, Post-appointed</t>
  </si>
  <si>
    <t>Income Tax Expense (Benefit)</t>
  </si>
  <si>
    <t>Income (Loss) Attributable to Noncontrolling Interest</t>
  </si>
  <si>
    <t>Valuation Allowances and Reserves, Balance</t>
  </si>
  <si>
    <t>JMP Investment Holdings [Member]</t>
  </si>
  <si>
    <t>State and Local Jurisdiction [Member] | California Franchise Tax Board [Member]</t>
  </si>
  <si>
    <t>State and Local Jurisdiction [Member] | California Franchise Tax Board [Member] | Earliest Tax Year [Member]</t>
  </si>
  <si>
    <t>Open Tax Year</t>
  </si>
  <si>
    <t>State and Local Jurisdiction [Member] | California Franchise Tax Board [Member] | Latest Tax Year [Member]</t>
  </si>
  <si>
    <t>State and Local Jurisdiction [Member] | New York State Division of Taxation and Finance [Member]</t>
  </si>
  <si>
    <t>Tax Credit Carryforward, Amount</t>
  </si>
  <si>
    <t>State and Local Jurisdiction [Member] | New York State Division of Taxation and Finance [Member] | Earliest Tax Year [Member]</t>
  </si>
  <si>
    <t>Income Tax Examination, Year under Examination</t>
  </si>
  <si>
    <t>State and Local Jurisdiction [Member] | New York State Division of Taxation and Finance [Member] | Latest Tax Year [Member]</t>
  </si>
  <si>
    <t>Domestic Tax Authority [Member] | Internal Revenue Service (IRS) [Member] | Earliest Tax Year [Member]</t>
  </si>
  <si>
    <t>Domestic Tax Authority [Member] | Internal Revenue Service (IRS) [Member] | Latest Tax Year [Member]</t>
  </si>
  <si>
    <t>Note 13 - Income Taxes - Income Tax Expense (Details) - USD ($) $ in Thousands</t>
  </si>
  <si>
    <t>Federal</t>
  </si>
  <si>
    <t>State</t>
  </si>
  <si>
    <t>Total current income tax expense (benefit)</t>
  </si>
  <si>
    <t>Total deferred income tax expense (benefit)</t>
  </si>
  <si>
    <t>Total income tax expense (benefit)</t>
  </si>
  <si>
    <t>Note 13 - Income Taxes - Deferred Tax Assets and Liabilities (Details) - USD ($) $ in Thousands</t>
  </si>
  <si>
    <t>Equity based compensation</t>
  </si>
  <si>
    <t>Reserves and allowances</t>
  </si>
  <si>
    <t>Deferred compensation</t>
  </si>
  <si>
    <t>Investment in partnerships</t>
  </si>
  <si>
    <t>Total deferred tax assets</t>
  </si>
  <si>
    <t>Repurchase of asset-backed securities issued</t>
  </si>
  <si>
    <t>Net unrealized capital gains/losses</t>
  </si>
  <si>
    <t>Accrued compensation and related expenses</t>
  </si>
  <si>
    <t>Total deferred tax liabilities</t>
  </si>
  <si>
    <t>Net deferred tax asset before valuation allowance</t>
  </si>
  <si>
    <t>Net deferred tax (liabilities)/ assets</t>
  </si>
  <si>
    <t>New York State Division of Taxation and Finance [Member]</t>
  </si>
  <si>
    <t>New York net operating loss</t>
  </si>
  <si>
    <t>Other States [Member]</t>
  </si>
  <si>
    <t>Note 13 - Income Taxes - Income Tax Reconciliation (Details)</t>
  </si>
  <si>
    <t>Tax at federal statutory tax rate</t>
  </si>
  <si>
    <t>34.00%</t>
  </si>
  <si>
    <t>35.00%</t>
  </si>
  <si>
    <t>State income tax, net of federal tax benefit</t>
  </si>
  <si>
    <t>6.93%</t>
  </si>
  <si>
    <t>2.04%</t>
  </si>
  <si>
    <t>Adjustment for PTP investment income</t>
  </si>
  <si>
    <t>(175.90%)</t>
  </si>
  <si>
    <t>(72.08%)</t>
  </si>
  <si>
    <t>0.00%</t>
  </si>
  <si>
    <t>Deferred tax asset written off related to options and RSUs</t>
  </si>
  <si>
    <t>3.11%</t>
  </si>
  <si>
    <t>Adjustment for prior year taxes</t>
  </si>
  <si>
    <t>1.58%</t>
  </si>
  <si>
    <t>3.94%</t>
  </si>
  <si>
    <t>0.52%</t>
  </si>
  <si>
    <t>California state enterprise zone tax credit</t>
  </si>
  <si>
    <t>(1.70%)</t>
  </si>
  <si>
    <t>1.13%</t>
  </si>
  <si>
    <t>(0.28%)</t>
  </si>
  <si>
    <t>PTP asset transfer gain</t>
  </si>
  <si>
    <t>32.22%</t>
  </si>
  <si>
    <t>Effective tax rate</t>
  </si>
  <si>
    <t>(165.17%)</t>
  </si>
  <si>
    <t>3.13%</t>
  </si>
  <si>
    <t>26.72%</t>
  </si>
  <si>
    <t>Change In New York Valuation [Member]</t>
  </si>
  <si>
    <t>Change in New York State and City allowance valuation</t>
  </si>
  <si>
    <t>(23.45%)</t>
  </si>
  <si>
    <t>3.83%</t>
  </si>
  <si>
    <t>(1.96%)</t>
  </si>
  <si>
    <t>Permanent Items HGC And HGCII [Member]</t>
  </si>
  <si>
    <t>(8.72%)</t>
  </si>
  <si>
    <t>(5.71%)</t>
  </si>
  <si>
    <t>(9.64%)</t>
  </si>
  <si>
    <t>Other Permanent Items [Member]</t>
  </si>
  <si>
    <t>2.09%</t>
  </si>
  <si>
    <t>1.04%</t>
  </si>
  <si>
    <t>HCC LLC (through May 2, 2013), CLO II (effective April 30, 2013), HCAP Advisors (effective May 1, 2013), CLO III (effective September 30, 2014), HGC (through December 31, 2014), and HGC II (through December 31, 2014) are consolidated for financial reporting purposes but not for tax purposes.</t>
  </si>
  <si>
    <t>Note 14 - Commitments and Contingencies (Details Textual) - USD ($) $ in Thousands</t>
  </si>
  <si>
    <t>Operating Leases, Rent Expense</t>
  </si>
  <si>
    <t>Operating Leases, Income Statement, Sublease Revenue</t>
  </si>
  <si>
    <t>Receivables from Clearing Organizations</t>
  </si>
  <si>
    <t>Contractual Obligation</t>
  </si>
  <si>
    <t>Traded but Not Closed in CLO I [Member]</t>
  </si>
  <si>
    <t>Unfunded Commitments</t>
  </si>
  <si>
    <t>Traded but Not Closed in CLO II [Member]</t>
  </si>
  <si>
    <t>Traded but Not Closed in CLO III [Member]</t>
  </si>
  <si>
    <t>Corporate Credit [Member]</t>
  </si>
  <si>
    <t>Note 14 - Commitments and Contingencies - Minimum Future Commitments of Leases (Details) $ in Thousands</t>
  </si>
  <si>
    <t>Thereafter</t>
  </si>
  <si>
    <t>Commitment and Contingent Liability</t>
  </si>
  <si>
    <t>Note 15 - Regulatory Requirements (Details Textual) $ in Millions</t>
  </si>
  <si>
    <t>Ratio of Indebtedness to Net Capital</t>
  </si>
  <si>
    <t>Net Capital</t>
  </si>
  <si>
    <t>Excess Net Capital at 1500 Percent</t>
  </si>
  <si>
    <t>Minimum Net Capital Required</t>
  </si>
  <si>
    <t>Note 16 - Related Party Transactions (Details Textual) - USD ($) $ in Millions</t>
  </si>
  <si>
    <t>Related Party Transaction, Due from (to) Related Party, Current</t>
  </si>
  <si>
    <t>Incentive Fees Receivable [Member]</t>
  </si>
  <si>
    <t>Total Investment [Member]</t>
  </si>
  <si>
    <t>Related Party Transaction, Amounts of Transaction</t>
  </si>
  <si>
    <t>General Partner Investments In Hedge And Other Private Funds [Member] | Private Funds [Member]</t>
  </si>
  <si>
    <t>Investments in Related Parties</t>
  </si>
  <si>
    <t>Harvest Capital Credit Corporation [Member]</t>
  </si>
  <si>
    <t>Affiliated Entity [Member]</t>
  </si>
  <si>
    <t>Management Fees, Base Revenue</t>
  </si>
  <si>
    <t>Management Fees, Incentive Revenue</t>
  </si>
  <si>
    <t>Note 19 - Financial Instruments with Off-balance Sheet Risk, Credit Risk or Market Risk (Details Textual) - USD ($) $ in Millions</t>
  </si>
  <si>
    <t>Other Commitments CLO III [Member]</t>
  </si>
  <si>
    <t>Corporate Segment [Member]</t>
  </si>
  <si>
    <t>Letters of Credit Outstanding, Amount</t>
  </si>
  <si>
    <t>Note 20 - Business Segments (Details Textual)</t>
  </si>
  <si>
    <t>Number of Reportable Segments</t>
  </si>
  <si>
    <t>Percent Of Deferred Compensation Recognized</t>
  </si>
  <si>
    <t>Note 20 - Business Segments - Segment Operating Results (Details) - USD ($) $ in Thousands</t>
  </si>
  <si>
    <t>Operating pre-tax net income (loss)</t>
  </si>
  <si>
    <t>Net Interest Income</t>
  </si>
  <si>
    <t>Intersegment Eliminations [Member]</t>
  </si>
  <si>
    <t>Operating Segments [Member]</t>
  </si>
  <si>
    <t>Broker Dealer [Member]</t>
  </si>
  <si>
    <t>Asset Management [Member]</t>
  </si>
  <si>
    <t>Note 20 - Business Segments - Reconciliation of Total Segments to Consolidated Net Income Before Income Tax Expense (Details) - USD ($) $ in Thousands</t>
  </si>
  <si>
    <t>Noncontrolling interest</t>
  </si>
  <si>
    <t>Segment Reconciling Items [Member]</t>
  </si>
  <si>
    <t>[3]</t>
  </si>
  <si>
    <t>[4]</t>
  </si>
  <si>
    <t>Non-interest expense adjustments relate to reversals of share-based compensation and exclusion of fund-related expenses recognized upon consolidation of certain Harvest Funds.</t>
  </si>
  <si>
    <t>Reconciling operating pre-tax net income to Consolidated Net Income before income tax expense in the Consolidated Statements of Operations consists of the following:</t>
  </si>
  <si>
    <t>Note 20 - Business Segments - Reconciling Operating Pre-tax Net Income to Consolidated Net Income (Details) - USD ($) $ in Thousands</t>
  </si>
  <si>
    <t>Addback (Subtract) of Segment Income tax expense (benefit)</t>
  </si>
  <si>
    <t>Amortization of intangible assets</t>
  </si>
  <si>
    <t>Consolidated Net Income (loss) attributable to JMP Group LLC</t>
  </si>
  <si>
    <t>Compensation expense - RSUs</t>
  </si>
  <si>
    <t>Share options</t>
  </si>
  <si>
    <t>Deferred compensation program accounting adjustment</t>
  </si>
  <si>
    <t>Net unrealized loss/ (gain) on strategic equity investments and warrants.</t>
  </si>
  <si>
    <t>General loan loss reserve for CLO II and CLO III</t>
  </si>
  <si>
    <t>Unrealized loss - real estate-related depreciation and amortization</t>
  </si>
  <si>
    <t>Segment Reconciling Items [Member] | Restricted Stock Units (RSUs) [Member]</t>
  </si>
  <si>
    <t>Note 21 - Summarized Financial Information for Equity Method Investments - Equity Method Investments (Details) - USD ($) $ in Thousands</t>
  </si>
  <si>
    <t>Income</t>
  </si>
  <si>
    <t>Harvest Opportunity Partners II [Member] | Net Realized And Unrealized Gains Losses [Member]</t>
  </si>
  <si>
    <t>Harvest Opportunity Partners II [Member] | Net Investment Income Loss [Member]</t>
  </si>
  <si>
    <t>Harvest Small Cap Partners [Member]</t>
  </si>
  <si>
    <t>Net Assets</t>
  </si>
  <si>
    <t>Harvest Small Cap Partners [Member] | Net Realized And Unrealized Gains Losses [Member]</t>
  </si>
  <si>
    <t>Harvest Small Cap Partners [Member] | Net Investment Income Loss [Member]</t>
  </si>
  <si>
    <t>Harvest Agricultural Select [Member]</t>
  </si>
  <si>
    <t>Harvest Agricultural Select [Member] | Net Realized And Unrealized Gains Losses [Member]</t>
  </si>
  <si>
    <t>Harvest Agricultural Select [Member] | Net Investment Income Loss [Member]</t>
  </si>
  <si>
    <t>Harvest Franchise Fund [Member] | Net Realized And Unrealized Gains Losses [Member]</t>
  </si>
  <si>
    <t>Harvest Franchise Fund [Member] | Net Investment Income Loss [Member]</t>
  </si>
  <si>
    <t>Harvest Financial Partners [Member]</t>
  </si>
  <si>
    <t>Harvest Financial Partners [Member] | Net Realized And Unrealized Gains Losses [Member]</t>
  </si>
  <si>
    <t>Harvest Financial Partners [Member] | Net Investment Income Loss [Member]</t>
  </si>
  <si>
    <t>Harvest Technology Partners [Member] | Net Realized And Unrealized Gains Losses [Member]</t>
  </si>
  <si>
    <t>Harvest Technology Partners [Member] | Net Investment Income Loss [Member]</t>
  </si>
  <si>
    <t>Note 22 - Condensed Consolidating Financial Statements (Details Textual)</t>
  </si>
  <si>
    <t>JMP Group Inc. [Member]</t>
  </si>
  <si>
    <t>Note 22 - Condensed Consolidating Financial Statements - Condensed Consolidating Balance Sheet (Details) - USD ($)</t>
  </si>
  <si>
    <t>Investment banking fees receivable, net of allowance for doubtful accounts</t>
  </si>
  <si>
    <t>Investment in subsidiaries</t>
  </si>
  <si>
    <t>Total members' (deficit) equity</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Note 22 - Condensed Consolidating Financial Statements - Condensed Consolidating Income Statement (Details) - USD ($) $ in Thousands</t>
  </si>
  <si>
    <t>Equity earnings of subsidiaries</t>
  </si>
  <si>
    <t>Net income (loss) before income tax expense</t>
  </si>
  <si>
    <t>Less: Net income (loss) attributable to nonredeemable non-controlling interest</t>
  </si>
  <si>
    <t>Note 22 - Condensed Consolidating Financial Statements - Condensed Consolidating Cash Flows (Details) - USD ($) $ in Thousands</t>
  </si>
  <si>
    <t>Loss (gain) on sale and payoff of loans</t>
  </si>
  <si>
    <t>Change in TRS</t>
  </si>
  <si>
    <t>Realized gain on other investments</t>
  </si>
  <si>
    <t>Deferred income taxes</t>
  </si>
  <si>
    <t>(Increase) decrease in deposits and other assets</t>
  </si>
  <si>
    <t>Increase (decrease) in accrued compensation and other liabilities</t>
  </si>
  <si>
    <t>Net cash used in operating activities</t>
  </si>
  <si>
    <t>Investment in subsidiary</t>
  </si>
  <si>
    <t>Sales of other investments</t>
  </si>
  <si>
    <t>Cash and cash equivalents derecognized due to adoption of new consolidation guidance</t>
  </si>
  <si>
    <t>Net cash provided by financing activities</t>
  </si>
  <si>
    <t>Reportable Legal Entities [Member]</t>
  </si>
  <si>
    <t>Note 23 - Subsequent Events (Details Textual) - USD ($) $ / shares in Units, $ in Millions</t>
  </si>
  <si>
    <t>Feb. 21, 2017</t>
  </si>
  <si>
    <t>Feb. 07, 2017</t>
  </si>
  <si>
    <t>Jan. 19, 2017</t>
  </si>
  <si>
    <t>Feb. 13, 2017</t>
  </si>
  <si>
    <t>Common Stock, Dividends, Per Share, Declared</t>
  </si>
  <si>
    <t>Subsequent Event [Member]</t>
  </si>
  <si>
    <t>Subsequent Event [Member] | CLO I [Member]</t>
  </si>
  <si>
    <t>Proceeds from Liquidation of Asset-backed Securities</t>
  </si>
  <si>
    <t>Subsequent Event [Member] | Restricted Stock Units (RSUs) [Member]</t>
  </si>
  <si>
    <t>Subsequent Event [Member] | Restricted Stock Units (RSUs) [Member] | Share-based Compensation Award, Tranche One [Member]</t>
  </si>
  <si>
    <t>Subsequent Event [Member] | Restricted Stock Units (RSUs) [Member] | Share-based Compensation Award, Tranche Two [Member]</t>
  </si>
  <si>
    <t>Subsequent Event [Member] | RSUs for Long Term Incentive Purposes [Member]</t>
  </si>
  <si>
    <t>Subsequent Event [Member] | RSUs for Long Term Incentive Purposes [Member] | Share-based Compensation Award, Tranche One [Member]</t>
  </si>
  <si>
    <t>Subsequent Event [Member] | RSUs for Long Term Incentive Purposes [Member] | Share-based Compensation Award, Tranche Two [Member]</t>
  </si>
  <si>
    <t>Note 24 - Selected Quarterly Financial Data (Unaudited) - Quarterly Results (Details) - USD ($) $ / shares in Units, $ in Thousands</t>
  </si>
  <si>
    <t>Income (loss) before income tax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23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617418</v>
      </c>
    </row>
    <row r="13" spans="1:4">
      <c r="A13" s="4" t="s">
        <v>21</v>
      </c>
      <c r="D13" s="6" t="n">
        <v>5862753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2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1217</v>
      </c>
      <c r="B1" s="2" t="s">
        <v>447</v>
      </c>
      <c r="J1" s="2" t="s">
        <v>1</v>
      </c>
    </row>
    <row r="2" spans="1:14">
      <c r="B2" s="2" t="s">
        <v>2</v>
      </c>
      <c r="C2" s="2" t="s">
        <v>1029</v>
      </c>
      <c r="D2" s="2" t="s">
        <v>4</v>
      </c>
      <c r="E2" s="2" t="s">
        <v>1030</v>
      </c>
      <c r="F2" s="2" t="s">
        <v>32</v>
      </c>
      <c r="G2" s="2" t="s">
        <v>1031</v>
      </c>
      <c r="H2" s="2" t="s">
        <v>449</v>
      </c>
      <c r="I2" s="2" t="s">
        <v>1032</v>
      </c>
      <c r="J2" s="2" t="s">
        <v>2</v>
      </c>
      <c r="L2" s="2" t="s">
        <v>32</v>
      </c>
      <c r="M2" s="2" t="s">
        <v>83</v>
      </c>
    </row>
    <row r="3" spans="1:14">
      <c r="A3" s="4" t="s">
        <v>85</v>
      </c>
      <c r="J3" s="6" t="n">
        <v>55353</v>
      </c>
      <c r="L3" s="6" t="n">
        <v>63116</v>
      </c>
      <c r="M3" s="6" t="n">
        <v>81070</v>
      </c>
    </row>
    <row r="4" spans="1:14">
      <c r="A4" s="4" t="s">
        <v>86</v>
      </c>
      <c r="J4" s="5" t="n">
        <v>23755</v>
      </c>
      <c r="L4" s="5" t="n">
        <v>25577</v>
      </c>
      <c r="M4" s="5" t="n">
        <v>26916</v>
      </c>
    </row>
    <row r="5" spans="1:14">
      <c r="A5" s="4" t="s">
        <v>87</v>
      </c>
      <c r="J5" s="5" t="n">
        <v>26791</v>
      </c>
      <c r="L5" s="5" t="n">
        <v>24791</v>
      </c>
      <c r="M5" s="5" t="n">
        <v>40620</v>
      </c>
    </row>
    <row r="6" spans="1:14">
      <c r="A6" s="4" t="s">
        <v>88</v>
      </c>
      <c r="J6" s="5" t="n">
        <v>16182</v>
      </c>
      <c r="L6" s="5" t="n">
        <v>7409</v>
      </c>
      <c r="M6" s="5" t="n">
        <v>13848</v>
      </c>
    </row>
    <row r="7" spans="1:14">
      <c r="A7" s="4" t="s">
        <v>89</v>
      </c>
      <c r="J7" s="5" t="n">
        <v>-1918</v>
      </c>
      <c r="L7" s="5" t="n">
        <v>-1604</v>
      </c>
      <c r="M7" s="5" t="n">
        <v>-492</v>
      </c>
    </row>
    <row r="8" spans="1:14">
      <c r="A8" s="4" t="s">
        <v>90</v>
      </c>
      <c r="J8" s="5" t="n">
        <v>999</v>
      </c>
      <c r="L8" s="5" t="n">
        <v>1041</v>
      </c>
      <c r="M8" s="5" t="n">
        <v>1001</v>
      </c>
    </row>
    <row r="9" spans="1:14">
      <c r="A9" s="4" t="s">
        <v>91</v>
      </c>
      <c r="J9" s="5" t="n">
        <v>1407</v>
      </c>
      <c r="L9" s="5" t="n">
        <v>943</v>
      </c>
      <c r="M9" s="5" t="n">
        <v>3335</v>
      </c>
    </row>
    <row r="10" spans="1:14">
      <c r="A10" s="4" t="s">
        <v>1218</v>
      </c>
      <c r="J10" s="4" t="s">
        <v>41</v>
      </c>
      <c r="L10" s="4" t="s">
        <v>41</v>
      </c>
      <c r="M10" s="4" t="s">
        <v>41</v>
      </c>
    </row>
    <row r="11" spans="1:14">
      <c r="A11" s="4" t="s">
        <v>92</v>
      </c>
      <c r="J11" s="5" t="n">
        <v>122569</v>
      </c>
      <c r="L11" s="5" t="n">
        <v>121273</v>
      </c>
      <c r="M11" s="5" t="n">
        <v>166298</v>
      </c>
      <c r="N11" s="4" t="s">
        <v>69</v>
      </c>
    </row>
    <row r="12" spans="1:14">
      <c r="A12" s="4" t="s">
        <v>93</v>
      </c>
      <c r="J12" s="5" t="n">
        <v>46784</v>
      </c>
      <c r="L12" s="5" t="n">
        <v>50801</v>
      </c>
      <c r="M12" s="5" t="n">
        <v>40042</v>
      </c>
    </row>
    <row r="13" spans="1:14">
      <c r="A13" s="4" t="s">
        <v>94</v>
      </c>
      <c r="J13" s="5" t="n">
        <v>-32790</v>
      </c>
      <c r="L13" s="5" t="n">
        <v>-29740</v>
      </c>
      <c r="M13" s="5" t="n">
        <v>-23398</v>
      </c>
    </row>
    <row r="14" spans="1:14">
      <c r="A14" s="4" t="s">
        <v>1166</v>
      </c>
      <c r="J14" s="5" t="n">
        <v>13994</v>
      </c>
      <c r="K14" s="4" t="s">
        <v>96</v>
      </c>
      <c r="L14" s="5" t="n">
        <v>21061</v>
      </c>
      <c r="M14" s="5" t="n">
        <v>16644</v>
      </c>
    </row>
    <row r="15" spans="1:14">
      <c r="A15" s="4" t="s">
        <v>97</v>
      </c>
      <c r="J15" s="5" t="n">
        <v>-1586</v>
      </c>
      <c r="L15" s="5" t="n">
        <v>-1090</v>
      </c>
      <c r="M15" s="5" t="n">
        <v>-436</v>
      </c>
    </row>
    <row r="16" spans="1:14">
      <c r="A16" s="4" t="s">
        <v>98</v>
      </c>
      <c r="J16" s="5" t="n">
        <v>134977</v>
      </c>
      <c r="L16" s="5" t="n">
        <v>141244</v>
      </c>
      <c r="M16" s="5" t="n">
        <v>182506</v>
      </c>
    </row>
    <row r="17" spans="1:14">
      <c r="A17" s="4" t="s">
        <v>100</v>
      </c>
      <c r="J17" s="5" t="n">
        <v>101233</v>
      </c>
      <c r="L17" s="5" t="n">
        <v>103560</v>
      </c>
      <c r="M17" s="5" t="n">
        <v>123580</v>
      </c>
    </row>
    <row r="18" spans="1:14">
      <c r="A18" s="4" t="s">
        <v>101</v>
      </c>
      <c r="J18" s="5" t="n">
        <v>7024</v>
      </c>
      <c r="L18" s="5" t="n">
        <v>7229</v>
      </c>
      <c r="M18" s="5" t="n">
        <v>7310</v>
      </c>
    </row>
    <row r="19" spans="1:14">
      <c r="A19" s="4" t="s">
        <v>102</v>
      </c>
      <c r="J19" s="5" t="n">
        <v>3110</v>
      </c>
      <c r="L19" s="5" t="n">
        <v>3378</v>
      </c>
      <c r="M19" s="5" t="n">
        <v>3304</v>
      </c>
    </row>
    <row r="20" spans="1:14">
      <c r="A20" s="4" t="s">
        <v>103</v>
      </c>
      <c r="J20" s="5" t="n">
        <v>4771</v>
      </c>
      <c r="L20" s="5" t="n">
        <v>4746</v>
      </c>
      <c r="M20" s="5" t="n">
        <v>4123</v>
      </c>
    </row>
    <row r="21" spans="1:14">
      <c r="A21" s="4" t="s">
        <v>104</v>
      </c>
      <c r="J21" s="5" t="n">
        <v>4172</v>
      </c>
      <c r="L21" s="5" t="n">
        <v>3929</v>
      </c>
      <c r="M21" s="5" t="n">
        <v>3843</v>
      </c>
    </row>
    <row r="22" spans="1:14">
      <c r="A22" s="4" t="s">
        <v>105</v>
      </c>
      <c r="J22" s="5" t="n">
        <v>3901</v>
      </c>
      <c r="L22" s="5" t="n">
        <v>3657</v>
      </c>
      <c r="M22" s="5" t="n">
        <v>3337</v>
      </c>
    </row>
    <row r="23" spans="1:14">
      <c r="A23" s="4" t="s">
        <v>106</v>
      </c>
      <c r="J23" s="5" t="n">
        <v>4399</v>
      </c>
      <c r="L23" s="5" t="n">
        <v>4313</v>
      </c>
      <c r="M23" s="5" t="n">
        <v>4738</v>
      </c>
    </row>
    <row r="24" spans="1:14">
      <c r="A24" s="4" t="s">
        <v>107</v>
      </c>
      <c r="J24" s="5" t="n">
        <v>1280</v>
      </c>
      <c r="L24" s="5" t="n">
        <v>1177</v>
      </c>
      <c r="M24" s="5" t="n">
        <v>931</v>
      </c>
    </row>
    <row r="25" spans="1:14">
      <c r="A25" s="4" t="s">
        <v>108</v>
      </c>
      <c r="B25" s="6" t="n">
        <v>7623</v>
      </c>
      <c r="C25" s="6" t="n">
        <v>7503</v>
      </c>
      <c r="D25" s="6" t="n">
        <v>7956</v>
      </c>
      <c r="E25" s="6" t="n">
        <v>7848</v>
      </c>
      <c r="F25" s="6" t="n">
        <v>7755</v>
      </c>
      <c r="G25" s="6" t="n">
        <v>7678</v>
      </c>
      <c r="H25" s="6" t="n">
        <v>8298</v>
      </c>
      <c r="I25" s="6" t="n">
        <v>6941</v>
      </c>
      <c r="J25" s="5" t="n">
        <v>2273</v>
      </c>
      <c r="L25" s="5" t="n">
        <v>2243</v>
      </c>
      <c r="M25" s="5" t="n">
        <v>1342</v>
      </c>
    </row>
    <row r="26" spans="1:14">
      <c r="A26" s="4" t="s">
        <v>109</v>
      </c>
      <c r="J26" s="5" t="n">
        <v>132163</v>
      </c>
      <c r="L26" s="5" t="n">
        <v>134232</v>
      </c>
      <c r="M26" s="5" t="n">
        <v>152508</v>
      </c>
    </row>
    <row r="27" spans="1:14">
      <c r="A27" s="4" t="s">
        <v>1219</v>
      </c>
      <c r="B27" s="5" t="n">
        <v>-2559</v>
      </c>
      <c r="C27" s="5" t="n">
        <v>1005</v>
      </c>
      <c r="D27" s="5" t="n">
        <v>1086</v>
      </c>
      <c r="E27" s="5" t="n">
        <v>3282</v>
      </c>
      <c r="F27" s="5" t="n">
        <v>-3033</v>
      </c>
      <c r="G27" s="5" t="n">
        <v>-1537</v>
      </c>
      <c r="H27" s="5" t="n">
        <v>4637</v>
      </c>
      <c r="I27" s="5" t="n">
        <v>6945</v>
      </c>
      <c r="J27" s="5" t="n">
        <v>2814</v>
      </c>
      <c r="L27" s="5" t="n">
        <v>7012</v>
      </c>
      <c r="M27" s="5" t="n">
        <v>29998</v>
      </c>
    </row>
    <row r="28" spans="1:14">
      <c r="A28" s="4" t="s">
        <v>1179</v>
      </c>
      <c r="B28" s="5" t="n">
        <v>-3855</v>
      </c>
      <c r="C28" s="5" t="n">
        <v>-597</v>
      </c>
      <c r="D28" s="5" t="n">
        <v>-246</v>
      </c>
      <c r="E28" s="5" t="n">
        <v>50</v>
      </c>
      <c r="F28" s="5" t="n">
        <v>-3572</v>
      </c>
      <c r="G28" s="5" t="n">
        <v>-343</v>
      </c>
      <c r="H28" s="5" t="n">
        <v>-2864</v>
      </c>
      <c r="I28" s="5" t="n">
        <v>7000</v>
      </c>
      <c r="J28" s="5" t="n">
        <v>-4648</v>
      </c>
      <c r="L28" s="5" t="n">
        <v>221</v>
      </c>
      <c r="M28" s="5" t="n">
        <v>8015</v>
      </c>
    </row>
    <row r="29" spans="1:14">
      <c r="A29" s="4" t="s">
        <v>139</v>
      </c>
      <c r="B29" s="5" t="n">
        <v>1296</v>
      </c>
      <c r="C29" s="5" t="n">
        <v>1602</v>
      </c>
      <c r="D29" s="5" t="n">
        <v>1332</v>
      </c>
      <c r="E29" s="5" t="n">
        <v>3232</v>
      </c>
      <c r="F29" s="5" t="n">
        <v>539</v>
      </c>
      <c r="G29" s="5" t="n">
        <v>-1194</v>
      </c>
      <c r="H29" s="5" t="n">
        <v>7501</v>
      </c>
      <c r="I29" s="5" t="n">
        <v>-55</v>
      </c>
      <c r="J29" s="5" t="n">
        <v>7462</v>
      </c>
      <c r="L29" s="5" t="n">
        <v>6791</v>
      </c>
      <c r="M29" s="5" t="n">
        <v>21983</v>
      </c>
    </row>
    <row r="30" spans="1:14">
      <c r="A30" s="4" t="s">
        <v>1220</v>
      </c>
      <c r="B30" s="5" t="n">
        <v>507</v>
      </c>
      <c r="C30" s="5" t="n">
        <v>941</v>
      </c>
      <c r="D30" s="5" t="n">
        <v>1659</v>
      </c>
      <c r="E30" s="5" t="n">
        <v>1429</v>
      </c>
      <c r="F30" s="5" t="n">
        <v>1690</v>
      </c>
      <c r="G30" s="5" t="n">
        <v>1797</v>
      </c>
      <c r="H30" s="5" t="n">
        <v>1675</v>
      </c>
      <c r="I30" s="5" t="n">
        <v>1837</v>
      </c>
      <c r="J30" s="5" t="n">
        <v>4536</v>
      </c>
      <c r="L30" s="5" t="n">
        <v>6999</v>
      </c>
      <c r="M30" s="5" t="n">
        <v>8631</v>
      </c>
    </row>
    <row r="31" spans="1:14">
      <c r="A31" s="4" t="s">
        <v>1181</v>
      </c>
      <c r="B31" s="5" t="n">
        <v>789</v>
      </c>
      <c r="C31" s="5" t="n">
        <v>661</v>
      </c>
      <c r="D31" s="5" t="n">
        <v>-327</v>
      </c>
      <c r="E31" s="5" t="n">
        <v>1803</v>
      </c>
      <c r="F31" s="5" t="n">
        <v>-1151</v>
      </c>
      <c r="G31" s="5" t="n">
        <v>-2991</v>
      </c>
      <c r="H31" s="5" t="n">
        <v>5826</v>
      </c>
      <c r="I31" s="5" t="n">
        <v>-1892</v>
      </c>
      <c r="J31" s="5" t="n">
        <v>2926</v>
      </c>
      <c r="L31" s="5" t="n">
        <v>-208</v>
      </c>
      <c r="M31" s="5" t="n">
        <v>13352</v>
      </c>
    </row>
    <row r="32" spans="1:14">
      <c r="A32" s="4" t="s">
        <v>91</v>
      </c>
      <c r="J32" s="5" t="n">
        <v>1407</v>
      </c>
      <c r="L32" s="5" t="n">
        <v>943</v>
      </c>
      <c r="M32" s="5" t="n">
        <v>3335</v>
      </c>
    </row>
    <row r="33" spans="1:14">
      <c r="A33" s="4" t="s">
        <v>1218</v>
      </c>
      <c r="J33" s="4" t="s">
        <v>41</v>
      </c>
      <c r="L33" s="4" t="s">
        <v>41</v>
      </c>
      <c r="M33" s="4" t="s">
        <v>41</v>
      </c>
    </row>
    <row r="34" spans="1:14">
      <c r="A34" s="4" t="s">
        <v>97</v>
      </c>
      <c r="J34" s="5" t="n">
        <v>-1586</v>
      </c>
      <c r="L34" s="5" t="n">
        <v>-1090</v>
      </c>
      <c r="M34" s="5" t="n">
        <v>-436</v>
      </c>
    </row>
    <row r="35" spans="1:14">
      <c r="A35" s="4" t="s">
        <v>100</v>
      </c>
      <c r="J35" s="5" t="n">
        <v>101233</v>
      </c>
      <c r="L35" s="5" t="n">
        <v>103560</v>
      </c>
      <c r="M35" s="5" t="n">
        <v>123580</v>
      </c>
    </row>
    <row r="36" spans="1:14">
      <c r="A36" s="4" t="s">
        <v>1052</v>
      </c>
      <c r="B36" s="6" t="n">
        <v>-3855</v>
      </c>
      <c r="C36" s="6" t="n">
        <v>-597</v>
      </c>
      <c r="D36" s="6" t="n">
        <v>-246</v>
      </c>
      <c r="E36" s="6" t="n">
        <v>50</v>
      </c>
      <c r="F36" s="6" t="n">
        <v>-3572</v>
      </c>
      <c r="G36" s="6" t="n">
        <v>-343</v>
      </c>
      <c r="H36" s="6" t="n">
        <v>-2864</v>
      </c>
      <c r="I36" s="6" t="n">
        <v>7000</v>
      </c>
      <c r="J36" s="5" t="n">
        <v>-4648</v>
      </c>
      <c r="L36" s="5" t="n">
        <v>221</v>
      </c>
      <c r="M36" s="5" t="n">
        <v>8015</v>
      </c>
    </row>
    <row r="37" spans="1:14">
      <c r="A37" s="4" t="s">
        <v>89</v>
      </c>
      <c r="J37" s="5" t="n">
        <v>-1918</v>
      </c>
      <c r="L37" s="5" t="n">
        <v>-1604</v>
      </c>
      <c r="M37" s="5" t="n">
        <v>-492</v>
      </c>
    </row>
    <row r="38" spans="1:14">
      <c r="A38" s="4" t="s">
        <v>1213</v>
      </c>
    </row>
    <row r="39" spans="1:14">
      <c r="A39" s="4" t="s">
        <v>85</v>
      </c>
      <c r="L39" s="4" t="s">
        <v>41</v>
      </c>
      <c r="M39" s="4" t="s">
        <v>41</v>
      </c>
    </row>
    <row r="40" spans="1:14">
      <c r="A40" s="4" t="s">
        <v>86</v>
      </c>
      <c r="J40" s="4" t="s">
        <v>41</v>
      </c>
      <c r="L40" s="4" t="s">
        <v>41</v>
      </c>
      <c r="M40" s="4" t="s">
        <v>41</v>
      </c>
    </row>
    <row r="41" spans="1:14">
      <c r="A41" s="4" t="s">
        <v>87</v>
      </c>
      <c r="J41" s="4" t="s">
        <v>41</v>
      </c>
      <c r="L41" s="4" t="s">
        <v>41</v>
      </c>
      <c r="M41" s="4" t="s">
        <v>41</v>
      </c>
    </row>
    <row r="42" spans="1:14">
      <c r="A42" s="4" t="s">
        <v>88</v>
      </c>
      <c r="J42" s="4" t="s">
        <v>41</v>
      </c>
      <c r="L42" s="4" t="s">
        <v>41</v>
      </c>
      <c r="M42" s="4" t="s">
        <v>41</v>
      </c>
    </row>
    <row r="43" spans="1:14">
      <c r="A43" s="4" t="s">
        <v>89</v>
      </c>
      <c r="J43" s="4" t="s">
        <v>41</v>
      </c>
      <c r="L43" s="4" t="s">
        <v>41</v>
      </c>
      <c r="M43" s="4" t="s">
        <v>41</v>
      </c>
    </row>
    <row r="44" spans="1:14">
      <c r="A44" s="4" t="s">
        <v>90</v>
      </c>
      <c r="J44" s="4" t="s">
        <v>41</v>
      </c>
      <c r="L44" s="4" t="s">
        <v>41</v>
      </c>
      <c r="M44" s="4" t="s">
        <v>41</v>
      </c>
    </row>
    <row r="45" spans="1:14">
      <c r="A45" s="4" t="s">
        <v>91</v>
      </c>
      <c r="J45" s="4" t="s">
        <v>41</v>
      </c>
      <c r="L45" s="4" t="s">
        <v>41</v>
      </c>
      <c r="M45" s="4" t="s">
        <v>41</v>
      </c>
    </row>
    <row r="46" spans="1:14">
      <c r="A46" s="4" t="s">
        <v>1218</v>
      </c>
      <c r="J46" s="5" t="n">
        <v>10823</v>
      </c>
      <c r="L46" s="5" t="n">
        <v>7565</v>
      </c>
      <c r="M46" s="4" t="s">
        <v>41</v>
      </c>
    </row>
    <row r="47" spans="1:14">
      <c r="A47" s="4" t="s">
        <v>92</v>
      </c>
      <c r="J47" s="5" t="n">
        <v>10823</v>
      </c>
      <c r="L47" s="5" t="n">
        <v>7565</v>
      </c>
      <c r="M47" s="4" t="s">
        <v>41</v>
      </c>
    </row>
    <row r="48" spans="1:14">
      <c r="A48" s="4" t="s">
        <v>93</v>
      </c>
      <c r="J48" s="5" t="n">
        <v>1478</v>
      </c>
      <c r="L48" s="5" t="n">
        <v>1485</v>
      </c>
      <c r="M48" s="4" t="s">
        <v>41</v>
      </c>
    </row>
    <row r="49" spans="1:14">
      <c r="A49" s="4" t="s">
        <v>94</v>
      </c>
      <c r="J49" s="5" t="n">
        <v>-4555</v>
      </c>
      <c r="L49" s="5" t="n">
        <v>-4399</v>
      </c>
      <c r="M49" s="4" t="s">
        <v>41</v>
      </c>
    </row>
    <row r="50" spans="1:14">
      <c r="A50" s="4" t="s">
        <v>1166</v>
      </c>
      <c r="J50" s="5" t="n">
        <v>-3077</v>
      </c>
      <c r="L50" s="5" t="n">
        <v>-2914</v>
      </c>
      <c r="M50" s="4" t="s">
        <v>41</v>
      </c>
    </row>
    <row r="51" spans="1:14">
      <c r="A51" s="4" t="s">
        <v>97</v>
      </c>
      <c r="J51" s="4" t="s">
        <v>41</v>
      </c>
      <c r="L51" s="4" t="s">
        <v>41</v>
      </c>
      <c r="M51" s="4" t="s">
        <v>41</v>
      </c>
    </row>
    <row r="52" spans="1:14">
      <c r="A52" s="4" t="s">
        <v>98</v>
      </c>
      <c r="J52" s="5" t="n">
        <v>7746</v>
      </c>
      <c r="L52" s="5" t="n">
        <v>4651</v>
      </c>
      <c r="M52" s="4" t="s">
        <v>41</v>
      </c>
    </row>
    <row r="53" spans="1:14">
      <c r="A53" s="4" t="s">
        <v>100</v>
      </c>
      <c r="J53" s="5" t="n">
        <v>2178</v>
      </c>
      <c r="L53" s="5" t="n">
        <v>2193</v>
      </c>
      <c r="M53" s="4" t="s">
        <v>41</v>
      </c>
    </row>
    <row r="54" spans="1:14">
      <c r="A54" s="4" t="s">
        <v>101</v>
      </c>
      <c r="J54" s="5" t="n">
        <v>476</v>
      </c>
      <c r="L54" s="5" t="n">
        <v>483</v>
      </c>
      <c r="M54" s="4" t="s">
        <v>41</v>
      </c>
    </row>
    <row r="55" spans="1:14">
      <c r="A55" s="4" t="s">
        <v>102</v>
      </c>
      <c r="J55" s="4" t="s">
        <v>41</v>
      </c>
      <c r="L55" s="4" t="s">
        <v>41</v>
      </c>
      <c r="M55" s="4" t="s">
        <v>41</v>
      </c>
    </row>
    <row r="56" spans="1:14">
      <c r="A56" s="4" t="s">
        <v>103</v>
      </c>
      <c r="J56" s="5" t="n">
        <v>132</v>
      </c>
      <c r="L56" s="5" t="n">
        <v>31</v>
      </c>
      <c r="M56" s="4" t="s">
        <v>41</v>
      </c>
    </row>
    <row r="57" spans="1:14">
      <c r="A57" s="4" t="s">
        <v>104</v>
      </c>
      <c r="J57" s="5" t="n">
        <v>5</v>
      </c>
      <c r="L57" s="4" t="s">
        <v>41</v>
      </c>
      <c r="M57" s="4" t="s">
        <v>41</v>
      </c>
    </row>
    <row r="58" spans="1:14">
      <c r="A58" s="4" t="s">
        <v>105</v>
      </c>
      <c r="J58" s="4" t="s">
        <v>41</v>
      </c>
      <c r="L58" s="4" t="s">
        <v>41</v>
      </c>
      <c r="M58" s="4" t="s">
        <v>41</v>
      </c>
    </row>
    <row r="59" spans="1:14">
      <c r="A59" s="4" t="s">
        <v>106</v>
      </c>
      <c r="J59" s="5" t="n">
        <v>2028</v>
      </c>
      <c r="L59" s="5" t="n">
        <v>2151</v>
      </c>
      <c r="M59" s="4" t="s">
        <v>41</v>
      </c>
    </row>
    <row r="60" spans="1:14">
      <c r="A60" s="4" t="s">
        <v>107</v>
      </c>
      <c r="J60" s="4" t="s">
        <v>41</v>
      </c>
      <c r="L60" s="4" t="s">
        <v>41</v>
      </c>
      <c r="M60" s="4" t="s">
        <v>41</v>
      </c>
    </row>
    <row r="61" spans="1:14">
      <c r="A61" s="4" t="s">
        <v>108</v>
      </c>
      <c r="J61" s="4" t="s">
        <v>41</v>
      </c>
      <c r="L61" s="4" t="s">
        <v>41</v>
      </c>
      <c r="M61" s="4" t="s">
        <v>41</v>
      </c>
    </row>
    <row r="62" spans="1:14">
      <c r="A62" s="4" t="s">
        <v>109</v>
      </c>
      <c r="J62" s="5" t="n">
        <v>4819</v>
      </c>
      <c r="L62" s="5" t="n">
        <v>4858</v>
      </c>
      <c r="M62" s="4" t="s">
        <v>41</v>
      </c>
    </row>
    <row r="63" spans="1:14">
      <c r="A63" s="4" t="s">
        <v>1219</v>
      </c>
      <c r="J63" s="5" t="n">
        <v>2927</v>
      </c>
      <c r="L63" s="5" t="n">
        <v>-207</v>
      </c>
      <c r="M63" s="4" t="s">
        <v>41</v>
      </c>
    </row>
    <row r="64" spans="1:14">
      <c r="A64" s="4" t="s">
        <v>1179</v>
      </c>
      <c r="J64" s="4" t="s">
        <v>41</v>
      </c>
      <c r="L64" s="4" t="s">
        <v>41</v>
      </c>
      <c r="M64" s="4" t="s">
        <v>41</v>
      </c>
    </row>
    <row r="65" spans="1:14">
      <c r="A65" s="4" t="s">
        <v>139</v>
      </c>
      <c r="J65" s="5" t="n">
        <v>2927</v>
      </c>
      <c r="L65" s="5" t="n">
        <v>-207</v>
      </c>
      <c r="M65" s="4" t="s">
        <v>41</v>
      </c>
    </row>
    <row r="66" spans="1:14">
      <c r="A66" s="4" t="s">
        <v>1220</v>
      </c>
      <c r="J66" s="4" t="s">
        <v>41</v>
      </c>
      <c r="L66" s="4" t="s">
        <v>41</v>
      </c>
      <c r="M66" s="4" t="s">
        <v>41</v>
      </c>
    </row>
    <row r="67" spans="1:14">
      <c r="A67" s="4" t="s">
        <v>1181</v>
      </c>
      <c r="J67" s="5" t="n">
        <v>2927</v>
      </c>
      <c r="L67" s="5" t="n">
        <v>-207</v>
      </c>
      <c r="M67" s="4" t="s">
        <v>41</v>
      </c>
    </row>
    <row r="68" spans="1:14">
      <c r="A68" s="4" t="s">
        <v>91</v>
      </c>
      <c r="J68" s="4" t="s">
        <v>41</v>
      </c>
      <c r="L68" s="4" t="s">
        <v>41</v>
      </c>
      <c r="M68" s="4" t="s">
        <v>41</v>
      </c>
    </row>
    <row r="69" spans="1:14">
      <c r="A69" s="4" t="s">
        <v>1218</v>
      </c>
      <c r="J69" s="5" t="n">
        <v>10823</v>
      </c>
      <c r="L69" s="5" t="n">
        <v>7565</v>
      </c>
      <c r="M69" s="4" t="s">
        <v>41</v>
      </c>
    </row>
    <row r="70" spans="1:14">
      <c r="A70" s="4" t="s">
        <v>97</v>
      </c>
      <c r="J70" s="4" t="s">
        <v>41</v>
      </c>
      <c r="L70" s="4" t="s">
        <v>41</v>
      </c>
      <c r="M70" s="4" t="s">
        <v>41</v>
      </c>
    </row>
    <row r="71" spans="1:14">
      <c r="A71" s="4" t="s">
        <v>100</v>
      </c>
      <c r="J71" s="5" t="n">
        <v>2178</v>
      </c>
      <c r="L71" s="5" t="n">
        <v>2193</v>
      </c>
      <c r="M71" s="4" t="s">
        <v>41</v>
      </c>
    </row>
    <row r="72" spans="1:14">
      <c r="A72" s="4" t="s">
        <v>1052</v>
      </c>
      <c r="J72" s="4" t="s">
        <v>41</v>
      </c>
      <c r="L72" s="4" t="s">
        <v>41</v>
      </c>
      <c r="M72" s="4" t="s">
        <v>41</v>
      </c>
    </row>
    <row r="73" spans="1:14">
      <c r="A73" s="4" t="s">
        <v>89</v>
      </c>
      <c r="J73" s="4" t="s">
        <v>41</v>
      </c>
      <c r="L73" s="4" t="s">
        <v>41</v>
      </c>
      <c r="M73" s="4" t="s">
        <v>41</v>
      </c>
    </row>
    <row r="74" spans="1:14">
      <c r="A74" s="4" t="s">
        <v>1214</v>
      </c>
    </row>
    <row r="75" spans="1:14">
      <c r="A75" s="4" t="s">
        <v>85</v>
      </c>
      <c r="L75" s="4" t="s">
        <v>41</v>
      </c>
      <c r="M75" s="4" t="s">
        <v>41</v>
      </c>
    </row>
    <row r="76" spans="1:14">
      <c r="A76" s="4" t="s">
        <v>86</v>
      </c>
      <c r="J76" s="4" t="s">
        <v>41</v>
      </c>
      <c r="L76" s="4" t="s">
        <v>41</v>
      </c>
      <c r="M76" s="4" t="s">
        <v>41</v>
      </c>
    </row>
    <row r="77" spans="1:14">
      <c r="A77" s="4" t="s">
        <v>87</v>
      </c>
      <c r="J77" s="4" t="s">
        <v>41</v>
      </c>
      <c r="L77" s="4" t="s">
        <v>41</v>
      </c>
      <c r="M77" s="4" t="s">
        <v>41</v>
      </c>
    </row>
    <row r="78" spans="1:14">
      <c r="A78" s="4" t="s">
        <v>88</v>
      </c>
      <c r="J78" s="5" t="n">
        <v>1337</v>
      </c>
      <c r="L78" s="5" t="n">
        <v>821</v>
      </c>
      <c r="M78" s="5" t="n">
        <v>4723</v>
      </c>
    </row>
    <row r="79" spans="1:14">
      <c r="A79" s="4" t="s">
        <v>89</v>
      </c>
      <c r="J79" s="4" t="s">
        <v>41</v>
      </c>
      <c r="L79" s="4" t="s">
        <v>41</v>
      </c>
      <c r="M79" s="4" t="s">
        <v>41</v>
      </c>
    </row>
    <row r="80" spans="1:14">
      <c r="A80" s="4" t="s">
        <v>90</v>
      </c>
      <c r="J80" s="4" t="s">
        <v>41</v>
      </c>
      <c r="L80" s="4" t="s">
        <v>41</v>
      </c>
      <c r="M80" s="4" t="s">
        <v>41</v>
      </c>
    </row>
    <row r="81" spans="1:14">
      <c r="A81" s="4" t="s">
        <v>91</v>
      </c>
      <c r="J81" s="4" t="s">
        <v>41</v>
      </c>
      <c r="L81" s="4" t="s">
        <v>41</v>
      </c>
      <c r="M81" s="4" t="s">
        <v>41</v>
      </c>
    </row>
    <row r="82" spans="1:14">
      <c r="A82" s="4" t="s">
        <v>1218</v>
      </c>
      <c r="J82" s="5" t="n">
        <v>-2484</v>
      </c>
      <c r="L82" s="5" t="n">
        <v>-673</v>
      </c>
      <c r="M82" s="5" t="n">
        <v>22781</v>
      </c>
    </row>
    <row r="83" spans="1:14">
      <c r="A83" s="4" t="s">
        <v>92</v>
      </c>
      <c r="J83" s="5" t="n">
        <v>-1147</v>
      </c>
      <c r="L83" s="5" t="n">
        <v>148</v>
      </c>
      <c r="M83" s="5" t="n">
        <v>27504</v>
      </c>
    </row>
    <row r="84" spans="1:14">
      <c r="A84" s="4" t="s">
        <v>93</v>
      </c>
      <c r="J84" s="5" t="n">
        <v>4557</v>
      </c>
      <c r="L84" s="5" t="n">
        <v>4400</v>
      </c>
      <c r="M84" s="5" t="n">
        <v>25</v>
      </c>
    </row>
    <row r="85" spans="1:14">
      <c r="A85" s="4" t="s">
        <v>94</v>
      </c>
      <c r="J85" s="5" t="n">
        <v>-9098</v>
      </c>
      <c r="L85" s="5" t="n">
        <v>-9094</v>
      </c>
      <c r="M85" s="5" t="n">
        <v>-7301</v>
      </c>
    </row>
    <row r="86" spans="1:14">
      <c r="A86" s="4" t="s">
        <v>1166</v>
      </c>
      <c r="J86" s="5" t="n">
        <v>-4541</v>
      </c>
      <c r="L86" s="5" t="n">
        <v>-4694</v>
      </c>
      <c r="M86" s="5" t="n">
        <v>-7276</v>
      </c>
    </row>
    <row r="87" spans="1:14">
      <c r="A87" s="4" t="s">
        <v>97</v>
      </c>
      <c r="J87" s="4" t="s">
        <v>41</v>
      </c>
      <c r="L87" s="4" t="s">
        <v>41</v>
      </c>
      <c r="M87" s="4" t="s">
        <v>41</v>
      </c>
    </row>
    <row r="88" spans="1:14">
      <c r="A88" s="4" t="s">
        <v>98</v>
      </c>
      <c r="J88" s="5" t="n">
        <v>-5688</v>
      </c>
      <c r="L88" s="5" t="n">
        <v>-4546</v>
      </c>
      <c r="M88" s="5" t="n">
        <v>20228</v>
      </c>
    </row>
    <row r="89" spans="1:14">
      <c r="A89" s="4" t="s">
        <v>100</v>
      </c>
      <c r="J89" s="5" t="n">
        <v>3725</v>
      </c>
      <c r="L89" s="5" t="n">
        <v>3899</v>
      </c>
      <c r="M89" s="5" t="n">
        <v>8213</v>
      </c>
    </row>
    <row r="90" spans="1:14">
      <c r="A90" s="4" t="s">
        <v>101</v>
      </c>
      <c r="J90" s="5" t="n">
        <v>497</v>
      </c>
      <c r="L90" s="5" t="n">
        <v>639</v>
      </c>
      <c r="M90" s="5" t="n">
        <v>1161</v>
      </c>
    </row>
    <row r="91" spans="1:14">
      <c r="A91" s="4" t="s">
        <v>102</v>
      </c>
      <c r="J91" s="4" t="s">
        <v>41</v>
      </c>
      <c r="L91" s="4" t="s">
        <v>41</v>
      </c>
      <c r="M91" s="4" t="s">
        <v>41</v>
      </c>
    </row>
    <row r="92" spans="1:14">
      <c r="A92" s="4" t="s">
        <v>103</v>
      </c>
      <c r="J92" s="4" t="s">
        <v>41</v>
      </c>
      <c r="L92" s="5" t="n">
        <v>60</v>
      </c>
      <c r="M92" s="5" t="n">
        <v>118</v>
      </c>
    </row>
    <row r="93" spans="1:14">
      <c r="A93" s="4" t="s">
        <v>104</v>
      </c>
      <c r="J93" s="5" t="n">
        <v>10</v>
      </c>
      <c r="L93" s="5" t="n">
        <v>12</v>
      </c>
      <c r="M93" s="5" t="n">
        <v>13</v>
      </c>
    </row>
    <row r="94" spans="1:14">
      <c r="A94" s="4" t="s">
        <v>105</v>
      </c>
      <c r="J94" s="4" t="s">
        <v>41</v>
      </c>
      <c r="L94" s="4" t="s">
        <v>41</v>
      </c>
      <c r="M94" s="4" t="s">
        <v>41</v>
      </c>
    </row>
    <row r="95" spans="1:14">
      <c r="A95" s="4" t="s">
        <v>106</v>
      </c>
      <c r="J95" s="5" t="n">
        <v>494</v>
      </c>
      <c r="L95" s="5" t="n">
        <v>722</v>
      </c>
      <c r="M95" s="5" t="n">
        <v>2765</v>
      </c>
    </row>
    <row r="96" spans="1:14">
      <c r="A96" s="4" t="s">
        <v>107</v>
      </c>
      <c r="J96" s="4" t="s">
        <v>41</v>
      </c>
      <c r="L96" s="4" t="s">
        <v>41</v>
      </c>
      <c r="M96" s="4" t="s">
        <v>41</v>
      </c>
    </row>
    <row r="97" spans="1:14">
      <c r="A97" s="4" t="s">
        <v>108</v>
      </c>
      <c r="J97" s="5" t="n">
        <v>8</v>
      </c>
      <c r="L97" s="4" t="s">
        <v>41</v>
      </c>
      <c r="M97" s="4" t="s">
        <v>41</v>
      </c>
    </row>
    <row r="98" spans="1:14">
      <c r="A98" s="4" t="s">
        <v>109</v>
      </c>
      <c r="J98" s="5" t="n">
        <v>4734</v>
      </c>
      <c r="L98" s="5" t="n">
        <v>5332</v>
      </c>
      <c r="M98" s="5" t="n">
        <v>12270</v>
      </c>
    </row>
    <row r="99" spans="1:14">
      <c r="A99" s="4" t="s">
        <v>1219</v>
      </c>
      <c r="J99" s="5" t="n">
        <v>-10422</v>
      </c>
      <c r="L99" s="5" t="n">
        <v>-9878</v>
      </c>
      <c r="M99" s="5" t="n">
        <v>7958</v>
      </c>
    </row>
    <row r="100" spans="1:14">
      <c r="A100" s="4" t="s">
        <v>1179</v>
      </c>
      <c r="J100" s="5" t="n">
        <v>-2607</v>
      </c>
      <c r="L100" s="5" t="n">
        <v>-624</v>
      </c>
      <c r="M100" s="5" t="n">
        <v>-5394</v>
      </c>
    </row>
    <row r="101" spans="1:14">
      <c r="A101" s="4" t="s">
        <v>139</v>
      </c>
      <c r="J101" s="5" t="n">
        <v>-7815</v>
      </c>
      <c r="L101" s="5" t="n">
        <v>-9254</v>
      </c>
      <c r="M101" s="5" t="n">
        <v>13352</v>
      </c>
    </row>
    <row r="102" spans="1:14">
      <c r="A102" s="4" t="s">
        <v>1220</v>
      </c>
      <c r="J102" s="4" t="s">
        <v>41</v>
      </c>
      <c r="L102" s="4" t="s">
        <v>41</v>
      </c>
      <c r="M102" s="4" t="s">
        <v>41</v>
      </c>
    </row>
    <row r="103" spans="1:14">
      <c r="A103" s="4" t="s">
        <v>1181</v>
      </c>
      <c r="J103" s="5" t="n">
        <v>-7815</v>
      </c>
      <c r="L103" s="5" t="n">
        <v>-9254</v>
      </c>
      <c r="M103" s="5" t="n">
        <v>13352</v>
      </c>
    </row>
    <row r="104" spans="1:14">
      <c r="A104" s="4" t="s">
        <v>91</v>
      </c>
      <c r="J104" s="4" t="s">
        <v>41</v>
      </c>
      <c r="L104" s="4" t="s">
        <v>41</v>
      </c>
      <c r="M104" s="4" t="s">
        <v>41</v>
      </c>
    </row>
    <row r="105" spans="1:14">
      <c r="A105" s="4" t="s">
        <v>1218</v>
      </c>
      <c r="J105" s="5" t="n">
        <v>-2484</v>
      </c>
      <c r="L105" s="5" t="n">
        <v>-673</v>
      </c>
      <c r="M105" s="5" t="n">
        <v>22781</v>
      </c>
    </row>
    <row r="106" spans="1:14">
      <c r="A106" s="4" t="s">
        <v>97</v>
      </c>
      <c r="J106" s="4" t="s">
        <v>41</v>
      </c>
      <c r="L106" s="4" t="s">
        <v>41</v>
      </c>
      <c r="M106" s="4" t="s">
        <v>41</v>
      </c>
    </row>
    <row r="107" spans="1:14">
      <c r="A107" s="4" t="s">
        <v>100</v>
      </c>
      <c r="J107" s="5" t="n">
        <v>3725</v>
      </c>
      <c r="L107" s="5" t="n">
        <v>3899</v>
      </c>
      <c r="M107" s="5" t="n">
        <v>8213</v>
      </c>
    </row>
    <row r="108" spans="1:14">
      <c r="A108" s="4" t="s">
        <v>1052</v>
      </c>
      <c r="J108" s="5" t="n">
        <v>-2607</v>
      </c>
      <c r="L108" s="5" t="n">
        <v>-624</v>
      </c>
      <c r="M108" s="5" t="n">
        <v>-5394</v>
      </c>
    </row>
    <row r="109" spans="1:14">
      <c r="A109" s="4" t="s">
        <v>89</v>
      </c>
      <c r="J109" s="4" t="s">
        <v>41</v>
      </c>
      <c r="L109" s="4" t="s">
        <v>41</v>
      </c>
      <c r="M109" s="4" t="s">
        <v>41</v>
      </c>
    </row>
    <row r="110" spans="1:14">
      <c r="A110" s="4" t="s">
        <v>1215</v>
      </c>
    </row>
    <row r="111" spans="1:14">
      <c r="A111" s="4" t="s">
        <v>85</v>
      </c>
      <c r="L111" s="4" t="s">
        <v>41</v>
      </c>
      <c r="M111" s="4" t="s">
        <v>41</v>
      </c>
    </row>
    <row r="112" spans="1:14">
      <c r="A112" s="4" t="s">
        <v>86</v>
      </c>
      <c r="J112" s="4" t="s">
        <v>41</v>
      </c>
      <c r="L112" s="4" t="s">
        <v>41</v>
      </c>
      <c r="M112" s="4" t="s">
        <v>41</v>
      </c>
    </row>
    <row r="113" spans="1:14">
      <c r="A113" s="4" t="s">
        <v>87</v>
      </c>
      <c r="J113" s="4" t="s">
        <v>41</v>
      </c>
      <c r="L113" s="4" t="s">
        <v>41</v>
      </c>
      <c r="M113" s="4" t="s">
        <v>41</v>
      </c>
    </row>
    <row r="114" spans="1:14">
      <c r="A114" s="4" t="s">
        <v>88</v>
      </c>
      <c r="J114" s="5" t="n">
        <v>5541</v>
      </c>
      <c r="L114" s="5" t="n">
        <v>1973</v>
      </c>
      <c r="M114" s="4" t="s">
        <v>41</v>
      </c>
    </row>
    <row r="115" spans="1:14">
      <c r="A115" s="4" t="s">
        <v>89</v>
      </c>
      <c r="J115" s="4" t="s">
        <v>41</v>
      </c>
      <c r="L115" s="4" t="s">
        <v>41</v>
      </c>
      <c r="M115" s="4" t="s">
        <v>41</v>
      </c>
    </row>
    <row r="116" spans="1:14">
      <c r="A116" s="4" t="s">
        <v>90</v>
      </c>
      <c r="J116" s="5" t="n">
        <v>966</v>
      </c>
      <c r="L116" s="5" t="n">
        <v>782</v>
      </c>
      <c r="M116" s="4" t="s">
        <v>41</v>
      </c>
    </row>
    <row r="117" spans="1:14">
      <c r="A117" s="4" t="s">
        <v>91</v>
      </c>
      <c r="J117" s="5" t="n">
        <v>87</v>
      </c>
      <c r="L117" s="4" t="s">
        <v>41</v>
      </c>
      <c r="M117" s="4" t="s">
        <v>41</v>
      </c>
    </row>
    <row r="118" spans="1:14">
      <c r="A118" s="4" t="s">
        <v>1218</v>
      </c>
      <c r="J118" s="5" t="n">
        <v>18257</v>
      </c>
      <c r="L118" s="5" t="n">
        <v>16602</v>
      </c>
      <c r="M118" s="4" t="s">
        <v>41</v>
      </c>
    </row>
    <row r="119" spans="1:14">
      <c r="A119" s="4" t="s">
        <v>92</v>
      </c>
      <c r="J119" s="5" t="n">
        <v>24851</v>
      </c>
      <c r="L119" s="5" t="n">
        <v>19357</v>
      </c>
      <c r="M119" s="4" t="s">
        <v>41</v>
      </c>
    </row>
    <row r="120" spans="1:14">
      <c r="A120" s="4" t="s">
        <v>93</v>
      </c>
      <c r="J120" s="5" t="n">
        <v>681</v>
      </c>
      <c r="L120" s="5" t="n">
        <v>691</v>
      </c>
      <c r="M120" s="4" t="s">
        <v>41</v>
      </c>
    </row>
    <row r="121" spans="1:14">
      <c r="A121" s="4" t="s">
        <v>94</v>
      </c>
      <c r="J121" s="4" t="s">
        <v>41</v>
      </c>
      <c r="L121" s="5" t="n">
        <v>3377</v>
      </c>
      <c r="M121" s="4" t="s">
        <v>41</v>
      </c>
    </row>
    <row r="122" spans="1:14">
      <c r="A122" s="4" t="s">
        <v>1166</v>
      </c>
      <c r="J122" s="5" t="n">
        <v>681</v>
      </c>
      <c r="L122" s="5" t="n">
        <v>4068</v>
      </c>
      <c r="M122" s="4" t="s">
        <v>41</v>
      </c>
    </row>
    <row r="123" spans="1:14">
      <c r="A123" s="4" t="s">
        <v>97</v>
      </c>
      <c r="J123" s="4" t="s">
        <v>41</v>
      </c>
      <c r="L123" s="4" t="s">
        <v>41</v>
      </c>
      <c r="M123" s="4" t="s">
        <v>41</v>
      </c>
    </row>
    <row r="124" spans="1:14">
      <c r="A124" s="4" t="s">
        <v>98</v>
      </c>
      <c r="J124" s="5" t="n">
        <v>25532</v>
      </c>
      <c r="L124" s="5" t="n">
        <v>23425</v>
      </c>
      <c r="M124" s="4" t="s">
        <v>41</v>
      </c>
    </row>
    <row r="125" spans="1:14">
      <c r="A125" s="4" t="s">
        <v>100</v>
      </c>
      <c r="J125" s="5" t="n">
        <v>2355</v>
      </c>
      <c r="L125" s="5" t="n">
        <v>201</v>
      </c>
      <c r="M125" s="4" t="s">
        <v>41</v>
      </c>
    </row>
    <row r="126" spans="1:14">
      <c r="A126" s="4" t="s">
        <v>101</v>
      </c>
      <c r="J126" s="5" t="n">
        <v>235</v>
      </c>
      <c r="L126" s="5" t="n">
        <v>580</v>
      </c>
      <c r="M126" s="4" t="s">
        <v>41</v>
      </c>
    </row>
    <row r="127" spans="1:14">
      <c r="A127" s="4" t="s">
        <v>102</v>
      </c>
      <c r="J127" s="4" t="s">
        <v>41</v>
      </c>
      <c r="L127" s="4" t="s">
        <v>41</v>
      </c>
      <c r="M127" s="4" t="s">
        <v>41</v>
      </c>
    </row>
    <row r="128" spans="1:14">
      <c r="A128" s="4" t="s">
        <v>103</v>
      </c>
      <c r="J128" s="4" t="s">
        <v>41</v>
      </c>
      <c r="L128" s="4" t="s">
        <v>41</v>
      </c>
      <c r="M128" s="4" t="s">
        <v>41</v>
      </c>
    </row>
    <row r="129" spans="1:14">
      <c r="A129" s="4" t="s">
        <v>104</v>
      </c>
      <c r="J129" s="4" t="s">
        <v>41</v>
      </c>
      <c r="L129" s="4" t="s">
        <v>41</v>
      </c>
      <c r="M129" s="4" t="s">
        <v>41</v>
      </c>
    </row>
    <row r="130" spans="1:14">
      <c r="A130" s="4" t="s">
        <v>105</v>
      </c>
      <c r="J130" s="4" t="s">
        <v>41</v>
      </c>
      <c r="L130" s="4" t="s">
        <v>41</v>
      </c>
      <c r="M130" s="4" t="s">
        <v>41</v>
      </c>
    </row>
    <row r="131" spans="1:14">
      <c r="A131" s="4" t="s">
        <v>106</v>
      </c>
      <c r="J131" s="5" t="n">
        <v>12</v>
      </c>
      <c r="L131" s="4" t="s">
        <v>41</v>
      </c>
      <c r="M131" s="4" t="s">
        <v>41</v>
      </c>
    </row>
    <row r="132" spans="1:14">
      <c r="A132" s="4" t="s">
        <v>107</v>
      </c>
      <c r="J132" s="4" t="s">
        <v>41</v>
      </c>
      <c r="L132" s="4" t="s">
        <v>41</v>
      </c>
      <c r="M132" s="4" t="s">
        <v>41</v>
      </c>
    </row>
    <row r="133" spans="1:14">
      <c r="A133" s="4" t="s">
        <v>108</v>
      </c>
      <c r="J133" s="5" t="n">
        <v>138</v>
      </c>
      <c r="L133" s="4" t="s">
        <v>41</v>
      </c>
      <c r="M133" s="4" t="s">
        <v>41</v>
      </c>
    </row>
    <row r="134" spans="1:14">
      <c r="A134" s="4" t="s">
        <v>109</v>
      </c>
      <c r="J134" s="5" t="n">
        <v>2740</v>
      </c>
      <c r="L134" s="5" t="n">
        <v>781</v>
      </c>
      <c r="M134" s="4" t="s">
        <v>41</v>
      </c>
    </row>
    <row r="135" spans="1:14">
      <c r="A135" s="4" t="s">
        <v>1219</v>
      </c>
      <c r="J135" s="5" t="n">
        <v>22792</v>
      </c>
      <c r="L135" s="5" t="n">
        <v>22644</v>
      </c>
      <c r="M135" s="4" t="s">
        <v>41</v>
      </c>
    </row>
    <row r="136" spans="1:14">
      <c r="A136" s="4" t="s">
        <v>1179</v>
      </c>
      <c r="J136" s="4" t="s">
        <v>41</v>
      </c>
      <c r="L136" s="4" t="s">
        <v>41</v>
      </c>
      <c r="M136" s="4" t="s">
        <v>41</v>
      </c>
    </row>
    <row r="137" spans="1:14">
      <c r="A137" s="4" t="s">
        <v>139</v>
      </c>
      <c r="J137" s="5" t="n">
        <v>22792</v>
      </c>
      <c r="L137" s="5" t="n">
        <v>22644</v>
      </c>
      <c r="M137" s="4" t="s">
        <v>41</v>
      </c>
    </row>
    <row r="138" spans="1:14">
      <c r="A138" s="4" t="s">
        <v>1220</v>
      </c>
      <c r="J138" s="5" t="n">
        <v>3815</v>
      </c>
      <c r="L138" s="5" t="n">
        <v>5825</v>
      </c>
      <c r="M138" s="4" t="s">
        <v>41</v>
      </c>
    </row>
    <row r="139" spans="1:14">
      <c r="A139" s="4" t="s">
        <v>1181</v>
      </c>
      <c r="J139" s="5" t="n">
        <v>18977</v>
      </c>
      <c r="L139" s="5" t="n">
        <v>16819</v>
      </c>
      <c r="M139" s="4" t="s">
        <v>41</v>
      </c>
    </row>
    <row r="140" spans="1:14">
      <c r="A140" s="4" t="s">
        <v>91</v>
      </c>
      <c r="J140" s="5" t="n">
        <v>87</v>
      </c>
      <c r="L140" s="4" t="s">
        <v>41</v>
      </c>
      <c r="M140" s="4" t="s">
        <v>41</v>
      </c>
    </row>
    <row r="141" spans="1:14">
      <c r="A141" s="4" t="s">
        <v>1218</v>
      </c>
      <c r="J141" s="5" t="n">
        <v>18257</v>
      </c>
      <c r="L141" s="5" t="n">
        <v>16602</v>
      </c>
      <c r="M141" s="4" t="s">
        <v>41</v>
      </c>
    </row>
    <row r="142" spans="1:14">
      <c r="A142" s="4" t="s">
        <v>97</v>
      </c>
      <c r="J142" s="4" t="s">
        <v>41</v>
      </c>
      <c r="L142" s="4" t="s">
        <v>41</v>
      </c>
      <c r="M142" s="4" t="s">
        <v>41</v>
      </c>
    </row>
    <row r="143" spans="1:14">
      <c r="A143" s="4" t="s">
        <v>100</v>
      </c>
      <c r="J143" s="5" t="n">
        <v>2355</v>
      </c>
      <c r="L143" s="5" t="n">
        <v>201</v>
      </c>
      <c r="M143" s="4" t="s">
        <v>41</v>
      </c>
    </row>
    <row r="144" spans="1:14">
      <c r="A144" s="4" t="s">
        <v>1052</v>
      </c>
      <c r="J144" s="4" t="s">
        <v>41</v>
      </c>
      <c r="L144" s="4" t="s">
        <v>41</v>
      </c>
      <c r="M144" s="4" t="s">
        <v>41</v>
      </c>
    </row>
    <row r="145" spans="1:14">
      <c r="A145" s="4" t="s">
        <v>89</v>
      </c>
      <c r="J145" s="4" t="s">
        <v>41</v>
      </c>
      <c r="L145" s="4" t="s">
        <v>41</v>
      </c>
      <c r="M145" s="4" t="s">
        <v>41</v>
      </c>
    </row>
    <row r="146" spans="1:14">
      <c r="A146" s="4" t="s">
        <v>1216</v>
      </c>
    </row>
    <row r="147" spans="1:14">
      <c r="A147" s="4" t="s">
        <v>85</v>
      </c>
      <c r="J147" s="5" t="n">
        <v>55353</v>
      </c>
      <c r="L147" s="5" t="n">
        <v>63116</v>
      </c>
      <c r="M147" s="5" t="n">
        <v>81070</v>
      </c>
    </row>
    <row r="148" spans="1:14">
      <c r="A148" s="4" t="s">
        <v>86</v>
      </c>
      <c r="J148" s="5" t="n">
        <v>23755</v>
      </c>
      <c r="L148" s="5" t="n">
        <v>25577</v>
      </c>
      <c r="M148" s="5" t="n">
        <v>26916</v>
      </c>
    </row>
    <row r="149" spans="1:14">
      <c r="A149" s="4" t="s">
        <v>87</v>
      </c>
      <c r="J149" s="5" t="n">
        <v>27185</v>
      </c>
      <c r="L149" s="5" t="n">
        <v>30704</v>
      </c>
      <c r="M149" s="5" t="n">
        <v>40620</v>
      </c>
    </row>
    <row r="150" spans="1:14">
      <c r="A150" s="4" t="s">
        <v>88</v>
      </c>
      <c r="J150" s="5" t="n">
        <v>9304</v>
      </c>
      <c r="L150" s="5" t="n">
        <v>4615</v>
      </c>
      <c r="M150" s="5" t="n">
        <v>9125</v>
      </c>
    </row>
    <row r="151" spans="1:14">
      <c r="A151" s="4" t="s">
        <v>89</v>
      </c>
      <c r="J151" s="5" t="n">
        <v>-1918</v>
      </c>
      <c r="L151" s="5" t="n">
        <v>-1604</v>
      </c>
      <c r="M151" s="5" t="n">
        <v>-492</v>
      </c>
    </row>
    <row r="152" spans="1:14">
      <c r="A152" s="4" t="s">
        <v>90</v>
      </c>
      <c r="J152" s="5" t="n">
        <v>33</v>
      </c>
      <c r="L152" s="5" t="n">
        <v>259</v>
      </c>
      <c r="M152" s="5" t="n">
        <v>1001</v>
      </c>
    </row>
    <row r="153" spans="1:14">
      <c r="A153" s="4" t="s">
        <v>91</v>
      </c>
      <c r="J153" s="5" t="n">
        <v>1320</v>
      </c>
      <c r="L153" s="5" t="n">
        <v>943</v>
      </c>
      <c r="M153" s="5" t="n">
        <v>3335</v>
      </c>
    </row>
    <row r="154" spans="1:14">
      <c r="A154" s="4" t="s">
        <v>1218</v>
      </c>
      <c r="J154" s="4" t="s">
        <v>41</v>
      </c>
      <c r="L154" s="4" t="s">
        <v>41</v>
      </c>
      <c r="M154" s="4" t="s">
        <v>41</v>
      </c>
    </row>
    <row r="155" spans="1:14">
      <c r="A155" s="4" t="s">
        <v>92</v>
      </c>
      <c r="J155" s="5" t="n">
        <v>115032</v>
      </c>
      <c r="L155" s="5" t="n">
        <v>123610</v>
      </c>
      <c r="M155" s="5" t="n">
        <v>161575</v>
      </c>
    </row>
    <row r="156" spans="1:14">
      <c r="A156" s="4" t="s">
        <v>93</v>
      </c>
      <c r="J156" s="5" t="n">
        <v>48655</v>
      </c>
      <c r="L156" s="5" t="n">
        <v>51716</v>
      </c>
      <c r="M156" s="5" t="n">
        <v>40039</v>
      </c>
    </row>
    <row r="157" spans="1:14">
      <c r="A157" s="4" t="s">
        <v>94</v>
      </c>
      <c r="J157" s="5" t="n">
        <v>-27724</v>
      </c>
      <c r="L157" s="5" t="n">
        <v>-27115</v>
      </c>
      <c r="M157" s="5" t="n">
        <v>-16119</v>
      </c>
    </row>
    <row r="158" spans="1:14">
      <c r="A158" s="4" t="s">
        <v>1166</v>
      </c>
      <c r="J158" s="5" t="n">
        <v>20931</v>
      </c>
      <c r="L158" s="5" t="n">
        <v>24601</v>
      </c>
      <c r="M158" s="5" t="n">
        <v>23920</v>
      </c>
    </row>
    <row r="159" spans="1:14">
      <c r="A159" s="4" t="s">
        <v>97</v>
      </c>
      <c r="J159" s="5" t="n">
        <v>-1586</v>
      </c>
      <c r="L159" s="5" t="n">
        <v>-1090</v>
      </c>
      <c r="M159" s="5" t="n">
        <v>-436</v>
      </c>
    </row>
    <row r="160" spans="1:14">
      <c r="A160" s="4" t="s">
        <v>98</v>
      </c>
      <c r="J160" s="5" t="n">
        <v>134377</v>
      </c>
      <c r="L160" s="5" t="n">
        <v>147121</v>
      </c>
      <c r="M160" s="5" t="n">
        <v>185059</v>
      </c>
    </row>
    <row r="161" spans="1:14">
      <c r="A161" s="4" t="s">
        <v>100</v>
      </c>
      <c r="J161" s="5" t="n">
        <v>92975</v>
      </c>
      <c r="L161" s="5" t="n">
        <v>97267</v>
      </c>
      <c r="M161" s="5" t="n">
        <v>115367</v>
      </c>
    </row>
    <row r="162" spans="1:14">
      <c r="A162" s="4" t="s">
        <v>101</v>
      </c>
      <c r="J162" s="5" t="n">
        <v>6210</v>
      </c>
      <c r="L162" s="5" t="n">
        <v>6651</v>
      </c>
      <c r="M162" s="5" t="n">
        <v>6149</v>
      </c>
    </row>
    <row r="163" spans="1:14">
      <c r="A163" s="4" t="s">
        <v>102</v>
      </c>
      <c r="J163" s="5" t="n">
        <v>3110</v>
      </c>
      <c r="L163" s="5" t="n">
        <v>3378</v>
      </c>
      <c r="M163" s="5" t="n">
        <v>3304</v>
      </c>
    </row>
    <row r="164" spans="1:14">
      <c r="A164" s="4" t="s">
        <v>103</v>
      </c>
      <c r="J164" s="5" t="n">
        <v>4639</v>
      </c>
      <c r="L164" s="5" t="n">
        <v>4655</v>
      </c>
      <c r="M164" s="5" t="n">
        <v>4005</v>
      </c>
    </row>
    <row r="165" spans="1:14">
      <c r="A165" s="4" t="s">
        <v>104</v>
      </c>
      <c r="J165" s="5" t="n">
        <v>4157</v>
      </c>
      <c r="L165" s="5" t="n">
        <v>3917</v>
      </c>
      <c r="M165" s="5" t="n">
        <v>3830</v>
      </c>
    </row>
    <row r="166" spans="1:14">
      <c r="A166" s="4" t="s">
        <v>105</v>
      </c>
      <c r="J166" s="5" t="n">
        <v>3901</v>
      </c>
      <c r="L166" s="5" t="n">
        <v>3657</v>
      </c>
      <c r="M166" s="5" t="n">
        <v>3337</v>
      </c>
    </row>
    <row r="167" spans="1:14">
      <c r="A167" s="4" t="s">
        <v>106</v>
      </c>
      <c r="J167" s="5" t="n">
        <v>1865</v>
      </c>
      <c r="L167" s="5" t="n">
        <v>1440</v>
      </c>
      <c r="M167" s="5" t="n">
        <v>1973</v>
      </c>
    </row>
    <row r="168" spans="1:14">
      <c r="A168" s="4" t="s">
        <v>107</v>
      </c>
      <c r="J168" s="5" t="n">
        <v>1280</v>
      </c>
      <c r="L168" s="5" t="n">
        <v>1177</v>
      </c>
      <c r="M168" s="5" t="n">
        <v>931</v>
      </c>
    </row>
    <row r="169" spans="1:14">
      <c r="A169" s="4" t="s">
        <v>108</v>
      </c>
      <c r="J169" s="5" t="n">
        <v>2127</v>
      </c>
      <c r="L169" s="5" t="n">
        <v>7031</v>
      </c>
      <c r="M169" s="5" t="n">
        <v>1342</v>
      </c>
    </row>
    <row r="170" spans="1:14">
      <c r="A170" s="4" t="s">
        <v>109</v>
      </c>
      <c r="J170" s="5" t="n">
        <v>120264</v>
      </c>
      <c r="L170" s="5" t="n">
        <v>129173</v>
      </c>
      <c r="M170" s="5" t="n">
        <v>140238</v>
      </c>
    </row>
    <row r="171" spans="1:14">
      <c r="A171" s="4" t="s">
        <v>1219</v>
      </c>
      <c r="J171" s="5" t="n">
        <v>14113</v>
      </c>
      <c r="L171" s="5" t="n">
        <v>17948</v>
      </c>
      <c r="M171" s="5" t="n">
        <v>44821</v>
      </c>
    </row>
    <row r="172" spans="1:14">
      <c r="A172" s="4" t="s">
        <v>1179</v>
      </c>
      <c r="J172" s="5" t="n">
        <v>-2041</v>
      </c>
      <c r="L172" s="5" t="n">
        <v>845</v>
      </c>
      <c r="M172" s="5" t="n">
        <v>13409</v>
      </c>
    </row>
    <row r="173" spans="1:14">
      <c r="A173" s="4" t="s">
        <v>139</v>
      </c>
      <c r="J173" s="5" t="n">
        <v>16154</v>
      </c>
      <c r="L173" s="5" t="n">
        <v>17103</v>
      </c>
      <c r="M173" s="5" t="n">
        <v>31412</v>
      </c>
    </row>
    <row r="174" spans="1:14">
      <c r="A174" s="4" t="s">
        <v>1220</v>
      </c>
      <c r="J174" s="5" t="n">
        <v>721</v>
      </c>
      <c r="L174" s="5" t="n">
        <v>1174</v>
      </c>
      <c r="M174" s="5" t="n">
        <v>8631</v>
      </c>
    </row>
    <row r="175" spans="1:14">
      <c r="A175" s="4" t="s">
        <v>1181</v>
      </c>
      <c r="J175" s="5" t="n">
        <v>15433</v>
      </c>
      <c r="L175" s="5" t="n">
        <v>15929</v>
      </c>
      <c r="M175" s="5" t="n">
        <v>22781</v>
      </c>
    </row>
    <row r="176" spans="1:14">
      <c r="A176" s="4" t="s">
        <v>91</v>
      </c>
      <c r="J176" s="5" t="n">
        <v>1320</v>
      </c>
      <c r="L176" s="5" t="n">
        <v>943</v>
      </c>
      <c r="M176" s="5" t="n">
        <v>3335</v>
      </c>
    </row>
    <row r="177" spans="1:14">
      <c r="A177" s="4" t="s">
        <v>1218</v>
      </c>
      <c r="J177" s="4" t="s">
        <v>41</v>
      </c>
      <c r="L177" s="4" t="s">
        <v>41</v>
      </c>
      <c r="M177" s="4" t="s">
        <v>41</v>
      </c>
    </row>
    <row r="178" spans="1:14">
      <c r="A178" s="4" t="s">
        <v>97</v>
      </c>
      <c r="J178" s="5" t="n">
        <v>-1586</v>
      </c>
      <c r="L178" s="5" t="n">
        <v>-1090</v>
      </c>
      <c r="M178" s="5" t="n">
        <v>-436</v>
      </c>
    </row>
    <row r="179" spans="1:14">
      <c r="A179" s="4" t="s">
        <v>100</v>
      </c>
      <c r="J179" s="5" t="n">
        <v>92975</v>
      </c>
      <c r="L179" s="5" t="n">
        <v>97267</v>
      </c>
      <c r="M179" s="5" t="n">
        <v>115367</v>
      </c>
    </row>
    <row r="180" spans="1:14">
      <c r="A180" s="4" t="s">
        <v>1052</v>
      </c>
      <c r="J180" s="5" t="n">
        <v>-2041</v>
      </c>
      <c r="L180" s="5" t="n">
        <v>845</v>
      </c>
      <c r="M180" s="5" t="n">
        <v>13409</v>
      </c>
    </row>
    <row r="181" spans="1:14">
      <c r="A181" s="4" t="s">
        <v>89</v>
      </c>
      <c r="J181" s="5" t="n">
        <v>-1918</v>
      </c>
      <c r="L181" s="5" t="n">
        <v>-1604</v>
      </c>
      <c r="M181" s="5" t="n">
        <v>-492</v>
      </c>
    </row>
    <row r="182" spans="1:14">
      <c r="A182" s="4" t="s">
        <v>794</v>
      </c>
    </row>
    <row r="183" spans="1:14">
      <c r="A183" s="4" t="s">
        <v>85</v>
      </c>
      <c r="L183" s="4" t="s">
        <v>41</v>
      </c>
      <c r="M183" s="4" t="s">
        <v>41</v>
      </c>
    </row>
    <row r="184" spans="1:14">
      <c r="A184" s="4" t="s">
        <v>86</v>
      </c>
      <c r="J184" s="4" t="s">
        <v>41</v>
      </c>
      <c r="L184" s="4" t="s">
        <v>41</v>
      </c>
      <c r="M184" s="4" t="s">
        <v>41</v>
      </c>
    </row>
    <row r="185" spans="1:14">
      <c r="A185" s="4" t="s">
        <v>87</v>
      </c>
      <c r="J185" s="5" t="n">
        <v>-394</v>
      </c>
      <c r="L185" s="5" t="n">
        <v>-5913</v>
      </c>
      <c r="M185" s="4" t="s">
        <v>41</v>
      </c>
    </row>
    <row r="186" spans="1:14">
      <c r="A186" s="4" t="s">
        <v>88</v>
      </c>
      <c r="J186" s="4" t="s">
        <v>41</v>
      </c>
      <c r="L186" s="4" t="s">
        <v>41</v>
      </c>
      <c r="M186" s="4" t="s">
        <v>41</v>
      </c>
    </row>
    <row r="187" spans="1:14">
      <c r="A187" s="4" t="s">
        <v>89</v>
      </c>
      <c r="J187" s="4" t="s">
        <v>41</v>
      </c>
      <c r="L187" s="4" t="s">
        <v>41</v>
      </c>
      <c r="M187" s="4" t="s">
        <v>41</v>
      </c>
    </row>
    <row r="188" spans="1:14">
      <c r="A188" s="4" t="s">
        <v>90</v>
      </c>
      <c r="J188" s="4" t="s">
        <v>41</v>
      </c>
      <c r="L188" s="4" t="s">
        <v>41</v>
      </c>
      <c r="M188" s="4" t="s">
        <v>41</v>
      </c>
    </row>
    <row r="189" spans="1:14">
      <c r="A189" s="4" t="s">
        <v>91</v>
      </c>
      <c r="J189" s="4" t="s">
        <v>41</v>
      </c>
      <c r="L189" s="4" t="s">
        <v>41</v>
      </c>
      <c r="M189" s="4" t="s">
        <v>41</v>
      </c>
    </row>
    <row r="190" spans="1:14">
      <c r="A190" s="4" t="s">
        <v>1218</v>
      </c>
      <c r="J190" s="5" t="n">
        <v>-26596</v>
      </c>
      <c r="L190" s="5" t="n">
        <v>-23494</v>
      </c>
      <c r="M190" s="5" t="n">
        <v>-22781</v>
      </c>
    </row>
    <row r="191" spans="1:14">
      <c r="A191" s="4" t="s">
        <v>92</v>
      </c>
      <c r="J191" s="5" t="n">
        <v>-26990</v>
      </c>
      <c r="L191" s="5" t="n">
        <v>-29407</v>
      </c>
      <c r="M191" s="5" t="n">
        <v>-22781</v>
      </c>
    </row>
    <row r="192" spans="1:14">
      <c r="A192" s="4" t="s">
        <v>93</v>
      </c>
      <c r="J192" s="5" t="n">
        <v>-8587</v>
      </c>
      <c r="L192" s="5" t="n">
        <v>-7491</v>
      </c>
      <c r="M192" s="5" t="n">
        <v>-22</v>
      </c>
    </row>
    <row r="193" spans="1:14">
      <c r="A193" s="4" t="s">
        <v>94</v>
      </c>
      <c r="J193" s="5" t="n">
        <v>8587</v>
      </c>
      <c r="L193" s="5" t="n">
        <v>7491</v>
      </c>
      <c r="M193" s="5" t="n">
        <v>22</v>
      </c>
    </row>
    <row r="194" spans="1:14">
      <c r="A194" s="4" t="s">
        <v>1166</v>
      </c>
      <c r="J194" s="4" t="s">
        <v>41</v>
      </c>
      <c r="L194" s="4" t="s">
        <v>41</v>
      </c>
      <c r="M194" s="4" t="s">
        <v>41</v>
      </c>
    </row>
    <row r="195" spans="1:14">
      <c r="A195" s="4" t="s">
        <v>97</v>
      </c>
      <c r="J195" s="4" t="s">
        <v>41</v>
      </c>
      <c r="L195" s="4" t="s">
        <v>41</v>
      </c>
      <c r="M195" s="4" t="s">
        <v>41</v>
      </c>
    </row>
    <row r="196" spans="1:14">
      <c r="A196" s="4" t="s">
        <v>98</v>
      </c>
      <c r="J196" s="5" t="n">
        <v>-26990</v>
      </c>
      <c r="L196" s="5" t="n">
        <v>-29407</v>
      </c>
      <c r="M196" s="5" t="n">
        <v>-22781</v>
      </c>
    </row>
    <row r="197" spans="1:14">
      <c r="A197" s="4" t="s">
        <v>100</v>
      </c>
      <c r="J197" s="4" t="s">
        <v>41</v>
      </c>
      <c r="L197" s="4" t="s">
        <v>41</v>
      </c>
      <c r="M197" s="4" t="s">
        <v>41</v>
      </c>
    </row>
    <row r="198" spans="1:14">
      <c r="A198" s="4" t="s">
        <v>101</v>
      </c>
      <c r="J198" s="5" t="n">
        <v>-394</v>
      </c>
      <c r="L198" s="5" t="n">
        <v>-1124</v>
      </c>
      <c r="M198" s="4" t="s">
        <v>41</v>
      </c>
    </row>
    <row r="199" spans="1:14">
      <c r="A199" s="4" t="s">
        <v>102</v>
      </c>
      <c r="J199" s="4" t="s">
        <v>41</v>
      </c>
      <c r="L199" s="4" t="s">
        <v>41</v>
      </c>
      <c r="M199" s="4" t="s">
        <v>41</v>
      </c>
    </row>
    <row r="200" spans="1:14">
      <c r="A200" s="4" t="s">
        <v>103</v>
      </c>
      <c r="J200" s="4" t="s">
        <v>41</v>
      </c>
      <c r="L200" s="4" t="s">
        <v>41</v>
      </c>
      <c r="M200" s="4" t="s">
        <v>41</v>
      </c>
    </row>
    <row r="201" spans="1:14">
      <c r="A201" s="4" t="s">
        <v>104</v>
      </c>
      <c r="J201" s="4" t="s">
        <v>41</v>
      </c>
      <c r="L201" s="4" t="s">
        <v>41</v>
      </c>
      <c r="M201" s="4" t="s">
        <v>41</v>
      </c>
    </row>
    <row r="202" spans="1:14">
      <c r="A202" s="4" t="s">
        <v>105</v>
      </c>
      <c r="J202" s="4" t="s">
        <v>41</v>
      </c>
      <c r="L202" s="4" t="s">
        <v>41</v>
      </c>
      <c r="M202" s="4" t="s">
        <v>41</v>
      </c>
    </row>
    <row r="203" spans="1:14">
      <c r="A203" s="4" t="s">
        <v>106</v>
      </c>
      <c r="J203" s="4" t="s">
        <v>41</v>
      </c>
      <c r="L203" s="4" t="s">
        <v>41</v>
      </c>
      <c r="M203" s="4" t="s">
        <v>41</v>
      </c>
    </row>
    <row r="204" spans="1:14">
      <c r="A204" s="4" t="s">
        <v>107</v>
      </c>
      <c r="J204" s="4" t="s">
        <v>41</v>
      </c>
      <c r="L204" s="4" t="s">
        <v>41</v>
      </c>
      <c r="M204" s="4" t="s">
        <v>41</v>
      </c>
    </row>
    <row r="205" spans="1:14">
      <c r="A205" s="4" t="s">
        <v>108</v>
      </c>
      <c r="J205" s="4" t="s">
        <v>41</v>
      </c>
      <c r="L205" s="5" t="n">
        <v>-4788</v>
      </c>
      <c r="M205" s="4" t="s">
        <v>41</v>
      </c>
    </row>
    <row r="206" spans="1:14">
      <c r="A206" s="4" t="s">
        <v>109</v>
      </c>
      <c r="J206" s="5" t="n">
        <v>-394</v>
      </c>
      <c r="L206" s="5" t="n">
        <v>-5912</v>
      </c>
      <c r="M206" s="4" t="s">
        <v>41</v>
      </c>
    </row>
    <row r="207" spans="1:14">
      <c r="A207" s="4" t="s">
        <v>1219</v>
      </c>
      <c r="J207" s="5" t="n">
        <v>-26596</v>
      </c>
      <c r="L207" s="5" t="n">
        <v>-23495</v>
      </c>
      <c r="M207" s="5" t="n">
        <v>-22781</v>
      </c>
    </row>
    <row r="208" spans="1:14">
      <c r="A208" s="4" t="s">
        <v>1179</v>
      </c>
      <c r="J208" s="4" t="s">
        <v>41</v>
      </c>
      <c r="L208" s="4" t="s">
        <v>41</v>
      </c>
      <c r="M208" s="4" t="s">
        <v>41</v>
      </c>
    </row>
    <row r="209" spans="1:14">
      <c r="A209" s="4" t="s">
        <v>139</v>
      </c>
      <c r="J209" s="5" t="n">
        <v>-26596</v>
      </c>
      <c r="L209" s="5" t="n">
        <v>-23495</v>
      </c>
      <c r="M209" s="5" t="n">
        <v>-22781</v>
      </c>
    </row>
    <row r="210" spans="1:14">
      <c r="A210" s="4" t="s">
        <v>1220</v>
      </c>
      <c r="J210" s="4" t="s">
        <v>41</v>
      </c>
      <c r="L210" s="4" t="s">
        <v>41</v>
      </c>
      <c r="M210" s="4" t="s">
        <v>41</v>
      </c>
    </row>
    <row r="211" spans="1:14">
      <c r="A211" s="4" t="s">
        <v>1181</v>
      </c>
      <c r="J211" s="5" t="n">
        <v>-26596</v>
      </c>
      <c r="L211" s="5" t="n">
        <v>-23495</v>
      </c>
      <c r="M211" s="5" t="n">
        <v>-22781</v>
      </c>
    </row>
    <row r="212" spans="1:14">
      <c r="A212" s="4" t="s">
        <v>91</v>
      </c>
      <c r="J212" s="4" t="s">
        <v>41</v>
      </c>
      <c r="L212" s="4" t="s">
        <v>41</v>
      </c>
      <c r="M212" s="4" t="s">
        <v>41</v>
      </c>
    </row>
    <row r="213" spans="1:14">
      <c r="A213" s="4" t="s">
        <v>1218</v>
      </c>
      <c r="J213" s="5" t="n">
        <v>-26596</v>
      </c>
      <c r="L213" s="5" t="n">
        <v>-23494</v>
      </c>
      <c r="M213" s="5" t="n">
        <v>-22781</v>
      </c>
    </row>
    <row r="214" spans="1:14">
      <c r="A214" s="4" t="s">
        <v>97</v>
      </c>
      <c r="J214" s="4" t="s">
        <v>41</v>
      </c>
      <c r="L214" s="4" t="s">
        <v>41</v>
      </c>
      <c r="M214" s="4" t="s">
        <v>41</v>
      </c>
    </row>
    <row r="215" spans="1:14">
      <c r="A215" s="4" t="s">
        <v>100</v>
      </c>
      <c r="J215" s="4" t="s">
        <v>41</v>
      </c>
      <c r="L215" s="4" t="s">
        <v>41</v>
      </c>
      <c r="M215" s="4" t="s">
        <v>41</v>
      </c>
    </row>
    <row r="216" spans="1:14">
      <c r="A216" s="4" t="s">
        <v>1052</v>
      </c>
      <c r="J216" s="4" t="s">
        <v>41</v>
      </c>
      <c r="L216" s="4" t="s">
        <v>41</v>
      </c>
      <c r="M216" s="4" t="s">
        <v>41</v>
      </c>
    </row>
    <row r="217" spans="1:14">
      <c r="A217" s="4" t="s">
        <v>89</v>
      </c>
      <c r="J217" s="4" t="s">
        <v>41</v>
      </c>
      <c r="L217" s="4" t="s">
        <v>41</v>
      </c>
      <c r="M217" s="4" t="s">
        <v>41</v>
      </c>
    </row>
    <row r="218" spans="1:14"/>
    <row r="219" spans="1:14">
      <c r="A219" s="4" t="s">
        <v>69</v>
      </c>
      <c r="B219" s="4" t="s">
        <v>122</v>
      </c>
    </row>
    <row r="220" spans="1:14">
      <c r="A220" s="4" t="s">
        <v>96</v>
      </c>
      <c r="B220" s="4" t="s">
        <v>123</v>
      </c>
    </row>
  </sheetData>
  <mergeCells count="8">
    <mergeCell ref="A1:A2"/>
    <mergeCell ref="B1:I1"/>
    <mergeCell ref="J1:N1"/>
    <mergeCell ref="J2:K2"/>
    <mergeCell ref="M2:N2"/>
    <mergeCell ref="A218:N218"/>
    <mergeCell ref="B219:N219"/>
    <mergeCell ref="B220:N22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447</v>
      </c>
      <c r="J1" s="2" t="s">
        <v>1</v>
      </c>
    </row>
    <row r="2" spans="1:12">
      <c r="B2" s="2" t="s">
        <v>2</v>
      </c>
      <c r="C2" s="2" t="s">
        <v>1029</v>
      </c>
      <c r="D2" s="2" t="s">
        <v>4</v>
      </c>
      <c r="E2" s="2" t="s">
        <v>1030</v>
      </c>
      <c r="F2" s="2" t="s">
        <v>32</v>
      </c>
      <c r="G2" s="2" t="s">
        <v>1031</v>
      </c>
      <c r="H2" s="2" t="s">
        <v>449</v>
      </c>
      <c r="I2" s="2" t="s">
        <v>1032</v>
      </c>
      <c r="J2" s="2" t="s">
        <v>2</v>
      </c>
      <c r="K2" s="2" t="s">
        <v>32</v>
      </c>
      <c r="L2" s="2" t="s">
        <v>83</v>
      </c>
    </row>
    <row r="3" spans="1:12">
      <c r="A3" s="3" t="s">
        <v>157</v>
      </c>
    </row>
    <row r="4" spans="1:12">
      <c r="A4" s="4" t="s">
        <v>139</v>
      </c>
      <c r="B4" s="6" t="n">
        <v>1296</v>
      </c>
      <c r="C4" s="6" t="n">
        <v>1602</v>
      </c>
      <c r="D4" s="6" t="n">
        <v>1332</v>
      </c>
      <c r="E4" s="6" t="n">
        <v>3232</v>
      </c>
      <c r="F4" s="6" t="n">
        <v>539</v>
      </c>
      <c r="G4" s="6" t="n">
        <v>-1194</v>
      </c>
      <c r="H4" s="6" t="n">
        <v>7501</v>
      </c>
      <c r="I4" s="6" t="n">
        <v>-55</v>
      </c>
      <c r="J4" s="6" t="n">
        <v>7462</v>
      </c>
      <c r="K4" s="6" t="n">
        <v>6791</v>
      </c>
      <c r="L4" s="6" t="n">
        <v>21983</v>
      </c>
    </row>
    <row r="5" spans="1:12">
      <c r="A5" s="3" t="s">
        <v>158</v>
      </c>
    </row>
    <row r="6" spans="1:12">
      <c r="A6" s="4" t="s">
        <v>97</v>
      </c>
      <c r="J6" s="5" t="n">
        <v>1586</v>
      </c>
      <c r="K6" s="5" t="n">
        <v>1090</v>
      </c>
      <c r="L6" s="5" t="n">
        <v>436</v>
      </c>
    </row>
    <row r="7" spans="1:12">
      <c r="A7" s="4" t="s">
        <v>160</v>
      </c>
      <c r="J7" s="5" t="n">
        <v>-2351</v>
      </c>
      <c r="K7" s="5" t="n">
        <v>-1827</v>
      </c>
      <c r="L7" s="5" t="n">
        <v>-1202</v>
      </c>
    </row>
    <row r="8" spans="1:12">
      <c r="A8" s="4" t="s">
        <v>161</v>
      </c>
      <c r="J8" s="5" t="n">
        <v>-146</v>
      </c>
      <c r="K8" s="5" t="n">
        <v>-131</v>
      </c>
      <c r="L8" s="5" t="n">
        <v>-119</v>
      </c>
    </row>
    <row r="9" spans="1:12">
      <c r="A9" s="4" t="s">
        <v>162</v>
      </c>
      <c r="J9" s="5" t="n">
        <v>433</v>
      </c>
      <c r="K9" s="5" t="n">
        <v>423</v>
      </c>
      <c r="L9" s="5" t="n">
        <v>399</v>
      </c>
    </row>
    <row r="10" spans="1:12">
      <c r="A10" s="4" t="s">
        <v>163</v>
      </c>
      <c r="J10" s="5" t="n">
        <v>2431</v>
      </c>
      <c r="K10" s="5" t="n">
        <v>1457</v>
      </c>
      <c r="L10" s="5" t="n">
        <v>1036</v>
      </c>
    </row>
    <row r="11" spans="1:12">
      <c r="A11" s="4" t="s">
        <v>164</v>
      </c>
      <c r="J11" s="5" t="n">
        <v>-53</v>
      </c>
      <c r="K11" s="5" t="n">
        <v>-198</v>
      </c>
      <c r="L11" s="5" t="n">
        <v>-168</v>
      </c>
    </row>
    <row r="12" spans="1:12">
      <c r="A12" s="4" t="s">
        <v>1222</v>
      </c>
      <c r="J12" s="5" t="n">
        <v>1918</v>
      </c>
      <c r="K12" s="5" t="n">
        <v>1604</v>
      </c>
      <c r="L12" s="5" t="n">
        <v>492</v>
      </c>
    </row>
    <row r="13" spans="1:12">
      <c r="A13" s="4" t="s">
        <v>166</v>
      </c>
      <c r="J13" s="5" t="n">
        <v>-87</v>
      </c>
      <c r="K13" s="4" t="s">
        <v>41</v>
      </c>
      <c r="L13" s="4" t="s">
        <v>41</v>
      </c>
    </row>
    <row r="14" spans="1:12">
      <c r="A14" s="4" t="s">
        <v>167</v>
      </c>
      <c r="J14" s="4" t="s">
        <v>41</v>
      </c>
      <c r="K14" s="5" t="n">
        <v>-25000</v>
      </c>
      <c r="L14" s="4" t="s">
        <v>41</v>
      </c>
    </row>
    <row r="15" spans="1:12">
      <c r="A15" s="4" t="s">
        <v>168</v>
      </c>
      <c r="J15" s="5" t="n">
        <v>-2200</v>
      </c>
      <c r="K15" s="5" t="n">
        <v>-159</v>
      </c>
      <c r="L15" s="5" t="n">
        <v>3023</v>
      </c>
    </row>
    <row r="16" spans="1:12">
      <c r="A16" s="4" t="s">
        <v>169</v>
      </c>
      <c r="J16" s="5" t="n">
        <v>1061</v>
      </c>
      <c r="K16" s="5" t="n">
        <v>-3573</v>
      </c>
      <c r="L16" s="5" t="n">
        <v>-19283</v>
      </c>
    </row>
    <row r="17" spans="1:12">
      <c r="A17" s="4" t="s">
        <v>1223</v>
      </c>
      <c r="J17" s="5" t="n">
        <v>-3064</v>
      </c>
      <c r="K17" s="5" t="n">
        <v>1950</v>
      </c>
      <c r="L17" s="4" t="s">
        <v>41</v>
      </c>
    </row>
    <row r="18" spans="1:12">
      <c r="A18" s="4" t="s">
        <v>1224</v>
      </c>
      <c r="J18" s="5" t="n">
        <v>-8003</v>
      </c>
      <c r="K18" s="5" t="n">
        <v>-3395</v>
      </c>
      <c r="L18" s="5" t="n">
        <v>-755</v>
      </c>
    </row>
    <row r="19" spans="1:12">
      <c r="A19" s="4" t="s">
        <v>173</v>
      </c>
      <c r="J19" s="5" t="n">
        <v>1280</v>
      </c>
      <c r="K19" s="5" t="n">
        <v>1177</v>
      </c>
      <c r="L19" s="5" t="n">
        <v>931</v>
      </c>
    </row>
    <row r="20" spans="1:12">
      <c r="A20" s="4" t="s">
        <v>174</v>
      </c>
      <c r="J20" s="5" t="n">
        <v>5761</v>
      </c>
      <c r="K20" s="5" t="n">
        <v>8345</v>
      </c>
      <c r="L20" s="5" t="n">
        <v>9431</v>
      </c>
    </row>
    <row r="21" spans="1:12">
      <c r="A21" s="4" t="s">
        <v>1225</v>
      </c>
      <c r="J21" s="5" t="n">
        <v>-10448</v>
      </c>
      <c r="K21" s="5" t="n">
        <v>-2213</v>
      </c>
      <c r="L21" s="5" t="n">
        <v>17457</v>
      </c>
    </row>
    <row r="22" spans="1:12">
      <c r="A22" s="4" t="s">
        <v>159</v>
      </c>
      <c r="J22" s="4" t="s">
        <v>41</v>
      </c>
      <c r="K22" s="5" t="n">
        <v>-7</v>
      </c>
      <c r="L22" s="5" t="n">
        <v>5</v>
      </c>
    </row>
    <row r="23" spans="1:12">
      <c r="A23" s="4" t="s">
        <v>170</v>
      </c>
      <c r="J23" s="4" t="s">
        <v>41</v>
      </c>
      <c r="K23" s="5" t="n">
        <v>-3614</v>
      </c>
      <c r="L23" s="5" t="n">
        <v>-17863</v>
      </c>
    </row>
    <row r="24" spans="1:12">
      <c r="A24" s="3" t="s">
        <v>176</v>
      </c>
    </row>
    <row r="25" spans="1:12">
      <c r="A25" s="4" t="s">
        <v>177</v>
      </c>
      <c r="J25" s="5" t="n">
        <v>191</v>
      </c>
      <c r="K25" s="5" t="n">
        <v>-735</v>
      </c>
      <c r="L25" s="5" t="n">
        <v>-841</v>
      </c>
    </row>
    <row r="26" spans="1:12">
      <c r="A26" s="4" t="s">
        <v>178</v>
      </c>
      <c r="J26" s="5" t="n">
        <v>11261</v>
      </c>
      <c r="K26" s="5" t="n">
        <v>10064</v>
      </c>
      <c r="L26" s="5" t="n">
        <v>1849</v>
      </c>
    </row>
    <row r="27" spans="1:12">
      <c r="A27" s="4" t="s">
        <v>179</v>
      </c>
      <c r="J27" s="5" t="n">
        <v>9771</v>
      </c>
      <c r="K27" s="5" t="n">
        <v>973</v>
      </c>
      <c r="L27" s="5" t="n">
        <v>-171</v>
      </c>
    </row>
    <row r="28" spans="1:12">
      <c r="A28" s="4" t="s">
        <v>180</v>
      </c>
      <c r="J28" s="5" t="n">
        <v>1050</v>
      </c>
      <c r="K28" s="5" t="n">
        <v>814</v>
      </c>
      <c r="L28" s="5" t="n">
        <v>-4679</v>
      </c>
    </row>
    <row r="29" spans="1:12">
      <c r="A29" s="4" t="s">
        <v>1226</v>
      </c>
      <c r="J29" s="5" t="n">
        <v>2618</v>
      </c>
      <c r="K29" s="5" t="n">
        <v>11445</v>
      </c>
      <c r="L29" s="5" t="n">
        <v>-17435</v>
      </c>
    </row>
    <row r="30" spans="1:12">
      <c r="A30" s="4" t="s">
        <v>182</v>
      </c>
      <c r="J30" s="5" t="n">
        <v>-8537</v>
      </c>
      <c r="K30" s="5" t="n">
        <v>-1764</v>
      </c>
      <c r="L30" s="5" t="n">
        <v>1299</v>
      </c>
    </row>
    <row r="31" spans="1:12">
      <c r="A31" s="4" t="s">
        <v>183</v>
      </c>
      <c r="J31" s="5" t="n">
        <v>940</v>
      </c>
      <c r="K31" s="5" t="n">
        <v>-191</v>
      </c>
      <c r="L31" s="5" t="n">
        <v>2801</v>
      </c>
    </row>
    <row r="32" spans="1:12">
      <c r="A32" s="4" t="s">
        <v>1227</v>
      </c>
      <c r="J32" s="5" t="n">
        <v>-3996</v>
      </c>
      <c r="K32" s="5" t="n">
        <v>-32136</v>
      </c>
      <c r="L32" s="5" t="n">
        <v>7818</v>
      </c>
    </row>
    <row r="33" spans="1:12">
      <c r="A33" s="4" t="s">
        <v>1228</v>
      </c>
      <c r="J33" s="5" t="n">
        <v>8878</v>
      </c>
      <c r="K33" s="5" t="n">
        <v>-3810</v>
      </c>
      <c r="L33" s="5" t="n">
        <v>6444</v>
      </c>
    </row>
    <row r="34" spans="1:12">
      <c r="A34" s="4" t="s">
        <v>185</v>
      </c>
      <c r="J34" s="5" t="n">
        <v>8878</v>
      </c>
      <c r="K34" s="5" t="n">
        <v>-3810</v>
      </c>
      <c r="L34" s="5" t="n">
        <v>6444</v>
      </c>
    </row>
    <row r="35" spans="1:12">
      <c r="A35" s="3" t="s">
        <v>186</v>
      </c>
    </row>
    <row r="36" spans="1:12">
      <c r="A36" s="4" t="s">
        <v>187</v>
      </c>
      <c r="J36" s="5" t="n">
        <v>-494</v>
      </c>
      <c r="K36" s="5" t="n">
        <v>-2873</v>
      </c>
      <c r="L36" s="5" t="n">
        <v>-1072</v>
      </c>
    </row>
    <row r="37" spans="1:12">
      <c r="A37" s="4" t="s">
        <v>1229</v>
      </c>
      <c r="J37" s="4" t="s">
        <v>41</v>
      </c>
      <c r="K37" s="4" t="s">
        <v>41</v>
      </c>
      <c r="L37" s="4" t="s">
        <v>41</v>
      </c>
    </row>
    <row r="38" spans="1:12">
      <c r="A38" s="4" t="s">
        <v>188</v>
      </c>
      <c r="J38" s="5" t="n">
        <v>-7555</v>
      </c>
      <c r="K38" s="5" t="n">
        <v>-22727</v>
      </c>
      <c r="L38" s="5" t="n">
        <v>-49778</v>
      </c>
    </row>
    <row r="39" spans="1:12">
      <c r="A39" s="4" t="s">
        <v>1230</v>
      </c>
      <c r="J39" s="5" t="n">
        <v>46582</v>
      </c>
      <c r="K39" s="5" t="n">
        <v>46952</v>
      </c>
      <c r="L39" s="5" t="n">
        <v>52626</v>
      </c>
    </row>
    <row r="40" spans="1:12">
      <c r="A40" s="4" t="s">
        <v>190</v>
      </c>
      <c r="J40" s="5" t="n">
        <v>-304615</v>
      </c>
      <c r="K40" s="5" t="n">
        <v>-291660</v>
      </c>
      <c r="L40" s="5" t="n">
        <v>-673586</v>
      </c>
    </row>
    <row r="41" spans="1:12">
      <c r="A41" s="4" t="s">
        <v>192</v>
      </c>
      <c r="J41" s="5" t="n">
        <v>519063</v>
      </c>
      <c r="K41" s="5" t="n">
        <v>289720</v>
      </c>
      <c r="L41" s="5" t="n">
        <v>301646</v>
      </c>
    </row>
    <row r="42" spans="1:12">
      <c r="A42" s="4" t="s">
        <v>193</v>
      </c>
      <c r="J42" s="5" t="n">
        <v>68030</v>
      </c>
      <c r="K42" s="5" t="n">
        <v>70387</v>
      </c>
      <c r="L42" s="5" t="n">
        <v>60755</v>
      </c>
    </row>
    <row r="43" spans="1:12">
      <c r="A43" s="4" t="s">
        <v>194</v>
      </c>
      <c r="J43" s="5" t="n">
        <v>274</v>
      </c>
      <c r="K43" s="5" t="n">
        <v>240</v>
      </c>
    </row>
    <row r="44" spans="1:12">
      <c r="A44" s="4" t="s">
        <v>195</v>
      </c>
      <c r="J44" s="5" t="n">
        <v>-176134</v>
      </c>
      <c r="K44" s="5" t="n">
        <v>-1552</v>
      </c>
      <c r="L44" s="5" t="n">
        <v>6975</v>
      </c>
    </row>
    <row r="45" spans="1:12">
      <c r="A45" s="4" t="s">
        <v>198</v>
      </c>
      <c r="J45" s="5" t="n">
        <v>145160</v>
      </c>
      <c r="K45" s="5" t="n">
        <v>62587</v>
      </c>
      <c r="L45" s="5" t="n">
        <v>-303606</v>
      </c>
    </row>
    <row r="46" spans="1:12">
      <c r="A46" s="4" t="s">
        <v>191</v>
      </c>
      <c r="J46" s="4" t="s">
        <v>41</v>
      </c>
      <c r="K46" s="5" t="n">
        <v>-640</v>
      </c>
      <c r="L46" s="5" t="n">
        <v>-1172</v>
      </c>
    </row>
    <row r="47" spans="1:12">
      <c r="A47" s="4" t="s">
        <v>167</v>
      </c>
      <c r="J47" s="4" t="s">
        <v>41</v>
      </c>
      <c r="K47" s="5" t="n">
        <v>-25000</v>
      </c>
      <c r="L47" s="4" t="s">
        <v>41</v>
      </c>
    </row>
    <row r="48" spans="1:12">
      <c r="A48" s="4" t="s">
        <v>1231</v>
      </c>
      <c r="J48" s="4" t="s">
        <v>41</v>
      </c>
      <c r="K48" s="5" t="n">
        <v>-260</v>
      </c>
      <c r="L48" s="4" t="s">
        <v>41</v>
      </c>
    </row>
    <row r="49" spans="1:12">
      <c r="A49" s="3" t="s">
        <v>199</v>
      </c>
    </row>
    <row r="50" spans="1:12">
      <c r="A50" s="4" t="s">
        <v>205</v>
      </c>
      <c r="J50" s="4" t="s">
        <v>41</v>
      </c>
      <c r="K50" s="4" t="s">
        <v>41</v>
      </c>
      <c r="L50" s="5" t="n">
        <v>-20000</v>
      </c>
    </row>
    <row r="51" spans="1:12">
      <c r="A51" s="4" t="s">
        <v>207</v>
      </c>
      <c r="J51" s="5" t="n">
        <v>-385</v>
      </c>
      <c r="K51" s="4" t="s">
        <v>41</v>
      </c>
      <c r="L51" s="4" t="s">
        <v>41</v>
      </c>
    </row>
    <row r="52" spans="1:12">
      <c r="A52" s="4" t="s">
        <v>208</v>
      </c>
      <c r="J52" s="5" t="n">
        <v>-106800</v>
      </c>
      <c r="K52" s="5" t="n">
        <v>-68202</v>
      </c>
      <c r="L52" s="5" t="n">
        <v>-45661</v>
      </c>
    </row>
    <row r="53" spans="1:12">
      <c r="A53" s="4" t="s">
        <v>209</v>
      </c>
      <c r="J53" s="5" t="n">
        <v>-8362</v>
      </c>
      <c r="K53" s="5" t="n">
        <v>-10182</v>
      </c>
      <c r="L53" s="5" t="n">
        <v>-5153</v>
      </c>
    </row>
    <row r="54" spans="1:12">
      <c r="A54" s="4" t="s">
        <v>210</v>
      </c>
      <c r="J54" s="5" t="n">
        <v>-6310</v>
      </c>
      <c r="K54" s="5" t="n">
        <v>-4432</v>
      </c>
      <c r="L54" s="5" t="n">
        <v>-11702</v>
      </c>
    </row>
    <row r="55" spans="1:12">
      <c r="A55" s="4" t="s">
        <v>202</v>
      </c>
      <c r="J55" s="4" t="s">
        <v>41</v>
      </c>
      <c r="K55" s="4" t="s">
        <v>41</v>
      </c>
      <c r="L55" s="5" t="n">
        <v>207393</v>
      </c>
    </row>
    <row r="56" spans="1:12">
      <c r="A56" s="4" t="s">
        <v>212</v>
      </c>
      <c r="J56" s="5" t="n">
        <v>-7077</v>
      </c>
      <c r="K56" s="5" t="n">
        <v>-9079</v>
      </c>
      <c r="L56" s="5" t="n">
        <v>-3175</v>
      </c>
    </row>
    <row r="57" spans="1:12">
      <c r="A57" s="4" t="s">
        <v>145</v>
      </c>
      <c r="J57" s="5" t="n">
        <v>-8209</v>
      </c>
      <c r="L57" s="5" t="n">
        <v>-6000</v>
      </c>
    </row>
    <row r="58" spans="1:12">
      <c r="A58" s="4" t="s">
        <v>214</v>
      </c>
      <c r="J58" s="5" t="n">
        <v>46</v>
      </c>
      <c r="K58" s="5" t="n">
        <v>-157</v>
      </c>
      <c r="L58" s="5" t="n">
        <v>175</v>
      </c>
    </row>
    <row r="59" spans="1:12">
      <c r="A59" s="4" t="s">
        <v>1232</v>
      </c>
      <c r="J59" s="5" t="n">
        <v>-137097</v>
      </c>
      <c r="K59" s="5" t="n">
        <v>-91588</v>
      </c>
      <c r="L59" s="5" t="n">
        <v>332618</v>
      </c>
    </row>
    <row r="60" spans="1:12">
      <c r="A60" s="4" t="s">
        <v>216</v>
      </c>
      <c r="J60" s="5" t="n">
        <v>16941</v>
      </c>
      <c r="K60" s="5" t="n">
        <v>-32811</v>
      </c>
      <c r="L60" s="5" t="n">
        <v>35456</v>
      </c>
    </row>
    <row r="61" spans="1:12">
      <c r="A61" s="4" t="s">
        <v>217</v>
      </c>
      <c r="E61" s="5" t="n">
        <v>68551</v>
      </c>
      <c r="I61" s="5" t="n">
        <v>101362</v>
      </c>
      <c r="J61" s="5" t="n">
        <v>68551</v>
      </c>
      <c r="K61" s="5" t="n">
        <v>101362</v>
      </c>
      <c r="L61" s="5" t="n">
        <v>65906</v>
      </c>
    </row>
    <row r="62" spans="1:12">
      <c r="A62" s="4" t="s">
        <v>218</v>
      </c>
      <c r="B62" s="5" t="n">
        <v>85492</v>
      </c>
      <c r="F62" s="5" t="n">
        <v>68551</v>
      </c>
      <c r="J62" s="5" t="n">
        <v>85492</v>
      </c>
      <c r="K62" s="5" t="n">
        <v>68551</v>
      </c>
      <c r="L62" s="5" t="n">
        <v>101362</v>
      </c>
    </row>
    <row r="63" spans="1:12">
      <c r="A63" s="4" t="s">
        <v>200</v>
      </c>
      <c r="J63" s="4" t="s">
        <v>41</v>
      </c>
      <c r="K63" s="4" t="s">
        <v>41</v>
      </c>
      <c r="L63" s="5" t="n">
        <v>5000</v>
      </c>
    </row>
    <row r="64" spans="1:12">
      <c r="A64" s="4" t="s">
        <v>211</v>
      </c>
      <c r="J64" s="4" t="s">
        <v>41</v>
      </c>
      <c r="K64" s="5" t="n">
        <v>464</v>
      </c>
      <c r="L64" s="5" t="n">
        <v>20954</v>
      </c>
    </row>
    <row r="65" spans="1:12">
      <c r="A65" s="4" t="s">
        <v>201</v>
      </c>
      <c r="J65" s="4" t="s">
        <v>41</v>
      </c>
      <c r="K65" s="4" t="s">
        <v>41</v>
      </c>
      <c r="L65" s="5" t="n">
        <v>48300</v>
      </c>
    </row>
    <row r="66" spans="1:12">
      <c r="A66" s="4" t="s">
        <v>203</v>
      </c>
      <c r="J66" s="4" t="s">
        <v>41</v>
      </c>
      <c r="K66" s="4" t="s">
        <v>41</v>
      </c>
      <c r="L66" s="5" t="n">
        <v>329339</v>
      </c>
    </row>
    <row r="67" spans="1:12">
      <c r="A67" s="4" t="s">
        <v>204</v>
      </c>
      <c r="J67" s="4" t="s">
        <v>41</v>
      </c>
      <c r="K67" s="4" t="s">
        <v>41</v>
      </c>
      <c r="L67" s="5" t="n">
        <v>-1740</v>
      </c>
    </row>
    <row r="68" spans="1:12">
      <c r="A68" s="4" t="s">
        <v>206</v>
      </c>
      <c r="L68" s="5" t="n">
        <v>-2895</v>
      </c>
    </row>
    <row r="69" spans="1:12">
      <c r="A69" s="4" t="s">
        <v>1079</v>
      </c>
      <c r="L69" s="5" t="n">
        <v>-207393</v>
      </c>
    </row>
    <row r="70" spans="1:12">
      <c r="A70" s="4" t="s">
        <v>213</v>
      </c>
      <c r="J70" s="4" t="s">
        <v>41</v>
      </c>
      <c r="K70" s="4" t="s">
        <v>41</v>
      </c>
      <c r="L70" s="5" t="n">
        <v>-140</v>
      </c>
    </row>
    <row r="71" spans="1:12">
      <c r="A71" s="4" t="s">
        <v>148</v>
      </c>
      <c r="J71" s="4" t="s">
        <v>41</v>
      </c>
      <c r="K71" s="4" t="s">
        <v>41</v>
      </c>
      <c r="L71" s="5" t="n">
        <v>25316</v>
      </c>
    </row>
    <row r="72" spans="1:12">
      <c r="A72" s="4" t="s">
        <v>1233</v>
      </c>
    </row>
    <row r="73" spans="1:12">
      <c r="A73" s="3" t="s">
        <v>199</v>
      </c>
    </row>
    <row r="74" spans="1:12">
      <c r="A74" s="4" t="s">
        <v>205</v>
      </c>
      <c r="J74" s="5" t="n">
        <v>-15000</v>
      </c>
      <c r="K74" s="5" t="n">
        <v>-190</v>
      </c>
      <c r="L74" s="5" t="n">
        <v>4638</v>
      </c>
    </row>
    <row r="75" spans="1:12">
      <c r="A75" s="4" t="s">
        <v>206</v>
      </c>
      <c r="L75" s="5" t="n">
        <v>-2895</v>
      </c>
    </row>
    <row r="76" spans="1:12">
      <c r="A76" s="4" t="s">
        <v>1079</v>
      </c>
      <c r="L76" s="4" t="s">
        <v>41</v>
      </c>
    </row>
    <row r="77" spans="1:12">
      <c r="A77" s="4" t="s">
        <v>1213</v>
      </c>
    </row>
    <row r="78" spans="1:12">
      <c r="A78" s="3" t="s">
        <v>157</v>
      </c>
    </row>
    <row r="79" spans="1:12">
      <c r="A79" s="4" t="s">
        <v>139</v>
      </c>
      <c r="J79" s="5" t="n">
        <v>2927</v>
      </c>
      <c r="K79" s="5" t="n">
        <v>-207</v>
      </c>
      <c r="L79" s="4" t="s">
        <v>41</v>
      </c>
    </row>
    <row r="80" spans="1:12">
      <c r="A80" s="3" t="s">
        <v>158</v>
      </c>
    </row>
    <row r="81" spans="1:12">
      <c r="A81" s="4" t="s">
        <v>97</v>
      </c>
      <c r="J81" s="4" t="s">
        <v>41</v>
      </c>
      <c r="K81" s="4" t="s">
        <v>41</v>
      </c>
      <c r="L81" s="4" t="s">
        <v>41</v>
      </c>
    </row>
    <row r="82" spans="1:12">
      <c r="A82" s="4" t="s">
        <v>160</v>
      </c>
      <c r="J82" s="4" t="s">
        <v>41</v>
      </c>
      <c r="K82" s="4" t="s">
        <v>41</v>
      </c>
    </row>
    <row r="83" spans="1:12">
      <c r="A83" s="4" t="s">
        <v>161</v>
      </c>
      <c r="J83" s="4" t="s">
        <v>41</v>
      </c>
      <c r="K83" s="4" t="s">
        <v>41</v>
      </c>
    </row>
    <row r="84" spans="1:12">
      <c r="A84" s="4" t="s">
        <v>162</v>
      </c>
      <c r="J84" s="4" t="s">
        <v>41</v>
      </c>
      <c r="K84" s="4" t="s">
        <v>41</v>
      </c>
    </row>
    <row r="85" spans="1:12">
      <c r="A85" s="4" t="s">
        <v>163</v>
      </c>
      <c r="J85" s="4" t="s">
        <v>41</v>
      </c>
      <c r="K85" s="4" t="s">
        <v>41</v>
      </c>
    </row>
    <row r="86" spans="1:12">
      <c r="A86" s="4" t="s">
        <v>164</v>
      </c>
      <c r="J86" s="4" t="s">
        <v>41</v>
      </c>
      <c r="K86" s="4" t="s">
        <v>41</v>
      </c>
    </row>
    <row r="87" spans="1:12">
      <c r="A87" s="4" t="s">
        <v>1222</v>
      </c>
      <c r="J87" s="4" t="s">
        <v>41</v>
      </c>
      <c r="K87" s="4" t="s">
        <v>41</v>
      </c>
    </row>
    <row r="88" spans="1:12">
      <c r="A88" s="4" t="s">
        <v>166</v>
      </c>
      <c r="J88" s="4" t="s">
        <v>41</v>
      </c>
    </row>
    <row r="89" spans="1:12">
      <c r="A89" s="4" t="s">
        <v>167</v>
      </c>
      <c r="J89" s="4" t="s">
        <v>41</v>
      </c>
      <c r="K89" s="4" t="s">
        <v>41</v>
      </c>
    </row>
    <row r="90" spans="1:12">
      <c r="A90" s="4" t="s">
        <v>168</v>
      </c>
      <c r="J90" s="4" t="s">
        <v>41</v>
      </c>
      <c r="K90" s="4" t="s">
        <v>41</v>
      </c>
    </row>
    <row r="91" spans="1:12">
      <c r="A91" s="4" t="s">
        <v>169</v>
      </c>
      <c r="J91" s="4" t="s">
        <v>41</v>
      </c>
      <c r="K91" s="4" t="s">
        <v>41</v>
      </c>
    </row>
    <row r="92" spans="1:12">
      <c r="A92" s="4" t="s">
        <v>1223</v>
      </c>
      <c r="J92" s="4" t="s">
        <v>41</v>
      </c>
      <c r="K92" s="4" t="s">
        <v>41</v>
      </c>
    </row>
    <row r="93" spans="1:12">
      <c r="A93" s="4" t="s">
        <v>1224</v>
      </c>
      <c r="J93" s="4" t="s">
        <v>41</v>
      </c>
      <c r="K93" s="4" t="s">
        <v>41</v>
      </c>
    </row>
    <row r="94" spans="1:12">
      <c r="A94" s="4" t="s">
        <v>173</v>
      </c>
      <c r="J94" s="4" t="s">
        <v>41</v>
      </c>
      <c r="K94" s="4" t="s">
        <v>41</v>
      </c>
    </row>
    <row r="95" spans="1:12">
      <c r="A95" s="4" t="s">
        <v>174</v>
      </c>
      <c r="J95" s="4" t="s">
        <v>41</v>
      </c>
      <c r="K95" s="5" t="n">
        <v>8345</v>
      </c>
    </row>
    <row r="96" spans="1:12">
      <c r="A96" s="4" t="s">
        <v>1225</v>
      </c>
      <c r="J96" s="4" t="s">
        <v>41</v>
      </c>
      <c r="K96" s="4" t="s">
        <v>41</v>
      </c>
    </row>
    <row r="97" spans="1:12">
      <c r="A97" s="4" t="s">
        <v>159</v>
      </c>
      <c r="K97" s="4" t="s">
        <v>41</v>
      </c>
    </row>
    <row r="98" spans="1:12">
      <c r="A98" s="4" t="s">
        <v>170</v>
      </c>
      <c r="K98" s="4" t="s">
        <v>41</v>
      </c>
    </row>
    <row r="99" spans="1:12">
      <c r="A99" s="3" t="s">
        <v>176</v>
      </c>
    </row>
    <row r="100" spans="1:12">
      <c r="A100" s="4" t="s">
        <v>177</v>
      </c>
      <c r="J100" s="4" t="s">
        <v>41</v>
      </c>
      <c r="K100" s="4" t="s">
        <v>41</v>
      </c>
    </row>
    <row r="101" spans="1:12">
      <c r="A101" s="4" t="s">
        <v>178</v>
      </c>
      <c r="J101" s="4" t="s">
        <v>41</v>
      </c>
      <c r="K101" s="4" t="s">
        <v>41</v>
      </c>
    </row>
    <row r="102" spans="1:12">
      <c r="A102" s="4" t="s">
        <v>179</v>
      </c>
      <c r="J102" s="4" t="s">
        <v>41</v>
      </c>
      <c r="K102" s="4" t="s">
        <v>41</v>
      </c>
    </row>
    <row r="103" spans="1:12">
      <c r="A103" s="4" t="s">
        <v>180</v>
      </c>
      <c r="J103" s="4" t="s">
        <v>41</v>
      </c>
      <c r="K103" s="4" t="s">
        <v>41</v>
      </c>
    </row>
    <row r="104" spans="1:12">
      <c r="A104" s="4" t="s">
        <v>1226</v>
      </c>
      <c r="J104" s="5" t="n">
        <v>-92</v>
      </c>
      <c r="K104" s="5" t="n">
        <v>1137</v>
      </c>
    </row>
    <row r="105" spans="1:12">
      <c r="A105" s="4" t="s">
        <v>182</v>
      </c>
      <c r="J105" s="4" t="s">
        <v>41</v>
      </c>
      <c r="K105" s="4" t="s">
        <v>41</v>
      </c>
    </row>
    <row r="106" spans="1:12">
      <c r="A106" s="4" t="s">
        <v>183</v>
      </c>
      <c r="J106" s="4" t="s">
        <v>41</v>
      </c>
      <c r="K106" s="4" t="s">
        <v>41</v>
      </c>
    </row>
    <row r="107" spans="1:12">
      <c r="A107" s="4" t="s">
        <v>1227</v>
      </c>
      <c r="J107" s="5" t="n">
        <v>310</v>
      </c>
      <c r="K107" s="5" t="n">
        <v>1088</v>
      </c>
    </row>
    <row r="108" spans="1:12">
      <c r="A108" s="4" t="s">
        <v>1228</v>
      </c>
      <c r="J108" s="5" t="n">
        <v>2765</v>
      </c>
      <c r="K108" s="5" t="n">
        <v>10363</v>
      </c>
    </row>
    <row r="109" spans="1:12">
      <c r="A109" s="4" t="s">
        <v>185</v>
      </c>
      <c r="J109" s="5" t="n">
        <v>2765</v>
      </c>
      <c r="K109" s="5" t="n">
        <v>10363</v>
      </c>
    </row>
    <row r="110" spans="1:12">
      <c r="A110" s="3" t="s">
        <v>186</v>
      </c>
    </row>
    <row r="111" spans="1:12">
      <c r="A111" s="4" t="s">
        <v>187</v>
      </c>
      <c r="J111" s="4" t="s">
        <v>41</v>
      </c>
      <c r="K111" s="4" t="s">
        <v>41</v>
      </c>
    </row>
    <row r="112" spans="1:12">
      <c r="A112" s="4" t="s">
        <v>1229</v>
      </c>
      <c r="J112" s="5" t="n">
        <v>-7687</v>
      </c>
      <c r="K112" s="5" t="n">
        <v>-244800</v>
      </c>
    </row>
    <row r="113" spans="1:12">
      <c r="A113" s="4" t="s">
        <v>188</v>
      </c>
      <c r="J113" s="4" t="s">
        <v>41</v>
      </c>
      <c r="K113" s="4" t="s">
        <v>41</v>
      </c>
    </row>
    <row r="114" spans="1:12">
      <c r="A114" s="4" t="s">
        <v>1230</v>
      </c>
      <c r="J114" s="4" t="s">
        <v>41</v>
      </c>
      <c r="K114" s="4" t="s">
        <v>41</v>
      </c>
    </row>
    <row r="115" spans="1:12">
      <c r="A115" s="4" t="s">
        <v>190</v>
      </c>
      <c r="J115" s="4" t="s">
        <v>41</v>
      </c>
      <c r="K115" s="4" t="s">
        <v>41</v>
      </c>
    </row>
    <row r="116" spans="1:12">
      <c r="A116" s="4" t="s">
        <v>192</v>
      </c>
      <c r="J116" s="4" t="s">
        <v>41</v>
      </c>
      <c r="K116" s="4" t="s">
        <v>41</v>
      </c>
    </row>
    <row r="117" spans="1:12">
      <c r="A117" s="4" t="s">
        <v>193</v>
      </c>
      <c r="J117" s="4" t="s">
        <v>41</v>
      </c>
      <c r="K117" s="4" t="s">
        <v>41</v>
      </c>
    </row>
    <row r="118" spans="1:12">
      <c r="A118" s="4" t="s">
        <v>194</v>
      </c>
      <c r="J118" s="4" t="s">
        <v>41</v>
      </c>
      <c r="K118" s="4" t="s">
        <v>41</v>
      </c>
    </row>
    <row r="119" spans="1:12">
      <c r="A119" s="4" t="s">
        <v>195</v>
      </c>
      <c r="J119" s="4" t="s">
        <v>41</v>
      </c>
      <c r="K119" s="4" t="s">
        <v>41</v>
      </c>
    </row>
    <row r="120" spans="1:12">
      <c r="A120" s="4" t="s">
        <v>198</v>
      </c>
      <c r="J120" s="5" t="n">
        <v>-7687</v>
      </c>
      <c r="K120" s="5" t="n">
        <v>-244800</v>
      </c>
    </row>
    <row r="121" spans="1:12">
      <c r="A121" s="4" t="s">
        <v>191</v>
      </c>
      <c r="K121" s="4" t="s">
        <v>41</v>
      </c>
    </row>
    <row r="122" spans="1:12">
      <c r="A122" s="4" t="s">
        <v>167</v>
      </c>
      <c r="J122" s="4" t="s">
        <v>41</v>
      </c>
      <c r="K122" s="4" t="s">
        <v>41</v>
      </c>
    </row>
    <row r="123" spans="1:12">
      <c r="A123" s="4" t="s">
        <v>1231</v>
      </c>
      <c r="K123" s="4" t="s">
        <v>41</v>
      </c>
    </row>
    <row r="124" spans="1:12">
      <c r="A124" s="3" t="s">
        <v>199</v>
      </c>
    </row>
    <row r="125" spans="1:12">
      <c r="A125" s="4" t="s">
        <v>205</v>
      </c>
      <c r="J125" s="4" t="s">
        <v>41</v>
      </c>
      <c r="K125" s="4" t="s">
        <v>41</v>
      </c>
    </row>
    <row r="126" spans="1:12">
      <c r="A126" s="4" t="s">
        <v>207</v>
      </c>
      <c r="J126" s="4" t="s">
        <v>41</v>
      </c>
    </row>
    <row r="127" spans="1:12">
      <c r="A127" s="4" t="s">
        <v>208</v>
      </c>
      <c r="J127" s="4" t="s">
        <v>41</v>
      </c>
      <c r="K127" s="4" t="s">
        <v>41</v>
      </c>
    </row>
    <row r="128" spans="1:12">
      <c r="A128" s="4" t="s">
        <v>209</v>
      </c>
      <c r="J128" s="5" t="n">
        <v>-8362</v>
      </c>
      <c r="K128" s="5" t="n">
        <v>-10182</v>
      </c>
    </row>
    <row r="129" spans="1:12">
      <c r="A129" s="4" t="s">
        <v>210</v>
      </c>
      <c r="J129" s="5" t="n">
        <v>-6310</v>
      </c>
      <c r="K129" s="5" t="n">
        <v>-4432</v>
      </c>
    </row>
    <row r="130" spans="1:12">
      <c r="A130" s="4" t="s">
        <v>202</v>
      </c>
      <c r="J130" s="5" t="n">
        <v>19723</v>
      </c>
      <c r="K130" s="5" t="n">
        <v>111685</v>
      </c>
    </row>
    <row r="131" spans="1:12">
      <c r="A131" s="4" t="s">
        <v>212</v>
      </c>
      <c r="J131" s="4" t="s">
        <v>41</v>
      </c>
      <c r="K131" s="4" t="s">
        <v>41</v>
      </c>
    </row>
    <row r="132" spans="1:12">
      <c r="A132" s="4" t="s">
        <v>145</v>
      </c>
      <c r="J132" s="4" t="s">
        <v>41</v>
      </c>
    </row>
    <row r="133" spans="1:12">
      <c r="A133" s="4" t="s">
        <v>214</v>
      </c>
      <c r="J133" s="5" t="n">
        <v>46</v>
      </c>
      <c r="K133" s="5" t="n">
        <v>-157</v>
      </c>
    </row>
    <row r="134" spans="1:12">
      <c r="A134" s="4" t="s">
        <v>1232</v>
      </c>
      <c r="J134" s="5" t="n">
        <v>5097</v>
      </c>
      <c r="K134" s="5" t="n">
        <v>234517</v>
      </c>
    </row>
    <row r="135" spans="1:12">
      <c r="A135" s="4" t="s">
        <v>216</v>
      </c>
      <c r="J135" s="5" t="n">
        <v>175</v>
      </c>
      <c r="K135" s="5" t="n">
        <v>80</v>
      </c>
    </row>
    <row r="136" spans="1:12">
      <c r="A136" s="4" t="s">
        <v>217</v>
      </c>
      <c r="E136" s="5" t="n">
        <v>80</v>
      </c>
      <c r="I136" s="4" t="s">
        <v>41</v>
      </c>
      <c r="J136" s="5" t="n">
        <v>80</v>
      </c>
      <c r="K136" s="4" t="s">
        <v>41</v>
      </c>
    </row>
    <row r="137" spans="1:12">
      <c r="A137" s="4" t="s">
        <v>218</v>
      </c>
      <c r="B137" s="5" t="n">
        <v>255</v>
      </c>
      <c r="F137" s="5" t="n">
        <v>80</v>
      </c>
      <c r="J137" s="5" t="n">
        <v>255</v>
      </c>
      <c r="K137" s="5" t="n">
        <v>80</v>
      </c>
      <c r="L137" s="4" t="s">
        <v>41</v>
      </c>
    </row>
    <row r="138" spans="1:12">
      <c r="A138" s="4" t="s">
        <v>200</v>
      </c>
      <c r="K138" s="5" t="n">
        <v>137603</v>
      </c>
    </row>
    <row r="139" spans="1:12">
      <c r="A139" s="4" t="s">
        <v>211</v>
      </c>
      <c r="K139" s="4" t="s">
        <v>41</v>
      </c>
    </row>
    <row r="140" spans="1:12">
      <c r="A140" s="4" t="s">
        <v>1214</v>
      </c>
    </row>
    <row r="141" spans="1:12">
      <c r="A141" s="3" t="s">
        <v>157</v>
      </c>
    </row>
    <row r="142" spans="1:12">
      <c r="A142" s="4" t="s">
        <v>139</v>
      </c>
      <c r="J142" s="5" t="n">
        <v>-7815</v>
      </c>
      <c r="K142" s="5" t="n">
        <v>-9254</v>
      </c>
      <c r="L142" s="5" t="n">
        <v>13352</v>
      </c>
    </row>
    <row r="143" spans="1:12">
      <c r="A143" s="3" t="s">
        <v>158</v>
      </c>
    </row>
    <row r="144" spans="1:12">
      <c r="A144" s="4" t="s">
        <v>97</v>
      </c>
      <c r="J144" s="4" t="s">
        <v>41</v>
      </c>
      <c r="K144" s="4" t="s">
        <v>41</v>
      </c>
      <c r="L144" s="4" t="s">
        <v>41</v>
      </c>
    </row>
    <row r="145" spans="1:12">
      <c r="A145" s="4" t="s">
        <v>160</v>
      </c>
      <c r="J145" s="4" t="s">
        <v>41</v>
      </c>
      <c r="K145" s="4" t="s">
        <v>41</v>
      </c>
      <c r="L145" s="4" t="s">
        <v>41</v>
      </c>
    </row>
    <row r="146" spans="1:12">
      <c r="A146" s="4" t="s">
        <v>161</v>
      </c>
      <c r="J146" s="4" t="s">
        <v>41</v>
      </c>
      <c r="K146" s="4" t="s">
        <v>41</v>
      </c>
      <c r="L146" s="4" t="s">
        <v>41</v>
      </c>
    </row>
    <row r="147" spans="1:12">
      <c r="A147" s="4" t="s">
        <v>162</v>
      </c>
      <c r="J147" s="5" t="n">
        <v>433</v>
      </c>
      <c r="K147" s="5" t="n">
        <v>423</v>
      </c>
      <c r="L147" s="5" t="n">
        <v>399</v>
      </c>
    </row>
    <row r="148" spans="1:12">
      <c r="A148" s="4" t="s">
        <v>163</v>
      </c>
      <c r="J148" s="4" t="s">
        <v>41</v>
      </c>
      <c r="K148" s="4" t="s">
        <v>41</v>
      </c>
      <c r="L148" s="4" t="s">
        <v>41</v>
      </c>
    </row>
    <row r="149" spans="1:12">
      <c r="A149" s="4" t="s">
        <v>164</v>
      </c>
      <c r="J149" s="4" t="s">
        <v>41</v>
      </c>
      <c r="K149" s="4" t="s">
        <v>41</v>
      </c>
      <c r="L149" s="4" t="s">
        <v>41</v>
      </c>
    </row>
    <row r="150" spans="1:12">
      <c r="A150" s="4" t="s">
        <v>1222</v>
      </c>
      <c r="J150" s="4" t="s">
        <v>41</v>
      </c>
      <c r="K150" s="4" t="s">
        <v>41</v>
      </c>
      <c r="L150" s="4" t="s">
        <v>41</v>
      </c>
    </row>
    <row r="151" spans="1:12">
      <c r="A151" s="4" t="s">
        <v>166</v>
      </c>
      <c r="J151" s="4" t="s">
        <v>41</v>
      </c>
    </row>
    <row r="152" spans="1:12">
      <c r="A152" s="4" t="s">
        <v>167</v>
      </c>
      <c r="J152" s="4" t="s">
        <v>41</v>
      </c>
      <c r="K152" s="4" t="s">
        <v>41</v>
      </c>
    </row>
    <row r="153" spans="1:12">
      <c r="A153" s="4" t="s">
        <v>168</v>
      </c>
      <c r="J153" s="4" t="s">
        <v>41</v>
      </c>
      <c r="K153" s="4" t="s">
        <v>41</v>
      </c>
      <c r="L153" s="4" t="s">
        <v>41</v>
      </c>
    </row>
    <row r="154" spans="1:12">
      <c r="A154" s="4" t="s">
        <v>169</v>
      </c>
      <c r="J154" s="5" t="n">
        <v>-1337</v>
      </c>
      <c r="K154" s="5" t="n">
        <v>-821</v>
      </c>
      <c r="L154" s="5" t="n">
        <v>-4948</v>
      </c>
    </row>
    <row r="155" spans="1:12">
      <c r="A155" s="4" t="s">
        <v>1223</v>
      </c>
      <c r="J155" s="4" t="s">
        <v>41</v>
      </c>
      <c r="K155" s="4" t="s">
        <v>41</v>
      </c>
    </row>
    <row r="156" spans="1:12">
      <c r="A156" s="4" t="s">
        <v>1224</v>
      </c>
      <c r="J156" s="4" t="s">
        <v>41</v>
      </c>
      <c r="K156" s="4" t="s">
        <v>41</v>
      </c>
      <c r="L156" s="4" t="s">
        <v>41</v>
      </c>
    </row>
    <row r="157" spans="1:12">
      <c r="A157" s="4" t="s">
        <v>173</v>
      </c>
      <c r="J157" s="4" t="s">
        <v>41</v>
      </c>
      <c r="K157" s="4" t="s">
        <v>41</v>
      </c>
      <c r="L157" s="4" t="s">
        <v>41</v>
      </c>
    </row>
    <row r="158" spans="1:12">
      <c r="A158" s="4" t="s">
        <v>174</v>
      </c>
      <c r="J158" s="4" t="s">
        <v>41</v>
      </c>
      <c r="K158" s="4" t="s">
        <v>41</v>
      </c>
      <c r="L158" s="5" t="n">
        <v>9431</v>
      </c>
    </row>
    <row r="159" spans="1:12">
      <c r="A159" s="4" t="s">
        <v>1225</v>
      </c>
      <c r="J159" s="5" t="n">
        <v>-10128</v>
      </c>
      <c r="K159" s="5" t="n">
        <v>-2918</v>
      </c>
      <c r="L159" s="5" t="n">
        <v>16915</v>
      </c>
    </row>
    <row r="160" spans="1:12">
      <c r="A160" s="4" t="s">
        <v>159</v>
      </c>
      <c r="K160" s="4" t="s">
        <v>41</v>
      </c>
      <c r="L160" s="4" t="s">
        <v>41</v>
      </c>
    </row>
    <row r="161" spans="1:12">
      <c r="A161" s="4" t="s">
        <v>170</v>
      </c>
      <c r="K161" s="4" t="s">
        <v>41</v>
      </c>
      <c r="L161" s="4" t="s">
        <v>41</v>
      </c>
    </row>
    <row r="162" spans="1:12">
      <c r="A162" s="3" t="s">
        <v>176</v>
      </c>
    </row>
    <row r="163" spans="1:12">
      <c r="A163" s="4" t="s">
        <v>177</v>
      </c>
      <c r="J163" s="4" t="s">
        <v>41</v>
      </c>
      <c r="K163" s="5" t="n">
        <v>2</v>
      </c>
      <c r="L163" s="5" t="n">
        <v>-1</v>
      </c>
    </row>
    <row r="164" spans="1:12">
      <c r="A164" s="4" t="s">
        <v>178</v>
      </c>
      <c r="J164" s="4" t="s">
        <v>41</v>
      </c>
      <c r="K164" s="4" t="s">
        <v>41</v>
      </c>
      <c r="L164" s="4" t="s">
        <v>41</v>
      </c>
    </row>
    <row r="165" spans="1:12">
      <c r="A165" s="4" t="s">
        <v>179</v>
      </c>
      <c r="J165" s="4" t="s">
        <v>41</v>
      </c>
      <c r="K165" s="4" t="s">
        <v>41</v>
      </c>
      <c r="L165" s="4" t="s">
        <v>41</v>
      </c>
    </row>
    <row r="166" spans="1:12">
      <c r="A166" s="4" t="s">
        <v>180</v>
      </c>
      <c r="J166" s="5" t="n">
        <v>-348</v>
      </c>
      <c r="K166" s="4" t="s">
        <v>41</v>
      </c>
      <c r="L166" s="5" t="n">
        <v>5</v>
      </c>
    </row>
    <row r="167" spans="1:12">
      <c r="A167" s="4" t="s">
        <v>1226</v>
      </c>
      <c r="J167" s="5" t="n">
        <v>4741</v>
      </c>
      <c r="K167" s="5" t="n">
        <v>-130190</v>
      </c>
      <c r="L167" s="5" t="n">
        <v>-12586</v>
      </c>
    </row>
    <row r="168" spans="1:12">
      <c r="A168" s="4" t="s">
        <v>182</v>
      </c>
      <c r="J168" s="4" t="s">
        <v>41</v>
      </c>
      <c r="K168" s="4" t="s">
        <v>41</v>
      </c>
      <c r="L168" s="4" t="s">
        <v>41</v>
      </c>
    </row>
    <row r="169" spans="1:12">
      <c r="A169" s="4" t="s">
        <v>183</v>
      </c>
      <c r="J169" s="4" t="s">
        <v>41</v>
      </c>
      <c r="K169" s="4" t="s">
        <v>41</v>
      </c>
      <c r="L169" s="5" t="n">
        <v>729</v>
      </c>
    </row>
    <row r="170" spans="1:12">
      <c r="A170" s="4" t="s">
        <v>1227</v>
      </c>
      <c r="J170" s="5" t="n">
        <v>2021</v>
      </c>
      <c r="K170" s="5" t="n">
        <v>-562</v>
      </c>
      <c r="L170" s="5" t="n">
        <v>-3970</v>
      </c>
    </row>
    <row r="171" spans="1:12">
      <c r="A171" s="4" t="s">
        <v>1228</v>
      </c>
      <c r="J171" s="5" t="n">
        <v>-12433</v>
      </c>
      <c r="K171" s="5" t="n">
        <v>-143320</v>
      </c>
      <c r="L171" s="5" t="n">
        <v>19326</v>
      </c>
    </row>
    <row r="172" spans="1:12">
      <c r="A172" s="4" t="s">
        <v>185</v>
      </c>
      <c r="J172" s="5" t="n">
        <v>-12433</v>
      </c>
      <c r="K172" s="5" t="n">
        <v>-143320</v>
      </c>
      <c r="L172" s="5" t="n">
        <v>19326</v>
      </c>
    </row>
    <row r="173" spans="1:12">
      <c r="A173" s="3" t="s">
        <v>186</v>
      </c>
    </row>
    <row r="174" spans="1:12">
      <c r="A174" s="4" t="s">
        <v>187</v>
      </c>
      <c r="J174" s="4" t="s">
        <v>41</v>
      </c>
      <c r="K174" s="4" t="s">
        <v>41</v>
      </c>
      <c r="L174" s="4" t="s">
        <v>41</v>
      </c>
    </row>
    <row r="175" spans="1:12">
      <c r="A175" s="4" t="s">
        <v>1229</v>
      </c>
      <c r="J175" s="5" t="n">
        <v>-2627</v>
      </c>
      <c r="K175" s="5" t="n">
        <v>258908</v>
      </c>
      <c r="L175" s="5" t="n">
        <v>-31686</v>
      </c>
    </row>
    <row r="176" spans="1:12">
      <c r="A176" s="4" t="s">
        <v>188</v>
      </c>
      <c r="J176" s="5" t="n">
        <v>-3642</v>
      </c>
      <c r="K176" s="5" t="n">
        <v>-9093</v>
      </c>
      <c r="L176" s="5" t="n">
        <v>-27404</v>
      </c>
    </row>
    <row r="177" spans="1:12">
      <c r="A177" s="4" t="s">
        <v>1230</v>
      </c>
      <c r="J177" s="5" t="n">
        <v>6556</v>
      </c>
      <c r="K177" s="5" t="n">
        <v>61223</v>
      </c>
      <c r="L177" s="5" t="n">
        <v>11027</v>
      </c>
    </row>
    <row r="178" spans="1:12">
      <c r="A178" s="4" t="s">
        <v>190</v>
      </c>
      <c r="J178" s="4" t="s">
        <v>41</v>
      </c>
      <c r="K178" s="4" t="s">
        <v>41</v>
      </c>
      <c r="L178" s="4" t="s">
        <v>41</v>
      </c>
    </row>
    <row r="179" spans="1:12">
      <c r="A179" s="4" t="s">
        <v>192</v>
      </c>
      <c r="J179" s="4" t="s">
        <v>41</v>
      </c>
      <c r="K179" s="4" t="s">
        <v>41</v>
      </c>
      <c r="L179" s="4" t="s">
        <v>41</v>
      </c>
    </row>
    <row r="180" spans="1:12">
      <c r="A180" s="4" t="s">
        <v>193</v>
      </c>
      <c r="J180" s="4" t="s">
        <v>41</v>
      </c>
      <c r="K180" s="4" t="s">
        <v>41</v>
      </c>
      <c r="L180" s="4" t="s">
        <v>41</v>
      </c>
    </row>
    <row r="181" spans="1:12">
      <c r="A181" s="4" t="s">
        <v>194</v>
      </c>
      <c r="J181" s="4" t="s">
        <v>41</v>
      </c>
      <c r="K181" s="4" t="s">
        <v>41</v>
      </c>
    </row>
    <row r="182" spans="1:12">
      <c r="A182" s="4" t="s">
        <v>195</v>
      </c>
      <c r="J182" s="4" t="s">
        <v>41</v>
      </c>
      <c r="K182" s="4" t="s">
        <v>41</v>
      </c>
      <c r="L182" s="4" t="s">
        <v>41</v>
      </c>
    </row>
    <row r="183" spans="1:12">
      <c r="A183" s="4" t="s">
        <v>198</v>
      </c>
      <c r="J183" s="5" t="n">
        <v>287</v>
      </c>
      <c r="K183" s="5" t="n">
        <v>311038</v>
      </c>
      <c r="L183" s="5" t="n">
        <v>-48063</v>
      </c>
    </row>
    <row r="184" spans="1:12">
      <c r="A184" s="4" t="s">
        <v>191</v>
      </c>
      <c r="K184" s="4" t="s">
        <v>41</v>
      </c>
      <c r="L184" s="4" t="s">
        <v>41</v>
      </c>
    </row>
    <row r="185" spans="1:12">
      <c r="A185" s="4" t="s">
        <v>167</v>
      </c>
      <c r="J185" s="4" t="s">
        <v>41</v>
      </c>
      <c r="K185" s="4" t="s">
        <v>41</v>
      </c>
    </row>
    <row r="186" spans="1:12">
      <c r="A186" s="4" t="s">
        <v>1231</v>
      </c>
      <c r="K186" s="4" t="s">
        <v>41</v>
      </c>
    </row>
    <row r="187" spans="1:12">
      <c r="A187" s="3" t="s">
        <v>199</v>
      </c>
    </row>
    <row r="188" spans="1:12">
      <c r="A188" s="4" t="s">
        <v>205</v>
      </c>
      <c r="J188" s="4" t="s">
        <v>41</v>
      </c>
      <c r="K188" s="4" t="s">
        <v>41</v>
      </c>
      <c r="L188" s="4" t="s">
        <v>41</v>
      </c>
    </row>
    <row r="189" spans="1:12">
      <c r="A189" s="4" t="s">
        <v>207</v>
      </c>
      <c r="J189" s="4" t="s">
        <v>41</v>
      </c>
    </row>
    <row r="190" spans="1:12">
      <c r="A190" s="4" t="s">
        <v>208</v>
      </c>
      <c r="J190" s="4" t="s">
        <v>41</v>
      </c>
      <c r="K190" s="4" t="s">
        <v>41</v>
      </c>
      <c r="L190" s="4" t="s">
        <v>41</v>
      </c>
    </row>
    <row r="191" spans="1:12">
      <c r="A191" s="4" t="s">
        <v>209</v>
      </c>
      <c r="J191" s="4" t="s">
        <v>41</v>
      </c>
      <c r="K191" s="4" t="s">
        <v>41</v>
      </c>
      <c r="L191" s="5" t="n">
        <v>-5153</v>
      </c>
    </row>
    <row r="192" spans="1:12">
      <c r="A192" s="4" t="s">
        <v>210</v>
      </c>
      <c r="J192" s="4" t="s">
        <v>41</v>
      </c>
      <c r="K192" s="4" t="s">
        <v>41</v>
      </c>
      <c r="L192" s="5" t="n">
        <v>-11702</v>
      </c>
    </row>
    <row r="193" spans="1:12">
      <c r="A193" s="4" t="s">
        <v>202</v>
      </c>
      <c r="J193" s="5" t="n">
        <v>2649</v>
      </c>
      <c r="K193" s="5" t="n">
        <v>-161966</v>
      </c>
      <c r="L193" s="4" t="s">
        <v>41</v>
      </c>
    </row>
    <row r="194" spans="1:12">
      <c r="A194" s="4" t="s">
        <v>212</v>
      </c>
      <c r="J194" s="4" t="s">
        <v>41</v>
      </c>
      <c r="K194" s="4" t="s">
        <v>41</v>
      </c>
      <c r="L194" s="4" t="s">
        <v>41</v>
      </c>
    </row>
    <row r="195" spans="1:12">
      <c r="A195" s="4" t="s">
        <v>145</v>
      </c>
      <c r="J195" s="4" t="s">
        <v>41</v>
      </c>
      <c r="L195" s="4" t="s">
        <v>41</v>
      </c>
    </row>
    <row r="196" spans="1:12">
      <c r="A196" s="4" t="s">
        <v>214</v>
      </c>
      <c r="J196" s="4" t="s">
        <v>41</v>
      </c>
      <c r="K196" s="4" t="s">
        <v>41</v>
      </c>
      <c r="L196" s="4" t="s">
        <v>41</v>
      </c>
    </row>
    <row r="197" spans="1:12">
      <c r="A197" s="4" t="s">
        <v>1232</v>
      </c>
      <c r="J197" s="5" t="n">
        <v>2649</v>
      </c>
      <c r="K197" s="5" t="n">
        <v>-161966</v>
      </c>
      <c r="L197" s="5" t="n">
        <v>29565</v>
      </c>
    </row>
    <row r="198" spans="1:12">
      <c r="A198" s="4" t="s">
        <v>216</v>
      </c>
      <c r="J198" s="5" t="n">
        <v>-9497</v>
      </c>
      <c r="K198" s="5" t="n">
        <v>5752</v>
      </c>
      <c r="L198" s="5" t="n">
        <v>828</v>
      </c>
    </row>
    <row r="199" spans="1:12">
      <c r="A199" s="4" t="s">
        <v>217</v>
      </c>
      <c r="E199" s="5" t="n">
        <v>11260</v>
      </c>
      <c r="I199" s="5" t="n">
        <v>5508</v>
      </c>
      <c r="J199" s="5" t="n">
        <v>11260</v>
      </c>
      <c r="K199" s="5" t="n">
        <v>5508</v>
      </c>
      <c r="L199" s="5" t="n">
        <v>4680</v>
      </c>
    </row>
    <row r="200" spans="1:12">
      <c r="A200" s="4" t="s">
        <v>218</v>
      </c>
      <c r="B200" s="5" t="n">
        <v>1763</v>
      </c>
      <c r="F200" s="5" t="n">
        <v>11260</v>
      </c>
      <c r="J200" s="5" t="n">
        <v>1763</v>
      </c>
      <c r="K200" s="5" t="n">
        <v>11260</v>
      </c>
      <c r="L200" s="5" t="n">
        <v>5508</v>
      </c>
    </row>
    <row r="201" spans="1:12">
      <c r="A201" s="4" t="s">
        <v>200</v>
      </c>
      <c r="K201" s="4" t="s">
        <v>41</v>
      </c>
      <c r="L201" s="4" t="s">
        <v>41</v>
      </c>
    </row>
    <row r="202" spans="1:12">
      <c r="A202" s="4" t="s">
        <v>211</v>
      </c>
      <c r="K202" s="4" t="s">
        <v>41</v>
      </c>
      <c r="L202" s="4" t="s">
        <v>41</v>
      </c>
    </row>
    <row r="203" spans="1:12">
      <c r="A203" s="4" t="s">
        <v>201</v>
      </c>
      <c r="L203" s="5" t="n">
        <v>48300</v>
      </c>
    </row>
    <row r="204" spans="1:12">
      <c r="A204" s="4" t="s">
        <v>203</v>
      </c>
      <c r="L204" s="4" t="s">
        <v>41</v>
      </c>
    </row>
    <row r="205" spans="1:12">
      <c r="A205" s="4" t="s">
        <v>204</v>
      </c>
      <c r="L205" s="5" t="n">
        <v>-1740</v>
      </c>
    </row>
    <row r="206" spans="1:12">
      <c r="A206" s="4" t="s">
        <v>206</v>
      </c>
      <c r="L206" s="4" t="s">
        <v>41</v>
      </c>
    </row>
    <row r="207" spans="1:12">
      <c r="A207" s="4" t="s">
        <v>1079</v>
      </c>
      <c r="L207" s="4" t="s">
        <v>41</v>
      </c>
    </row>
    <row r="208" spans="1:12">
      <c r="A208" s="4" t="s">
        <v>213</v>
      </c>
      <c r="L208" s="5" t="n">
        <v>-140</v>
      </c>
    </row>
    <row r="209" spans="1:12">
      <c r="A209" s="4" t="s">
        <v>148</v>
      </c>
      <c r="L209" s="4" t="s">
        <v>41</v>
      </c>
    </row>
    <row r="210" spans="1:12">
      <c r="A210" s="4" t="s">
        <v>1215</v>
      </c>
    </row>
    <row r="211" spans="1:12">
      <c r="A211" s="3" t="s">
        <v>157</v>
      </c>
    </row>
    <row r="212" spans="1:12">
      <c r="A212" s="4" t="s">
        <v>139</v>
      </c>
      <c r="J212" s="5" t="n">
        <v>22792</v>
      </c>
      <c r="K212" s="5" t="n">
        <v>22644</v>
      </c>
      <c r="L212" s="4" t="s">
        <v>41</v>
      </c>
    </row>
    <row r="213" spans="1:12">
      <c r="A213" s="3" t="s">
        <v>158</v>
      </c>
    </row>
    <row r="214" spans="1:12">
      <c r="A214" s="4" t="s">
        <v>97</v>
      </c>
      <c r="J214" s="4" t="s">
        <v>41</v>
      </c>
      <c r="K214" s="4" t="s">
        <v>41</v>
      </c>
      <c r="L214" s="4" t="s">
        <v>41</v>
      </c>
    </row>
    <row r="215" spans="1:12">
      <c r="A215" s="4" t="s">
        <v>160</v>
      </c>
      <c r="J215" s="4" t="s">
        <v>41</v>
      </c>
      <c r="K215" s="4" t="s">
        <v>41</v>
      </c>
    </row>
    <row r="216" spans="1:12">
      <c r="A216" s="4" t="s">
        <v>161</v>
      </c>
      <c r="J216" s="4" t="s">
        <v>41</v>
      </c>
      <c r="K216" s="4" t="s">
        <v>41</v>
      </c>
    </row>
    <row r="217" spans="1:12">
      <c r="A217" s="4" t="s">
        <v>162</v>
      </c>
      <c r="J217" s="4" t="s">
        <v>41</v>
      </c>
      <c r="K217" s="4" t="s">
        <v>41</v>
      </c>
    </row>
    <row r="218" spans="1:12">
      <c r="A218" s="4" t="s">
        <v>163</v>
      </c>
      <c r="J218" s="4" t="s">
        <v>41</v>
      </c>
      <c r="K218" s="4" t="s">
        <v>41</v>
      </c>
    </row>
    <row r="219" spans="1:12">
      <c r="A219" s="4" t="s">
        <v>164</v>
      </c>
      <c r="J219" s="4" t="s">
        <v>41</v>
      </c>
      <c r="K219" s="4" t="s">
        <v>41</v>
      </c>
    </row>
    <row r="220" spans="1:12">
      <c r="A220" s="4" t="s">
        <v>1222</v>
      </c>
      <c r="J220" s="4" t="s">
        <v>41</v>
      </c>
      <c r="K220" s="4" t="s">
        <v>41</v>
      </c>
    </row>
    <row r="221" spans="1:12">
      <c r="A221" s="4" t="s">
        <v>166</v>
      </c>
      <c r="J221" s="5" t="n">
        <v>-87</v>
      </c>
    </row>
    <row r="222" spans="1:12">
      <c r="A222" s="4" t="s">
        <v>167</v>
      </c>
      <c r="J222" s="4" t="s">
        <v>41</v>
      </c>
      <c r="K222" s="4" t="s">
        <v>41</v>
      </c>
    </row>
    <row r="223" spans="1:12">
      <c r="A223" s="4" t="s">
        <v>168</v>
      </c>
      <c r="J223" s="4" t="s">
        <v>41</v>
      </c>
      <c r="K223" s="4" t="s">
        <v>41</v>
      </c>
    </row>
    <row r="224" spans="1:12">
      <c r="A224" s="4" t="s">
        <v>169</v>
      </c>
      <c r="J224" s="5" t="n">
        <v>397</v>
      </c>
      <c r="K224" s="5" t="n">
        <v>-2615</v>
      </c>
    </row>
    <row r="225" spans="1:12">
      <c r="A225" s="4" t="s">
        <v>1223</v>
      </c>
      <c r="J225" s="4" t="s">
        <v>41</v>
      </c>
      <c r="K225" s="4" t="s">
        <v>41</v>
      </c>
    </row>
    <row r="226" spans="1:12">
      <c r="A226" s="4" t="s">
        <v>1224</v>
      </c>
      <c r="J226" s="5" t="n">
        <v>-4425</v>
      </c>
      <c r="K226" s="4" t="s">
        <v>41</v>
      </c>
    </row>
    <row r="227" spans="1:12">
      <c r="A227" s="4" t="s">
        <v>173</v>
      </c>
      <c r="J227" s="4" t="s">
        <v>41</v>
      </c>
      <c r="K227" s="4" t="s">
        <v>41</v>
      </c>
    </row>
    <row r="228" spans="1:12">
      <c r="A228" s="4" t="s">
        <v>174</v>
      </c>
      <c r="J228" s="4" t="s">
        <v>41</v>
      </c>
      <c r="K228" s="4" t="s">
        <v>41</v>
      </c>
    </row>
    <row r="229" spans="1:12">
      <c r="A229" s="4" t="s">
        <v>1225</v>
      </c>
      <c r="J229" s="4" t="s">
        <v>41</v>
      </c>
      <c r="K229" s="4" t="s">
        <v>41</v>
      </c>
    </row>
    <row r="230" spans="1:12">
      <c r="A230" s="4" t="s">
        <v>159</v>
      </c>
      <c r="K230" s="4" t="s">
        <v>41</v>
      </c>
    </row>
    <row r="231" spans="1:12">
      <c r="A231" s="4" t="s">
        <v>170</v>
      </c>
      <c r="K231" s="4" t="s">
        <v>41</v>
      </c>
    </row>
    <row r="232" spans="1:12">
      <c r="A232" s="3" t="s">
        <v>176</v>
      </c>
    </row>
    <row r="233" spans="1:12">
      <c r="A233" s="4" t="s">
        <v>177</v>
      </c>
      <c r="J233" s="5" t="n">
        <v>-6</v>
      </c>
      <c r="K233" s="5" t="n">
        <v>-66</v>
      </c>
    </row>
    <row r="234" spans="1:12">
      <c r="A234" s="4" t="s">
        <v>178</v>
      </c>
      <c r="J234" s="4" t="s">
        <v>41</v>
      </c>
      <c r="K234" s="4" t="s">
        <v>41</v>
      </c>
    </row>
    <row r="235" spans="1:12">
      <c r="A235" s="4" t="s">
        <v>179</v>
      </c>
      <c r="J235" s="5" t="n">
        <v>-2496</v>
      </c>
      <c r="K235" s="5" t="n">
        <v>-8294</v>
      </c>
    </row>
    <row r="236" spans="1:12">
      <c r="A236" s="4" t="s">
        <v>180</v>
      </c>
      <c r="J236" s="4" t="s">
        <v>41</v>
      </c>
      <c r="K236" s="4" t="s">
        <v>41</v>
      </c>
    </row>
    <row r="237" spans="1:12">
      <c r="A237" s="4" t="s">
        <v>1226</v>
      </c>
      <c r="J237" s="5" t="n">
        <v>8235</v>
      </c>
      <c r="K237" s="5" t="n">
        <v>31517</v>
      </c>
    </row>
    <row r="238" spans="1:12">
      <c r="A238" s="4" t="s">
        <v>182</v>
      </c>
      <c r="J238" s="4" t="s">
        <v>41</v>
      </c>
      <c r="K238" s="4" t="s">
        <v>41</v>
      </c>
    </row>
    <row r="239" spans="1:12">
      <c r="A239" s="4" t="s">
        <v>183</v>
      </c>
      <c r="J239" s="4" t="s">
        <v>41</v>
      </c>
      <c r="K239" s="4" t="s">
        <v>41</v>
      </c>
    </row>
    <row r="240" spans="1:12">
      <c r="A240" s="4" t="s">
        <v>1227</v>
      </c>
      <c r="J240" s="5" t="n">
        <v>313</v>
      </c>
      <c r="K240" s="4" t="s">
        <v>41</v>
      </c>
    </row>
    <row r="241" spans="1:12">
      <c r="A241" s="4" t="s">
        <v>1228</v>
      </c>
      <c r="J241" s="5" t="n">
        <v>24723</v>
      </c>
      <c r="K241" s="5" t="n">
        <v>43186</v>
      </c>
    </row>
    <row r="242" spans="1:12">
      <c r="A242" s="4" t="s">
        <v>185</v>
      </c>
      <c r="J242" s="5" t="n">
        <v>24723</v>
      </c>
      <c r="K242" s="5" t="n">
        <v>43186</v>
      </c>
    </row>
    <row r="243" spans="1:12">
      <c r="A243" s="3" t="s">
        <v>186</v>
      </c>
    </row>
    <row r="244" spans="1:12">
      <c r="A244" s="4" t="s">
        <v>187</v>
      </c>
      <c r="J244" s="4" t="s">
        <v>41</v>
      </c>
      <c r="K244" s="4" t="s">
        <v>41</v>
      </c>
    </row>
    <row r="245" spans="1:12">
      <c r="A245" s="4" t="s">
        <v>1229</v>
      </c>
      <c r="J245" s="5" t="n">
        <v>-8392</v>
      </c>
      <c r="K245" s="5" t="n">
        <v>-109146</v>
      </c>
    </row>
    <row r="246" spans="1:12">
      <c r="A246" s="4" t="s">
        <v>188</v>
      </c>
      <c r="J246" s="5" t="n">
        <v>-3105</v>
      </c>
      <c r="K246" s="5" t="n">
        <v>-68325</v>
      </c>
    </row>
    <row r="247" spans="1:12">
      <c r="A247" s="4" t="s">
        <v>1230</v>
      </c>
      <c r="J247" s="5" t="n">
        <v>29768</v>
      </c>
      <c r="K247" s="5" t="n">
        <v>38467</v>
      </c>
    </row>
    <row r="248" spans="1:12">
      <c r="A248" s="4" t="s">
        <v>190</v>
      </c>
      <c r="J248" s="4" t="s">
        <v>41</v>
      </c>
      <c r="K248" s="4" t="s">
        <v>41</v>
      </c>
    </row>
    <row r="249" spans="1:12">
      <c r="A249" s="4" t="s">
        <v>192</v>
      </c>
      <c r="J249" s="4" t="s">
        <v>41</v>
      </c>
      <c r="K249" s="4" t="s">
        <v>41</v>
      </c>
    </row>
    <row r="250" spans="1:12">
      <c r="A250" s="4" t="s">
        <v>193</v>
      </c>
      <c r="J250" s="4" t="s">
        <v>41</v>
      </c>
      <c r="K250" s="4" t="s">
        <v>41</v>
      </c>
    </row>
    <row r="251" spans="1:12">
      <c r="A251" s="4" t="s">
        <v>194</v>
      </c>
      <c r="J251" s="4" t="s">
        <v>41</v>
      </c>
      <c r="K251" s="4" t="s">
        <v>41</v>
      </c>
    </row>
    <row r="252" spans="1:12">
      <c r="A252" s="4" t="s">
        <v>195</v>
      </c>
      <c r="J252" s="4" t="s">
        <v>41</v>
      </c>
      <c r="K252" s="4" t="s">
        <v>41</v>
      </c>
    </row>
    <row r="253" spans="1:12">
      <c r="A253" s="4" t="s">
        <v>198</v>
      </c>
      <c r="J253" s="5" t="n">
        <v>18271</v>
      </c>
      <c r="K253" s="5" t="n">
        <v>-139004</v>
      </c>
    </row>
    <row r="254" spans="1:12">
      <c r="A254" s="4" t="s">
        <v>191</v>
      </c>
      <c r="K254" s="4" t="s">
        <v>41</v>
      </c>
    </row>
    <row r="255" spans="1:12">
      <c r="A255" s="4" t="s">
        <v>167</v>
      </c>
      <c r="J255" s="4" t="s">
        <v>41</v>
      </c>
      <c r="K255" s="4" t="s">
        <v>41</v>
      </c>
    </row>
    <row r="256" spans="1:12">
      <c r="A256" s="4" t="s">
        <v>1231</v>
      </c>
      <c r="K256" s="4" t="s">
        <v>41</v>
      </c>
    </row>
    <row r="257" spans="1:12">
      <c r="A257" s="3" t="s">
        <v>199</v>
      </c>
    </row>
    <row r="258" spans="1:12">
      <c r="A258" s="4" t="s">
        <v>205</v>
      </c>
      <c r="J258" s="4" t="s">
        <v>41</v>
      </c>
      <c r="K258" s="4" t="s">
        <v>41</v>
      </c>
    </row>
    <row r="259" spans="1:12">
      <c r="A259" s="4" t="s">
        <v>207</v>
      </c>
      <c r="J259" s="4" t="s">
        <v>41</v>
      </c>
    </row>
    <row r="260" spans="1:12">
      <c r="A260" s="4" t="s">
        <v>208</v>
      </c>
      <c r="J260" s="4" t="s">
        <v>41</v>
      </c>
      <c r="K260" s="4" t="s">
        <v>41</v>
      </c>
    </row>
    <row r="261" spans="1:12">
      <c r="A261" s="4" t="s">
        <v>209</v>
      </c>
      <c r="J261" s="4" t="s">
        <v>41</v>
      </c>
      <c r="K261" s="4" t="s">
        <v>41</v>
      </c>
    </row>
    <row r="262" spans="1:12">
      <c r="A262" s="4" t="s">
        <v>210</v>
      </c>
      <c r="J262" s="4" t="s">
        <v>41</v>
      </c>
      <c r="K262" s="4" t="s">
        <v>41</v>
      </c>
    </row>
    <row r="263" spans="1:12">
      <c r="A263" s="4" t="s">
        <v>202</v>
      </c>
      <c r="J263" s="5" t="n">
        <v>-25039</v>
      </c>
      <c r="K263" s="5" t="n">
        <v>105658</v>
      </c>
    </row>
    <row r="264" spans="1:12">
      <c r="A264" s="4" t="s">
        <v>212</v>
      </c>
      <c r="J264" s="5" t="n">
        <v>-5911</v>
      </c>
      <c r="K264" s="5" t="n">
        <v>-9079</v>
      </c>
    </row>
    <row r="265" spans="1:12">
      <c r="A265" s="4" t="s">
        <v>145</v>
      </c>
      <c r="J265" s="5" t="n">
        <v>-8209</v>
      </c>
    </row>
    <row r="266" spans="1:12">
      <c r="A266" s="4" t="s">
        <v>214</v>
      </c>
      <c r="J266" s="4" t="s">
        <v>41</v>
      </c>
      <c r="K266" s="4" t="s">
        <v>41</v>
      </c>
    </row>
    <row r="267" spans="1:12">
      <c r="A267" s="4" t="s">
        <v>1232</v>
      </c>
      <c r="J267" s="5" t="n">
        <v>-39159</v>
      </c>
      <c r="K267" s="5" t="n">
        <v>97043</v>
      </c>
    </row>
    <row r="268" spans="1:12">
      <c r="A268" s="4" t="s">
        <v>216</v>
      </c>
      <c r="J268" s="5" t="n">
        <v>3835</v>
      </c>
      <c r="K268" s="5" t="n">
        <v>1225</v>
      </c>
    </row>
    <row r="269" spans="1:12">
      <c r="A269" s="4" t="s">
        <v>217</v>
      </c>
      <c r="E269" s="5" t="n">
        <v>1225</v>
      </c>
      <c r="I269" s="4" t="s">
        <v>41</v>
      </c>
      <c r="J269" s="5" t="n">
        <v>1225</v>
      </c>
      <c r="K269" s="4" t="s">
        <v>41</v>
      </c>
    </row>
    <row r="270" spans="1:12">
      <c r="A270" s="4" t="s">
        <v>218</v>
      </c>
      <c r="B270" s="5" t="n">
        <v>5060</v>
      </c>
      <c r="F270" s="5" t="n">
        <v>1225</v>
      </c>
      <c r="J270" s="5" t="n">
        <v>5060</v>
      </c>
      <c r="K270" s="5" t="n">
        <v>1225</v>
      </c>
      <c r="L270" s="4" t="s">
        <v>41</v>
      </c>
    </row>
    <row r="271" spans="1:12">
      <c r="A271" s="4" t="s">
        <v>200</v>
      </c>
      <c r="K271" s="4" t="s">
        <v>41</v>
      </c>
    </row>
    <row r="272" spans="1:12">
      <c r="A272" s="4" t="s">
        <v>211</v>
      </c>
      <c r="K272" s="5" t="n">
        <v>464</v>
      </c>
    </row>
    <row r="273" spans="1:12">
      <c r="A273" s="4" t="s">
        <v>1216</v>
      </c>
    </row>
    <row r="274" spans="1:12">
      <c r="A274" s="3" t="s">
        <v>157</v>
      </c>
    </row>
    <row r="275" spans="1:12">
      <c r="A275" s="4" t="s">
        <v>139</v>
      </c>
      <c r="J275" s="5" t="n">
        <v>16154</v>
      </c>
      <c r="K275" s="5" t="n">
        <v>17103</v>
      </c>
      <c r="L275" s="5" t="n">
        <v>31412</v>
      </c>
    </row>
    <row r="276" spans="1:12">
      <c r="A276" s="3" t="s">
        <v>158</v>
      </c>
    </row>
    <row r="277" spans="1:12">
      <c r="A277" s="4" t="s">
        <v>97</v>
      </c>
      <c r="J277" s="5" t="n">
        <v>1586</v>
      </c>
      <c r="K277" s="5" t="n">
        <v>1090</v>
      </c>
      <c r="L277" s="5" t="n">
        <v>436</v>
      </c>
    </row>
    <row r="278" spans="1:12">
      <c r="A278" s="4" t="s">
        <v>160</v>
      </c>
      <c r="J278" s="5" t="n">
        <v>-2351</v>
      </c>
      <c r="K278" s="5" t="n">
        <v>-1827</v>
      </c>
      <c r="L278" s="5" t="n">
        <v>-1202</v>
      </c>
    </row>
    <row r="279" spans="1:12">
      <c r="A279" s="4" t="s">
        <v>161</v>
      </c>
      <c r="J279" s="5" t="n">
        <v>-146</v>
      </c>
      <c r="K279" s="5" t="n">
        <v>-131</v>
      </c>
      <c r="L279" s="5" t="n">
        <v>-119</v>
      </c>
    </row>
    <row r="280" spans="1:12">
      <c r="A280" s="4" t="s">
        <v>162</v>
      </c>
      <c r="J280" s="4" t="s">
        <v>41</v>
      </c>
      <c r="K280" s="4" t="s">
        <v>41</v>
      </c>
      <c r="L280" s="4" t="s">
        <v>41</v>
      </c>
    </row>
    <row r="281" spans="1:12">
      <c r="A281" s="4" t="s">
        <v>163</v>
      </c>
      <c r="J281" s="5" t="n">
        <v>2431</v>
      </c>
      <c r="K281" s="5" t="n">
        <v>1457</v>
      </c>
      <c r="L281" s="5" t="n">
        <v>1036</v>
      </c>
    </row>
    <row r="282" spans="1:12">
      <c r="A282" s="4" t="s">
        <v>164</v>
      </c>
      <c r="J282" s="5" t="n">
        <v>-53</v>
      </c>
      <c r="K282" s="5" t="n">
        <v>-198</v>
      </c>
      <c r="L282" s="5" t="n">
        <v>-168</v>
      </c>
    </row>
    <row r="283" spans="1:12">
      <c r="A283" s="4" t="s">
        <v>1222</v>
      </c>
      <c r="J283" s="5" t="n">
        <v>1918</v>
      </c>
      <c r="K283" s="5" t="n">
        <v>1604</v>
      </c>
      <c r="L283" s="5" t="n">
        <v>492</v>
      </c>
    </row>
    <row r="284" spans="1:12">
      <c r="A284" s="4" t="s">
        <v>166</v>
      </c>
      <c r="J284" s="4" t="s">
        <v>41</v>
      </c>
    </row>
    <row r="285" spans="1:12">
      <c r="A285" s="4" t="s">
        <v>167</v>
      </c>
      <c r="J285" s="4" t="s">
        <v>41</v>
      </c>
      <c r="K285" s="5" t="n">
        <v>-25000</v>
      </c>
    </row>
    <row r="286" spans="1:12">
      <c r="A286" s="4" t="s">
        <v>168</v>
      </c>
      <c r="J286" s="5" t="n">
        <v>-2200</v>
      </c>
      <c r="K286" s="5" t="n">
        <v>-159</v>
      </c>
      <c r="L286" s="5" t="n">
        <v>3023</v>
      </c>
    </row>
    <row r="287" spans="1:12">
      <c r="A287" s="4" t="s">
        <v>169</v>
      </c>
      <c r="J287" s="5" t="n">
        <v>2001</v>
      </c>
      <c r="K287" s="5" t="n">
        <v>-137</v>
      </c>
      <c r="L287" s="5" t="n">
        <v>-14335</v>
      </c>
    </row>
    <row r="288" spans="1:12">
      <c r="A288" s="4" t="s">
        <v>1223</v>
      </c>
      <c r="J288" s="5" t="n">
        <v>-3064</v>
      </c>
      <c r="K288" s="5" t="n">
        <v>1950</v>
      </c>
    </row>
    <row r="289" spans="1:12">
      <c r="A289" s="4" t="s">
        <v>1224</v>
      </c>
      <c r="J289" s="5" t="n">
        <v>-3578</v>
      </c>
      <c r="K289" s="5" t="n">
        <v>-3395</v>
      </c>
      <c r="L289" s="5" t="n">
        <v>-755</v>
      </c>
    </row>
    <row r="290" spans="1:12">
      <c r="A290" s="4" t="s">
        <v>173</v>
      </c>
      <c r="J290" s="5" t="n">
        <v>1280</v>
      </c>
      <c r="K290" s="5" t="n">
        <v>1177</v>
      </c>
      <c r="L290" s="5" t="n">
        <v>931</v>
      </c>
    </row>
    <row r="291" spans="1:12">
      <c r="A291" s="4" t="s">
        <v>174</v>
      </c>
      <c r="J291" s="5" t="n">
        <v>5761</v>
      </c>
      <c r="K291" s="4" t="s">
        <v>41</v>
      </c>
      <c r="L291" s="4" t="s">
        <v>41</v>
      </c>
    </row>
    <row r="292" spans="1:12">
      <c r="A292" s="4" t="s">
        <v>1225</v>
      </c>
      <c r="J292" s="5" t="n">
        <v>-320</v>
      </c>
      <c r="K292" s="5" t="n">
        <v>705</v>
      </c>
      <c r="L292" s="5" t="n">
        <v>542</v>
      </c>
    </row>
    <row r="293" spans="1:12">
      <c r="A293" s="4" t="s">
        <v>159</v>
      </c>
      <c r="K293" s="5" t="n">
        <v>-7</v>
      </c>
      <c r="L293" s="5" t="n">
        <v>5</v>
      </c>
    </row>
    <row r="294" spans="1:12">
      <c r="A294" s="4" t="s">
        <v>170</v>
      </c>
      <c r="K294" s="5" t="n">
        <v>-3614</v>
      </c>
      <c r="L294" s="5" t="n">
        <v>-17863</v>
      </c>
    </row>
    <row r="295" spans="1:12">
      <c r="A295" s="3" t="s">
        <v>176</v>
      </c>
    </row>
    <row r="296" spans="1:12">
      <c r="A296" s="4" t="s">
        <v>177</v>
      </c>
      <c r="J296" s="5" t="n">
        <v>59</v>
      </c>
      <c r="K296" s="5" t="n">
        <v>-603</v>
      </c>
      <c r="L296" s="5" t="n">
        <v>-839</v>
      </c>
    </row>
    <row r="297" spans="1:12">
      <c r="A297" s="4" t="s">
        <v>178</v>
      </c>
      <c r="J297" s="5" t="n">
        <v>11311</v>
      </c>
      <c r="K297" s="5" t="n">
        <v>10015</v>
      </c>
      <c r="L297" s="5" t="n">
        <v>1849</v>
      </c>
    </row>
    <row r="298" spans="1:12">
      <c r="A298" s="4" t="s">
        <v>179</v>
      </c>
      <c r="J298" s="5" t="n">
        <v>11882</v>
      </c>
      <c r="K298" s="5" t="n">
        <v>9267</v>
      </c>
      <c r="L298" s="5" t="n">
        <v>-171</v>
      </c>
    </row>
    <row r="299" spans="1:12">
      <c r="A299" s="4" t="s">
        <v>180</v>
      </c>
      <c r="J299" s="5" t="n">
        <v>1398</v>
      </c>
      <c r="K299" s="5" t="n">
        <v>814</v>
      </c>
      <c r="L299" s="5" t="n">
        <v>-4684</v>
      </c>
    </row>
    <row r="300" spans="1:12">
      <c r="A300" s="4" t="s">
        <v>1226</v>
      </c>
      <c r="J300" s="5" t="n">
        <v>-26790</v>
      </c>
      <c r="K300" s="5" t="n">
        <v>2049</v>
      </c>
      <c r="L300" s="5" t="n">
        <v>-3106</v>
      </c>
    </row>
    <row r="301" spans="1:12">
      <c r="A301" s="4" t="s">
        <v>182</v>
      </c>
      <c r="J301" s="5" t="n">
        <v>-8537</v>
      </c>
      <c r="K301" s="5" t="n">
        <v>-1764</v>
      </c>
      <c r="L301" s="5" t="n">
        <v>1299</v>
      </c>
    </row>
    <row r="302" spans="1:12">
      <c r="A302" s="4" t="s">
        <v>183</v>
      </c>
      <c r="J302" s="5" t="n">
        <v>1006</v>
      </c>
      <c r="K302" s="5" t="n">
        <v>-259</v>
      </c>
      <c r="L302" s="5" t="n">
        <v>2071</v>
      </c>
    </row>
    <row r="303" spans="1:12">
      <c r="A303" s="4" t="s">
        <v>1227</v>
      </c>
      <c r="J303" s="5" t="n">
        <v>-4775</v>
      </c>
      <c r="K303" s="5" t="n">
        <v>-31761</v>
      </c>
      <c r="L303" s="5" t="n">
        <v>11788</v>
      </c>
    </row>
    <row r="304" spans="1:12">
      <c r="A304" s="4" t="s">
        <v>1228</v>
      </c>
      <c r="J304" s="5" t="n">
        <v>4973</v>
      </c>
      <c r="K304" s="5" t="n">
        <v>3376</v>
      </c>
      <c r="L304" s="5" t="n">
        <v>11642</v>
      </c>
    </row>
    <row r="305" spans="1:12">
      <c r="A305" s="4" t="s">
        <v>185</v>
      </c>
      <c r="J305" s="5" t="n">
        <v>4973</v>
      </c>
      <c r="K305" s="5" t="n">
        <v>3376</v>
      </c>
      <c r="L305" s="5" t="n">
        <v>11642</v>
      </c>
    </row>
    <row r="306" spans="1:12">
      <c r="A306" s="3" t="s">
        <v>186</v>
      </c>
    </row>
    <row r="307" spans="1:12">
      <c r="A307" s="4" t="s">
        <v>187</v>
      </c>
      <c r="J307" s="5" t="n">
        <v>-494</v>
      </c>
      <c r="K307" s="5" t="n">
        <v>-2873</v>
      </c>
      <c r="L307" s="5" t="n">
        <v>-1072</v>
      </c>
    </row>
    <row r="308" spans="1:12">
      <c r="A308" s="4" t="s">
        <v>1229</v>
      </c>
      <c r="J308" s="4" t="s">
        <v>41</v>
      </c>
      <c r="K308" s="5" t="n">
        <v>-15375</v>
      </c>
      <c r="L308" s="5" t="n">
        <v>8905</v>
      </c>
    </row>
    <row r="309" spans="1:12">
      <c r="A309" s="4" t="s">
        <v>188</v>
      </c>
      <c r="J309" s="5" t="n">
        <v>-2881</v>
      </c>
      <c r="K309" s="5" t="n">
        <v>-15859</v>
      </c>
      <c r="L309" s="5" t="n">
        <v>-22374</v>
      </c>
    </row>
    <row r="310" spans="1:12">
      <c r="A310" s="4" t="s">
        <v>1230</v>
      </c>
      <c r="J310" s="5" t="n">
        <v>12331</v>
      </c>
      <c r="K310" s="5" t="n">
        <v>17640</v>
      </c>
      <c r="L310" s="5" t="n">
        <v>41599</v>
      </c>
    </row>
    <row r="311" spans="1:12">
      <c r="A311" s="4" t="s">
        <v>190</v>
      </c>
      <c r="J311" s="5" t="n">
        <v>-304606</v>
      </c>
      <c r="K311" s="5" t="n">
        <v>-291660</v>
      </c>
      <c r="L311" s="5" t="n">
        <v>-673586</v>
      </c>
    </row>
    <row r="312" spans="1:12">
      <c r="A312" s="4" t="s">
        <v>192</v>
      </c>
      <c r="J312" s="5" t="n">
        <v>519063</v>
      </c>
      <c r="K312" s="5" t="n">
        <v>289720</v>
      </c>
      <c r="L312" s="5" t="n">
        <v>301646</v>
      </c>
    </row>
    <row r="313" spans="1:12">
      <c r="A313" s="4" t="s">
        <v>193</v>
      </c>
      <c r="J313" s="5" t="n">
        <v>68030</v>
      </c>
      <c r="K313" s="5" t="n">
        <v>70387</v>
      </c>
      <c r="L313" s="5" t="n">
        <v>60755</v>
      </c>
    </row>
    <row r="314" spans="1:12">
      <c r="A314" s="4" t="s">
        <v>194</v>
      </c>
      <c r="J314" s="5" t="n">
        <v>274</v>
      </c>
      <c r="K314" s="5" t="n">
        <v>240</v>
      </c>
    </row>
    <row r="315" spans="1:12">
      <c r="A315" s="4" t="s">
        <v>195</v>
      </c>
      <c r="J315" s="5" t="n">
        <v>-176134</v>
      </c>
      <c r="K315" s="5" t="n">
        <v>-1552</v>
      </c>
      <c r="L315" s="5" t="n">
        <v>6975</v>
      </c>
    </row>
    <row r="316" spans="1:12">
      <c r="A316" s="4" t="s">
        <v>198</v>
      </c>
      <c r="J316" s="5" t="n">
        <v>115583</v>
      </c>
      <c r="K316" s="5" t="n">
        <v>24768</v>
      </c>
      <c r="L316" s="5" t="n">
        <v>-278324</v>
      </c>
    </row>
    <row r="317" spans="1:12">
      <c r="A317" s="4" t="s">
        <v>191</v>
      </c>
      <c r="K317" s="5" t="n">
        <v>-640</v>
      </c>
      <c r="L317" s="5" t="n">
        <v>-1172</v>
      </c>
    </row>
    <row r="318" spans="1:12">
      <c r="A318" s="4" t="s">
        <v>167</v>
      </c>
      <c r="J318" s="4" t="s">
        <v>41</v>
      </c>
      <c r="K318" s="5" t="n">
        <v>-25000</v>
      </c>
    </row>
    <row r="319" spans="1:12">
      <c r="A319" s="4" t="s">
        <v>1231</v>
      </c>
      <c r="K319" s="5" t="n">
        <v>-260</v>
      </c>
    </row>
    <row r="320" spans="1:12">
      <c r="A320" s="3" t="s">
        <v>199</v>
      </c>
    </row>
    <row r="321" spans="1:12">
      <c r="A321" s="4" t="s">
        <v>205</v>
      </c>
      <c r="J321" s="5" t="n">
        <v>15000</v>
      </c>
      <c r="K321" s="5" t="n">
        <v>190</v>
      </c>
      <c r="L321" s="5" t="n">
        <v>-24638</v>
      </c>
    </row>
    <row r="322" spans="1:12">
      <c r="A322" s="4" t="s">
        <v>207</v>
      </c>
      <c r="J322" s="4" t="s">
        <v>41</v>
      </c>
    </row>
    <row r="323" spans="1:12">
      <c r="A323" s="4" t="s">
        <v>208</v>
      </c>
      <c r="J323" s="5" t="n">
        <v>-106800</v>
      </c>
      <c r="K323" s="5" t="n">
        <v>-68202</v>
      </c>
      <c r="L323" s="5" t="n">
        <v>-45661</v>
      </c>
    </row>
    <row r="324" spans="1:12">
      <c r="A324" s="4" t="s">
        <v>209</v>
      </c>
      <c r="J324" s="4" t="s">
        <v>41</v>
      </c>
      <c r="K324" s="4" t="s">
        <v>41</v>
      </c>
      <c r="L324" s="4" t="s">
        <v>41</v>
      </c>
    </row>
    <row r="325" spans="1:12">
      <c r="A325" s="4" t="s">
        <v>210</v>
      </c>
      <c r="J325" s="4" t="s">
        <v>41</v>
      </c>
      <c r="K325" s="4" t="s">
        <v>41</v>
      </c>
      <c r="L325" s="4" t="s">
        <v>41</v>
      </c>
    </row>
    <row r="326" spans="1:12">
      <c r="A326" s="4" t="s">
        <v>202</v>
      </c>
      <c r="J326" s="5" t="n">
        <v>-5542</v>
      </c>
      <c r="K326" s="4" t="s">
        <v>41</v>
      </c>
      <c r="L326" s="5" t="n">
        <v>207393</v>
      </c>
    </row>
    <row r="327" spans="1:12">
      <c r="A327" s="4" t="s">
        <v>212</v>
      </c>
      <c r="J327" s="5" t="n">
        <v>-1166</v>
      </c>
      <c r="K327" s="4" t="s">
        <v>41</v>
      </c>
      <c r="L327" s="5" t="n">
        <v>-3175</v>
      </c>
    </row>
    <row r="328" spans="1:12">
      <c r="A328" s="4" t="s">
        <v>145</v>
      </c>
      <c r="J328" s="4" t="s">
        <v>41</v>
      </c>
      <c r="L328" s="5" t="n">
        <v>-6000</v>
      </c>
    </row>
    <row r="329" spans="1:12">
      <c r="A329" s="4" t="s">
        <v>214</v>
      </c>
      <c r="J329" s="4" t="s">
        <v>41</v>
      </c>
      <c r="K329" s="4" t="s">
        <v>41</v>
      </c>
      <c r="L329" s="5" t="n">
        <v>175</v>
      </c>
    </row>
    <row r="330" spans="1:12">
      <c r="A330" s="4" t="s">
        <v>1232</v>
      </c>
      <c r="J330" s="5" t="n">
        <v>-98508</v>
      </c>
      <c r="K330" s="5" t="n">
        <v>-68012</v>
      </c>
      <c r="L330" s="5" t="n">
        <v>301310</v>
      </c>
    </row>
    <row r="331" spans="1:12">
      <c r="A331" s="4" t="s">
        <v>216</v>
      </c>
      <c r="J331" s="5" t="n">
        <v>22428</v>
      </c>
      <c r="K331" s="5" t="n">
        <v>-39868</v>
      </c>
      <c r="L331" s="5" t="n">
        <v>34628</v>
      </c>
    </row>
    <row r="332" spans="1:12">
      <c r="A332" s="4" t="s">
        <v>217</v>
      </c>
      <c r="E332" s="5" t="n">
        <v>55986</v>
      </c>
      <c r="I332" s="5" t="n">
        <v>95854</v>
      </c>
      <c r="J332" s="5" t="n">
        <v>55986</v>
      </c>
      <c r="K332" s="5" t="n">
        <v>95854</v>
      </c>
      <c r="L332" s="5" t="n">
        <v>61226</v>
      </c>
    </row>
    <row r="333" spans="1:12">
      <c r="A333" s="4" t="s">
        <v>218</v>
      </c>
      <c r="B333" s="5" t="n">
        <v>78414</v>
      </c>
      <c r="F333" s="5" t="n">
        <v>55986</v>
      </c>
      <c r="J333" s="5" t="n">
        <v>78414</v>
      </c>
      <c r="K333" s="5" t="n">
        <v>55986</v>
      </c>
      <c r="L333" s="5" t="n">
        <v>95854</v>
      </c>
    </row>
    <row r="334" spans="1:12">
      <c r="A334" s="4" t="s">
        <v>200</v>
      </c>
      <c r="K334" s="4" t="s">
        <v>41</v>
      </c>
      <c r="L334" s="5" t="n">
        <v>5000</v>
      </c>
    </row>
    <row r="335" spans="1:12">
      <c r="A335" s="4" t="s">
        <v>211</v>
      </c>
      <c r="K335" s="4" t="s">
        <v>41</v>
      </c>
      <c r="L335" s="5" t="n">
        <v>20954</v>
      </c>
    </row>
    <row r="336" spans="1:12">
      <c r="A336" s="4" t="s">
        <v>201</v>
      </c>
      <c r="L336" s="4" t="s">
        <v>41</v>
      </c>
    </row>
    <row r="337" spans="1:12">
      <c r="A337" s="4" t="s">
        <v>203</v>
      </c>
      <c r="L337" s="5" t="n">
        <v>329339</v>
      </c>
    </row>
    <row r="338" spans="1:12">
      <c r="A338" s="4" t="s">
        <v>204</v>
      </c>
      <c r="L338" s="4" t="s">
        <v>41</v>
      </c>
    </row>
    <row r="339" spans="1:12">
      <c r="A339" s="4" t="s">
        <v>206</v>
      </c>
      <c r="L339" s="4" t="s">
        <v>41</v>
      </c>
    </row>
    <row r="340" spans="1:12">
      <c r="A340" s="4" t="s">
        <v>1079</v>
      </c>
      <c r="L340" s="5" t="n">
        <v>-207393</v>
      </c>
    </row>
    <row r="341" spans="1:12">
      <c r="A341" s="4" t="s">
        <v>213</v>
      </c>
      <c r="L341" s="4" t="s">
        <v>41</v>
      </c>
    </row>
    <row r="342" spans="1:12">
      <c r="A342" s="4" t="s">
        <v>148</v>
      </c>
      <c r="L342" s="5" t="n">
        <v>25316</v>
      </c>
    </row>
    <row r="343" spans="1:12">
      <c r="A343" s="4" t="s">
        <v>794</v>
      </c>
    </row>
    <row r="344" spans="1:12">
      <c r="A344" s="3" t="s">
        <v>157</v>
      </c>
    </row>
    <row r="345" spans="1:12">
      <c r="A345" s="4" t="s">
        <v>139</v>
      </c>
      <c r="J345" s="5" t="n">
        <v>-26596</v>
      </c>
      <c r="K345" s="5" t="n">
        <v>-23495</v>
      </c>
      <c r="L345" s="5" t="n">
        <v>-22781</v>
      </c>
    </row>
    <row r="346" spans="1:12">
      <c r="A346" s="3" t="s">
        <v>158</v>
      </c>
    </row>
    <row r="347" spans="1:12">
      <c r="A347" s="4" t="s">
        <v>97</v>
      </c>
      <c r="J347" s="4" t="s">
        <v>41</v>
      </c>
      <c r="K347" s="4" t="s">
        <v>41</v>
      </c>
      <c r="L347" s="4" t="s">
        <v>41</v>
      </c>
    </row>
    <row r="348" spans="1:12">
      <c r="A348" s="4" t="s">
        <v>160</v>
      </c>
      <c r="J348" s="4" t="s">
        <v>41</v>
      </c>
      <c r="K348" s="4" t="s">
        <v>41</v>
      </c>
      <c r="L348" s="4" t="s">
        <v>41</v>
      </c>
    </row>
    <row r="349" spans="1:12">
      <c r="A349" s="4" t="s">
        <v>161</v>
      </c>
      <c r="J349" s="4" t="s">
        <v>41</v>
      </c>
      <c r="K349" s="4" t="s">
        <v>41</v>
      </c>
      <c r="L349" s="4" t="s">
        <v>41</v>
      </c>
    </row>
    <row r="350" spans="1:12">
      <c r="A350" s="4" t="s">
        <v>162</v>
      </c>
      <c r="J350" s="4" t="s">
        <v>41</v>
      </c>
      <c r="K350" s="4" t="s">
        <v>41</v>
      </c>
      <c r="L350" s="4" t="s">
        <v>41</v>
      </c>
    </row>
    <row r="351" spans="1:12">
      <c r="A351" s="4" t="s">
        <v>163</v>
      </c>
      <c r="J351" s="4" t="s">
        <v>41</v>
      </c>
      <c r="K351" s="4" t="s">
        <v>41</v>
      </c>
      <c r="L351" s="4" t="s">
        <v>41</v>
      </c>
    </row>
    <row r="352" spans="1:12">
      <c r="A352" s="4" t="s">
        <v>164</v>
      </c>
      <c r="J352" s="4" t="s">
        <v>41</v>
      </c>
      <c r="K352" s="4" t="s">
        <v>41</v>
      </c>
      <c r="L352" s="4" t="s">
        <v>41</v>
      </c>
    </row>
    <row r="353" spans="1:12">
      <c r="A353" s="4" t="s">
        <v>1222</v>
      </c>
      <c r="J353" s="4" t="s">
        <v>41</v>
      </c>
      <c r="K353" s="4" t="s">
        <v>41</v>
      </c>
      <c r="L353" s="4" t="s">
        <v>41</v>
      </c>
    </row>
    <row r="354" spans="1:12">
      <c r="A354" s="4" t="s">
        <v>166</v>
      </c>
      <c r="J354" s="4" t="s">
        <v>41</v>
      </c>
    </row>
    <row r="355" spans="1:12">
      <c r="A355" s="4" t="s">
        <v>167</v>
      </c>
      <c r="J355" s="4" t="s">
        <v>41</v>
      </c>
      <c r="K355" s="4" t="s">
        <v>41</v>
      </c>
    </row>
    <row r="356" spans="1:12">
      <c r="A356" s="4" t="s">
        <v>168</v>
      </c>
      <c r="J356" s="4" t="s">
        <v>41</v>
      </c>
      <c r="K356" s="4" t="s">
        <v>41</v>
      </c>
      <c r="L356" s="4" t="s">
        <v>41</v>
      </c>
    </row>
    <row r="357" spans="1:12">
      <c r="A357" s="4" t="s">
        <v>169</v>
      </c>
      <c r="J357" s="4" t="s">
        <v>41</v>
      </c>
      <c r="K357" s="4" t="s">
        <v>41</v>
      </c>
      <c r="L357" s="4" t="s">
        <v>41</v>
      </c>
    </row>
    <row r="358" spans="1:12">
      <c r="A358" s="4" t="s">
        <v>1223</v>
      </c>
      <c r="J358" s="4" t="s">
        <v>41</v>
      </c>
      <c r="K358" s="4" t="s">
        <v>41</v>
      </c>
    </row>
    <row r="359" spans="1:12">
      <c r="A359" s="4" t="s">
        <v>1224</v>
      </c>
      <c r="J359" s="4" t="s">
        <v>41</v>
      </c>
      <c r="K359" s="4" t="s">
        <v>41</v>
      </c>
      <c r="L359" s="4" t="s">
        <v>41</v>
      </c>
    </row>
    <row r="360" spans="1:12">
      <c r="A360" s="4" t="s">
        <v>173</v>
      </c>
      <c r="J360" s="4" t="s">
        <v>41</v>
      </c>
      <c r="K360" s="4" t="s">
        <v>41</v>
      </c>
      <c r="L360" s="4" t="s">
        <v>41</v>
      </c>
    </row>
    <row r="361" spans="1:12">
      <c r="A361" s="4" t="s">
        <v>174</v>
      </c>
      <c r="J361" s="4" t="s">
        <v>41</v>
      </c>
      <c r="K361" s="4" t="s">
        <v>41</v>
      </c>
      <c r="L361" s="4" t="s">
        <v>41</v>
      </c>
    </row>
    <row r="362" spans="1:12">
      <c r="A362" s="4" t="s">
        <v>1225</v>
      </c>
      <c r="J362" s="4" t="s">
        <v>41</v>
      </c>
      <c r="K362" s="4" t="s">
        <v>41</v>
      </c>
      <c r="L362" s="4" t="s">
        <v>41</v>
      </c>
    </row>
    <row r="363" spans="1:12">
      <c r="A363" s="4" t="s">
        <v>159</v>
      </c>
      <c r="K363" s="4" t="s">
        <v>41</v>
      </c>
      <c r="L363" s="4" t="s">
        <v>41</v>
      </c>
    </row>
    <row r="364" spans="1:12">
      <c r="A364" s="4" t="s">
        <v>170</v>
      </c>
      <c r="K364" s="4" t="s">
        <v>41</v>
      </c>
      <c r="L364" s="4" t="s">
        <v>41</v>
      </c>
    </row>
    <row r="365" spans="1:12">
      <c r="A365" s="3" t="s">
        <v>176</v>
      </c>
    </row>
    <row r="366" spans="1:12">
      <c r="A366" s="4" t="s">
        <v>177</v>
      </c>
      <c r="J366" s="5" t="n">
        <v>138</v>
      </c>
      <c r="K366" s="5" t="n">
        <v>-68</v>
      </c>
      <c r="L366" s="5" t="n">
        <v>-1</v>
      </c>
    </row>
    <row r="367" spans="1:12">
      <c r="A367" s="4" t="s">
        <v>178</v>
      </c>
      <c r="J367" s="5" t="n">
        <v>-50</v>
      </c>
      <c r="K367" s="5" t="n">
        <v>49</v>
      </c>
      <c r="L367" s="4" t="s">
        <v>41</v>
      </c>
    </row>
    <row r="368" spans="1:12">
      <c r="A368" s="4" t="s">
        <v>179</v>
      </c>
      <c r="J368" s="5" t="n">
        <v>385</v>
      </c>
      <c r="K368" s="4" t="s">
        <v>41</v>
      </c>
      <c r="L368" s="4" t="s">
        <v>41</v>
      </c>
    </row>
    <row r="369" spans="1:12">
      <c r="A369" s="4" t="s">
        <v>180</v>
      </c>
      <c r="J369" s="4" t="s">
        <v>41</v>
      </c>
      <c r="K369" s="4" t="s">
        <v>41</v>
      </c>
      <c r="L369" s="4" t="s">
        <v>41</v>
      </c>
    </row>
    <row r="370" spans="1:12">
      <c r="A370" s="4" t="s">
        <v>1226</v>
      </c>
      <c r="J370" s="5" t="n">
        <v>16524</v>
      </c>
      <c r="K370" s="5" t="n">
        <v>106932</v>
      </c>
      <c r="L370" s="5" t="n">
        <v>-1743</v>
      </c>
    </row>
    <row r="371" spans="1:12">
      <c r="A371" s="4" t="s">
        <v>182</v>
      </c>
      <c r="J371" s="4" t="s">
        <v>41</v>
      </c>
      <c r="K371" s="4" t="s">
        <v>41</v>
      </c>
      <c r="L371" s="4" t="s">
        <v>41</v>
      </c>
    </row>
    <row r="372" spans="1:12">
      <c r="A372" s="4" t="s">
        <v>183</v>
      </c>
      <c r="J372" s="5" t="n">
        <v>-66</v>
      </c>
      <c r="K372" s="5" t="n">
        <v>68</v>
      </c>
      <c r="L372" s="5" t="n">
        <v>1</v>
      </c>
    </row>
    <row r="373" spans="1:12">
      <c r="A373" s="4" t="s">
        <v>1227</v>
      </c>
      <c r="J373" s="5" t="n">
        <v>-1865</v>
      </c>
      <c r="K373" s="5" t="n">
        <v>-901</v>
      </c>
      <c r="L373" s="4" t="s">
        <v>41</v>
      </c>
    </row>
    <row r="374" spans="1:12">
      <c r="A374" s="4" t="s">
        <v>1228</v>
      </c>
      <c r="J374" s="5" t="n">
        <v>-11530</v>
      </c>
      <c r="K374" s="5" t="n">
        <v>82585</v>
      </c>
      <c r="L374" s="5" t="n">
        <v>-24524</v>
      </c>
    </row>
    <row r="375" spans="1:12">
      <c r="A375" s="4" t="s">
        <v>185</v>
      </c>
      <c r="J375" s="5" t="n">
        <v>-11530</v>
      </c>
      <c r="K375" s="5" t="n">
        <v>82585</v>
      </c>
      <c r="L375" s="5" t="n">
        <v>-24524</v>
      </c>
    </row>
    <row r="376" spans="1:12">
      <c r="A376" s="3" t="s">
        <v>186</v>
      </c>
    </row>
    <row r="377" spans="1:12">
      <c r="A377" s="4" t="s">
        <v>187</v>
      </c>
      <c r="J377" s="4" t="s">
        <v>41</v>
      </c>
      <c r="K377" s="4" t="s">
        <v>41</v>
      </c>
      <c r="L377" s="4" t="s">
        <v>41</v>
      </c>
    </row>
    <row r="378" spans="1:12">
      <c r="A378" s="4" t="s">
        <v>1229</v>
      </c>
      <c r="J378" s="5" t="n">
        <v>18706</v>
      </c>
      <c r="K378" s="5" t="n">
        <v>110413</v>
      </c>
      <c r="L378" s="5" t="n">
        <v>22781</v>
      </c>
    </row>
    <row r="379" spans="1:12">
      <c r="A379" s="4" t="s">
        <v>188</v>
      </c>
      <c r="J379" s="5" t="n">
        <v>2073</v>
      </c>
      <c r="K379" s="5" t="n">
        <v>70550</v>
      </c>
      <c r="L379" s="4" t="s">
        <v>41</v>
      </c>
    </row>
    <row r="380" spans="1:12">
      <c r="A380" s="4" t="s">
        <v>1230</v>
      </c>
      <c r="J380" s="5" t="n">
        <v>-2073</v>
      </c>
      <c r="K380" s="5" t="n">
        <v>-70378</v>
      </c>
      <c r="L380" s="4" t="s">
        <v>41</v>
      </c>
    </row>
    <row r="381" spans="1:12">
      <c r="A381" s="4" t="s">
        <v>190</v>
      </c>
      <c r="J381" s="4" t="s">
        <v>41</v>
      </c>
      <c r="K381" s="4" t="s">
        <v>41</v>
      </c>
      <c r="L381" s="4" t="s">
        <v>41</v>
      </c>
    </row>
    <row r="382" spans="1:12">
      <c r="A382" s="4" t="s">
        <v>192</v>
      </c>
      <c r="J382" s="4" t="s">
        <v>41</v>
      </c>
      <c r="K382" s="4" t="s">
        <v>41</v>
      </c>
      <c r="L382" s="4" t="s">
        <v>41</v>
      </c>
    </row>
    <row r="383" spans="1:12">
      <c r="A383" s="4" t="s">
        <v>193</v>
      </c>
      <c r="J383" s="4" t="s">
        <v>41</v>
      </c>
      <c r="K383" s="4" t="s">
        <v>41</v>
      </c>
      <c r="L383" s="4" t="s">
        <v>41</v>
      </c>
    </row>
    <row r="384" spans="1:12">
      <c r="A384" s="4" t="s">
        <v>194</v>
      </c>
      <c r="J384" s="4" t="s">
        <v>41</v>
      </c>
      <c r="K384" s="4" t="s">
        <v>41</v>
      </c>
    </row>
    <row r="385" spans="1:12">
      <c r="A385" s="4" t="s">
        <v>195</v>
      </c>
      <c r="J385" s="4" t="s">
        <v>41</v>
      </c>
      <c r="K385" s="4" t="s">
        <v>41</v>
      </c>
      <c r="L385" s="4" t="s">
        <v>41</v>
      </c>
    </row>
    <row r="386" spans="1:12">
      <c r="A386" s="4" t="s">
        <v>198</v>
      </c>
      <c r="J386" s="5" t="n">
        <v>18706</v>
      </c>
      <c r="K386" s="5" t="n">
        <v>110585</v>
      </c>
      <c r="L386" s="5" t="n">
        <v>22781</v>
      </c>
    </row>
    <row r="387" spans="1:12">
      <c r="A387" s="4" t="s">
        <v>191</v>
      </c>
      <c r="K387" s="4" t="s">
        <v>41</v>
      </c>
      <c r="L387" s="4" t="s">
        <v>41</v>
      </c>
    </row>
    <row r="388" spans="1:12">
      <c r="A388" s="4" t="s">
        <v>167</v>
      </c>
      <c r="J388" s="4" t="s">
        <v>41</v>
      </c>
      <c r="K388" s="4" t="s">
        <v>41</v>
      </c>
    </row>
    <row r="389" spans="1:12">
      <c r="A389" s="4" t="s">
        <v>1231</v>
      </c>
      <c r="K389" s="4" t="s">
        <v>41</v>
      </c>
    </row>
    <row r="390" spans="1:12">
      <c r="A390" s="3" t="s">
        <v>199</v>
      </c>
    </row>
    <row r="391" spans="1:12">
      <c r="A391" s="4" t="s">
        <v>207</v>
      </c>
      <c r="J391" s="5" t="n">
        <v>-385</v>
      </c>
    </row>
    <row r="392" spans="1:12">
      <c r="A392" s="4" t="s">
        <v>208</v>
      </c>
      <c r="J392" s="4" t="s">
        <v>41</v>
      </c>
      <c r="K392" s="4" t="s">
        <v>41</v>
      </c>
      <c r="L392" s="4" t="s">
        <v>41</v>
      </c>
    </row>
    <row r="393" spans="1:12">
      <c r="A393" s="4" t="s">
        <v>209</v>
      </c>
      <c r="J393" s="4" t="s">
        <v>41</v>
      </c>
      <c r="K393" s="4" t="s">
        <v>41</v>
      </c>
      <c r="L393" s="4" t="s">
        <v>41</v>
      </c>
    </row>
    <row r="394" spans="1:12">
      <c r="A394" s="4" t="s">
        <v>210</v>
      </c>
      <c r="J394" s="4" t="s">
        <v>41</v>
      </c>
      <c r="K394" s="4" t="s">
        <v>41</v>
      </c>
      <c r="L394" s="4" t="s">
        <v>41</v>
      </c>
    </row>
    <row r="395" spans="1:12">
      <c r="A395" s="4" t="s">
        <v>202</v>
      </c>
      <c r="J395" s="5" t="n">
        <v>8209</v>
      </c>
      <c r="K395" s="5" t="n">
        <v>-55377</v>
      </c>
      <c r="L395" s="4" t="s">
        <v>41</v>
      </c>
    </row>
    <row r="396" spans="1:12">
      <c r="A396" s="4" t="s">
        <v>212</v>
      </c>
      <c r="J396" s="4" t="s">
        <v>41</v>
      </c>
      <c r="K396" s="4" t="s">
        <v>41</v>
      </c>
      <c r="L396" s="4" t="s">
        <v>41</v>
      </c>
    </row>
    <row r="397" spans="1:12">
      <c r="A397" s="4" t="s">
        <v>145</v>
      </c>
      <c r="J397" s="4" t="s">
        <v>41</v>
      </c>
      <c r="L397" s="4" t="s">
        <v>41</v>
      </c>
    </row>
    <row r="398" spans="1:12">
      <c r="A398" s="4" t="s">
        <v>214</v>
      </c>
      <c r="J398" s="4" t="s">
        <v>41</v>
      </c>
      <c r="K398" s="4" t="s">
        <v>41</v>
      </c>
      <c r="L398" s="4" t="s">
        <v>41</v>
      </c>
    </row>
    <row r="399" spans="1:12">
      <c r="A399" s="4" t="s">
        <v>1232</v>
      </c>
      <c r="J399" s="5" t="n">
        <v>-7176</v>
      </c>
      <c r="K399" s="5" t="n">
        <v>-193170</v>
      </c>
      <c r="L399" s="5" t="n">
        <v>1743</v>
      </c>
    </row>
    <row r="400" spans="1:12">
      <c r="A400" s="4" t="s">
        <v>216</v>
      </c>
      <c r="J400" s="4" t="s">
        <v>41</v>
      </c>
      <c r="K400" s="4" t="s">
        <v>41</v>
      </c>
      <c r="L400" s="4" t="s">
        <v>41</v>
      </c>
    </row>
    <row r="401" spans="1:12">
      <c r="A401" s="4" t="s">
        <v>217</v>
      </c>
      <c r="E401" s="4" t="s">
        <v>41</v>
      </c>
      <c r="I401" s="4" t="s">
        <v>41</v>
      </c>
      <c r="J401" s="4" t="s">
        <v>41</v>
      </c>
      <c r="K401" s="4" t="s">
        <v>41</v>
      </c>
      <c r="L401" s="4" t="s">
        <v>41</v>
      </c>
    </row>
    <row r="402" spans="1:12">
      <c r="A402" s="4" t="s">
        <v>218</v>
      </c>
      <c r="B402" s="4" t="s">
        <v>41</v>
      </c>
      <c r="F402" s="4" t="s">
        <v>41</v>
      </c>
      <c r="J402" s="4" t="s">
        <v>41</v>
      </c>
      <c r="K402" s="4" t="s">
        <v>41</v>
      </c>
      <c r="L402" s="4" t="s">
        <v>41</v>
      </c>
    </row>
    <row r="403" spans="1:12">
      <c r="A403" s="4" t="s">
        <v>200</v>
      </c>
      <c r="K403" s="5" t="n">
        <v>-137603</v>
      </c>
      <c r="L403" s="4" t="s">
        <v>41</v>
      </c>
    </row>
    <row r="404" spans="1:12">
      <c r="A404" s="4" t="s">
        <v>211</v>
      </c>
      <c r="K404" s="4" t="s">
        <v>41</v>
      </c>
      <c r="L404" s="4" t="s">
        <v>41</v>
      </c>
    </row>
    <row r="405" spans="1:12">
      <c r="A405" s="4" t="s">
        <v>201</v>
      </c>
      <c r="L405" s="4" t="s">
        <v>41</v>
      </c>
    </row>
    <row r="406" spans="1:12">
      <c r="A406" s="4" t="s">
        <v>203</v>
      </c>
      <c r="L406" s="4" t="s">
        <v>41</v>
      </c>
    </row>
    <row r="407" spans="1:12">
      <c r="A407" s="4" t="s">
        <v>204</v>
      </c>
      <c r="L407" s="4" t="s">
        <v>41</v>
      </c>
    </row>
    <row r="408" spans="1:12">
      <c r="A408" s="4" t="s">
        <v>213</v>
      </c>
      <c r="L408" s="4" t="s">
        <v>41</v>
      </c>
    </row>
    <row r="409" spans="1:12">
      <c r="A409" s="4" t="s">
        <v>148</v>
      </c>
      <c r="L409" s="4" t="s">
        <v>4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34</v>
      </c>
      <c r="B1" s="2" t="s">
        <v>1235</v>
      </c>
      <c r="C1" s="2" t="s">
        <v>1236</v>
      </c>
      <c r="D1" s="2" t="s">
        <v>1237</v>
      </c>
      <c r="E1" s="2" t="s">
        <v>928</v>
      </c>
      <c r="F1" s="2" t="s">
        <v>735</v>
      </c>
      <c r="G1" s="2" t="s">
        <v>771</v>
      </c>
      <c r="H1" s="2" t="s">
        <v>4</v>
      </c>
      <c r="I1" s="2" t="s">
        <v>2</v>
      </c>
      <c r="J1" s="2" t="s">
        <v>32</v>
      </c>
      <c r="K1" s="2" t="s">
        <v>83</v>
      </c>
      <c r="L1" s="2" t="s">
        <v>1238</v>
      </c>
      <c r="M1" s="2" t="s">
        <v>873</v>
      </c>
      <c r="N1" s="2" t="s">
        <v>874</v>
      </c>
    </row>
    <row r="2" spans="1:14">
      <c r="A2" s="4" t="s">
        <v>1239</v>
      </c>
      <c r="I2" s="8" t="n">
        <v>0.39</v>
      </c>
      <c r="J2" s="7" t="n">
        <v>0.486</v>
      </c>
      <c r="K2" s="7" t="n">
        <v>0.225</v>
      </c>
    </row>
    <row r="3" spans="1:14">
      <c r="A3" s="4" t="s">
        <v>875</v>
      </c>
      <c r="M3" s="5" t="n">
        <v>745981</v>
      </c>
      <c r="N3" s="5" t="n">
        <v>1000000</v>
      </c>
    </row>
    <row r="4" spans="1:14">
      <c r="A4" s="4" t="s">
        <v>952</v>
      </c>
    </row>
    <row r="5" spans="1:14">
      <c r="A5" s="4" t="s">
        <v>953</v>
      </c>
      <c r="E5" s="5" t="n">
        <v>380000</v>
      </c>
      <c r="F5" s="5" t="n">
        <v>231000</v>
      </c>
      <c r="G5" s="5" t="n">
        <v>428000</v>
      </c>
      <c r="H5" s="5" t="n">
        <v>470000</v>
      </c>
      <c r="I5" s="5" t="n">
        <v>945308</v>
      </c>
      <c r="J5" s="5" t="n">
        <v>488505</v>
      </c>
      <c r="K5" s="5" t="n">
        <v>931456</v>
      </c>
    </row>
    <row r="6" spans="1:14">
      <c r="A6" s="4" t="s">
        <v>960</v>
      </c>
    </row>
    <row r="7" spans="1:14">
      <c r="A7" s="4" t="s">
        <v>961</v>
      </c>
      <c r="E7" s="4" t="s">
        <v>962</v>
      </c>
      <c r="F7" s="4" t="s">
        <v>962</v>
      </c>
      <c r="H7" s="4" t="s">
        <v>962</v>
      </c>
    </row>
    <row r="8" spans="1:14">
      <c r="A8" s="4" t="s">
        <v>963</v>
      </c>
    </row>
    <row r="9" spans="1:14">
      <c r="A9" s="4" t="s">
        <v>961</v>
      </c>
      <c r="E9" s="4" t="s">
        <v>962</v>
      </c>
      <c r="F9" s="4" t="s">
        <v>962</v>
      </c>
      <c r="H9" s="4" t="s">
        <v>962</v>
      </c>
    </row>
    <row r="10" spans="1:14">
      <c r="A10" s="4" t="s">
        <v>972</v>
      </c>
    </row>
    <row r="11" spans="1:14">
      <c r="A11" s="4" t="s">
        <v>953</v>
      </c>
      <c r="G11" s="5" t="n">
        <v>334000</v>
      </c>
    </row>
    <row r="12" spans="1:14">
      <c r="A12" s="4" t="s">
        <v>1240</v>
      </c>
    </row>
    <row r="13" spans="1:14">
      <c r="A13" s="4" t="s">
        <v>1239</v>
      </c>
      <c r="D13" s="8" t="n">
        <v>0.03</v>
      </c>
    </row>
    <row r="14" spans="1:14">
      <c r="A14" s="4" t="s">
        <v>875</v>
      </c>
      <c r="L14" s="5" t="n">
        <v>1000000</v>
      </c>
    </row>
    <row r="15" spans="1:14">
      <c r="A15" s="4" t="s">
        <v>1241</v>
      </c>
    </row>
    <row r="16" spans="1:14">
      <c r="A16" s="4" t="s">
        <v>1242</v>
      </c>
      <c r="B16" s="6" t="n">
        <v>29</v>
      </c>
    </row>
    <row r="17" spans="1:14">
      <c r="A17" s="4" t="s">
        <v>1243</v>
      </c>
    </row>
    <row r="18" spans="1:14">
      <c r="A18" s="4" t="s">
        <v>953</v>
      </c>
      <c r="C18" s="5" t="n">
        <v>117000</v>
      </c>
    </row>
    <row r="19" spans="1:14">
      <c r="A19" s="4" t="s">
        <v>1244</v>
      </c>
    </row>
    <row r="20" spans="1:14">
      <c r="A20" s="4" t="s">
        <v>961</v>
      </c>
      <c r="C20" s="4" t="s">
        <v>962</v>
      </c>
    </row>
    <row r="21" spans="1:14">
      <c r="A21" s="4" t="s">
        <v>1245</v>
      </c>
    </row>
    <row r="22" spans="1:14">
      <c r="A22" s="4" t="s">
        <v>961</v>
      </c>
      <c r="C22" s="4" t="s">
        <v>962</v>
      </c>
    </row>
    <row r="23" spans="1:14">
      <c r="A23" s="4" t="s">
        <v>1246</v>
      </c>
    </row>
    <row r="24" spans="1:14">
      <c r="A24" s="4" t="s">
        <v>953</v>
      </c>
      <c r="C24" s="5" t="n">
        <v>153000</v>
      </c>
    </row>
    <row r="25" spans="1:14">
      <c r="A25" s="4" t="s">
        <v>1247</v>
      </c>
    </row>
    <row r="26" spans="1:14">
      <c r="A26" s="4" t="s">
        <v>961</v>
      </c>
      <c r="C26" s="4" t="s">
        <v>962</v>
      </c>
    </row>
    <row r="27" spans="1:14">
      <c r="A27" s="4" t="s">
        <v>1248</v>
      </c>
    </row>
    <row r="28" spans="1:14">
      <c r="A28" s="4" t="s">
        <v>961</v>
      </c>
      <c r="C28" s="4" t="s">
        <v>9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447</v>
      </c>
      <c r="J1" s="2" t="s">
        <v>1</v>
      </c>
    </row>
    <row r="2" spans="1:12">
      <c r="B2" s="2" t="s">
        <v>2</v>
      </c>
      <c r="C2" s="2" t="s">
        <v>1029</v>
      </c>
      <c r="D2" s="2" t="s">
        <v>4</v>
      </c>
      <c r="E2" s="2" t="s">
        <v>1030</v>
      </c>
      <c r="F2" s="2" t="s">
        <v>32</v>
      </c>
      <c r="G2" s="2" t="s">
        <v>1031</v>
      </c>
      <c r="H2" s="2" t="s">
        <v>449</v>
      </c>
      <c r="I2" s="2" t="s">
        <v>1032</v>
      </c>
      <c r="J2" s="2" t="s">
        <v>2</v>
      </c>
      <c r="K2" s="2" t="s">
        <v>32</v>
      </c>
      <c r="L2" s="2" t="s">
        <v>83</v>
      </c>
    </row>
    <row r="3" spans="1:12">
      <c r="A3" s="4" t="s">
        <v>98</v>
      </c>
      <c r="B3" s="6" t="n">
        <v>36024</v>
      </c>
      <c r="C3" s="6" t="n">
        <v>30675</v>
      </c>
      <c r="D3" s="6" t="n">
        <v>29723</v>
      </c>
      <c r="E3" s="6" t="n">
        <v>38555</v>
      </c>
      <c r="F3" s="6" t="n">
        <v>31475</v>
      </c>
      <c r="G3" s="6" t="n">
        <v>28090</v>
      </c>
      <c r="H3" s="6" t="n">
        <v>40459</v>
      </c>
      <c r="I3" s="6" t="n">
        <v>40950</v>
      </c>
    </row>
    <row r="4" spans="1:12">
      <c r="A4" s="4" t="s">
        <v>100</v>
      </c>
      <c r="B4" s="5" t="n">
        <v>30960</v>
      </c>
      <c r="C4" s="5" t="n">
        <v>22167</v>
      </c>
      <c r="D4" s="5" t="n">
        <v>20681</v>
      </c>
      <c r="E4" s="5" t="n">
        <v>27425</v>
      </c>
      <c r="F4" s="5" t="n">
        <v>27023</v>
      </c>
      <c r="G4" s="5" t="n">
        <v>21949</v>
      </c>
      <c r="H4" s="5" t="n">
        <v>27524</v>
      </c>
      <c r="I4" s="5" t="n">
        <v>27064</v>
      </c>
    </row>
    <row r="5" spans="1:12">
      <c r="A5" s="4" t="s">
        <v>108</v>
      </c>
      <c r="B5" s="5" t="n">
        <v>7623</v>
      </c>
      <c r="C5" s="5" t="n">
        <v>7503</v>
      </c>
      <c r="D5" s="5" t="n">
        <v>7956</v>
      </c>
      <c r="E5" s="5" t="n">
        <v>7848</v>
      </c>
      <c r="F5" s="5" t="n">
        <v>7755</v>
      </c>
      <c r="G5" s="5" t="n">
        <v>7678</v>
      </c>
      <c r="H5" s="5" t="n">
        <v>8298</v>
      </c>
      <c r="I5" s="5" t="n">
        <v>6941</v>
      </c>
      <c r="J5" s="6" t="n">
        <v>2273</v>
      </c>
      <c r="K5" s="6" t="n">
        <v>2243</v>
      </c>
      <c r="L5" s="6" t="n">
        <v>1342</v>
      </c>
    </row>
    <row r="6" spans="1:12">
      <c r="A6" s="4" t="s">
        <v>109</v>
      </c>
      <c r="B6" s="5" t="n">
        <v>38583</v>
      </c>
      <c r="C6" s="5" t="n">
        <v>29670</v>
      </c>
      <c r="D6" s="5" t="n">
        <v>28637</v>
      </c>
      <c r="E6" s="5" t="n">
        <v>35273</v>
      </c>
      <c r="F6" s="5" t="n">
        <v>34778</v>
      </c>
      <c r="G6" s="5" t="n">
        <v>29627</v>
      </c>
      <c r="H6" s="5" t="n">
        <v>35822</v>
      </c>
      <c r="I6" s="5" t="n">
        <v>34005</v>
      </c>
      <c r="J6" s="5" t="n">
        <v>-132163</v>
      </c>
      <c r="K6" s="5" t="n">
        <v>-134232</v>
      </c>
      <c r="L6" s="5" t="n">
        <v>-152508</v>
      </c>
    </row>
    <row r="7" spans="1:12">
      <c r="A7" s="4" t="s">
        <v>1250</v>
      </c>
      <c r="B7" s="5" t="n">
        <v>-2559</v>
      </c>
      <c r="C7" s="5" t="n">
        <v>1005</v>
      </c>
      <c r="D7" s="5" t="n">
        <v>1086</v>
      </c>
      <c r="E7" s="5" t="n">
        <v>3282</v>
      </c>
      <c r="F7" s="5" t="n">
        <v>-3033</v>
      </c>
      <c r="G7" s="5" t="n">
        <v>-1537</v>
      </c>
      <c r="H7" s="5" t="n">
        <v>4637</v>
      </c>
      <c r="I7" s="5" t="n">
        <v>6945</v>
      </c>
      <c r="J7" s="5" t="n">
        <v>2814</v>
      </c>
      <c r="K7" s="5" t="n">
        <v>7012</v>
      </c>
      <c r="L7" s="5" t="n">
        <v>29998</v>
      </c>
    </row>
    <row r="8" spans="1:12">
      <c r="A8" s="4" t="s">
        <v>1179</v>
      </c>
      <c r="B8" s="5" t="n">
        <v>-3855</v>
      </c>
      <c r="C8" s="5" t="n">
        <v>-597</v>
      </c>
      <c r="D8" s="5" t="n">
        <v>-246</v>
      </c>
      <c r="E8" s="5" t="n">
        <v>50</v>
      </c>
      <c r="F8" s="5" t="n">
        <v>-3572</v>
      </c>
      <c r="G8" s="5" t="n">
        <v>-343</v>
      </c>
      <c r="H8" s="5" t="n">
        <v>-2864</v>
      </c>
      <c r="I8" s="5" t="n">
        <v>7000</v>
      </c>
      <c r="J8" s="5" t="n">
        <v>-4648</v>
      </c>
      <c r="K8" s="5" t="n">
        <v>221</v>
      </c>
      <c r="L8" s="5" t="n">
        <v>8015</v>
      </c>
    </row>
    <row r="9" spans="1:12">
      <c r="A9" s="4" t="s">
        <v>112</v>
      </c>
      <c r="B9" s="5" t="n">
        <v>1296</v>
      </c>
      <c r="C9" s="5" t="n">
        <v>1602</v>
      </c>
      <c r="D9" s="5" t="n">
        <v>1332</v>
      </c>
      <c r="E9" s="5" t="n">
        <v>3232</v>
      </c>
      <c r="F9" s="5" t="n">
        <v>539</v>
      </c>
      <c r="G9" s="5" t="n">
        <v>-1194</v>
      </c>
      <c r="H9" s="5" t="n">
        <v>7501</v>
      </c>
      <c r="I9" s="5" t="n">
        <v>-55</v>
      </c>
      <c r="J9" s="5" t="n">
        <v>7462</v>
      </c>
      <c r="K9" s="5" t="n">
        <v>6791</v>
      </c>
      <c r="L9" s="5" t="n">
        <v>21983</v>
      </c>
    </row>
    <row r="10" spans="1:12">
      <c r="A10" s="4" t="s">
        <v>113</v>
      </c>
      <c r="B10" s="5" t="n">
        <v>507</v>
      </c>
      <c r="C10" s="5" t="n">
        <v>941</v>
      </c>
      <c r="D10" s="5" t="n">
        <v>1659</v>
      </c>
      <c r="E10" s="5" t="n">
        <v>1429</v>
      </c>
      <c r="F10" s="5" t="n">
        <v>1690</v>
      </c>
      <c r="G10" s="5" t="n">
        <v>1797</v>
      </c>
      <c r="H10" s="5" t="n">
        <v>1675</v>
      </c>
      <c r="I10" s="5" t="n">
        <v>1837</v>
      </c>
      <c r="J10" s="5" t="n">
        <v>4536</v>
      </c>
      <c r="K10" s="5" t="n">
        <v>6999</v>
      </c>
      <c r="L10" s="5" t="n">
        <v>8631</v>
      </c>
    </row>
    <row r="11" spans="1:12">
      <c r="A11" s="4" t="s">
        <v>1033</v>
      </c>
      <c r="B11" s="6" t="n">
        <v>789</v>
      </c>
      <c r="C11" s="6" t="n">
        <v>661</v>
      </c>
      <c r="D11" s="6" t="n">
        <v>-327</v>
      </c>
      <c r="E11" s="6" t="n">
        <v>1803</v>
      </c>
      <c r="F11" s="6" t="n">
        <v>-1151</v>
      </c>
      <c r="G11" s="6" t="n">
        <v>-2991</v>
      </c>
      <c r="H11" s="6" t="n">
        <v>5826</v>
      </c>
      <c r="I11" s="6" t="n">
        <v>-1892</v>
      </c>
      <c r="J11" s="6" t="n">
        <v>2926</v>
      </c>
      <c r="K11" s="6" t="n">
        <v>-208</v>
      </c>
      <c r="L11" s="6" t="n">
        <v>13352</v>
      </c>
    </row>
    <row r="12" spans="1:12">
      <c r="A12" s="4" t="s">
        <v>116</v>
      </c>
      <c r="B12" s="8" t="n">
        <v>0.04</v>
      </c>
      <c r="C12" s="8" t="n">
        <v>0.03</v>
      </c>
      <c r="D12" s="8" t="n">
        <v>-0.02</v>
      </c>
      <c r="E12" s="8" t="n">
        <v>0.08</v>
      </c>
      <c r="F12" s="8" t="n">
        <v>-0.05</v>
      </c>
      <c r="G12" s="8" t="n">
        <v>-0.14</v>
      </c>
      <c r="H12" s="8" t="n">
        <v>0.26</v>
      </c>
      <c r="I12" s="8" t="n">
        <v>-0.09</v>
      </c>
      <c r="J12" s="8" t="n">
        <v>0.14</v>
      </c>
      <c r="K12" s="8" t="n">
        <v>-0.01</v>
      </c>
      <c r="L12" s="8" t="n">
        <v>0.59</v>
      </c>
    </row>
    <row r="13" spans="1:12">
      <c r="A13" s="4" t="s">
        <v>117</v>
      </c>
      <c r="B13" s="8" t="n">
        <v>0.04</v>
      </c>
      <c r="C13" s="8" t="n">
        <v>0.03</v>
      </c>
      <c r="D13" s="8" t="n">
        <v>-0.02</v>
      </c>
      <c r="E13" s="8" t="n">
        <v>0.08</v>
      </c>
      <c r="F13" s="8" t="n">
        <v>-0.05</v>
      </c>
      <c r="G13" s="8" t="n">
        <v>-0.14</v>
      </c>
      <c r="H13" s="8" t="n">
        <v>0.25</v>
      </c>
      <c r="I13" s="8" t="n">
        <v>-0.09</v>
      </c>
      <c r="J13" s="8" t="n">
        <v>0.13</v>
      </c>
      <c r="K13" s="8" t="n">
        <v>-0.01</v>
      </c>
      <c r="L13" s="8" t="n">
        <v>0.5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28</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2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28</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31</v>
      </c>
      <c r="C1" s="2" t="s">
        <v>2</v>
      </c>
      <c r="D1" s="2" t="s">
        <v>32</v>
      </c>
    </row>
    <row r="2" spans="1:4">
      <c r="A2" s="4" t="s">
        <v>33</v>
      </c>
      <c r="C2" s="6" t="n">
        <v>85492000</v>
      </c>
      <c r="D2" s="6" t="n">
        <v>68551000</v>
      </c>
    </row>
    <row r="3" spans="1:4">
      <c r="A3" s="4" t="s">
        <v>34</v>
      </c>
      <c r="C3" s="5" t="n">
        <v>227656000</v>
      </c>
      <c r="D3" s="5" t="n">
        <v>52572000</v>
      </c>
    </row>
    <row r="4" spans="1:4">
      <c r="A4" s="4" t="s">
        <v>35</v>
      </c>
      <c r="C4" s="5" t="n">
        <v>6586000</v>
      </c>
      <c r="D4" s="5" t="n">
        <v>14586000</v>
      </c>
    </row>
    <row r="5" spans="1:4">
      <c r="A5" s="4" t="s">
        <v>36</v>
      </c>
      <c r="C5" s="5" t="n">
        <v>5681000</v>
      </c>
      <c r="D5" s="5" t="n">
        <v>5044000</v>
      </c>
    </row>
    <row r="6" spans="1:4">
      <c r="A6" s="4" t="s">
        <v>37</v>
      </c>
      <c r="C6" s="5" t="n">
        <v>18722000</v>
      </c>
      <c r="D6" s="5" t="n">
        <v>28493000</v>
      </c>
    </row>
    <row r="7" spans="1:4">
      <c r="A7" s="4" t="s">
        <v>38</v>
      </c>
      <c r="C7" s="5" t="n">
        <v>499000</v>
      </c>
      <c r="D7" s="5" t="n">
        <v>4397000</v>
      </c>
    </row>
    <row r="8" spans="1:4">
      <c r="A8" s="4" t="s">
        <v>39</v>
      </c>
      <c r="C8" s="5" t="n">
        <v>32869000</v>
      </c>
      <c r="D8" s="5" t="n">
        <v>68859000</v>
      </c>
    </row>
    <row r="9" spans="1:4">
      <c r="A9" s="4" t="s">
        <v>40</v>
      </c>
      <c r="C9" s="5" t="n">
        <v>32488000</v>
      </c>
      <c r="D9" s="4" t="s">
        <v>41</v>
      </c>
    </row>
    <row r="10" spans="1:4">
      <c r="A10" s="4" t="s">
        <v>42</v>
      </c>
      <c r="C10" s="5" t="n">
        <v>1930000</v>
      </c>
      <c r="D10" s="5" t="n">
        <v>2595000</v>
      </c>
    </row>
    <row r="11" spans="1:4">
      <c r="A11" s="4" t="s">
        <v>43</v>
      </c>
      <c r="C11" s="5" t="n">
        <v>654127000</v>
      </c>
      <c r="D11" s="5" t="n">
        <v>969665000</v>
      </c>
    </row>
    <row r="12" spans="1:4">
      <c r="A12" s="4" t="s">
        <v>44</v>
      </c>
      <c r="C12" s="5" t="n">
        <v>3429000</v>
      </c>
      <c r="D12" s="5" t="n">
        <v>3620000</v>
      </c>
    </row>
    <row r="13" spans="1:4">
      <c r="A13" s="4" t="s">
        <v>45</v>
      </c>
      <c r="C13" s="5" t="n">
        <v>25000000</v>
      </c>
      <c r="D13" s="5" t="n">
        <v>25000000</v>
      </c>
    </row>
    <row r="14" spans="1:4">
      <c r="A14" s="4" t="s">
        <v>46</v>
      </c>
      <c r="C14" s="5" t="n">
        <v>3143000</v>
      </c>
      <c r="D14" s="5" t="n">
        <v>3929000</v>
      </c>
    </row>
    <row r="15" spans="1:4">
      <c r="A15" s="4" t="s">
        <v>47</v>
      </c>
      <c r="C15" s="5" t="n">
        <v>7942000</v>
      </c>
      <c r="D15" s="5" t="n">
        <v>8315000</v>
      </c>
    </row>
    <row r="16" spans="1:4">
      <c r="A16" s="4" t="s">
        <v>48</v>
      </c>
      <c r="C16" s="5" t="n">
        <v>20266000</v>
      </c>
      <c r="D16" s="5" t="n">
        <v>15232000</v>
      </c>
    </row>
    <row r="17" spans="1:4">
      <c r="A17" s="4" t="s">
        <v>49</v>
      </c>
      <c r="C17" s="5" t="n">
        <v>1125830000</v>
      </c>
      <c r="D17" s="5" t="n">
        <v>1270858000</v>
      </c>
    </row>
    <row r="18" spans="1:4">
      <c r="A18" s="4" t="s">
        <v>50</v>
      </c>
      <c r="C18" s="5" t="n">
        <v>4747000</v>
      </c>
      <c r="D18" s="5" t="n">
        <v>13284000</v>
      </c>
    </row>
    <row r="19" spans="1:4">
      <c r="A19" s="4" t="s">
        <v>51</v>
      </c>
      <c r="C19" s="5" t="n">
        <v>36158000</v>
      </c>
      <c r="D19" s="5" t="n">
        <v>39470000</v>
      </c>
    </row>
    <row r="20" spans="1:4">
      <c r="A20" s="4" t="s">
        <v>52</v>
      </c>
      <c r="C20" s="5" t="n">
        <v>825854000</v>
      </c>
      <c r="D20" s="5" t="n">
        <v>930224000</v>
      </c>
    </row>
    <row r="21" spans="1:4">
      <c r="A21" s="4" t="s">
        <v>53</v>
      </c>
      <c r="C21" s="5" t="n">
        <v>6317000</v>
      </c>
      <c r="D21" s="5" t="n">
        <v>5377000</v>
      </c>
    </row>
    <row r="22" spans="1:4">
      <c r="A22" s="4" t="s">
        <v>54</v>
      </c>
      <c r="C22" s="5" t="n">
        <v>91785000</v>
      </c>
      <c r="D22" s="5" t="n">
        <v>91825000</v>
      </c>
    </row>
    <row r="23" spans="1:4">
      <c r="A23" s="4" t="s">
        <v>55</v>
      </c>
      <c r="C23" s="5" t="n">
        <v>3872000</v>
      </c>
      <c r="D23" s="5" t="n">
        <v>14693000</v>
      </c>
    </row>
    <row r="24" spans="1:4">
      <c r="A24" s="4" t="s">
        <v>56</v>
      </c>
      <c r="C24" s="5" t="n">
        <v>21803000</v>
      </c>
      <c r="D24" s="5" t="n">
        <v>23091000</v>
      </c>
    </row>
    <row r="25" spans="1:4">
      <c r="A25" s="4" t="s">
        <v>57</v>
      </c>
      <c r="C25" s="5" t="n">
        <v>990536000</v>
      </c>
      <c r="D25" s="5" t="n">
        <v>1117964000</v>
      </c>
    </row>
    <row r="26" spans="1:4">
      <c r="A26" s="4" t="s">
        <v>58</v>
      </c>
      <c r="C26" s="4" t="s">
        <v>41</v>
      </c>
      <c r="D26" s="4" t="s">
        <v>41</v>
      </c>
    </row>
    <row r="27" spans="1:4">
      <c r="A27" s="4" t="s">
        <v>59</v>
      </c>
      <c r="C27" s="5" t="n">
        <v>23000</v>
      </c>
      <c r="D27" s="5" t="n">
        <v>23000</v>
      </c>
    </row>
    <row r="28" spans="1:4">
      <c r="A28" s="4" t="s">
        <v>60</v>
      </c>
      <c r="C28" s="5" t="n">
        <v>135945000</v>
      </c>
      <c r="D28" s="5" t="n">
        <v>135003000</v>
      </c>
    </row>
    <row r="29" spans="1:4">
      <c r="A29" s="4" t="s">
        <v>61</v>
      </c>
      <c r="C29" s="5" t="n">
        <v>-7792000</v>
      </c>
      <c r="D29" s="5" t="n">
        <v>-6763000</v>
      </c>
    </row>
    <row r="30" spans="1:4">
      <c r="A30" s="4" t="s">
        <v>62</v>
      </c>
      <c r="C30" s="5" t="n">
        <v>-8799000</v>
      </c>
      <c r="D30" s="5" t="n">
        <v>-3151000</v>
      </c>
    </row>
    <row r="31" spans="1:4">
      <c r="A31" s="4" t="s">
        <v>63</v>
      </c>
      <c r="C31" s="5" t="n">
        <v>119377000</v>
      </c>
      <c r="D31" s="5" t="n">
        <v>125112000</v>
      </c>
    </row>
    <row r="32" spans="1:4">
      <c r="A32" s="4" t="s">
        <v>64</v>
      </c>
      <c r="C32" s="5" t="n">
        <v>15917000</v>
      </c>
      <c r="D32" s="5" t="n">
        <v>27782000</v>
      </c>
    </row>
    <row r="33" spans="1:4">
      <c r="A33" s="4" t="s">
        <v>65</v>
      </c>
      <c r="C33" s="5" t="n">
        <v>135294000</v>
      </c>
      <c r="D33" s="5" t="n">
        <v>152894000</v>
      </c>
    </row>
    <row r="34" spans="1:4">
      <c r="A34" s="4" t="s">
        <v>66</v>
      </c>
      <c r="C34" s="5" t="n">
        <v>1125830000</v>
      </c>
      <c r="D34" s="5" t="n">
        <v>1270858000</v>
      </c>
    </row>
    <row r="35" spans="1:4">
      <c r="A35" s="4" t="s">
        <v>49</v>
      </c>
      <c r="C35" s="5" t="n">
        <v>1125830000</v>
      </c>
      <c r="D35" s="5" t="n">
        <v>1270858000</v>
      </c>
    </row>
    <row r="36" spans="1:4">
      <c r="A36" s="4" t="s">
        <v>67</v>
      </c>
      <c r="C36" s="4" t="s">
        <v>41</v>
      </c>
      <c r="D36" s="4" t="s">
        <v>41</v>
      </c>
    </row>
    <row r="37" spans="1:4">
      <c r="A37" s="4" t="s">
        <v>57</v>
      </c>
      <c r="C37" s="5" t="n">
        <v>990536000</v>
      </c>
      <c r="D37" s="5" t="n">
        <v>1117964000</v>
      </c>
    </row>
    <row r="38" spans="1:4">
      <c r="A38" s="4" t="s">
        <v>68</v>
      </c>
    </row>
    <row r="39" spans="1:4">
      <c r="A39" s="4" t="s">
        <v>33</v>
      </c>
      <c r="C39" s="4" t="s">
        <v>41</v>
      </c>
      <c r="D39" s="5" t="n">
        <v>1311000</v>
      </c>
    </row>
    <row r="40" spans="1:4">
      <c r="A40" s="4" t="s">
        <v>34</v>
      </c>
      <c r="C40" s="5" t="n">
        <v>225777000</v>
      </c>
      <c r="D40" s="5" t="n">
        <v>51220000</v>
      </c>
    </row>
    <row r="41" spans="1:4">
      <c r="A41" s="4" t="s">
        <v>38</v>
      </c>
      <c r="C41" s="4" t="s">
        <v>41</v>
      </c>
      <c r="D41" s="5" t="n">
        <v>990000</v>
      </c>
    </row>
    <row r="42" spans="1:4">
      <c r="A42" s="4" t="s">
        <v>40</v>
      </c>
      <c r="C42" s="5" t="n">
        <v>32488000</v>
      </c>
      <c r="D42" s="4" t="s">
        <v>41</v>
      </c>
    </row>
    <row r="43" spans="1:4">
      <c r="A43" s="4" t="s">
        <v>43</v>
      </c>
      <c r="C43" s="5" t="n">
        <v>654127000</v>
      </c>
      <c r="D43" s="5" t="n">
        <v>969665000</v>
      </c>
    </row>
    <row r="44" spans="1:4">
      <c r="A44" s="4" t="s">
        <v>44</v>
      </c>
      <c r="C44" s="5" t="n">
        <v>2180000</v>
      </c>
      <c r="D44" s="5" t="n">
        <v>2575000</v>
      </c>
    </row>
    <row r="45" spans="1:4">
      <c r="A45" s="4" t="s">
        <v>48</v>
      </c>
      <c r="C45" s="5" t="n">
        <v>178000</v>
      </c>
      <c r="D45" s="5" t="n">
        <v>4577000</v>
      </c>
    </row>
    <row r="46" spans="1:4">
      <c r="A46" s="4" t="s">
        <v>49</v>
      </c>
      <c r="C46" s="5" t="n">
        <v>914750000</v>
      </c>
      <c r="D46" s="5" t="n">
        <v>1030338000</v>
      </c>
    </row>
    <row r="47" spans="1:4">
      <c r="A47" s="4" t="s">
        <v>51</v>
      </c>
      <c r="C47" s="4" t="s">
        <v>41</v>
      </c>
      <c r="D47" s="5" t="n">
        <v>761000</v>
      </c>
    </row>
    <row r="48" spans="1:4">
      <c r="A48" s="4" t="s">
        <v>52</v>
      </c>
      <c r="C48" s="5" t="n">
        <v>825854000</v>
      </c>
      <c r="D48" s="5" t="n">
        <v>930224000</v>
      </c>
    </row>
    <row r="49" spans="1:4">
      <c r="A49" s="4" t="s">
        <v>53</v>
      </c>
      <c r="C49" s="5" t="n">
        <v>4580000</v>
      </c>
      <c r="D49" s="5" t="n">
        <v>3781000</v>
      </c>
    </row>
    <row r="50" spans="1:4">
      <c r="A50" s="4" t="s">
        <v>56</v>
      </c>
      <c r="C50" s="5" t="n">
        <v>1192000</v>
      </c>
      <c r="D50" s="5" t="n">
        <v>1360000</v>
      </c>
    </row>
    <row r="51" spans="1:4">
      <c r="A51" s="4" t="s">
        <v>57</v>
      </c>
      <c r="C51" s="5" t="n">
        <v>831626000</v>
      </c>
      <c r="D51" s="5" t="n">
        <v>938626000</v>
      </c>
    </row>
    <row r="52" spans="1:4">
      <c r="A52" s="4" t="s">
        <v>49</v>
      </c>
      <c r="C52" s="5" t="n">
        <v>914750000</v>
      </c>
      <c r="D52" s="5" t="n">
        <v>1030338000</v>
      </c>
    </row>
    <row r="53" spans="1:4">
      <c r="A53" s="4" t="s">
        <v>67</v>
      </c>
      <c r="B53" s="4" t="s">
        <v>69</v>
      </c>
      <c r="C53" s="4" t="s">
        <v>41</v>
      </c>
      <c r="D53" s="5" t="n">
        <v>2500000</v>
      </c>
    </row>
    <row r="54" spans="1:4">
      <c r="A54" s="4" t="s">
        <v>57</v>
      </c>
      <c r="C54" s="6" t="n">
        <v>831626000</v>
      </c>
      <c r="D54" s="6" t="n">
        <v>938626000</v>
      </c>
    </row>
    <row r="55" spans="1:4"/>
    <row r="56" spans="1:4">
      <c r="A56" s="4" t="s">
        <v>69</v>
      </c>
      <c r="B56" s="4" t="s">
        <v>70</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28</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8</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250</v>
      </c>
      <c r="C2" s="6" t="n">
        <v>250</v>
      </c>
    </row>
    <row r="3" spans="1:3">
      <c r="A3" s="4" t="s">
        <v>73</v>
      </c>
      <c r="B3" s="5" t="n">
        <v>0</v>
      </c>
      <c r="C3" s="5" t="n">
        <v>0</v>
      </c>
    </row>
    <row r="4" spans="1:3">
      <c r="A4" s="4" t="s">
        <v>74</v>
      </c>
      <c r="B4" s="5" t="n">
        <v>21459</v>
      </c>
      <c r="C4" s="5" t="n">
        <v>51914</v>
      </c>
    </row>
    <row r="5" spans="1:3">
      <c r="A5" s="4" t="s">
        <v>75</v>
      </c>
      <c r="B5" s="5" t="n">
        <v>3271</v>
      </c>
      <c r="C5" s="5" t="n">
        <v>4168</v>
      </c>
    </row>
    <row r="6" spans="1:3">
      <c r="A6" s="4" t="s">
        <v>76</v>
      </c>
      <c r="B6" s="6" t="n">
        <v>2042</v>
      </c>
      <c r="C6" s="6" t="n">
        <v>2475</v>
      </c>
    </row>
    <row r="7" spans="1:3">
      <c r="A7" s="4" t="s">
        <v>77</v>
      </c>
      <c r="B7" s="7" t="n">
        <v>0.001</v>
      </c>
      <c r="C7" s="7" t="n">
        <v>0.001</v>
      </c>
    </row>
    <row r="8" spans="1:3">
      <c r="A8" s="4" t="s">
        <v>78</v>
      </c>
      <c r="B8" s="5" t="n">
        <v>100000000</v>
      </c>
      <c r="C8" s="5" t="n">
        <v>100000000</v>
      </c>
    </row>
    <row r="9" spans="1:3">
      <c r="A9" s="4" t="s">
        <v>79</v>
      </c>
      <c r="B9" s="5" t="n">
        <v>22780052</v>
      </c>
      <c r="C9" s="5" t="n">
        <v>22780052</v>
      </c>
    </row>
    <row r="10" spans="1:3">
      <c r="A10" s="4" t="s">
        <v>80</v>
      </c>
      <c r="B10" s="5" t="n">
        <v>21457054</v>
      </c>
      <c r="C10" s="5" t="n">
        <v>21282977</v>
      </c>
    </row>
    <row r="11" spans="1:3">
      <c r="A11" s="4" t="s">
        <v>81</v>
      </c>
      <c r="B11" s="5" t="n">
        <v>1322998</v>
      </c>
      <c r="C11" s="5" t="n">
        <v>1497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5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351</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351</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51</v>
      </c>
    </row>
    <row r="4" spans="1:2">
      <c r="A4" s="4" t="s">
        <v>378</v>
      </c>
      <c r="B4" s="4" t="s">
        <v>379</v>
      </c>
    </row>
    <row r="5" spans="1:2">
      <c r="A5" s="4" t="s">
        <v>225</v>
      </c>
    </row>
    <row r="6" spans="1:2">
      <c r="A6" s="3" t="s">
        <v>351</v>
      </c>
    </row>
    <row r="7" spans="1:2">
      <c r="A7" s="4" t="s">
        <v>378</v>
      </c>
      <c r="B7" s="4" t="s">
        <v>381</v>
      </c>
    </row>
    <row r="8" spans="1:2">
      <c r="A8" s="4" t="s">
        <v>225</v>
      </c>
    </row>
    <row r="9" spans="1:2">
      <c r="A9" s="3" t="s">
        <v>351</v>
      </c>
    </row>
    <row r="10" spans="1:2">
      <c r="A10" s="4" t="s">
        <v>382</v>
      </c>
      <c r="B10" s="4" t="s">
        <v>383</v>
      </c>
    </row>
    <row r="11" spans="1:2">
      <c r="A11" s="4" t="s">
        <v>384</v>
      </c>
    </row>
    <row r="12" spans="1:2">
      <c r="A12" s="3" t="s">
        <v>351</v>
      </c>
    </row>
    <row r="13" spans="1:2">
      <c r="A13" s="4" t="s">
        <v>378</v>
      </c>
      <c r="B13" s="4" t="s">
        <v>385</v>
      </c>
    </row>
    <row r="14" spans="1:2">
      <c r="A14" s="4" t="s">
        <v>386</v>
      </c>
      <c r="B14" s="4" t="s">
        <v>387</v>
      </c>
    </row>
    <row r="15" spans="1:2">
      <c r="A15" s="4" t="s">
        <v>388</v>
      </c>
    </row>
    <row r="16" spans="1:2">
      <c r="A16" s="3" t="s">
        <v>351</v>
      </c>
    </row>
    <row r="17" spans="1:2">
      <c r="A17" s="4" t="s">
        <v>378</v>
      </c>
      <c r="B17" s="4" t="s">
        <v>389</v>
      </c>
    </row>
    <row r="18" spans="1:2">
      <c r="A18" s="4" t="s">
        <v>386</v>
      </c>
      <c r="B18"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351</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82</v>
      </c>
      <c r="B1" s="2" t="s">
        <v>1</v>
      </c>
    </row>
    <row r="2" spans="1:6">
      <c r="B2" s="2" t="s">
        <v>2</v>
      </c>
      <c r="D2" s="2" t="s">
        <v>32</v>
      </c>
      <c r="E2" s="2" t="s">
        <v>83</v>
      </c>
    </row>
    <row r="3" spans="1:6">
      <c r="A3" s="3" t="s">
        <v>84</v>
      </c>
    </row>
    <row r="4" spans="1:6">
      <c r="A4" s="4" t="s">
        <v>85</v>
      </c>
      <c r="B4" s="6" t="n">
        <v>55353</v>
      </c>
      <c r="D4" s="6" t="n">
        <v>63116</v>
      </c>
      <c r="E4" s="6" t="n">
        <v>81070</v>
      </c>
    </row>
    <row r="5" spans="1:6">
      <c r="A5" s="4" t="s">
        <v>86</v>
      </c>
      <c r="B5" s="5" t="n">
        <v>23755</v>
      </c>
      <c r="D5" s="5" t="n">
        <v>25577</v>
      </c>
      <c r="E5" s="5" t="n">
        <v>26916</v>
      </c>
    </row>
    <row r="6" spans="1:6">
      <c r="A6" s="4" t="s">
        <v>87</v>
      </c>
      <c r="B6" s="5" t="n">
        <v>26791</v>
      </c>
      <c r="D6" s="5" t="n">
        <v>24791</v>
      </c>
      <c r="E6" s="5" t="n">
        <v>40620</v>
      </c>
    </row>
    <row r="7" spans="1:6">
      <c r="A7" s="4" t="s">
        <v>88</v>
      </c>
      <c r="B7" s="5" t="n">
        <v>16182</v>
      </c>
      <c r="D7" s="5" t="n">
        <v>7409</v>
      </c>
      <c r="E7" s="5" t="n">
        <v>13848</v>
      </c>
    </row>
    <row r="8" spans="1:6">
      <c r="A8" s="4" t="s">
        <v>89</v>
      </c>
      <c r="B8" s="5" t="n">
        <v>-1918</v>
      </c>
      <c r="D8" s="5" t="n">
        <v>-1604</v>
      </c>
      <c r="E8" s="5" t="n">
        <v>-492</v>
      </c>
    </row>
    <row r="9" spans="1:6">
      <c r="A9" s="4" t="s">
        <v>90</v>
      </c>
      <c r="B9" s="5" t="n">
        <v>999</v>
      </c>
      <c r="D9" s="5" t="n">
        <v>1041</v>
      </c>
      <c r="E9" s="5" t="n">
        <v>1001</v>
      </c>
    </row>
    <row r="10" spans="1:6">
      <c r="A10" s="4" t="s">
        <v>91</v>
      </c>
      <c r="B10" s="5" t="n">
        <v>1407</v>
      </c>
      <c r="D10" s="5" t="n">
        <v>943</v>
      </c>
      <c r="E10" s="5" t="n">
        <v>3335</v>
      </c>
    </row>
    <row r="11" spans="1:6">
      <c r="A11" s="4" t="s">
        <v>92</v>
      </c>
      <c r="B11" s="5" t="n">
        <v>122569</v>
      </c>
      <c r="D11" s="5" t="n">
        <v>121273</v>
      </c>
      <c r="E11" s="5" t="n">
        <v>166298</v>
      </c>
      <c r="F11" s="4" t="s">
        <v>69</v>
      </c>
    </row>
    <row r="12" spans="1:6">
      <c r="A12" s="4" t="s">
        <v>93</v>
      </c>
      <c r="B12" s="5" t="n">
        <v>46784</v>
      </c>
      <c r="D12" s="5" t="n">
        <v>50801</v>
      </c>
      <c r="E12" s="5" t="n">
        <v>40042</v>
      </c>
    </row>
    <row r="13" spans="1:6">
      <c r="A13" s="4" t="s">
        <v>94</v>
      </c>
      <c r="B13" s="5" t="n">
        <v>-32790</v>
      </c>
      <c r="D13" s="5" t="n">
        <v>-29740</v>
      </c>
      <c r="E13" s="5" t="n">
        <v>-23398</v>
      </c>
    </row>
    <row r="14" spans="1:6">
      <c r="A14" s="4" t="s">
        <v>95</v>
      </c>
      <c r="B14" s="5" t="n">
        <v>13994</v>
      </c>
      <c r="C14" s="4" t="s">
        <v>96</v>
      </c>
      <c r="D14" s="5" t="n">
        <v>21061</v>
      </c>
      <c r="E14" s="5" t="n">
        <v>16644</v>
      </c>
    </row>
    <row r="15" spans="1:6">
      <c r="A15" s="4" t="s">
        <v>97</v>
      </c>
      <c r="B15" s="5" t="n">
        <v>-1586</v>
      </c>
      <c r="D15" s="5" t="n">
        <v>-1090</v>
      </c>
      <c r="E15" s="5" t="n">
        <v>-436</v>
      </c>
    </row>
    <row r="16" spans="1:6">
      <c r="A16" s="4" t="s">
        <v>98</v>
      </c>
      <c r="B16" s="5" t="n">
        <v>134977</v>
      </c>
      <c r="D16" s="5" t="n">
        <v>141244</v>
      </c>
      <c r="E16" s="5" t="n">
        <v>182506</v>
      </c>
    </row>
    <row r="17" spans="1:6">
      <c r="A17" s="3" t="s">
        <v>99</v>
      </c>
    </row>
    <row r="18" spans="1:6">
      <c r="A18" s="4" t="s">
        <v>100</v>
      </c>
      <c r="B18" s="5" t="n">
        <v>101233</v>
      </c>
      <c r="D18" s="5" t="n">
        <v>103560</v>
      </c>
      <c r="E18" s="5" t="n">
        <v>123580</v>
      </c>
    </row>
    <row r="19" spans="1:6">
      <c r="A19" s="4" t="s">
        <v>101</v>
      </c>
      <c r="B19" s="5" t="n">
        <v>7024</v>
      </c>
      <c r="D19" s="5" t="n">
        <v>7229</v>
      </c>
      <c r="E19" s="5" t="n">
        <v>7310</v>
      </c>
    </row>
    <row r="20" spans="1:6">
      <c r="A20" s="4" t="s">
        <v>102</v>
      </c>
      <c r="B20" s="5" t="n">
        <v>3110</v>
      </c>
      <c r="D20" s="5" t="n">
        <v>3378</v>
      </c>
      <c r="E20" s="5" t="n">
        <v>3304</v>
      </c>
    </row>
    <row r="21" spans="1:6">
      <c r="A21" s="4" t="s">
        <v>103</v>
      </c>
      <c r="B21" s="5" t="n">
        <v>4771</v>
      </c>
      <c r="D21" s="5" t="n">
        <v>4746</v>
      </c>
      <c r="E21" s="5" t="n">
        <v>4123</v>
      </c>
    </row>
    <row r="22" spans="1:6">
      <c r="A22" s="4" t="s">
        <v>104</v>
      </c>
      <c r="B22" s="5" t="n">
        <v>4172</v>
      </c>
      <c r="D22" s="5" t="n">
        <v>3929</v>
      </c>
      <c r="E22" s="5" t="n">
        <v>3843</v>
      </c>
    </row>
    <row r="23" spans="1:6">
      <c r="A23" s="4" t="s">
        <v>105</v>
      </c>
      <c r="B23" s="5" t="n">
        <v>3901</v>
      </c>
      <c r="D23" s="5" t="n">
        <v>3657</v>
      </c>
      <c r="E23" s="5" t="n">
        <v>3337</v>
      </c>
    </row>
    <row r="24" spans="1:6">
      <c r="A24" s="4" t="s">
        <v>106</v>
      </c>
      <c r="B24" s="5" t="n">
        <v>4399</v>
      </c>
      <c r="D24" s="5" t="n">
        <v>4313</v>
      </c>
      <c r="E24" s="5" t="n">
        <v>4738</v>
      </c>
    </row>
    <row r="25" spans="1:6">
      <c r="A25" s="4" t="s">
        <v>107</v>
      </c>
      <c r="B25" s="5" t="n">
        <v>1280</v>
      </c>
      <c r="D25" s="5" t="n">
        <v>1177</v>
      </c>
      <c r="E25" s="5" t="n">
        <v>931</v>
      </c>
    </row>
    <row r="26" spans="1:6">
      <c r="A26" s="4" t="s">
        <v>108</v>
      </c>
      <c r="B26" s="5" t="n">
        <v>2273</v>
      </c>
      <c r="D26" s="5" t="n">
        <v>2243</v>
      </c>
      <c r="E26" s="5" t="n">
        <v>1342</v>
      </c>
    </row>
    <row r="27" spans="1:6">
      <c r="A27" s="4" t="s">
        <v>109</v>
      </c>
      <c r="B27" s="5" t="n">
        <v>132163</v>
      </c>
      <c r="D27" s="5" t="n">
        <v>134232</v>
      </c>
      <c r="E27" s="5" t="n">
        <v>152508</v>
      </c>
    </row>
    <row r="28" spans="1:6">
      <c r="A28" s="4" t="s">
        <v>110</v>
      </c>
      <c r="B28" s="5" t="n">
        <v>2814</v>
      </c>
      <c r="D28" s="5" t="n">
        <v>7012</v>
      </c>
      <c r="E28" s="5" t="n">
        <v>29998</v>
      </c>
    </row>
    <row r="29" spans="1:6">
      <c r="A29" s="4" t="s">
        <v>111</v>
      </c>
      <c r="B29" s="5" t="n">
        <v>-4648</v>
      </c>
      <c r="D29" s="5" t="n">
        <v>221</v>
      </c>
      <c r="E29" s="5" t="n">
        <v>8015</v>
      </c>
    </row>
    <row r="30" spans="1:6">
      <c r="A30" s="4" t="s">
        <v>112</v>
      </c>
      <c r="B30" s="5" t="n">
        <v>7462</v>
      </c>
      <c r="D30" s="5" t="n">
        <v>6791</v>
      </c>
      <c r="E30" s="5" t="n">
        <v>21983</v>
      </c>
    </row>
    <row r="31" spans="1:6">
      <c r="A31" s="4" t="s">
        <v>113</v>
      </c>
      <c r="B31" s="5" t="n">
        <v>4536</v>
      </c>
      <c r="D31" s="5" t="n">
        <v>6999</v>
      </c>
      <c r="E31" s="5" t="n">
        <v>8631</v>
      </c>
    </row>
    <row r="32" spans="1:6">
      <c r="A32" s="4" t="s">
        <v>114</v>
      </c>
      <c r="B32" s="6" t="n">
        <v>2926</v>
      </c>
      <c r="D32" s="6" t="n">
        <v>-208</v>
      </c>
      <c r="E32" s="6" t="n">
        <v>13352</v>
      </c>
    </row>
    <row r="33" spans="1:6">
      <c r="A33" s="3" t="s">
        <v>115</v>
      </c>
    </row>
    <row r="34" spans="1:6">
      <c r="A34" s="4" t="s">
        <v>116</v>
      </c>
      <c r="B34" s="8" t="n">
        <v>0.14</v>
      </c>
      <c r="D34" s="8" t="n">
        <v>-0.01</v>
      </c>
      <c r="E34" s="8" t="n">
        <v>0.59</v>
      </c>
    </row>
    <row r="35" spans="1:6">
      <c r="A35" s="4" t="s">
        <v>117</v>
      </c>
      <c r="B35" s="9" t="n">
        <v>0.13</v>
      </c>
      <c r="D35" s="9" t="n">
        <v>-0.01</v>
      </c>
      <c r="E35" s="9" t="n">
        <v>0.57</v>
      </c>
    </row>
    <row r="36" spans="1:6">
      <c r="A36" s="4" t="s">
        <v>118</v>
      </c>
      <c r="B36" s="8" t="n">
        <v>0.39</v>
      </c>
      <c r="D36" s="7" t="n">
        <v>0.486</v>
      </c>
      <c r="E36" s="7" t="n">
        <v>0.225</v>
      </c>
    </row>
    <row r="37" spans="1:6">
      <c r="A37" s="3" t="s">
        <v>119</v>
      </c>
    </row>
    <row r="38" spans="1:6">
      <c r="A38" s="4" t="s">
        <v>120</v>
      </c>
      <c r="B38" s="5" t="n">
        <v>21105</v>
      </c>
      <c r="D38" s="5" t="n">
        <v>21237</v>
      </c>
      <c r="E38" s="5" t="n">
        <v>21481</v>
      </c>
    </row>
    <row r="39" spans="1:6">
      <c r="A39" s="4" t="s">
        <v>121</v>
      </c>
      <c r="B39" s="5" t="n">
        <v>21841</v>
      </c>
      <c r="D39" s="5" t="n">
        <v>21237</v>
      </c>
      <c r="E39" s="5" t="n">
        <v>23542</v>
      </c>
    </row>
    <row r="40" spans="1:6"/>
    <row r="41" spans="1:6">
      <c r="A41" s="4" t="s">
        <v>69</v>
      </c>
      <c r="B41" s="4" t="s">
        <v>122</v>
      </c>
    </row>
    <row r="42" spans="1:6">
      <c r="A42" s="4" t="s">
        <v>96</v>
      </c>
      <c r="B42" s="4" t="s">
        <v>123</v>
      </c>
    </row>
  </sheetData>
  <mergeCells count="7">
    <mergeCell ref="A1:A2"/>
    <mergeCell ref="B1:F1"/>
    <mergeCell ref="B2:C2"/>
    <mergeCell ref="E2:F2"/>
    <mergeCell ref="A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5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351</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35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51</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8</v>
      </c>
      <c r="B1" s="2" t="s">
        <v>1</v>
      </c>
    </row>
    <row r="2" spans="1:2">
      <c r="B2" s="2" t="s">
        <v>2</v>
      </c>
    </row>
    <row r="3" spans="1:2">
      <c r="A3" s="3" t="s">
        <v>35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51</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35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351</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2</v>
      </c>
      <c r="D1" s="2" t="s">
        <v>440</v>
      </c>
      <c r="E1" s="2" t="s">
        <v>32</v>
      </c>
    </row>
    <row r="2" spans="1:5">
      <c r="A2" s="4" t="s">
        <v>441</v>
      </c>
      <c r="C2" s="4" t="s">
        <v>442</v>
      </c>
      <c r="E2" s="4" t="s">
        <v>443</v>
      </c>
    </row>
    <row r="3" spans="1:5">
      <c r="A3" s="4" t="s">
        <v>225</v>
      </c>
    </row>
    <row r="4" spans="1:5">
      <c r="A4" s="4" t="s">
        <v>444</v>
      </c>
      <c r="B4" s="10" t="n">
        <v>12.8</v>
      </c>
    </row>
    <row r="5" spans="1:5">
      <c r="A5" s="4" t="s">
        <v>441</v>
      </c>
      <c r="B5" s="4" t="s">
        <v>442</v>
      </c>
      <c r="C5" s="4" t="s">
        <v>442</v>
      </c>
      <c r="D5" s="4" t="s">
        <v>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s>
  <sheetData>
    <row r="1" spans="1:6">
      <c r="A1" s="1" t="s">
        <v>445</v>
      </c>
      <c r="B1" s="2" t="s">
        <v>446</v>
      </c>
      <c r="C1" s="2" t="s">
        <v>447</v>
      </c>
      <c r="D1" s="2" t="s">
        <v>1</v>
      </c>
    </row>
    <row r="2" spans="1:6">
      <c r="B2" s="2" t="s">
        <v>448</v>
      </c>
      <c r="C2" s="2" t="s">
        <v>449</v>
      </c>
      <c r="D2" s="2" t="s">
        <v>450</v>
      </c>
      <c r="E2" s="2" t="s">
        <v>451</v>
      </c>
      <c r="F2" s="2" t="s">
        <v>452</v>
      </c>
    </row>
    <row r="3" spans="1:6">
      <c r="A3" s="4" t="s">
        <v>441</v>
      </c>
      <c r="D3" s="4" t="s">
        <v>442</v>
      </c>
      <c r="E3" s="4" t="s">
        <v>443</v>
      </c>
    </row>
    <row r="4" spans="1:6">
      <c r="A4" s="4" t="s">
        <v>453</v>
      </c>
      <c r="D4" s="6" t="n">
        <v>0</v>
      </c>
      <c r="E4" s="6" t="n">
        <v>0</v>
      </c>
    </row>
    <row r="5" spans="1:6">
      <c r="A5" s="4" t="s">
        <v>454</v>
      </c>
      <c r="D5" s="5" t="n">
        <v>21459</v>
      </c>
      <c r="E5" s="5" t="n">
        <v>51914</v>
      </c>
    </row>
    <row r="6" spans="1:6">
      <c r="A6" s="4" t="s">
        <v>455</v>
      </c>
      <c r="D6" s="5" t="n">
        <v>25000</v>
      </c>
      <c r="E6" s="5" t="n">
        <v>25000</v>
      </c>
    </row>
    <row r="7" spans="1:6">
      <c r="A7" s="4" t="s">
        <v>456</v>
      </c>
      <c r="D7" s="6" t="n">
        <v>25000</v>
      </c>
    </row>
    <row r="8" spans="1:6">
      <c r="A8" s="4" t="s">
        <v>457</v>
      </c>
    </row>
    <row r="9" spans="1:6">
      <c r="A9" s="4" t="s">
        <v>458</v>
      </c>
      <c r="D9" s="4" t="s">
        <v>459</v>
      </c>
    </row>
    <row r="10" spans="1:6">
      <c r="A10" s="4" t="s">
        <v>460</v>
      </c>
    </row>
    <row r="11" spans="1:6">
      <c r="A11" s="4" t="s">
        <v>458</v>
      </c>
      <c r="D11" s="4" t="s">
        <v>461</v>
      </c>
    </row>
    <row r="12" spans="1:6">
      <c r="A12" s="4" t="s">
        <v>462</v>
      </c>
    </row>
    <row r="13" spans="1:6">
      <c r="A13" s="4" t="s">
        <v>463</v>
      </c>
      <c r="D13" s="4" t="s">
        <v>459</v>
      </c>
    </row>
    <row r="14" spans="1:6">
      <c r="A14" s="4" t="s">
        <v>464</v>
      </c>
    </row>
    <row r="15" spans="1:6">
      <c r="A15" s="4" t="s">
        <v>465</v>
      </c>
      <c r="D15" s="6" t="n">
        <v>3100</v>
      </c>
      <c r="E15" s="5" t="n">
        <v>-1900</v>
      </c>
    </row>
    <row r="16" spans="1:6">
      <c r="A16" s="4" t="s">
        <v>466</v>
      </c>
      <c r="C16" s="4" t="s">
        <v>459</v>
      </c>
    </row>
    <row r="17" spans="1:6">
      <c r="A17" s="4" t="s">
        <v>454</v>
      </c>
      <c r="D17" s="5" t="n">
        <v>1300</v>
      </c>
      <c r="E17" s="5" t="n">
        <v>1900</v>
      </c>
    </row>
    <row r="18" spans="1:6">
      <c r="A18" s="4" t="s">
        <v>455</v>
      </c>
      <c r="D18" s="5" t="n">
        <v>25000</v>
      </c>
    </row>
    <row r="19" spans="1:6">
      <c r="A19" s="4" t="s">
        <v>467</v>
      </c>
    </row>
    <row r="20" spans="1:6">
      <c r="A20" s="4" t="s">
        <v>466</v>
      </c>
      <c r="C20" s="4" t="s">
        <v>468</v>
      </c>
    </row>
    <row r="21" spans="1:6">
      <c r="A21" s="4" t="s">
        <v>469</v>
      </c>
    </row>
    <row r="22" spans="1:6">
      <c r="A22" s="4" t="s">
        <v>466</v>
      </c>
      <c r="C22" s="4" t="s">
        <v>468</v>
      </c>
    </row>
    <row r="23" spans="1:6">
      <c r="A23" s="4" t="s">
        <v>470</v>
      </c>
    </row>
    <row r="24" spans="1:6">
      <c r="A24" s="4" t="s">
        <v>471</v>
      </c>
      <c r="B24" s="6" t="n">
        <v>700</v>
      </c>
    </row>
    <row r="25" spans="1:6">
      <c r="A25" s="4" t="s">
        <v>472</v>
      </c>
      <c r="E25" s="5" t="n">
        <v>700</v>
      </c>
    </row>
    <row r="26" spans="1:6">
      <c r="A26" s="4" t="s">
        <v>465</v>
      </c>
      <c r="D26" s="5" t="n">
        <v>-700</v>
      </c>
    </row>
    <row r="27" spans="1:6">
      <c r="A27" s="4" t="s">
        <v>473</v>
      </c>
      <c r="D27" s="5" t="n">
        <v>0</v>
      </c>
      <c r="E27" s="5" t="n">
        <v>700</v>
      </c>
    </row>
    <row r="28" spans="1:6">
      <c r="A28" s="4" t="s">
        <v>474</v>
      </c>
    </row>
    <row r="29" spans="1:6">
      <c r="A29" s="4" t="s">
        <v>471</v>
      </c>
      <c r="B29" s="6" t="n">
        <v>700</v>
      </c>
    </row>
    <row r="30" spans="1:6">
      <c r="A30" s="4" t="s">
        <v>475</v>
      </c>
    </row>
    <row r="31" spans="1:6">
      <c r="A31" s="4" t="s">
        <v>476</v>
      </c>
      <c r="D31" s="5" t="n">
        <v>2100</v>
      </c>
      <c r="E31" s="5" t="n">
        <v>900</v>
      </c>
    </row>
    <row r="32" spans="1:6">
      <c r="A32" s="4" t="s">
        <v>477</v>
      </c>
    </row>
    <row r="33" spans="1:6">
      <c r="A33" s="4" t="s">
        <v>476</v>
      </c>
      <c r="D33" s="5" t="n">
        <v>1000</v>
      </c>
      <c r="E33" s="5" t="n">
        <v>500</v>
      </c>
    </row>
    <row r="34" spans="1:6">
      <c r="A34" s="4" t="s">
        <v>478</v>
      </c>
    </row>
    <row r="35" spans="1:6">
      <c r="A35" s="4" t="s">
        <v>479</v>
      </c>
      <c r="D35" s="6" t="n">
        <v>-600</v>
      </c>
      <c r="E35" s="6" t="n">
        <v>-1200</v>
      </c>
      <c r="F35" s="6" t="n">
        <v>-900</v>
      </c>
    </row>
    <row r="36" spans="1:6">
      <c r="A36" s="4" t="s">
        <v>388</v>
      </c>
    </row>
    <row r="37" spans="1:6">
      <c r="A37" s="4" t="s">
        <v>480</v>
      </c>
      <c r="D37" s="4" t="s">
        <v>481</v>
      </c>
      <c r="E37" s="4" t="s">
        <v>481</v>
      </c>
    </row>
    <row r="38" spans="1:6">
      <c r="A38" s="4" t="s">
        <v>482</v>
      </c>
      <c r="D38" s="6" t="n">
        <v>106000</v>
      </c>
      <c r="E38" s="6" t="n">
        <v>66700</v>
      </c>
    </row>
    <row r="39" spans="1:6">
      <c r="A39" s="4" t="s">
        <v>483</v>
      </c>
      <c r="D39" s="5" t="n">
        <v>4</v>
      </c>
      <c r="E39" s="5" t="n">
        <v>3</v>
      </c>
    </row>
    <row r="40" spans="1:6">
      <c r="A40" s="4" t="s">
        <v>384</v>
      </c>
    </row>
    <row r="41" spans="1:6">
      <c r="A41" s="4" t="s">
        <v>480</v>
      </c>
      <c r="D41" s="4" t="s">
        <v>484</v>
      </c>
      <c r="E41" s="4" t="s">
        <v>484</v>
      </c>
    </row>
    <row r="42" spans="1:6">
      <c r="A42" s="4" t="s">
        <v>483</v>
      </c>
      <c r="D42" s="5" t="n">
        <v>4</v>
      </c>
      <c r="E42" s="5" t="n">
        <v>3</v>
      </c>
    </row>
    <row r="43" spans="1:6">
      <c r="A43" s="4" t="s">
        <v>485</v>
      </c>
    </row>
    <row r="44" spans="1:6">
      <c r="A44" s="4" t="s">
        <v>486</v>
      </c>
      <c r="D44" s="4" t="s">
        <v>487</v>
      </c>
    </row>
    <row r="45" spans="1:6">
      <c r="A45" s="4" t="s">
        <v>488</v>
      </c>
    </row>
    <row r="46" spans="1:6">
      <c r="A46" s="4" t="s">
        <v>489</v>
      </c>
      <c r="D46" s="4" t="s">
        <v>490</v>
      </c>
    </row>
    <row r="47" spans="1:6">
      <c r="A47" s="4" t="s">
        <v>225</v>
      </c>
    </row>
    <row r="48" spans="1:6">
      <c r="A48" s="4" t="s">
        <v>489</v>
      </c>
      <c r="D48" s="4" t="s">
        <v>491</v>
      </c>
    </row>
    <row r="49" spans="1:6">
      <c r="A49" s="4" t="s">
        <v>483</v>
      </c>
      <c r="D49" s="5" t="n">
        <v>4</v>
      </c>
      <c r="E49" s="5" t="n">
        <v>3</v>
      </c>
    </row>
    <row r="50" spans="1:6">
      <c r="A50" s="4" t="s">
        <v>492</v>
      </c>
    </row>
    <row r="51" spans="1:6">
      <c r="A51" s="4" t="s">
        <v>476</v>
      </c>
      <c r="D51" s="6" t="n">
        <v>1500</v>
      </c>
      <c r="E51" s="6" t="n">
        <v>100</v>
      </c>
    </row>
    <row r="52" spans="1:6">
      <c r="A52" s="4" t="s">
        <v>493</v>
      </c>
      <c r="D52" s="5" t="n">
        <v>1000</v>
      </c>
      <c r="E52" s="5" t="n">
        <v>900</v>
      </c>
    </row>
    <row r="53" spans="1:6">
      <c r="A53" s="4" t="s">
        <v>494</v>
      </c>
    </row>
    <row r="54" spans="1:6">
      <c r="A54" s="4" t="s">
        <v>476</v>
      </c>
      <c r="D54" s="6" t="n">
        <v>-200</v>
      </c>
      <c r="E54" s="6" t="n">
        <v>-2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32</v>
      </c>
      <c r="D2" s="2" t="s">
        <v>83</v>
      </c>
    </row>
    <row r="3" spans="1:4">
      <c r="A3" s="4" t="s">
        <v>112</v>
      </c>
      <c r="B3" s="6" t="n">
        <v>7462</v>
      </c>
      <c r="C3" s="6" t="n">
        <v>6791</v>
      </c>
      <c r="D3" s="6" t="n">
        <v>21983</v>
      </c>
    </row>
    <row r="4" spans="1:4">
      <c r="A4" s="4" t="s">
        <v>125</v>
      </c>
      <c r="B4" s="4" t="s">
        <v>41</v>
      </c>
      <c r="C4" s="4" t="s">
        <v>41</v>
      </c>
      <c r="D4" s="4" t="s">
        <v>41</v>
      </c>
    </row>
    <row r="5" spans="1:4">
      <c r="A5" s="4" t="s">
        <v>126</v>
      </c>
      <c r="B5" s="5" t="n">
        <v>7462</v>
      </c>
      <c r="C5" s="5" t="n">
        <v>6791</v>
      </c>
      <c r="D5" s="5" t="n">
        <v>21983</v>
      </c>
    </row>
    <row r="6" spans="1:4">
      <c r="A6" s="4" t="s">
        <v>127</v>
      </c>
      <c r="B6" s="5" t="n">
        <v>4536</v>
      </c>
      <c r="C6" s="5" t="n">
        <v>6999</v>
      </c>
      <c r="D6" s="5" t="n">
        <v>8631</v>
      </c>
    </row>
    <row r="7" spans="1:4">
      <c r="A7" s="4" t="s">
        <v>128</v>
      </c>
      <c r="B7" s="6" t="n">
        <v>2926</v>
      </c>
      <c r="C7" s="6" t="n">
        <v>-208</v>
      </c>
      <c r="D7" s="6" t="n">
        <v>133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3</v>
      </c>
    </row>
    <row r="3" spans="1:4">
      <c r="A3" s="4" t="s">
        <v>88</v>
      </c>
      <c r="B3" s="6" t="n">
        <v>16182</v>
      </c>
      <c r="C3" s="6" t="n">
        <v>7409</v>
      </c>
      <c r="D3" s="6" t="n">
        <v>13848</v>
      </c>
    </row>
    <row r="4" spans="1:4">
      <c r="A4" s="4" t="s">
        <v>496</v>
      </c>
    </row>
    <row r="5" spans="1:4">
      <c r="A5" s="4" t="s">
        <v>88</v>
      </c>
      <c r="B5" s="5" t="n">
        <v>1389</v>
      </c>
      <c r="C5" s="5" t="n">
        <v>1668</v>
      </c>
      <c r="D5" s="5" t="n">
        <v>8443</v>
      </c>
    </row>
    <row r="6" spans="1:4">
      <c r="A6" s="4" t="s">
        <v>497</v>
      </c>
    </row>
    <row r="7" spans="1:4">
      <c r="A7" s="4" t="s">
        <v>88</v>
      </c>
      <c r="B7" s="5" t="n">
        <v>14581</v>
      </c>
      <c r="C7" s="5" t="n">
        <v>2510</v>
      </c>
      <c r="D7" s="5" t="n">
        <v>-26</v>
      </c>
    </row>
    <row r="8" spans="1:4">
      <c r="A8" s="4" t="s">
        <v>498</v>
      </c>
    </row>
    <row r="9" spans="1:4">
      <c r="A9" s="4" t="s">
        <v>88</v>
      </c>
      <c r="B9" s="6" t="n">
        <v>212</v>
      </c>
      <c r="C9" s="6" t="n">
        <v>3231</v>
      </c>
      <c r="D9" s="6" t="n">
        <v>5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c r="B2" s="6" t="n">
        <v>408</v>
      </c>
      <c r="C2" s="6" t="n">
        <v>230</v>
      </c>
    </row>
    <row r="3" spans="1:3">
      <c r="B3" s="5" t="n">
        <v>227656</v>
      </c>
      <c r="C3" s="5" t="n">
        <v>52572</v>
      </c>
    </row>
    <row r="4" spans="1:3">
      <c r="A4" s="4" t="s">
        <v>501</v>
      </c>
    </row>
    <row r="5" spans="1:3">
      <c r="A5" s="4" t="s">
        <v>502</v>
      </c>
      <c r="B5" s="5" t="n">
        <v>225777</v>
      </c>
      <c r="C5" s="5" t="n">
        <v>51094</v>
      </c>
    </row>
    <row r="6" spans="1:3">
      <c r="A6" s="4" t="s">
        <v>503</v>
      </c>
    </row>
    <row r="7" spans="1:3">
      <c r="A7" s="4" t="s">
        <v>502</v>
      </c>
      <c r="B7" s="4" t="s">
        <v>41</v>
      </c>
      <c r="C7" s="5" t="n">
        <v>126</v>
      </c>
    </row>
    <row r="8" spans="1:3">
      <c r="A8" s="4" t="s">
        <v>504</v>
      </c>
    </row>
    <row r="9" spans="1:3">
      <c r="A9" s="4" t="s">
        <v>505</v>
      </c>
      <c r="B9" s="6" t="n">
        <v>1471</v>
      </c>
      <c r="C9" s="6" t="n">
        <v>1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6"/>
    <col customWidth="1" max="16" min="16" width="21"/>
    <col customWidth="1" max="17" min="17" width="21"/>
    <col customWidth="1" max="18" min="18" width="21"/>
    <col customWidth="1" max="19" min="19" width="21"/>
    <col customWidth="1" max="20" min="20" width="21"/>
  </cols>
  <sheetData>
    <row r="1" spans="1:20">
      <c r="A1" s="1" t="s">
        <v>506</v>
      </c>
      <c r="B1" s="2" t="s">
        <v>507</v>
      </c>
      <c r="C1" s="2" t="s">
        <v>508</v>
      </c>
      <c r="D1" s="2" t="s">
        <v>509</v>
      </c>
      <c r="E1" s="2" t="s">
        <v>510</v>
      </c>
      <c r="F1" s="2" t="s">
        <v>511</v>
      </c>
      <c r="G1" s="2" t="s">
        <v>512</v>
      </c>
      <c r="H1" s="2" t="s">
        <v>513</v>
      </c>
      <c r="I1" s="2" t="s">
        <v>514</v>
      </c>
      <c r="J1" s="2" t="s">
        <v>515</v>
      </c>
      <c r="K1" s="2" t="s">
        <v>448</v>
      </c>
      <c r="L1" s="2" t="s">
        <v>516</v>
      </c>
      <c r="M1" s="2" t="s">
        <v>517</v>
      </c>
      <c r="N1" s="2" t="s">
        <v>518</v>
      </c>
      <c r="O1" s="2" t="s">
        <v>449</v>
      </c>
      <c r="P1" s="2" t="s">
        <v>519</v>
      </c>
      <c r="Q1" s="2" t="s">
        <v>520</v>
      </c>
      <c r="R1" s="2" t="s">
        <v>450</v>
      </c>
      <c r="S1" s="2" t="s">
        <v>451</v>
      </c>
      <c r="T1" s="2" t="s">
        <v>452</v>
      </c>
    </row>
    <row r="2" spans="1:20">
      <c r="A2" s="4" t="s">
        <v>521</v>
      </c>
      <c r="S2" s="6" t="n">
        <v>0</v>
      </c>
    </row>
    <row r="3" spans="1:20">
      <c r="A3" s="4" t="s">
        <v>522</v>
      </c>
      <c r="R3" s="5" t="n">
        <v>4</v>
      </c>
    </row>
    <row r="4" spans="1:20">
      <c r="A4" s="4" t="s">
        <v>523</v>
      </c>
      <c r="R4" s="6" t="n">
        <v>1930</v>
      </c>
      <c r="S4" s="5" t="n">
        <v>2595</v>
      </c>
    </row>
    <row r="5" spans="1:20">
      <c r="A5" s="4" t="s">
        <v>524</v>
      </c>
      <c r="R5" s="5" t="n">
        <v>16182</v>
      </c>
      <c r="S5" s="5" t="n">
        <v>7409</v>
      </c>
      <c r="T5" s="6" t="n">
        <v>13848</v>
      </c>
    </row>
    <row r="6" spans="1:20">
      <c r="A6" s="4" t="s">
        <v>525</v>
      </c>
      <c r="L6" s="6" t="n">
        <v>5000</v>
      </c>
    </row>
    <row r="7" spans="1:20">
      <c r="A7" s="4" t="s">
        <v>526</v>
      </c>
      <c r="L7" s="6" t="n">
        <v>5000</v>
      </c>
    </row>
    <row r="8" spans="1:20">
      <c r="A8" s="4" t="s">
        <v>454</v>
      </c>
      <c r="R8" s="5" t="n">
        <v>21459</v>
      </c>
      <c r="S8" s="5" t="n">
        <v>51914</v>
      </c>
    </row>
    <row r="9" spans="1:20">
      <c r="A9" s="4" t="s">
        <v>455</v>
      </c>
      <c r="R9" s="5" t="n">
        <v>25000</v>
      </c>
      <c r="S9" s="5" t="n">
        <v>25000</v>
      </c>
    </row>
    <row r="10" spans="1:20">
      <c r="A10" s="4" t="s">
        <v>456</v>
      </c>
      <c r="R10" s="5" t="n">
        <v>25000</v>
      </c>
    </row>
    <row r="11" spans="1:20">
      <c r="A11" s="4" t="s">
        <v>464</v>
      </c>
    </row>
    <row r="12" spans="1:20">
      <c r="A12" s="4" t="s">
        <v>465</v>
      </c>
      <c r="R12" s="5" t="n">
        <v>3100</v>
      </c>
      <c r="S12" s="5" t="n">
        <v>-1900</v>
      </c>
    </row>
    <row r="13" spans="1:20">
      <c r="A13" s="4" t="s">
        <v>466</v>
      </c>
      <c r="O13" s="4" t="s">
        <v>459</v>
      </c>
    </row>
    <row r="14" spans="1:20">
      <c r="A14" s="4" t="s">
        <v>454</v>
      </c>
      <c r="R14" s="5" t="n">
        <v>1300</v>
      </c>
      <c r="S14" s="5" t="n">
        <v>1900</v>
      </c>
    </row>
    <row r="15" spans="1:20">
      <c r="A15" s="4" t="s">
        <v>455</v>
      </c>
      <c r="R15" s="5" t="n">
        <v>25000</v>
      </c>
    </row>
    <row r="16" spans="1:20">
      <c r="A16" s="4" t="s">
        <v>467</v>
      </c>
    </row>
    <row r="17" spans="1:20">
      <c r="A17" s="4" t="s">
        <v>466</v>
      </c>
      <c r="O17" s="4" t="s">
        <v>468</v>
      </c>
    </row>
    <row r="18" spans="1:20">
      <c r="A18" s="4" t="s">
        <v>469</v>
      </c>
    </row>
    <row r="19" spans="1:20">
      <c r="A19" s="4" t="s">
        <v>466</v>
      </c>
      <c r="O19" s="4" t="s">
        <v>468</v>
      </c>
    </row>
    <row r="20" spans="1:20">
      <c r="A20" s="4" t="s">
        <v>527</v>
      </c>
    </row>
    <row r="21" spans="1:20">
      <c r="A21" s="4" t="s">
        <v>528</v>
      </c>
      <c r="T21" s="6" t="n">
        <v>-600</v>
      </c>
    </row>
    <row r="22" spans="1:20">
      <c r="A22" s="4" t="s">
        <v>529</v>
      </c>
    </row>
    <row r="23" spans="1:20">
      <c r="A23" s="4" t="s">
        <v>465</v>
      </c>
      <c r="N23" s="6" t="n">
        <v>100</v>
      </c>
      <c r="S23" s="5" t="n">
        <v>1700</v>
      </c>
    </row>
    <row r="24" spans="1:20">
      <c r="A24" s="4" t="s">
        <v>530</v>
      </c>
      <c r="H24" s="6" t="n">
        <v>300</v>
      </c>
    </row>
    <row r="25" spans="1:20">
      <c r="A25" s="4" t="s">
        <v>531</v>
      </c>
      <c r="N25" s="6" t="n">
        <v>500</v>
      </c>
      <c r="S25" s="5" t="n">
        <v>1700</v>
      </c>
    </row>
    <row r="26" spans="1:20">
      <c r="A26" s="4" t="s">
        <v>532</v>
      </c>
      <c r="M26" s="6" t="n">
        <v>6000</v>
      </c>
    </row>
    <row r="27" spans="1:20">
      <c r="A27" s="4" t="s">
        <v>533</v>
      </c>
    </row>
    <row r="28" spans="1:20">
      <c r="A28" s="4" t="s">
        <v>465</v>
      </c>
      <c r="Q28" s="6" t="n">
        <v>300</v>
      </c>
      <c r="S28" s="5" t="n">
        <v>35</v>
      </c>
    </row>
    <row r="29" spans="1:20">
      <c r="A29" s="4" t="s">
        <v>530</v>
      </c>
      <c r="E29" s="6" t="n">
        <v>2000</v>
      </c>
    </row>
    <row r="30" spans="1:20">
      <c r="A30" s="4" t="s">
        <v>531</v>
      </c>
      <c r="Q30" s="6" t="n">
        <v>700</v>
      </c>
      <c r="S30" s="5" t="n">
        <v>200</v>
      </c>
    </row>
    <row r="31" spans="1:20">
      <c r="A31" s="4" t="s">
        <v>532</v>
      </c>
      <c r="B31" s="6" t="n">
        <v>-100</v>
      </c>
    </row>
    <row r="32" spans="1:20">
      <c r="A32" s="4" t="s">
        <v>534</v>
      </c>
    </row>
    <row r="33" spans="1:20">
      <c r="A33" s="4" t="s">
        <v>465</v>
      </c>
      <c r="R33" s="5" t="n">
        <v>200</v>
      </c>
    </row>
    <row r="34" spans="1:20">
      <c r="A34" s="4" t="s">
        <v>530</v>
      </c>
      <c r="D34" s="6" t="n">
        <v>12800</v>
      </c>
    </row>
    <row r="35" spans="1:20">
      <c r="A35" s="4" t="s">
        <v>531</v>
      </c>
      <c r="R35" s="5" t="n">
        <v>3500</v>
      </c>
      <c r="S35" s="5" t="n">
        <v>0</v>
      </c>
    </row>
    <row r="36" spans="1:20">
      <c r="A36" s="4" t="s">
        <v>532</v>
      </c>
      <c r="B36" s="6" t="n">
        <v>400</v>
      </c>
      <c r="R36" s="5" t="n">
        <v>1000</v>
      </c>
    </row>
    <row r="37" spans="1:20">
      <c r="A37" s="4" t="s">
        <v>535</v>
      </c>
      <c r="B37" s="4" t="s">
        <v>536</v>
      </c>
    </row>
    <row r="38" spans="1:20">
      <c r="A38" s="4" t="s">
        <v>537</v>
      </c>
      <c r="R38" s="5" t="n">
        <v>10800</v>
      </c>
    </row>
    <row r="39" spans="1:20">
      <c r="A39" s="4" t="s">
        <v>470</v>
      </c>
    </row>
    <row r="40" spans="1:20">
      <c r="A40" s="4" t="s">
        <v>465</v>
      </c>
      <c r="R40" s="5" t="n">
        <v>-700</v>
      </c>
    </row>
    <row r="41" spans="1:20">
      <c r="A41" s="4" t="s">
        <v>538</v>
      </c>
      <c r="P41" s="6" t="n">
        <v>1500</v>
      </c>
    </row>
    <row r="42" spans="1:20">
      <c r="A42" s="4" t="s">
        <v>539</v>
      </c>
      <c r="G42" s="6" t="n">
        <v>2300</v>
      </c>
      <c r="R42" s="5" t="n">
        <v>0</v>
      </c>
      <c r="S42" s="5" t="n">
        <v>500</v>
      </c>
    </row>
    <row r="43" spans="1:20">
      <c r="A43" s="4" t="s">
        <v>540</v>
      </c>
      <c r="G43" s="5" t="n">
        <v>1400</v>
      </c>
    </row>
    <row r="44" spans="1:20">
      <c r="A44" s="4" t="s">
        <v>541</v>
      </c>
      <c r="G44" s="5" t="n">
        <v>1500</v>
      </c>
    </row>
    <row r="45" spans="1:20">
      <c r="A45" s="4" t="s">
        <v>524</v>
      </c>
      <c r="G45" s="5" t="n">
        <v>900</v>
      </c>
    </row>
    <row r="46" spans="1:20">
      <c r="A46" s="4" t="s">
        <v>542</v>
      </c>
      <c r="R46" s="5" t="n">
        <v>0</v>
      </c>
      <c r="S46" s="5" t="n">
        <v>500</v>
      </c>
    </row>
    <row r="47" spans="1:20">
      <c r="A47" s="4" t="s">
        <v>471</v>
      </c>
      <c r="K47" s="6" t="n">
        <v>700</v>
      </c>
    </row>
    <row r="48" spans="1:20">
      <c r="A48" s="4" t="s">
        <v>472</v>
      </c>
      <c r="S48" s="5" t="n">
        <v>700</v>
      </c>
    </row>
    <row r="49" spans="1:20">
      <c r="A49" s="4" t="s">
        <v>473</v>
      </c>
      <c r="R49" s="5" t="n">
        <v>0</v>
      </c>
      <c r="S49" s="5" t="n">
        <v>700</v>
      </c>
    </row>
    <row r="50" spans="1:20">
      <c r="A50" s="4" t="s">
        <v>543</v>
      </c>
    </row>
    <row r="51" spans="1:20">
      <c r="A51" s="4" t="s">
        <v>540</v>
      </c>
      <c r="G51" s="5" t="n">
        <v>500</v>
      </c>
    </row>
    <row r="52" spans="1:20">
      <c r="A52" s="4" t="s">
        <v>544</v>
      </c>
    </row>
    <row r="53" spans="1:20">
      <c r="A53" s="4" t="s">
        <v>541</v>
      </c>
      <c r="G53" s="6" t="n">
        <v>900</v>
      </c>
    </row>
    <row r="54" spans="1:20">
      <c r="A54" s="4" t="s">
        <v>545</v>
      </c>
    </row>
    <row r="55" spans="1:20">
      <c r="A55" s="4" t="s">
        <v>465</v>
      </c>
      <c r="J55" s="6" t="n">
        <v>-100</v>
      </c>
    </row>
    <row r="56" spans="1:20">
      <c r="A56" s="4" t="s">
        <v>531</v>
      </c>
      <c r="J56" s="5" t="n">
        <v>100</v>
      </c>
    </row>
    <row r="57" spans="1:20">
      <c r="A57" s="4" t="s">
        <v>532</v>
      </c>
      <c r="C57" s="6" t="n">
        <v>300</v>
      </c>
    </row>
    <row r="58" spans="1:20">
      <c r="A58" s="4" t="s">
        <v>546</v>
      </c>
      <c r="J58" s="6" t="n">
        <v>5000</v>
      </c>
    </row>
    <row r="59" spans="1:20">
      <c r="A59" s="4" t="s">
        <v>547</v>
      </c>
    </row>
    <row r="60" spans="1:20">
      <c r="A60" s="4" t="s">
        <v>530</v>
      </c>
      <c r="I60" s="6" t="n">
        <v>1500</v>
      </c>
    </row>
    <row r="61" spans="1:20">
      <c r="A61" s="4" t="s">
        <v>548</v>
      </c>
      <c r="K61" s="5" t="n">
        <v>700</v>
      </c>
    </row>
    <row r="62" spans="1:20">
      <c r="A62" s="4" t="s">
        <v>471</v>
      </c>
      <c r="K62" s="6" t="n">
        <v>700</v>
      </c>
    </row>
    <row r="63" spans="1:20">
      <c r="A63" s="4" t="s">
        <v>549</v>
      </c>
    </row>
    <row r="64" spans="1:20">
      <c r="A64" s="4" t="s">
        <v>550</v>
      </c>
      <c r="F64" s="6" t="n">
        <v>2000</v>
      </c>
    </row>
    <row r="65" spans="1:20">
      <c r="A65" s="4" t="s">
        <v>551</v>
      </c>
      <c r="F65" s="4" t="s">
        <v>552</v>
      </c>
    </row>
    <row r="66" spans="1:20">
      <c r="A66" s="4" t="s">
        <v>553</v>
      </c>
      <c r="R66" s="5" t="n">
        <v>400</v>
      </c>
      <c r="S66" s="5" t="n">
        <v>400</v>
      </c>
    </row>
    <row r="67" spans="1:20">
      <c r="A67" s="4" t="s">
        <v>523</v>
      </c>
      <c r="R67" s="5" t="n">
        <v>1700</v>
      </c>
      <c r="S67" s="5" t="n">
        <v>2100</v>
      </c>
    </row>
    <row r="68" spans="1:20">
      <c r="A68" s="4" t="s">
        <v>554</v>
      </c>
    </row>
    <row r="69" spans="1:20">
      <c r="A69" s="4" t="s">
        <v>465</v>
      </c>
      <c r="R69" s="5" t="n">
        <v>900</v>
      </c>
    </row>
    <row r="70" spans="1:20">
      <c r="A70" s="4" t="s">
        <v>555</v>
      </c>
    </row>
    <row r="71" spans="1:20">
      <c r="A71" s="4" t="s">
        <v>521</v>
      </c>
      <c r="R71" s="5" t="n">
        <v>1900</v>
      </c>
    </row>
    <row r="72" spans="1:20">
      <c r="A72" s="4" t="s">
        <v>556</v>
      </c>
    </row>
    <row r="73" spans="1:20">
      <c r="A73" s="4" t="s">
        <v>557</v>
      </c>
      <c r="R73" s="5" t="n">
        <v>1600</v>
      </c>
      <c r="S73" s="5" t="n">
        <v>2300</v>
      </c>
    </row>
    <row r="74" spans="1:20">
      <c r="A74" s="4" t="s">
        <v>558</v>
      </c>
    </row>
    <row r="75" spans="1:20">
      <c r="A75" s="4" t="s">
        <v>559</v>
      </c>
      <c r="R75" s="6" t="n">
        <v>7800</v>
      </c>
      <c r="S75" s="6" t="n">
        <v>13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32</v>
      </c>
    </row>
    <row r="2" spans="1:4">
      <c r="A2" s="3" t="s">
        <v>561</v>
      </c>
    </row>
    <row r="3" spans="1:4">
      <c r="A3" s="4" t="s">
        <v>562</v>
      </c>
      <c r="C3" s="6" t="n">
        <v>32488</v>
      </c>
      <c r="D3" s="4" t="s">
        <v>41</v>
      </c>
    </row>
    <row r="4" spans="1:4">
      <c r="A4" s="4" t="s">
        <v>563</v>
      </c>
      <c r="C4" s="5" t="n">
        <v>685400</v>
      </c>
      <c r="D4" s="5" t="n">
        <v>940500</v>
      </c>
    </row>
    <row r="5" spans="1:4">
      <c r="A5" s="4" t="s">
        <v>455</v>
      </c>
      <c r="C5" s="5" t="n">
        <v>25000</v>
      </c>
      <c r="D5" s="5" t="n">
        <v>25000</v>
      </c>
    </row>
    <row r="6" spans="1:4">
      <c r="A6" s="3" t="s">
        <v>564</v>
      </c>
    </row>
    <row r="7" spans="1:4">
      <c r="A7" s="4" t="s">
        <v>565</v>
      </c>
      <c r="C7" s="5" t="n">
        <v>4747</v>
      </c>
      <c r="D7" s="5" t="n">
        <v>13284</v>
      </c>
    </row>
    <row r="8" spans="1:4">
      <c r="A8" s="4" t="s">
        <v>464</v>
      </c>
    </row>
    <row r="9" spans="1:4">
      <c r="A9" s="3" t="s">
        <v>561</v>
      </c>
    </row>
    <row r="10" spans="1:4">
      <c r="A10" s="4" t="s">
        <v>455</v>
      </c>
      <c r="C10" s="5" t="n">
        <v>25000</v>
      </c>
    </row>
    <row r="11" spans="1:4">
      <c r="A11" s="4" t="s">
        <v>566</v>
      </c>
    </row>
    <row r="12" spans="1:4">
      <c r="A12" s="3" t="s">
        <v>561</v>
      </c>
    </row>
    <row r="13" spans="1:4">
      <c r="A13" s="4" t="s">
        <v>33</v>
      </c>
      <c r="C13" s="5" t="n">
        <v>85492</v>
      </c>
      <c r="D13" s="5" t="n">
        <v>68551</v>
      </c>
    </row>
    <row r="14" spans="1:4">
      <c r="A14" s="4" t="s">
        <v>34</v>
      </c>
      <c r="C14" s="5" t="n">
        <v>227656</v>
      </c>
      <c r="D14" s="5" t="n">
        <v>52572</v>
      </c>
    </row>
    <row r="15" spans="1:4">
      <c r="A15" s="4" t="s">
        <v>567</v>
      </c>
      <c r="C15" s="5" t="n">
        <v>18722</v>
      </c>
      <c r="D15" s="5" t="n">
        <v>28493</v>
      </c>
    </row>
    <row r="16" spans="1:4">
      <c r="A16" s="4" t="s">
        <v>568</v>
      </c>
      <c r="C16" s="5" t="n">
        <v>13697</v>
      </c>
      <c r="D16" s="5" t="n">
        <v>38588</v>
      </c>
    </row>
    <row r="17" spans="1:4">
      <c r="A17" s="4" t="s">
        <v>569</v>
      </c>
      <c r="B17" s="4" t="s">
        <v>69</v>
      </c>
      <c r="C17" s="5" t="n">
        <v>19172</v>
      </c>
      <c r="D17" s="5" t="n">
        <v>30271</v>
      </c>
    </row>
    <row r="18" spans="1:4">
      <c r="A18" s="4" t="s">
        <v>562</v>
      </c>
      <c r="C18" s="5" t="n">
        <v>32488</v>
      </c>
    </row>
    <row r="19" spans="1:4">
      <c r="A19" s="4" t="s">
        <v>42</v>
      </c>
      <c r="C19" s="5" t="n">
        <v>1930</v>
      </c>
      <c r="D19" s="5" t="n">
        <v>2595</v>
      </c>
    </row>
    <row r="20" spans="1:4">
      <c r="A20" s="4" t="s">
        <v>563</v>
      </c>
      <c r="C20" s="5" t="n">
        <v>654127</v>
      </c>
      <c r="D20" s="5" t="n">
        <v>969665</v>
      </c>
    </row>
    <row r="21" spans="1:4">
      <c r="A21" s="4" t="s">
        <v>455</v>
      </c>
      <c r="C21" s="5" t="n">
        <v>25000</v>
      </c>
      <c r="D21" s="5" t="n">
        <v>25000</v>
      </c>
    </row>
    <row r="22" spans="1:4">
      <c r="A22" s="4" t="s">
        <v>570</v>
      </c>
      <c r="C22" s="5" t="n">
        <v>1078284</v>
      </c>
      <c r="D22" s="5" t="n">
        <v>1216235</v>
      </c>
    </row>
    <row r="23" spans="1:4">
      <c r="A23" s="4" t="s">
        <v>571</v>
      </c>
      <c r="D23" s="5" t="n">
        <v>500</v>
      </c>
    </row>
    <row r="24" spans="1:4">
      <c r="A24" s="3" t="s">
        <v>564</v>
      </c>
    </row>
    <row r="25" spans="1:4">
      <c r="A25" s="4" t="s">
        <v>565</v>
      </c>
      <c r="C25" s="5" t="n">
        <v>4747</v>
      </c>
      <c r="D25" s="5" t="n">
        <v>13284</v>
      </c>
    </row>
    <row r="26" spans="1:4">
      <c r="A26" s="4" t="s">
        <v>52</v>
      </c>
      <c r="C26" s="5" t="n">
        <v>825854</v>
      </c>
      <c r="D26" s="5" t="n">
        <v>930224</v>
      </c>
    </row>
    <row r="27" spans="1:4">
      <c r="A27" s="4" t="s">
        <v>572</v>
      </c>
      <c r="C27" s="5" t="n">
        <v>91785</v>
      </c>
      <c r="D27" s="5" t="n">
        <v>91785</v>
      </c>
    </row>
    <row r="28" spans="1:4">
      <c r="A28" s="4" t="s">
        <v>573</v>
      </c>
      <c r="C28" s="5" t="n">
        <v>922386</v>
      </c>
      <c r="D28" s="5" t="n">
        <v>1037243</v>
      </c>
    </row>
    <row r="29" spans="1:4">
      <c r="A29" s="4" t="s">
        <v>574</v>
      </c>
    </row>
    <row r="30" spans="1:4">
      <c r="A30" s="3" t="s">
        <v>564</v>
      </c>
    </row>
    <row r="31" spans="1:4">
      <c r="A31" s="4" t="s">
        <v>575</v>
      </c>
      <c r="D31" s="5" t="n">
        <v>1950</v>
      </c>
    </row>
    <row r="32" spans="1:4">
      <c r="A32" s="4" t="s">
        <v>576</v>
      </c>
    </row>
    <row r="33" spans="1:4">
      <c r="A33" s="3" t="s">
        <v>561</v>
      </c>
    </row>
    <row r="34" spans="1:4">
      <c r="A34" s="4" t="s">
        <v>33</v>
      </c>
      <c r="C34" s="5" t="n">
        <v>85492</v>
      </c>
      <c r="D34" s="5" t="n">
        <v>68551</v>
      </c>
    </row>
    <row r="35" spans="1:4">
      <c r="A35" s="4" t="s">
        <v>34</v>
      </c>
      <c r="C35" s="5" t="n">
        <v>227656</v>
      </c>
      <c r="D35" s="5" t="n">
        <v>52572</v>
      </c>
    </row>
    <row r="36" spans="1:4">
      <c r="A36" s="4" t="s">
        <v>567</v>
      </c>
      <c r="C36" s="5" t="n">
        <v>18722</v>
      </c>
      <c r="D36" s="5" t="n">
        <v>28493</v>
      </c>
    </row>
    <row r="37" spans="1:4">
      <c r="A37" s="4" t="s">
        <v>568</v>
      </c>
      <c r="C37" s="5" t="n">
        <v>13697</v>
      </c>
      <c r="D37" s="5" t="n">
        <v>38588</v>
      </c>
    </row>
    <row r="38" spans="1:4">
      <c r="A38" s="4" t="s">
        <v>569</v>
      </c>
      <c r="B38" s="4" t="s">
        <v>69</v>
      </c>
      <c r="C38" s="4" t="s">
        <v>41</v>
      </c>
      <c r="D38" s="4" t="s">
        <v>41</v>
      </c>
    </row>
    <row r="39" spans="1:4">
      <c r="A39" s="4" t="s">
        <v>562</v>
      </c>
      <c r="C39" s="5" t="n">
        <v>33651</v>
      </c>
    </row>
    <row r="40" spans="1:4">
      <c r="A40" s="4" t="s">
        <v>42</v>
      </c>
      <c r="C40" s="5" t="n">
        <v>1824</v>
      </c>
      <c r="D40" s="5" t="n">
        <v>2342</v>
      </c>
    </row>
    <row r="41" spans="1:4">
      <c r="A41" s="4" t="s">
        <v>563</v>
      </c>
      <c r="C41" s="5" t="n">
        <v>685392</v>
      </c>
      <c r="D41" s="5" t="n">
        <v>940545</v>
      </c>
    </row>
    <row r="42" spans="1:4">
      <c r="A42" s="4" t="s">
        <v>455</v>
      </c>
      <c r="C42" s="5" t="n">
        <v>25000</v>
      </c>
      <c r="D42" s="5" t="n">
        <v>25000</v>
      </c>
    </row>
    <row r="43" spans="1:4">
      <c r="A43" s="4" t="s">
        <v>570</v>
      </c>
      <c r="C43" s="5" t="n">
        <v>1091434</v>
      </c>
      <c r="D43" s="5" t="n">
        <v>1156617</v>
      </c>
    </row>
    <row r="44" spans="1:4">
      <c r="A44" s="4" t="s">
        <v>571</v>
      </c>
      <c r="D44" s="5" t="n">
        <v>526</v>
      </c>
    </row>
    <row r="45" spans="1:4">
      <c r="A45" s="3" t="s">
        <v>564</v>
      </c>
    </row>
    <row r="46" spans="1:4">
      <c r="A46" s="4" t="s">
        <v>565</v>
      </c>
      <c r="C46" s="5" t="n">
        <v>4747</v>
      </c>
      <c r="D46" s="5" t="n">
        <v>13284</v>
      </c>
    </row>
    <row r="47" spans="1:4">
      <c r="A47" s="4" t="s">
        <v>52</v>
      </c>
      <c r="C47" s="5" t="n">
        <v>831854</v>
      </c>
      <c r="D47" s="5" t="n">
        <v>919937</v>
      </c>
    </row>
    <row r="48" spans="1:4">
      <c r="A48" s="4" t="s">
        <v>572</v>
      </c>
      <c r="C48" s="5" t="n">
        <v>94517</v>
      </c>
      <c r="D48" s="5" t="n">
        <v>94179</v>
      </c>
    </row>
    <row r="49" spans="1:4">
      <c r="A49" s="4" t="s">
        <v>573</v>
      </c>
      <c r="C49" s="5" t="n">
        <v>931118</v>
      </c>
      <c r="D49" s="5" t="n">
        <v>1029350</v>
      </c>
    </row>
    <row r="50" spans="1:4">
      <c r="A50" s="4" t="s">
        <v>577</v>
      </c>
    </row>
    <row r="51" spans="1:4">
      <c r="A51" s="3" t="s">
        <v>564</v>
      </c>
    </row>
    <row r="52" spans="1:4">
      <c r="A52" s="4" t="s">
        <v>575</v>
      </c>
      <c r="D52" s="5" t="n">
        <v>1950</v>
      </c>
    </row>
    <row r="53" spans="1:4">
      <c r="A53" s="4" t="s">
        <v>578</v>
      </c>
    </row>
    <row r="54" spans="1:4">
      <c r="A54" s="3" t="s">
        <v>561</v>
      </c>
    </row>
    <row r="55" spans="1:4">
      <c r="A55" s="4" t="s">
        <v>33</v>
      </c>
      <c r="C55" s="5" t="n">
        <v>85492</v>
      </c>
      <c r="D55" s="5" t="n">
        <v>68551</v>
      </c>
    </row>
    <row r="56" spans="1:4">
      <c r="A56" s="4" t="s">
        <v>34</v>
      </c>
      <c r="C56" s="5" t="n">
        <v>227656</v>
      </c>
      <c r="D56" s="5" t="n">
        <v>52572</v>
      </c>
    </row>
    <row r="57" spans="1:4">
      <c r="A57" s="4" t="s">
        <v>567</v>
      </c>
      <c r="C57" s="5" t="n">
        <v>18722</v>
      </c>
      <c r="D57" s="5" t="n">
        <v>27058</v>
      </c>
    </row>
    <row r="58" spans="1:4">
      <c r="A58" s="4" t="s">
        <v>568</v>
      </c>
      <c r="C58" s="4" t="s">
        <v>41</v>
      </c>
      <c r="D58" s="4" t="s">
        <v>41</v>
      </c>
    </row>
    <row r="59" spans="1:4">
      <c r="A59" s="4" t="s">
        <v>569</v>
      </c>
      <c r="B59" s="4" t="s">
        <v>69</v>
      </c>
      <c r="C59" s="4" t="s">
        <v>41</v>
      </c>
      <c r="D59" s="4" t="s">
        <v>41</v>
      </c>
    </row>
    <row r="60" spans="1:4">
      <c r="A60" s="4" t="s">
        <v>562</v>
      </c>
      <c r="C60" s="4" t="s">
        <v>41</v>
      </c>
    </row>
    <row r="61" spans="1:4">
      <c r="A61" s="4" t="s">
        <v>42</v>
      </c>
      <c r="C61" s="4" t="s">
        <v>41</v>
      </c>
      <c r="D61" s="4" t="s">
        <v>41</v>
      </c>
    </row>
    <row r="62" spans="1:4">
      <c r="A62" s="4" t="s">
        <v>563</v>
      </c>
      <c r="C62" s="4" t="s">
        <v>41</v>
      </c>
      <c r="D62" s="4" t="s">
        <v>41</v>
      </c>
    </row>
    <row r="63" spans="1:4">
      <c r="A63" s="4" t="s">
        <v>455</v>
      </c>
      <c r="C63" s="5" t="n">
        <v>25000</v>
      </c>
      <c r="D63" s="5" t="n">
        <v>25000</v>
      </c>
    </row>
    <row r="64" spans="1:4">
      <c r="A64" s="4" t="s">
        <v>570</v>
      </c>
      <c r="C64" s="5" t="n">
        <v>356870</v>
      </c>
      <c r="D64" s="5" t="n">
        <v>173181</v>
      </c>
    </row>
    <row r="65" spans="1:4">
      <c r="A65" s="4" t="s">
        <v>571</v>
      </c>
      <c r="D65" s="4" t="s">
        <v>41</v>
      </c>
    </row>
    <row r="66" spans="1:4">
      <c r="A66" s="3" t="s">
        <v>564</v>
      </c>
    </row>
    <row r="67" spans="1:4">
      <c r="A67" s="4" t="s">
        <v>565</v>
      </c>
      <c r="C67" s="5" t="n">
        <v>4747</v>
      </c>
      <c r="D67" s="5" t="n">
        <v>13284</v>
      </c>
    </row>
    <row r="68" spans="1:4">
      <c r="A68" s="4" t="s">
        <v>52</v>
      </c>
      <c r="C68" s="4" t="s">
        <v>41</v>
      </c>
      <c r="D68" s="4" t="s">
        <v>41</v>
      </c>
    </row>
    <row r="69" spans="1:4">
      <c r="A69" s="4" t="s">
        <v>572</v>
      </c>
      <c r="C69" s="4" t="s">
        <v>41</v>
      </c>
      <c r="D69" s="4" t="s">
        <v>41</v>
      </c>
    </row>
    <row r="70" spans="1:4">
      <c r="A70" s="4" t="s">
        <v>573</v>
      </c>
      <c r="C70" s="5" t="n">
        <v>4747</v>
      </c>
      <c r="D70" s="5" t="n">
        <v>13284</v>
      </c>
    </row>
    <row r="71" spans="1:4">
      <c r="A71" s="4" t="s">
        <v>579</v>
      </c>
    </row>
    <row r="72" spans="1:4">
      <c r="A72" s="3" t="s">
        <v>564</v>
      </c>
    </row>
    <row r="73" spans="1:4">
      <c r="A73" s="4" t="s">
        <v>575</v>
      </c>
      <c r="D73" s="4" t="s">
        <v>41</v>
      </c>
    </row>
    <row r="74" spans="1:4">
      <c r="A74" s="4" t="s">
        <v>580</v>
      </c>
    </row>
    <row r="75" spans="1:4">
      <c r="A75" s="3" t="s">
        <v>561</v>
      </c>
    </row>
    <row r="76" spans="1:4">
      <c r="A76" s="4" t="s">
        <v>33</v>
      </c>
      <c r="C76" s="4" t="s">
        <v>41</v>
      </c>
      <c r="D76" s="4" t="s">
        <v>41</v>
      </c>
    </row>
    <row r="77" spans="1:4">
      <c r="A77" s="4" t="s">
        <v>34</v>
      </c>
      <c r="C77" s="4" t="s">
        <v>41</v>
      </c>
      <c r="D77" s="4" t="s">
        <v>41</v>
      </c>
    </row>
    <row r="78" spans="1:4">
      <c r="A78" s="4" t="s">
        <v>567</v>
      </c>
      <c r="C78" s="4" t="s">
        <v>41</v>
      </c>
      <c r="D78" s="5" t="n">
        <v>1435</v>
      </c>
    </row>
    <row r="79" spans="1:4">
      <c r="A79" s="4" t="s">
        <v>568</v>
      </c>
      <c r="C79" s="5" t="n">
        <v>13697</v>
      </c>
      <c r="D79" s="5" t="n">
        <v>38588</v>
      </c>
    </row>
    <row r="80" spans="1:4">
      <c r="A80" s="4" t="s">
        <v>569</v>
      </c>
      <c r="B80" s="4" t="s">
        <v>69</v>
      </c>
      <c r="C80" s="4" t="s">
        <v>41</v>
      </c>
      <c r="D80" s="4" t="s">
        <v>41</v>
      </c>
    </row>
    <row r="81" spans="1:4">
      <c r="A81" s="4" t="s">
        <v>562</v>
      </c>
      <c r="C81" s="5" t="n">
        <v>33651</v>
      </c>
    </row>
    <row r="82" spans="1:4">
      <c r="A82" s="4" t="s">
        <v>42</v>
      </c>
      <c r="C82" s="4" t="s">
        <v>41</v>
      </c>
      <c r="D82" s="4" t="s">
        <v>41</v>
      </c>
    </row>
    <row r="83" spans="1:4">
      <c r="A83" s="4" t="s">
        <v>563</v>
      </c>
      <c r="C83" s="5" t="n">
        <v>685392</v>
      </c>
      <c r="D83" s="5" t="n">
        <v>940545</v>
      </c>
    </row>
    <row r="84" spans="1:4">
      <c r="A84" s="4" t="s">
        <v>455</v>
      </c>
      <c r="C84" s="4" t="s">
        <v>41</v>
      </c>
      <c r="D84" s="4" t="s">
        <v>41</v>
      </c>
    </row>
    <row r="85" spans="1:4">
      <c r="A85" s="4" t="s">
        <v>570</v>
      </c>
      <c r="C85" s="5" t="n">
        <v>732740</v>
      </c>
      <c r="D85" s="5" t="n">
        <v>980568</v>
      </c>
    </row>
    <row r="86" spans="1:4">
      <c r="A86" s="4" t="s">
        <v>571</v>
      </c>
      <c r="D86" s="4" t="s">
        <v>41</v>
      </c>
    </row>
    <row r="87" spans="1:4">
      <c r="A87" s="3" t="s">
        <v>564</v>
      </c>
    </row>
    <row r="88" spans="1:4">
      <c r="A88" s="4" t="s">
        <v>565</v>
      </c>
      <c r="C88" s="4" t="s">
        <v>41</v>
      </c>
      <c r="D88" s="4" t="s">
        <v>41</v>
      </c>
    </row>
    <row r="89" spans="1:4">
      <c r="A89" s="4" t="s">
        <v>52</v>
      </c>
      <c r="C89" s="5" t="n">
        <v>831854</v>
      </c>
      <c r="D89" s="5" t="n">
        <v>919937</v>
      </c>
    </row>
    <row r="90" spans="1:4">
      <c r="A90" s="4" t="s">
        <v>572</v>
      </c>
      <c r="C90" s="5" t="n">
        <v>94517</v>
      </c>
      <c r="D90" s="5" t="n">
        <v>94179</v>
      </c>
    </row>
    <row r="91" spans="1:4">
      <c r="A91" s="4" t="s">
        <v>573</v>
      </c>
      <c r="C91" s="5" t="n">
        <v>926371</v>
      </c>
      <c r="D91" s="5" t="n">
        <v>1016066</v>
      </c>
    </row>
    <row r="92" spans="1:4">
      <c r="A92" s="4" t="s">
        <v>581</v>
      </c>
    </row>
    <row r="93" spans="1:4">
      <c r="A93" s="3" t="s">
        <v>564</v>
      </c>
    </row>
    <row r="94" spans="1:4">
      <c r="A94" s="4" t="s">
        <v>575</v>
      </c>
      <c r="D94" s="5" t="n">
        <v>1950</v>
      </c>
    </row>
    <row r="95" spans="1:4">
      <c r="A95" s="4" t="s">
        <v>582</v>
      </c>
    </row>
    <row r="96" spans="1:4">
      <c r="A96" s="3" t="s">
        <v>561</v>
      </c>
    </row>
    <row r="97" spans="1:4">
      <c r="A97" s="4" t="s">
        <v>33</v>
      </c>
      <c r="C97" s="4" t="s">
        <v>41</v>
      </c>
      <c r="D97" s="4" t="s">
        <v>41</v>
      </c>
    </row>
    <row r="98" spans="1:4">
      <c r="A98" s="4" t="s">
        <v>34</v>
      </c>
      <c r="C98" s="4" t="s">
        <v>41</v>
      </c>
      <c r="D98" s="4" t="s">
        <v>41</v>
      </c>
    </row>
    <row r="99" spans="1:4">
      <c r="A99" s="4" t="s">
        <v>567</v>
      </c>
      <c r="C99" s="4" t="s">
        <v>41</v>
      </c>
      <c r="D99" s="4" t="s">
        <v>41</v>
      </c>
    </row>
    <row r="100" spans="1:4">
      <c r="A100" s="4" t="s">
        <v>568</v>
      </c>
      <c r="C100" s="4" t="s">
        <v>41</v>
      </c>
      <c r="D100" s="4" t="s">
        <v>41</v>
      </c>
    </row>
    <row r="101" spans="1:4">
      <c r="A101" s="4" t="s">
        <v>569</v>
      </c>
      <c r="B101" s="4" t="s">
        <v>69</v>
      </c>
      <c r="C101" s="4" t="s">
        <v>41</v>
      </c>
      <c r="D101" s="4" t="s">
        <v>41</v>
      </c>
    </row>
    <row r="102" spans="1:4">
      <c r="A102" s="4" t="s">
        <v>562</v>
      </c>
      <c r="C102" s="4" t="s">
        <v>41</v>
      </c>
    </row>
    <row r="103" spans="1:4">
      <c r="A103" s="4" t="s">
        <v>42</v>
      </c>
      <c r="C103" s="5" t="n">
        <v>1824</v>
      </c>
      <c r="D103" s="5" t="n">
        <v>2342</v>
      </c>
    </row>
    <row r="104" spans="1:4">
      <c r="A104" s="4" t="s">
        <v>563</v>
      </c>
      <c r="C104" s="4" t="s">
        <v>41</v>
      </c>
      <c r="D104" s="4" t="s">
        <v>41</v>
      </c>
    </row>
    <row r="105" spans="1:4">
      <c r="A105" s="4" t="s">
        <v>455</v>
      </c>
      <c r="C105" s="4" t="s">
        <v>41</v>
      </c>
      <c r="D105" s="4" t="s">
        <v>41</v>
      </c>
    </row>
    <row r="106" spans="1:4">
      <c r="A106" s="4" t="s">
        <v>570</v>
      </c>
      <c r="C106" s="5" t="n">
        <v>1824</v>
      </c>
      <c r="D106" s="5" t="n">
        <v>2868</v>
      </c>
    </row>
    <row r="107" spans="1:4">
      <c r="A107" s="4" t="s">
        <v>571</v>
      </c>
      <c r="D107" s="5" t="n">
        <v>526</v>
      </c>
    </row>
    <row r="108" spans="1:4">
      <c r="A108" s="3" t="s">
        <v>564</v>
      </c>
    </row>
    <row r="109" spans="1:4">
      <c r="A109" s="4" t="s">
        <v>565</v>
      </c>
      <c r="C109" s="4" t="s">
        <v>41</v>
      </c>
      <c r="D109" s="4" t="s">
        <v>41</v>
      </c>
    </row>
    <row r="110" spans="1:4">
      <c r="A110" s="4" t="s">
        <v>52</v>
      </c>
      <c r="C110" s="4" t="s">
        <v>41</v>
      </c>
      <c r="D110" s="4" t="s">
        <v>41</v>
      </c>
    </row>
    <row r="111" spans="1:4">
      <c r="A111" s="4" t="s">
        <v>572</v>
      </c>
      <c r="C111" s="4" t="s">
        <v>41</v>
      </c>
      <c r="D111" s="4" t="s">
        <v>41</v>
      </c>
    </row>
    <row r="112" spans="1:4">
      <c r="A112" s="4" t="s">
        <v>573</v>
      </c>
      <c r="C112" s="4" t="s">
        <v>41</v>
      </c>
      <c r="D112" s="4" t="s">
        <v>41</v>
      </c>
    </row>
    <row r="113" spans="1:4">
      <c r="A113" s="4" t="s">
        <v>583</v>
      </c>
    </row>
    <row r="114" spans="1:4">
      <c r="A114" s="3" t="s">
        <v>564</v>
      </c>
    </row>
    <row r="115" spans="1:4">
      <c r="A115" s="4" t="s">
        <v>575</v>
      </c>
      <c r="D115" s="4" t="s">
        <v>41</v>
      </c>
    </row>
    <row r="116" spans="1:4"/>
    <row r="117" spans="1:4">
      <c r="A117" s="4" t="s">
        <v>69</v>
      </c>
      <c r="B117" s="4" t="s">
        <v>584</v>
      </c>
    </row>
  </sheetData>
  <mergeCells count="3">
    <mergeCell ref="A1:B1"/>
    <mergeCell ref="A116:C116"/>
    <mergeCell ref="B117:C1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C1" s="2" t="s">
        <v>2</v>
      </c>
      <c r="D1" s="2" t="s">
        <v>32</v>
      </c>
    </row>
    <row r="2" spans="1:4">
      <c r="A2" s="4" t="s">
        <v>454</v>
      </c>
      <c r="C2" s="6" t="n">
        <v>21459</v>
      </c>
      <c r="D2" s="6" t="n">
        <v>51914</v>
      </c>
    </row>
    <row r="3" spans="1:4">
      <c r="A3" s="4" t="s">
        <v>586</v>
      </c>
    </row>
    <row r="4" spans="1:4">
      <c r="A4" s="4" t="s">
        <v>454</v>
      </c>
      <c r="B4" s="4" t="s">
        <v>69</v>
      </c>
      <c r="C4" s="5" t="n">
        <v>5</v>
      </c>
      <c r="D4" s="5" t="n">
        <v>19</v>
      </c>
    </row>
    <row r="5" spans="1:4">
      <c r="A5" s="4" t="s">
        <v>464</v>
      </c>
    </row>
    <row r="6" spans="1:4">
      <c r="A6" s="4" t="s">
        <v>454</v>
      </c>
      <c r="C6" s="5" t="n">
        <v>1300</v>
      </c>
      <c r="D6" s="5" t="n">
        <v>1900</v>
      </c>
    </row>
    <row r="7" spans="1:4">
      <c r="A7" s="4" t="s">
        <v>587</v>
      </c>
    </row>
    <row r="8" spans="1:4">
      <c r="A8" s="4" t="s">
        <v>567</v>
      </c>
      <c r="C8" s="5" t="n">
        <v>18722</v>
      </c>
      <c r="D8" s="5" t="n">
        <v>28493</v>
      </c>
    </row>
    <row r="9" spans="1:4">
      <c r="A9" s="4" t="s">
        <v>454</v>
      </c>
      <c r="C9" s="5" t="n">
        <v>13697</v>
      </c>
      <c r="D9" s="5" t="n">
        <v>38588</v>
      </c>
    </row>
    <row r="10" spans="1:4">
      <c r="A10" s="4" t="s">
        <v>570</v>
      </c>
      <c r="C10" s="5" t="n">
        <v>32419</v>
      </c>
      <c r="D10" s="5" t="n">
        <v>67081</v>
      </c>
    </row>
    <row r="11" spans="1:4">
      <c r="A11" s="4" t="s">
        <v>565</v>
      </c>
      <c r="C11" s="5" t="n">
        <v>4747</v>
      </c>
      <c r="D11" s="5" t="n">
        <v>13284</v>
      </c>
    </row>
    <row r="12" spans="1:4">
      <c r="A12" s="4" t="s">
        <v>573</v>
      </c>
      <c r="C12" s="5" t="n">
        <v>4747</v>
      </c>
      <c r="D12" s="5" t="n">
        <v>15234</v>
      </c>
    </row>
    <row r="13" spans="1:4">
      <c r="A13" s="4" t="s">
        <v>588</v>
      </c>
    </row>
    <row r="14" spans="1:4">
      <c r="A14" s="4" t="s">
        <v>454</v>
      </c>
      <c r="C14" s="5" t="n">
        <v>12444</v>
      </c>
      <c r="D14" s="5" t="n">
        <v>38588</v>
      </c>
    </row>
    <row r="15" spans="1:4">
      <c r="A15" s="4" t="s">
        <v>589</v>
      </c>
    </row>
    <row r="16" spans="1:4">
      <c r="A16" s="4" t="s">
        <v>454</v>
      </c>
      <c r="B16" s="4" t="s">
        <v>96</v>
      </c>
      <c r="C16" s="4" t="s">
        <v>41</v>
      </c>
      <c r="D16" s="4" t="s">
        <v>41</v>
      </c>
    </row>
    <row r="17" spans="1:4">
      <c r="A17" s="4" t="s">
        <v>590</v>
      </c>
    </row>
    <row r="18" spans="1:4">
      <c r="A18" s="4" t="s">
        <v>454</v>
      </c>
      <c r="B18" s="4" t="s">
        <v>96</v>
      </c>
      <c r="C18" s="4" t="s">
        <v>41</v>
      </c>
      <c r="D18" s="4" t="s">
        <v>41</v>
      </c>
    </row>
    <row r="19" spans="1:4">
      <c r="A19" s="4" t="s">
        <v>591</v>
      </c>
    </row>
    <row r="20" spans="1:4">
      <c r="A20" s="4" t="s">
        <v>454</v>
      </c>
      <c r="C20" s="5" t="n">
        <v>1253</v>
      </c>
      <c r="D20" s="5" t="n">
        <v>1950</v>
      </c>
    </row>
    <row r="21" spans="1:4">
      <c r="A21" s="4" t="s">
        <v>592</v>
      </c>
    </row>
    <row r="22" spans="1:4">
      <c r="A22" s="4" t="s">
        <v>567</v>
      </c>
      <c r="C22" s="5" t="n">
        <v>18722</v>
      </c>
      <c r="D22" s="5" t="n">
        <v>27058</v>
      </c>
    </row>
    <row r="23" spans="1:4">
      <c r="A23" s="4" t="s">
        <v>454</v>
      </c>
      <c r="C23" s="4" t="s">
        <v>41</v>
      </c>
      <c r="D23" s="4" t="s">
        <v>41</v>
      </c>
    </row>
    <row r="24" spans="1:4">
      <c r="A24" s="4" t="s">
        <v>570</v>
      </c>
      <c r="C24" s="5" t="n">
        <v>18722</v>
      </c>
      <c r="D24" s="5" t="n">
        <v>27058</v>
      </c>
    </row>
    <row r="25" spans="1:4">
      <c r="A25" s="4" t="s">
        <v>565</v>
      </c>
      <c r="C25" s="5" t="n">
        <v>4747</v>
      </c>
      <c r="D25" s="5" t="n">
        <v>13284</v>
      </c>
    </row>
    <row r="26" spans="1:4">
      <c r="A26" s="4" t="s">
        <v>573</v>
      </c>
      <c r="C26" s="5" t="n">
        <v>4747</v>
      </c>
      <c r="D26" s="5" t="n">
        <v>13284</v>
      </c>
    </row>
    <row r="27" spans="1:4">
      <c r="A27" s="4" t="s">
        <v>593</v>
      </c>
    </row>
    <row r="28" spans="1:4">
      <c r="A28" s="4" t="s">
        <v>454</v>
      </c>
      <c r="C28" s="4" t="s">
        <v>41</v>
      </c>
      <c r="D28" s="4" t="s">
        <v>41</v>
      </c>
    </row>
    <row r="29" spans="1:4">
      <c r="A29" s="4" t="s">
        <v>594</v>
      </c>
    </row>
    <row r="30" spans="1:4">
      <c r="A30" s="4" t="s">
        <v>454</v>
      </c>
      <c r="B30" s="4" t="s">
        <v>96</v>
      </c>
      <c r="C30" s="4" t="s">
        <v>41</v>
      </c>
      <c r="D30" s="4" t="s">
        <v>41</v>
      </c>
    </row>
    <row r="31" spans="1:4">
      <c r="A31" s="4" t="s">
        <v>595</v>
      </c>
    </row>
    <row r="32" spans="1:4">
      <c r="A32" s="4" t="s">
        <v>454</v>
      </c>
      <c r="B32" s="4" t="s">
        <v>96</v>
      </c>
      <c r="C32" s="4" t="s">
        <v>41</v>
      </c>
      <c r="D32" s="4" t="s">
        <v>41</v>
      </c>
    </row>
    <row r="33" spans="1:4">
      <c r="A33" s="4" t="s">
        <v>596</v>
      </c>
    </row>
    <row r="34" spans="1:4">
      <c r="A34" s="4" t="s">
        <v>454</v>
      </c>
      <c r="B34" s="4" t="s">
        <v>96</v>
      </c>
      <c r="C34" s="4" t="s">
        <v>41</v>
      </c>
      <c r="D34" s="4" t="s">
        <v>41</v>
      </c>
    </row>
    <row r="35" spans="1:4">
      <c r="A35" s="4" t="s">
        <v>597</v>
      </c>
    </row>
    <row r="36" spans="1:4">
      <c r="A36" s="4" t="s">
        <v>454</v>
      </c>
      <c r="B36" s="4" t="s">
        <v>96</v>
      </c>
      <c r="C36" s="4" t="s">
        <v>41</v>
      </c>
      <c r="D36" s="4" t="s">
        <v>41</v>
      </c>
    </row>
    <row r="37" spans="1:4">
      <c r="A37" s="4" t="s">
        <v>598</v>
      </c>
    </row>
    <row r="38" spans="1:4">
      <c r="A38" s="4" t="s">
        <v>454</v>
      </c>
      <c r="C38" s="4" t="s">
        <v>41</v>
      </c>
      <c r="D38" s="4" t="s">
        <v>41</v>
      </c>
    </row>
    <row r="39" spans="1:4">
      <c r="A39" s="4" t="s">
        <v>599</v>
      </c>
    </row>
    <row r="40" spans="1:4">
      <c r="A40" s="4" t="s">
        <v>567</v>
      </c>
      <c r="C40" s="4" t="s">
        <v>41</v>
      </c>
      <c r="D40" s="5" t="n">
        <v>1435</v>
      </c>
    </row>
    <row r="41" spans="1:4">
      <c r="A41" s="4" t="s">
        <v>454</v>
      </c>
      <c r="C41" s="5" t="n">
        <v>13697</v>
      </c>
      <c r="D41" s="5" t="n">
        <v>38588</v>
      </c>
    </row>
    <row r="42" spans="1:4">
      <c r="A42" s="4" t="s">
        <v>570</v>
      </c>
      <c r="C42" s="5" t="n">
        <v>13697</v>
      </c>
      <c r="D42" s="5" t="n">
        <v>40023</v>
      </c>
    </row>
    <row r="43" spans="1:4">
      <c r="A43" s="4" t="s">
        <v>565</v>
      </c>
      <c r="C43" s="4" t="s">
        <v>41</v>
      </c>
      <c r="D43" s="4" t="s">
        <v>41</v>
      </c>
    </row>
    <row r="44" spans="1:4">
      <c r="A44" s="4" t="s">
        <v>573</v>
      </c>
      <c r="C44" s="4" t="s">
        <v>41</v>
      </c>
      <c r="D44" s="5" t="n">
        <v>1950</v>
      </c>
    </row>
    <row r="45" spans="1:4">
      <c r="A45" s="4" t="s">
        <v>600</v>
      </c>
    </row>
    <row r="46" spans="1:4">
      <c r="A46" s="4" t="s">
        <v>454</v>
      </c>
      <c r="C46" s="5" t="n">
        <v>12444</v>
      </c>
      <c r="D46" s="5" t="n">
        <v>38588</v>
      </c>
    </row>
    <row r="47" spans="1:4">
      <c r="A47" s="4" t="s">
        <v>601</v>
      </c>
    </row>
    <row r="48" spans="1:4">
      <c r="A48" s="4" t="s">
        <v>454</v>
      </c>
      <c r="B48" s="4" t="s">
        <v>96</v>
      </c>
      <c r="C48" s="4" t="s">
        <v>41</v>
      </c>
      <c r="D48" s="4" t="s">
        <v>41</v>
      </c>
    </row>
    <row r="49" spans="1:4">
      <c r="A49" s="4" t="s">
        <v>602</v>
      </c>
    </row>
    <row r="50" spans="1:4">
      <c r="A50" s="4" t="s">
        <v>454</v>
      </c>
      <c r="B50" s="4" t="s">
        <v>96</v>
      </c>
      <c r="C50" s="4" t="s">
        <v>41</v>
      </c>
      <c r="D50" s="4" t="s">
        <v>41</v>
      </c>
    </row>
    <row r="51" spans="1:4">
      <c r="A51" s="4" t="s">
        <v>603</v>
      </c>
    </row>
    <row r="52" spans="1:4">
      <c r="A52" s="4" t="s">
        <v>454</v>
      </c>
      <c r="B52" s="4" t="s">
        <v>96</v>
      </c>
      <c r="C52" s="5" t="n">
        <v>12444</v>
      </c>
      <c r="D52" s="5" t="n">
        <v>38588</v>
      </c>
    </row>
    <row r="53" spans="1:4">
      <c r="A53" s="4" t="s">
        <v>604</v>
      </c>
    </row>
    <row r="54" spans="1:4">
      <c r="A54" s="4" t="s">
        <v>454</v>
      </c>
      <c r="B54" s="4" t="s">
        <v>96</v>
      </c>
      <c r="C54" s="4" t="s">
        <v>41</v>
      </c>
      <c r="D54" s="4" t="s">
        <v>41</v>
      </c>
    </row>
    <row r="55" spans="1:4">
      <c r="A55" s="4" t="s">
        <v>605</v>
      </c>
    </row>
    <row r="56" spans="1:4">
      <c r="A56" s="4" t="s">
        <v>454</v>
      </c>
      <c r="C56" s="5" t="n">
        <v>1253</v>
      </c>
      <c r="D56" s="5" t="n">
        <v>1950</v>
      </c>
    </row>
    <row r="57" spans="1:4">
      <c r="A57" s="4" t="s">
        <v>606</v>
      </c>
    </row>
    <row r="58" spans="1:4">
      <c r="A58" s="4" t="s">
        <v>567</v>
      </c>
      <c r="C58" s="4" t="s">
        <v>41</v>
      </c>
      <c r="D58" s="4" t="s">
        <v>41</v>
      </c>
    </row>
    <row r="59" spans="1:4">
      <c r="A59" s="4" t="s">
        <v>454</v>
      </c>
      <c r="C59" s="4" t="s">
        <v>41</v>
      </c>
      <c r="D59" s="4" t="s">
        <v>41</v>
      </c>
    </row>
    <row r="60" spans="1:4">
      <c r="A60" s="4" t="s">
        <v>570</v>
      </c>
      <c r="C60" s="4" t="s">
        <v>41</v>
      </c>
      <c r="D60" s="4" t="s">
        <v>41</v>
      </c>
    </row>
    <row r="61" spans="1:4">
      <c r="A61" s="4" t="s">
        <v>565</v>
      </c>
      <c r="C61" s="4" t="s">
        <v>41</v>
      </c>
      <c r="D61" s="4" t="s">
        <v>41</v>
      </c>
    </row>
    <row r="62" spans="1:4">
      <c r="A62" s="4" t="s">
        <v>573</v>
      </c>
      <c r="C62" s="4" t="s">
        <v>41</v>
      </c>
      <c r="D62" s="4" t="s">
        <v>41</v>
      </c>
    </row>
    <row r="63" spans="1:4">
      <c r="A63" s="4" t="s">
        <v>607</v>
      </c>
    </row>
    <row r="64" spans="1:4">
      <c r="A64" s="4" t="s">
        <v>454</v>
      </c>
      <c r="C64" s="4" t="s">
        <v>41</v>
      </c>
      <c r="D64" s="4" t="s">
        <v>41</v>
      </c>
    </row>
    <row r="65" spans="1:4">
      <c r="A65" s="4" t="s">
        <v>608</v>
      </c>
    </row>
    <row r="66" spans="1:4">
      <c r="A66" s="4" t="s">
        <v>454</v>
      </c>
      <c r="B66" s="4" t="s">
        <v>96</v>
      </c>
      <c r="C66" s="4" t="s">
        <v>41</v>
      </c>
      <c r="D66" s="4" t="s">
        <v>41</v>
      </c>
    </row>
    <row r="67" spans="1:4">
      <c r="A67" s="4" t="s">
        <v>609</v>
      </c>
    </row>
    <row r="68" spans="1:4">
      <c r="A68" s="4" t="s">
        <v>454</v>
      </c>
      <c r="B68" s="4" t="s">
        <v>96</v>
      </c>
      <c r="C68" s="4" t="s">
        <v>41</v>
      </c>
      <c r="D68" s="4" t="s">
        <v>41</v>
      </c>
    </row>
    <row r="69" spans="1:4">
      <c r="A69" s="4" t="s">
        <v>610</v>
      </c>
    </row>
    <row r="70" spans="1:4">
      <c r="A70" s="4" t="s">
        <v>454</v>
      </c>
      <c r="B70" s="4" t="s">
        <v>96</v>
      </c>
      <c r="C70" s="4" t="s">
        <v>41</v>
      </c>
      <c r="D70" s="4" t="s">
        <v>41</v>
      </c>
    </row>
    <row r="71" spans="1:4">
      <c r="A71" s="4" t="s">
        <v>611</v>
      </c>
    </row>
    <row r="72" spans="1:4">
      <c r="A72" s="4" t="s">
        <v>454</v>
      </c>
      <c r="B72" s="4" t="s">
        <v>96</v>
      </c>
      <c r="C72" s="4" t="s">
        <v>41</v>
      </c>
      <c r="D72" s="4" t="s">
        <v>41</v>
      </c>
    </row>
    <row r="73" spans="1:4">
      <c r="A73" s="4" t="s">
        <v>612</v>
      </c>
    </row>
    <row r="74" spans="1:4">
      <c r="A74" s="4" t="s">
        <v>454</v>
      </c>
      <c r="C74" s="4" t="s">
        <v>41</v>
      </c>
      <c r="D74" s="4" t="s">
        <v>41</v>
      </c>
    </row>
    <row r="75" spans="1:4">
      <c r="A75" s="4" t="s">
        <v>566</v>
      </c>
    </row>
    <row r="76" spans="1:4">
      <c r="A76" s="4" t="s">
        <v>570</v>
      </c>
      <c r="C76" s="5" t="n">
        <v>1078284</v>
      </c>
      <c r="D76" s="5" t="n">
        <v>1216235</v>
      </c>
    </row>
    <row r="77" spans="1:4">
      <c r="A77" s="4" t="s">
        <v>573</v>
      </c>
      <c r="C77" s="5" t="n">
        <v>922386</v>
      </c>
      <c r="D77" s="5" t="n">
        <v>1037243</v>
      </c>
    </row>
    <row r="78" spans="1:4">
      <c r="A78" s="4" t="s">
        <v>613</v>
      </c>
    </row>
    <row r="79" spans="1:4">
      <c r="A79" s="4" t="s">
        <v>567</v>
      </c>
      <c r="C79" s="5" t="n">
        <v>18722</v>
      </c>
      <c r="D79" s="5" t="n">
        <v>28493</v>
      </c>
    </row>
    <row r="80" spans="1:4">
      <c r="A80" s="4" t="s">
        <v>454</v>
      </c>
      <c r="C80" s="5" t="n">
        <v>21459</v>
      </c>
      <c r="D80" s="5" t="n">
        <v>51914</v>
      </c>
    </row>
    <row r="81" spans="1:4">
      <c r="A81" s="4" t="s">
        <v>570</v>
      </c>
      <c r="C81" s="5" t="n">
        <v>40181</v>
      </c>
      <c r="D81" s="5" t="n">
        <v>80407</v>
      </c>
    </row>
    <row r="82" spans="1:4">
      <c r="A82" s="4" t="s">
        <v>565</v>
      </c>
      <c r="C82" s="5" t="n">
        <v>4747</v>
      </c>
      <c r="D82" s="5" t="n">
        <v>13284</v>
      </c>
    </row>
    <row r="83" spans="1:4">
      <c r="A83" s="4" t="s">
        <v>573</v>
      </c>
      <c r="C83" s="5" t="n">
        <v>4747</v>
      </c>
      <c r="D83" s="5" t="n">
        <v>15234</v>
      </c>
    </row>
    <row r="84" spans="1:4">
      <c r="A84" s="4" t="s">
        <v>614</v>
      </c>
    </row>
    <row r="85" spans="1:4">
      <c r="A85" s="4" t="s">
        <v>454</v>
      </c>
      <c r="C85" s="5" t="n">
        <v>12444</v>
      </c>
      <c r="D85" s="5" t="n">
        <v>38588</v>
      </c>
    </row>
    <row r="86" spans="1:4">
      <c r="A86" s="4" t="s">
        <v>615</v>
      </c>
    </row>
    <row r="87" spans="1:4">
      <c r="A87" s="4" t="s">
        <v>454</v>
      </c>
      <c r="B87" s="4" t="s">
        <v>96</v>
      </c>
      <c r="C87" s="5" t="n">
        <v>4227</v>
      </c>
      <c r="D87" s="5" t="n">
        <v>4057</v>
      </c>
    </row>
    <row r="88" spans="1:4">
      <c r="A88" s="4" t="s">
        <v>616</v>
      </c>
    </row>
    <row r="89" spans="1:4">
      <c r="A89" s="4" t="s">
        <v>454</v>
      </c>
      <c r="B89" s="4" t="s">
        <v>96</v>
      </c>
      <c r="C89" s="5" t="n">
        <v>5</v>
      </c>
      <c r="D89" s="5" t="n">
        <v>19</v>
      </c>
    </row>
    <row r="90" spans="1:4">
      <c r="A90" s="4" t="s">
        <v>617</v>
      </c>
    </row>
    <row r="91" spans="1:4">
      <c r="A91" s="4" t="s">
        <v>454</v>
      </c>
      <c r="B91" s="4" t="s">
        <v>96</v>
      </c>
      <c r="C91" s="5" t="n">
        <v>16676</v>
      </c>
      <c r="D91" s="5" t="n">
        <v>42664</v>
      </c>
    </row>
    <row r="92" spans="1:4">
      <c r="A92" s="4" t="s">
        <v>618</v>
      </c>
    </row>
    <row r="93" spans="1:4">
      <c r="A93" s="4" t="s">
        <v>454</v>
      </c>
      <c r="B93" s="4" t="s">
        <v>96</v>
      </c>
      <c r="C93" s="5" t="n">
        <v>3530</v>
      </c>
      <c r="D93" s="5" t="n">
        <v>9250</v>
      </c>
    </row>
    <row r="94" spans="1:4">
      <c r="A94" s="4" t="s">
        <v>619</v>
      </c>
    </row>
    <row r="95" spans="1:4">
      <c r="A95" s="4" t="s">
        <v>454</v>
      </c>
      <c r="C95" s="5" t="n">
        <v>1253</v>
      </c>
      <c r="D95" s="5" t="n">
        <v>1950</v>
      </c>
    </row>
    <row r="96" spans="1:4">
      <c r="A96" s="4" t="s">
        <v>576</v>
      </c>
    </row>
    <row r="97" spans="1:4">
      <c r="A97" s="4" t="s">
        <v>570</v>
      </c>
      <c r="C97" s="5" t="n">
        <v>1091434</v>
      </c>
      <c r="D97" s="5" t="n">
        <v>1156617</v>
      </c>
    </row>
    <row r="98" spans="1:4">
      <c r="A98" s="4" t="s">
        <v>573</v>
      </c>
      <c r="C98" s="5" t="n">
        <v>931118</v>
      </c>
      <c r="D98" s="5" t="n">
        <v>1029350</v>
      </c>
    </row>
    <row r="99" spans="1:4">
      <c r="A99" s="4" t="s">
        <v>578</v>
      </c>
    </row>
    <row r="100" spans="1:4">
      <c r="A100" s="4" t="s">
        <v>570</v>
      </c>
      <c r="C100" s="5" t="n">
        <v>356870</v>
      </c>
      <c r="D100" s="5" t="n">
        <v>173181</v>
      </c>
    </row>
    <row r="101" spans="1:4">
      <c r="A101" s="4" t="s">
        <v>573</v>
      </c>
      <c r="C101" s="5" t="n">
        <v>4747</v>
      </c>
      <c r="D101" s="5" t="n">
        <v>13284</v>
      </c>
    </row>
    <row r="102" spans="1:4">
      <c r="A102" s="4" t="s">
        <v>580</v>
      </c>
    </row>
    <row r="103" spans="1:4">
      <c r="A103" s="4" t="s">
        <v>570</v>
      </c>
      <c r="C103" s="5" t="n">
        <v>732740</v>
      </c>
      <c r="D103" s="5" t="n">
        <v>980568</v>
      </c>
    </row>
    <row r="104" spans="1:4">
      <c r="A104" s="4" t="s">
        <v>573</v>
      </c>
      <c r="C104" s="5" t="n">
        <v>926371</v>
      </c>
      <c r="D104" s="5" t="n">
        <v>1016066</v>
      </c>
    </row>
    <row r="105" spans="1:4">
      <c r="A105" s="4" t="s">
        <v>582</v>
      </c>
    </row>
    <row r="106" spans="1:4">
      <c r="A106" s="4" t="s">
        <v>570</v>
      </c>
      <c r="C106" s="5" t="n">
        <v>1824</v>
      </c>
      <c r="D106" s="5" t="n">
        <v>2868</v>
      </c>
    </row>
    <row r="107" spans="1:4">
      <c r="A107" s="4" t="s">
        <v>573</v>
      </c>
      <c r="C107" s="4" t="s">
        <v>41</v>
      </c>
      <c r="D107" s="4" t="s">
        <v>41</v>
      </c>
    </row>
    <row r="108" spans="1:4">
      <c r="A108" s="4" t="s">
        <v>620</v>
      </c>
    </row>
    <row r="109" spans="1:4">
      <c r="A109" s="4" t="s">
        <v>454</v>
      </c>
      <c r="B109" s="4" t="s">
        <v>96</v>
      </c>
      <c r="C109" s="4" t="s">
        <v>41</v>
      </c>
      <c r="D109" s="4" t="s">
        <v>41</v>
      </c>
    </row>
    <row r="110" spans="1:4">
      <c r="A110" s="4" t="s">
        <v>621</v>
      </c>
    </row>
    <row r="111" spans="1:4">
      <c r="A111" s="4" t="s">
        <v>454</v>
      </c>
      <c r="B111" s="4" t="s">
        <v>96</v>
      </c>
      <c r="C111" s="6" t="n">
        <v>12444</v>
      </c>
      <c r="D111" s="6" t="n">
        <v>38588</v>
      </c>
    </row>
    <row r="112" spans="1:4"/>
    <row r="113" spans="1:4">
      <c r="A113" s="4" t="s">
        <v>69</v>
      </c>
      <c r="B113" s="4" t="s">
        <v>622</v>
      </c>
    </row>
    <row r="114" spans="1:4">
      <c r="A114" s="4" t="s">
        <v>96</v>
      </c>
      <c r="B114" s="4" t="s">
        <v>584</v>
      </c>
    </row>
  </sheetData>
  <mergeCells count="4">
    <mergeCell ref="A1:B1"/>
    <mergeCell ref="A112:C112"/>
    <mergeCell ref="B113:C113"/>
    <mergeCell ref="B114:C1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32</v>
      </c>
    </row>
    <row r="2" spans="1:4">
      <c r="A2" s="4" t="s">
        <v>74</v>
      </c>
      <c r="C2" s="6" t="n">
        <v>21459</v>
      </c>
      <c r="D2" s="6" t="n">
        <v>51914</v>
      </c>
    </row>
    <row r="3" spans="1:4">
      <c r="A3" s="4" t="s">
        <v>586</v>
      </c>
    </row>
    <row r="4" spans="1:4">
      <c r="A4" s="4" t="s">
        <v>74</v>
      </c>
      <c r="B4" s="4" t="s">
        <v>69</v>
      </c>
      <c r="C4" s="5" t="n">
        <v>5</v>
      </c>
      <c r="D4" s="5" t="n">
        <v>19</v>
      </c>
    </row>
    <row r="5" spans="1:4">
      <c r="A5" s="4" t="s">
        <v>624</v>
      </c>
    </row>
    <row r="6" spans="1:4">
      <c r="A6" s="4" t="s">
        <v>74</v>
      </c>
      <c r="C6" s="5" t="n">
        <v>3530</v>
      </c>
      <c r="D6" s="5" t="n">
        <v>9250</v>
      </c>
    </row>
    <row r="7" spans="1:4">
      <c r="A7" s="4" t="s">
        <v>625</v>
      </c>
    </row>
    <row r="8" spans="1:4">
      <c r="A8" s="4" t="s">
        <v>74</v>
      </c>
      <c r="C8" s="5" t="n">
        <v>4227</v>
      </c>
      <c r="D8" s="5" t="n">
        <v>4057</v>
      </c>
    </row>
    <row r="9" spans="1:4">
      <c r="A9" s="4" t="s">
        <v>626</v>
      </c>
      <c r="C9" s="6" t="n">
        <v>1085</v>
      </c>
      <c r="D9" s="6" t="n">
        <v>1400</v>
      </c>
    </row>
    <row r="10" spans="1:4"/>
    <row r="11" spans="1:4">
      <c r="A11" s="4" t="s">
        <v>69</v>
      </c>
      <c r="B11" s="4" t="s">
        <v>622</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7</v>
      </c>
      <c r="B1" s="2" t="s">
        <v>1</v>
      </c>
    </row>
    <row r="2" spans="1:3">
      <c r="B2" s="2" t="s">
        <v>450</v>
      </c>
      <c r="C2" s="2" t="s">
        <v>451</v>
      </c>
    </row>
    <row r="3" spans="1:3">
      <c r="A3" s="4" t="s">
        <v>563</v>
      </c>
      <c r="B3" s="6" t="n">
        <v>685400</v>
      </c>
      <c r="C3" s="6" t="n">
        <v>940500</v>
      </c>
    </row>
    <row r="4" spans="1:3">
      <c r="A4" s="4" t="s">
        <v>562</v>
      </c>
      <c r="B4" s="5" t="n">
        <v>32488</v>
      </c>
      <c r="C4" s="4" t="s">
        <v>41</v>
      </c>
    </row>
    <row r="5" spans="1:3">
      <c r="A5" s="4" t="s">
        <v>628</v>
      </c>
      <c r="B5" s="5" t="n">
        <v>3211</v>
      </c>
      <c r="C5" s="5" t="n">
        <v>0</v>
      </c>
    </row>
    <row r="6" spans="1:3">
      <c r="A6" s="4" t="s">
        <v>629</v>
      </c>
      <c r="B6" s="6" t="n">
        <v>0</v>
      </c>
      <c r="C6" s="6" t="n">
        <v>0</v>
      </c>
    </row>
    <row r="7" spans="1:3">
      <c r="A7" s="4" t="s">
        <v>630</v>
      </c>
      <c r="B7" s="5" t="n">
        <v>0</v>
      </c>
      <c r="C7" s="5" t="n">
        <v>0</v>
      </c>
    </row>
    <row r="8" spans="1:3">
      <c r="A8" s="4" t="s">
        <v>554</v>
      </c>
    </row>
    <row r="9" spans="1:3">
      <c r="A9" s="4" t="s">
        <v>631</v>
      </c>
      <c r="B9" s="6" t="n">
        <v>657800</v>
      </c>
      <c r="C9" s="6" t="n">
        <v>975100</v>
      </c>
    </row>
    <row r="10" spans="1:3">
      <c r="A10" s="4" t="s">
        <v>554</v>
      </c>
    </row>
    <row r="11" spans="1:3">
      <c r="A11" s="4" t="s">
        <v>632</v>
      </c>
      <c r="B11" s="6" t="n">
        <v>2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32</v>
      </c>
      <c r="D1" s="2" t="s">
        <v>83</v>
      </c>
      <c r="E1" s="2" t="s">
        <v>634</v>
      </c>
    </row>
    <row r="2" spans="1:5">
      <c r="A2" s="4" t="s">
        <v>635</v>
      </c>
      <c r="B2" s="6" t="n">
        <v>-6540</v>
      </c>
      <c r="C2" s="6" t="n">
        <v>-5397</v>
      </c>
      <c r="D2" s="6" t="n">
        <v>-4307</v>
      </c>
      <c r="E2" s="6" t="n">
        <v>-3871</v>
      </c>
    </row>
    <row r="3" spans="1:5">
      <c r="A3" s="4" t="s">
        <v>43</v>
      </c>
      <c r="B3" s="5" t="n">
        <v>654127</v>
      </c>
      <c r="C3" s="5" t="n">
        <v>969665</v>
      </c>
    </row>
    <row r="4" spans="1:5">
      <c r="A4" s="4" t="s">
        <v>554</v>
      </c>
    </row>
    <row r="5" spans="1:5">
      <c r="A5" s="4" t="s">
        <v>636</v>
      </c>
      <c r="B5" s="5" t="n">
        <v>667237</v>
      </c>
      <c r="C5" s="5" t="n">
        <v>984110</v>
      </c>
    </row>
    <row r="6" spans="1:5">
      <c r="A6" s="4" t="s">
        <v>635</v>
      </c>
      <c r="B6" s="5" t="n">
        <v>-6540</v>
      </c>
      <c r="C6" s="5" t="n">
        <v>-5397</v>
      </c>
    </row>
    <row r="7" spans="1:5">
      <c r="A7" s="4" t="s">
        <v>43</v>
      </c>
      <c r="B7" s="5" t="n">
        <v>654127</v>
      </c>
      <c r="C7" s="5" t="n">
        <v>969665</v>
      </c>
    </row>
    <row r="8" spans="1:5">
      <c r="A8" s="4" t="s">
        <v>637</v>
      </c>
    </row>
    <row r="9" spans="1:5">
      <c r="A9" s="4" t="s">
        <v>638</v>
      </c>
      <c r="B9" s="4" t="s">
        <v>41</v>
      </c>
      <c r="C9" s="5" t="n">
        <v>-918</v>
      </c>
    </row>
    <row r="10" spans="1:5">
      <c r="A10" s="4" t="s">
        <v>639</v>
      </c>
    </row>
    <row r="11" spans="1:5">
      <c r="A11" s="4" t="s">
        <v>638</v>
      </c>
      <c r="B11" s="5" t="n">
        <v>-6570</v>
      </c>
      <c r="C11" s="6" t="n">
        <v>-8130</v>
      </c>
    </row>
    <row r="12" spans="1:5">
      <c r="A12" s="4" t="s">
        <v>640</v>
      </c>
    </row>
    <row r="13" spans="1:5">
      <c r="A13" s="4" t="s">
        <v>636</v>
      </c>
      <c r="B13" s="5" t="n">
        <v>33748</v>
      </c>
    </row>
    <row r="14" spans="1:5">
      <c r="A14" s="4" t="s">
        <v>641</v>
      </c>
      <c r="B14" s="5" t="n">
        <v>-180</v>
      </c>
    </row>
    <row r="15" spans="1:5">
      <c r="A15" s="4" t="s">
        <v>43</v>
      </c>
      <c r="B15" s="5" t="n">
        <v>32488</v>
      </c>
    </row>
    <row r="16" spans="1:5">
      <c r="A16" s="4" t="s">
        <v>642</v>
      </c>
    </row>
    <row r="17" spans="1:5">
      <c r="A17" s="4" t="s">
        <v>638</v>
      </c>
      <c r="B17" s="5" t="n">
        <v>-772</v>
      </c>
    </row>
    <row r="18" spans="1:5">
      <c r="A18" s="4" t="s">
        <v>643</v>
      </c>
    </row>
    <row r="19" spans="1:5">
      <c r="A19" s="4" t="s">
        <v>638</v>
      </c>
      <c r="B19" s="6" t="n">
        <v>-3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83</v>
      </c>
    </row>
    <row r="3" spans="1:4">
      <c r="A3" s="4" t="s">
        <v>645</v>
      </c>
      <c r="B3" s="6" t="n">
        <v>-5397</v>
      </c>
      <c r="C3" s="6" t="n">
        <v>-4307</v>
      </c>
      <c r="D3" s="6" t="n">
        <v>-3871</v>
      </c>
    </row>
    <row r="4" spans="1:4">
      <c r="A4" s="4" t="s">
        <v>97</v>
      </c>
      <c r="B4" s="5" t="n">
        <v>-1586</v>
      </c>
      <c r="C4" s="5" t="n">
        <v>-1090</v>
      </c>
      <c r="D4" s="5" t="n">
        <v>-436</v>
      </c>
    </row>
    <row r="5" spans="1:4">
      <c r="A5" s="4" t="s">
        <v>646</v>
      </c>
      <c r="B5" s="5" t="n">
        <v>-6540</v>
      </c>
      <c r="C5" s="5" t="n">
        <v>-5397</v>
      </c>
      <c r="D5" s="5" t="n">
        <v>-4307</v>
      </c>
    </row>
    <row r="6" spans="1:4">
      <c r="A6" s="4" t="s">
        <v>97</v>
      </c>
      <c r="B6" s="5" t="n">
        <v>-1586</v>
      </c>
      <c r="C6" s="5" t="n">
        <v>-1090</v>
      </c>
      <c r="D6" s="5" t="n">
        <v>-436</v>
      </c>
    </row>
    <row r="7" spans="1:4">
      <c r="A7" s="4" t="s">
        <v>647</v>
      </c>
    </row>
    <row r="8" spans="1:4">
      <c r="A8" s="4" t="s">
        <v>648</v>
      </c>
      <c r="B8" s="4" t="s">
        <v>41</v>
      </c>
    </row>
    <row r="9" spans="1:4">
      <c r="A9" s="4" t="s">
        <v>645</v>
      </c>
      <c r="B9" s="4" t="s">
        <v>41</v>
      </c>
    </row>
    <row r="10" spans="1:4">
      <c r="A10" s="4" t="s">
        <v>649</v>
      </c>
      <c r="B10" s="4" t="s">
        <v>41</v>
      </c>
    </row>
    <row r="11" spans="1:4">
      <c r="A11" s="4" t="s">
        <v>650</v>
      </c>
      <c r="B11" s="4" t="s">
        <v>41</v>
      </c>
    </row>
    <row r="12" spans="1:4">
      <c r="A12" s="4" t="s">
        <v>651</v>
      </c>
      <c r="B12" s="5" t="n">
        <v>-98</v>
      </c>
    </row>
    <row r="13" spans="1:4">
      <c r="A13" s="4" t="s">
        <v>652</v>
      </c>
      <c r="B13" s="5" t="n">
        <v>-98</v>
      </c>
    </row>
    <row r="14" spans="1:4">
      <c r="A14" s="4" t="s">
        <v>97</v>
      </c>
      <c r="B14" s="5" t="n">
        <v>-263</v>
      </c>
    </row>
    <row r="15" spans="1:4">
      <c r="A15" s="4" t="s">
        <v>653</v>
      </c>
      <c r="B15" s="5" t="n">
        <v>3211</v>
      </c>
    </row>
    <row r="16" spans="1:4">
      <c r="A16" s="4" t="s">
        <v>654</v>
      </c>
      <c r="B16" s="5" t="n">
        <v>-674</v>
      </c>
    </row>
    <row r="17" spans="1:4">
      <c r="A17" s="4" t="s">
        <v>655</v>
      </c>
      <c r="B17" s="5" t="n">
        <v>-249</v>
      </c>
    </row>
    <row r="18" spans="1:4">
      <c r="A18" s="4" t="s">
        <v>655</v>
      </c>
      <c r="B18" s="5" t="n">
        <v>2288</v>
      </c>
    </row>
    <row r="19" spans="1:4">
      <c r="A19" s="4" t="s">
        <v>656</v>
      </c>
      <c r="B19" s="5" t="n">
        <v>3113</v>
      </c>
      <c r="C19" s="4" t="s">
        <v>41</v>
      </c>
    </row>
    <row r="20" spans="1:4">
      <c r="A20" s="4" t="s">
        <v>646</v>
      </c>
      <c r="B20" s="5" t="n">
        <v>-937</v>
      </c>
      <c r="C20" s="4" t="s">
        <v>41</v>
      </c>
    </row>
    <row r="21" spans="1:4">
      <c r="A21" s="4" t="s">
        <v>657</v>
      </c>
      <c r="B21" s="5" t="n">
        <v>-249</v>
      </c>
      <c r="C21" s="4" t="s">
        <v>41</v>
      </c>
    </row>
    <row r="22" spans="1:4">
      <c r="A22" s="4" t="s">
        <v>658</v>
      </c>
      <c r="B22" s="5" t="n">
        <v>1927</v>
      </c>
      <c r="C22" s="4" t="s">
        <v>41</v>
      </c>
    </row>
    <row r="23" spans="1:4">
      <c r="A23" s="4" t="s">
        <v>97</v>
      </c>
      <c r="B23" s="5" t="n">
        <v>-263</v>
      </c>
    </row>
    <row r="24" spans="1:4">
      <c r="A24" s="4" t="s">
        <v>659</v>
      </c>
    </row>
    <row r="25" spans="1:4">
      <c r="A25" s="4" t="s">
        <v>648</v>
      </c>
      <c r="B25" s="5" t="n">
        <v>984110</v>
      </c>
      <c r="C25" s="5" t="n">
        <v>1050392</v>
      </c>
    </row>
    <row r="26" spans="1:4">
      <c r="A26" s="4" t="s">
        <v>645</v>
      </c>
      <c r="B26" s="5" t="n">
        <v>-5397</v>
      </c>
      <c r="C26" s="5" t="n">
        <v>-4307</v>
      </c>
    </row>
    <row r="27" spans="1:4">
      <c r="A27" s="4" t="s">
        <v>649</v>
      </c>
      <c r="B27" s="5" t="n">
        <v>-8130</v>
      </c>
      <c r="C27" s="5" t="n">
        <v>-6188</v>
      </c>
    </row>
    <row r="28" spans="1:4">
      <c r="A28" s="4" t="s">
        <v>650</v>
      </c>
      <c r="B28" s="5" t="n">
        <v>969665</v>
      </c>
      <c r="C28" s="5" t="n">
        <v>1038848</v>
      </c>
    </row>
    <row r="29" spans="1:4">
      <c r="A29" s="4" t="s">
        <v>651</v>
      </c>
      <c r="B29" s="5" t="n">
        <v>-67932</v>
      </c>
      <c r="C29" s="5" t="n">
        <v>-70517</v>
      </c>
    </row>
    <row r="30" spans="1:4">
      <c r="A30" s="4" t="s">
        <v>652</v>
      </c>
      <c r="B30" s="5" t="n">
        <v>-67932</v>
      </c>
      <c r="C30" s="5" t="n">
        <v>-70387</v>
      </c>
    </row>
    <row r="31" spans="1:4">
      <c r="A31" s="4" t="s">
        <v>97</v>
      </c>
      <c r="B31" s="5" t="n">
        <v>-880</v>
      </c>
      <c r="C31" s="5" t="n">
        <v>-1090</v>
      </c>
    </row>
    <row r="32" spans="1:4">
      <c r="A32" s="4" t="s">
        <v>653</v>
      </c>
      <c r="B32" s="5" t="n">
        <v>-3211</v>
      </c>
    </row>
    <row r="33" spans="1:4">
      <c r="A33" s="4" t="s">
        <v>654</v>
      </c>
      <c r="B33" s="5" t="n">
        <v>674</v>
      </c>
    </row>
    <row r="34" spans="1:4">
      <c r="A34" s="4" t="s">
        <v>655</v>
      </c>
      <c r="B34" s="5" t="n">
        <v>249</v>
      </c>
    </row>
    <row r="35" spans="1:4">
      <c r="A35" s="4" t="s">
        <v>655</v>
      </c>
      <c r="B35" s="5" t="n">
        <v>-2288</v>
      </c>
    </row>
    <row r="36" spans="1:4">
      <c r="A36" s="4" t="s">
        <v>656</v>
      </c>
      <c r="B36" s="5" t="n">
        <v>664124</v>
      </c>
      <c r="C36" s="5" t="n">
        <v>984110</v>
      </c>
      <c r="D36" s="5" t="n">
        <v>1050392</v>
      </c>
    </row>
    <row r="37" spans="1:4">
      <c r="A37" s="4" t="s">
        <v>646</v>
      </c>
      <c r="B37" s="5" t="n">
        <v>-5603</v>
      </c>
      <c r="C37" s="5" t="n">
        <v>-5397</v>
      </c>
      <c r="D37" s="5" t="n">
        <v>-4307</v>
      </c>
    </row>
    <row r="38" spans="1:4">
      <c r="A38" s="4" t="s">
        <v>657</v>
      </c>
      <c r="B38" s="5" t="n">
        <v>-6321</v>
      </c>
      <c r="C38" s="5" t="n">
        <v>-8130</v>
      </c>
      <c r="D38" s="5" t="n">
        <v>-6188</v>
      </c>
    </row>
    <row r="39" spans="1:4">
      <c r="A39" s="4" t="s">
        <v>658</v>
      </c>
      <c r="B39" s="5" t="n">
        <v>652200</v>
      </c>
      <c r="C39" s="5" t="n">
        <v>969665</v>
      </c>
      <c r="D39" s="5" t="n">
        <v>1038848</v>
      </c>
    </row>
    <row r="40" spans="1:4">
      <c r="A40" s="4" t="s">
        <v>660</v>
      </c>
      <c r="B40" s="5" t="n">
        <v>-918</v>
      </c>
      <c r="C40" s="5" t="n">
        <v>-1049</v>
      </c>
    </row>
    <row r="41" spans="1:4">
      <c r="A41" s="4" t="s">
        <v>661</v>
      </c>
      <c r="B41" s="5" t="n">
        <v>308812</v>
      </c>
      <c r="C41" s="5" t="n">
        <v>296400</v>
      </c>
    </row>
    <row r="42" spans="1:4">
      <c r="A42" s="4" t="s">
        <v>662</v>
      </c>
      <c r="B42" s="5" t="n">
        <v>-4206</v>
      </c>
      <c r="C42" s="5" t="n">
        <v>-4740</v>
      </c>
    </row>
    <row r="43" spans="1:4">
      <c r="A43" s="4" t="s">
        <v>663</v>
      </c>
      <c r="B43" s="5" t="n">
        <v>304606</v>
      </c>
      <c r="C43" s="5" t="n">
        <v>291660</v>
      </c>
    </row>
    <row r="44" spans="1:4">
      <c r="A44" s="4" t="s">
        <v>664</v>
      </c>
      <c r="B44" s="4" t="s">
        <v>41</v>
      </c>
      <c r="C44" s="5" t="n">
        <v>130</v>
      </c>
    </row>
    <row r="45" spans="1:4">
      <c r="A45" s="4" t="s">
        <v>665</v>
      </c>
      <c r="B45" s="5" t="n">
        <v>146</v>
      </c>
      <c r="C45" s="5" t="n">
        <v>131</v>
      </c>
    </row>
    <row r="46" spans="1:4">
      <c r="A46" s="4" t="s">
        <v>666</v>
      </c>
      <c r="B46" s="5" t="n">
        <v>2351</v>
      </c>
      <c r="C46" s="5" t="n">
        <v>1827</v>
      </c>
    </row>
    <row r="47" spans="1:4">
      <c r="A47" s="4" t="s">
        <v>667</v>
      </c>
      <c r="B47" s="5" t="n">
        <v>2497</v>
      </c>
      <c r="C47" s="5" t="n">
        <v>1958</v>
      </c>
    </row>
    <row r="48" spans="1:4">
      <c r="A48" s="4" t="s">
        <v>97</v>
      </c>
      <c r="B48" s="5" t="n">
        <v>-880</v>
      </c>
      <c r="C48" s="5" t="n">
        <v>-1090</v>
      </c>
    </row>
    <row r="49" spans="1:4">
      <c r="A49" s="4" t="s">
        <v>668</v>
      </c>
      <c r="B49" s="5" t="n">
        <v>-523907</v>
      </c>
      <c r="C49" s="5" t="n">
        <v>-292165</v>
      </c>
    </row>
    <row r="50" spans="1:4">
      <c r="A50" s="4" t="s">
        <v>669</v>
      </c>
      <c r="B50" s="5" t="n">
        <v>3106</v>
      </c>
      <c r="C50" s="5" t="n">
        <v>-841</v>
      </c>
    </row>
    <row r="51" spans="1:4">
      <c r="A51" s="4" t="s">
        <v>670</v>
      </c>
      <c r="B51" s="5" t="n">
        <v>-520801</v>
      </c>
      <c r="C51" s="5" t="n">
        <v>-291324</v>
      </c>
    </row>
    <row r="52" spans="1:4">
      <c r="A52" s="4" t="s">
        <v>671</v>
      </c>
      <c r="B52" s="5" t="n">
        <v>-33748</v>
      </c>
    </row>
    <row r="53" spans="1:4">
      <c r="A53" s="4" t="s">
        <v>672</v>
      </c>
      <c r="B53" s="5" t="n">
        <v>772</v>
      </c>
    </row>
    <row r="54" spans="1:4">
      <c r="A54" s="4" t="s">
        <v>673</v>
      </c>
      <c r="B54" s="5" t="n">
        <v>309</v>
      </c>
    </row>
    <row r="55" spans="1:4">
      <c r="A55" s="4" t="s">
        <v>674</v>
      </c>
      <c r="B55" s="5" t="n">
        <v>-32667</v>
      </c>
    </row>
    <row r="56" spans="1:4">
      <c r="A56" s="4" t="s">
        <v>675</v>
      </c>
      <c r="B56" s="4" t="s">
        <v>41</v>
      </c>
      <c r="C56" s="5" t="n">
        <v>-918</v>
      </c>
      <c r="D56" s="6" t="n">
        <v>-1049</v>
      </c>
    </row>
    <row r="57" spans="1:4">
      <c r="A57" s="4" t="s">
        <v>664</v>
      </c>
      <c r="B57" s="4" t="s">
        <v>41</v>
      </c>
      <c r="C57" s="5" t="n">
        <v>130</v>
      </c>
    </row>
    <row r="58" spans="1:4">
      <c r="A58" s="4" t="s">
        <v>666</v>
      </c>
      <c r="B58" s="5" t="n">
        <v>2351</v>
      </c>
      <c r="C58" s="5" t="n">
        <v>1827</v>
      </c>
    </row>
    <row r="59" spans="1:4">
      <c r="A59" s="4" t="s">
        <v>669</v>
      </c>
      <c r="B59" s="6" t="n">
        <v>-3106</v>
      </c>
      <c r="C59" s="6" t="n">
        <v>8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3</v>
      </c>
    </row>
    <row r="3" spans="1:4">
      <c r="A3" s="4" t="s">
        <v>645</v>
      </c>
      <c r="B3" s="6" t="n">
        <v>-5397</v>
      </c>
      <c r="C3" s="6" t="n">
        <v>-4307</v>
      </c>
      <c r="D3" s="6" t="n">
        <v>-3871</v>
      </c>
    </row>
    <row r="4" spans="1:4">
      <c r="A4" s="4" t="s">
        <v>97</v>
      </c>
      <c r="B4" s="5" t="n">
        <v>-1586</v>
      </c>
      <c r="C4" s="5" t="n">
        <v>-1090</v>
      </c>
      <c r="D4" s="5" t="n">
        <v>-436</v>
      </c>
    </row>
    <row r="5" spans="1:4">
      <c r="A5" s="4" t="s">
        <v>646</v>
      </c>
      <c r="B5" s="5" t="n">
        <v>-6540</v>
      </c>
      <c r="C5" s="5" t="n">
        <v>-5397</v>
      </c>
      <c r="D5" s="5" t="n">
        <v>-4307</v>
      </c>
    </row>
    <row r="6" spans="1:4">
      <c r="A6" s="4" t="s">
        <v>677</v>
      </c>
    </row>
    <row r="7" spans="1:4">
      <c r="A7" s="4" t="s">
        <v>97</v>
      </c>
      <c r="B7" s="5" t="n">
        <v>-938</v>
      </c>
      <c r="C7" s="4" t="s">
        <v>41</v>
      </c>
      <c r="D7" s="4" t="s">
        <v>41</v>
      </c>
    </row>
    <row r="8" spans="1:4">
      <c r="A8" s="4" t="s">
        <v>678</v>
      </c>
    </row>
    <row r="9" spans="1:4">
      <c r="A9" s="4" t="s">
        <v>97</v>
      </c>
      <c r="B9" s="6" t="n">
        <v>-205</v>
      </c>
      <c r="C9" s="6" t="n">
        <v>-1090</v>
      </c>
      <c r="D9" s="6" t="n">
        <v>-4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3"/>
    <col customWidth="1" max="7" min="7" width="47"/>
    <col customWidth="1" max="8" min="8" width="14"/>
  </cols>
  <sheetData>
    <row r="1" spans="1:8">
      <c r="A1" s="1" t="s">
        <v>129</v>
      </c>
      <c r="B1" s="2" t="s">
        <v>130</v>
      </c>
      <c r="C1" s="2" t="s">
        <v>131</v>
      </c>
      <c r="D1" s="2" t="s">
        <v>132</v>
      </c>
      <c r="E1" s="2" t="s">
        <v>133</v>
      </c>
      <c r="F1" s="2" t="s">
        <v>134</v>
      </c>
      <c r="G1" s="2" t="s">
        <v>135</v>
      </c>
      <c r="H1" s="2" t="s">
        <v>136</v>
      </c>
    </row>
    <row r="2" spans="1:8">
      <c r="A2" s="4" t="s">
        <v>137</v>
      </c>
      <c r="B2" s="5" t="n">
        <v>22780</v>
      </c>
    </row>
    <row r="3" spans="1:8">
      <c r="A3" s="4" t="s">
        <v>138</v>
      </c>
      <c r="B3" s="6" t="n">
        <v>23000</v>
      </c>
      <c r="C3" s="6" t="n">
        <v>-6076000</v>
      </c>
      <c r="D3" s="6" t="n">
        <v>132547000</v>
      </c>
      <c r="E3" s="6" t="n">
        <v>-109000</v>
      </c>
      <c r="F3" s="4" t="s">
        <v>41</v>
      </c>
      <c r="G3" s="6" t="n">
        <v>110855000</v>
      </c>
      <c r="H3" s="6" t="n">
        <v>237240000</v>
      </c>
    </row>
    <row r="4" spans="1:8">
      <c r="A4" s="4" t="s">
        <v>139</v>
      </c>
      <c r="B4" s="4" t="s">
        <v>41</v>
      </c>
      <c r="C4" s="4" t="s">
        <v>41</v>
      </c>
      <c r="D4" s="4" t="s">
        <v>41</v>
      </c>
      <c r="E4" s="5" t="n">
        <v>13352000</v>
      </c>
      <c r="F4" s="4" t="s">
        <v>41</v>
      </c>
      <c r="G4" s="5" t="n">
        <v>8631000</v>
      </c>
      <c r="H4" s="5" t="n">
        <v>21983000</v>
      </c>
    </row>
    <row r="5" spans="1:8">
      <c r="A5" s="4" t="s">
        <v>140</v>
      </c>
      <c r="B5" s="4" t="s">
        <v>41</v>
      </c>
      <c r="C5" s="4" t="s">
        <v>41</v>
      </c>
      <c r="D5" s="5" t="n">
        <v>1226000</v>
      </c>
      <c r="E5" s="4" t="s">
        <v>41</v>
      </c>
      <c r="F5" s="4" t="s">
        <v>41</v>
      </c>
      <c r="G5" s="4" t="s">
        <v>41</v>
      </c>
      <c r="H5" s="5" t="n">
        <v>1226000</v>
      </c>
    </row>
    <row r="6" spans="1:8">
      <c r="A6" s="4" t="s">
        <v>141</v>
      </c>
      <c r="B6" s="4" t="s">
        <v>41</v>
      </c>
      <c r="C6" s="4" t="s">
        <v>41</v>
      </c>
      <c r="D6" s="5" t="n">
        <v>-175</v>
      </c>
      <c r="E6" s="4" t="s">
        <v>41</v>
      </c>
      <c r="F6" s="4" t="s">
        <v>41</v>
      </c>
      <c r="G6" s="4" t="s">
        <v>41</v>
      </c>
      <c r="H6" s="5" t="n">
        <v>-175</v>
      </c>
    </row>
    <row r="7" spans="1:8">
      <c r="A7" s="4" t="s">
        <v>142</v>
      </c>
      <c r="B7" s="4" t="s">
        <v>41</v>
      </c>
      <c r="C7" s="4" t="s">
        <v>41</v>
      </c>
      <c r="D7" s="4" t="s">
        <v>41</v>
      </c>
      <c r="E7" s="5" t="n">
        <v>-5153000</v>
      </c>
      <c r="F7" s="4" t="s">
        <v>41</v>
      </c>
      <c r="G7" s="4" t="s">
        <v>41</v>
      </c>
      <c r="H7" s="5" t="n">
        <v>-5153000</v>
      </c>
    </row>
    <row r="8" spans="1:8">
      <c r="A8" s="4" t="s">
        <v>143</v>
      </c>
      <c r="B8" s="4" t="s">
        <v>41</v>
      </c>
      <c r="C8" s="5" t="n">
        <v>-11702000</v>
      </c>
      <c r="D8" s="4" t="s">
        <v>41</v>
      </c>
      <c r="E8" s="4" t="s">
        <v>41</v>
      </c>
      <c r="F8" s="4" t="s">
        <v>41</v>
      </c>
      <c r="G8" s="4" t="s">
        <v>41</v>
      </c>
      <c r="H8" s="5" t="n">
        <v>-11702000</v>
      </c>
    </row>
    <row r="9" spans="1:8">
      <c r="A9" s="4" t="s">
        <v>144</v>
      </c>
      <c r="B9" s="4" t="s">
        <v>41</v>
      </c>
      <c r="C9" s="5" t="n">
        <v>7462000</v>
      </c>
      <c r="D9" s="5" t="n">
        <v>953000</v>
      </c>
      <c r="E9" s="4" t="s">
        <v>41</v>
      </c>
      <c r="F9" s="4" t="s">
        <v>41</v>
      </c>
      <c r="G9" s="4" t="s">
        <v>41</v>
      </c>
      <c r="H9" s="5" t="n">
        <v>8415000</v>
      </c>
    </row>
    <row r="10" spans="1:8">
      <c r="A10" s="4" t="s">
        <v>145</v>
      </c>
      <c r="B10" s="4" t="s">
        <v>41</v>
      </c>
      <c r="C10" s="4" t="s">
        <v>41</v>
      </c>
      <c r="D10" s="5" t="n">
        <v>-844000</v>
      </c>
      <c r="E10" s="4" t="s">
        <v>41</v>
      </c>
      <c r="F10" s="4" t="s">
        <v>41</v>
      </c>
      <c r="G10" s="5" t="n">
        <v>-5156000</v>
      </c>
      <c r="H10" s="5" t="n">
        <v>-6000000</v>
      </c>
    </row>
    <row r="11" spans="1:8">
      <c r="A11" s="4" t="s">
        <v>146</v>
      </c>
      <c r="B11" s="4" t="s">
        <v>41</v>
      </c>
      <c r="C11" s="4" t="s">
        <v>41</v>
      </c>
      <c r="D11" s="4" t="s">
        <v>41</v>
      </c>
      <c r="E11" s="4" t="s">
        <v>41</v>
      </c>
      <c r="F11" s="4" t="s">
        <v>41</v>
      </c>
      <c r="G11" s="5" t="n">
        <v>-3175000</v>
      </c>
      <c r="H11" s="5" t="n">
        <v>-3175000</v>
      </c>
    </row>
    <row r="12" spans="1:8">
      <c r="A12" s="4" t="s">
        <v>147</v>
      </c>
      <c r="B12" s="4" t="s">
        <v>41</v>
      </c>
      <c r="C12" s="4" t="s">
        <v>41</v>
      </c>
      <c r="D12" s="4" t="s">
        <v>41</v>
      </c>
      <c r="E12" s="4" t="s">
        <v>41</v>
      </c>
      <c r="F12" s="4" t="s">
        <v>41</v>
      </c>
      <c r="G12" s="5" t="n">
        <v>20954000</v>
      </c>
      <c r="H12" s="5" t="n">
        <v>20954000</v>
      </c>
    </row>
    <row r="13" spans="1:8">
      <c r="A13" s="4" t="s">
        <v>148</v>
      </c>
      <c r="B13" s="4" t="s">
        <v>41</v>
      </c>
      <c r="C13" s="4" t="s">
        <v>41</v>
      </c>
      <c r="D13" s="5" t="n">
        <v>1093000</v>
      </c>
      <c r="E13" s="4" t="s">
        <v>41</v>
      </c>
      <c r="F13" s="4" t="s">
        <v>41</v>
      </c>
      <c r="G13" s="5" t="n">
        <v>24223000</v>
      </c>
      <c r="H13" s="5" t="n">
        <v>25316000</v>
      </c>
    </row>
    <row r="14" spans="1:8">
      <c r="A14" s="4" t="s">
        <v>149</v>
      </c>
      <c r="B14" s="5" t="n">
        <v>22780</v>
      </c>
    </row>
    <row r="15" spans="1:8">
      <c r="A15" s="4" t="s">
        <v>150</v>
      </c>
      <c r="B15" s="6" t="n">
        <v>23000</v>
      </c>
      <c r="C15" s="5" t="n">
        <v>-10316000</v>
      </c>
      <c r="D15" s="5" t="n">
        <v>134800000</v>
      </c>
      <c r="E15" s="5" t="n">
        <v>8090000</v>
      </c>
      <c r="F15" s="4" t="s">
        <v>41</v>
      </c>
      <c r="G15" s="5" t="n">
        <v>156332000</v>
      </c>
      <c r="H15" s="5" t="n">
        <v>288929000</v>
      </c>
    </row>
    <row r="16" spans="1:8">
      <c r="A16" s="4" t="s">
        <v>139</v>
      </c>
      <c r="B16" s="4" t="s">
        <v>41</v>
      </c>
      <c r="C16" s="4" t="s">
        <v>41</v>
      </c>
      <c r="D16" s="4" t="s">
        <v>41</v>
      </c>
      <c r="E16" s="5" t="n">
        <v>-208000</v>
      </c>
      <c r="F16" s="4" t="s">
        <v>41</v>
      </c>
      <c r="G16" s="5" t="n">
        <v>6999000</v>
      </c>
      <c r="H16" s="5" t="n">
        <v>6791000</v>
      </c>
    </row>
    <row r="17" spans="1:8">
      <c r="A17" s="4" t="s">
        <v>140</v>
      </c>
      <c r="B17" s="4" t="s">
        <v>41</v>
      </c>
      <c r="C17" s="4" t="s">
        <v>41</v>
      </c>
      <c r="D17" s="5" t="n">
        <v>244000</v>
      </c>
      <c r="E17" s="4" t="s">
        <v>41</v>
      </c>
      <c r="F17" s="4" t="s">
        <v>41</v>
      </c>
      <c r="G17" s="4" t="s">
        <v>41</v>
      </c>
      <c r="H17" s="5" t="n">
        <v>244000</v>
      </c>
    </row>
    <row r="18" spans="1:8">
      <c r="A18" s="4" t="s">
        <v>141</v>
      </c>
      <c r="B18" s="4" t="s">
        <v>41</v>
      </c>
      <c r="C18" s="4" t="s">
        <v>41</v>
      </c>
      <c r="D18" s="5" t="n">
        <v>-157</v>
      </c>
      <c r="E18" s="4" t="s">
        <v>41</v>
      </c>
      <c r="F18" s="4" t="s">
        <v>41</v>
      </c>
      <c r="G18" s="4" t="s">
        <v>41</v>
      </c>
      <c r="H18" s="5" t="n">
        <v>-157</v>
      </c>
    </row>
    <row r="19" spans="1:8">
      <c r="A19" s="4" t="s">
        <v>142</v>
      </c>
      <c r="B19" s="4" t="s">
        <v>41</v>
      </c>
      <c r="C19" s="4" t="s">
        <v>41</v>
      </c>
      <c r="D19" s="4" t="s">
        <v>41</v>
      </c>
      <c r="E19" s="5" t="n">
        <v>-11033000</v>
      </c>
      <c r="F19" s="4" t="s">
        <v>41</v>
      </c>
      <c r="G19" s="4" t="s">
        <v>41</v>
      </c>
      <c r="H19" s="5" t="n">
        <v>-11033000</v>
      </c>
    </row>
    <row r="20" spans="1:8">
      <c r="A20" s="4" t="s">
        <v>143</v>
      </c>
      <c r="B20" s="4" t="s">
        <v>41</v>
      </c>
      <c r="C20" s="5" t="n">
        <v>-4432000</v>
      </c>
      <c r="D20" s="4" t="s">
        <v>41</v>
      </c>
      <c r="E20" s="4" t="s">
        <v>41</v>
      </c>
      <c r="F20" s="4" t="s">
        <v>41</v>
      </c>
      <c r="G20" s="4" t="s">
        <v>41</v>
      </c>
      <c r="H20" s="5" t="n">
        <v>-4432000</v>
      </c>
    </row>
    <row r="21" spans="1:8">
      <c r="A21" s="4" t="s">
        <v>144</v>
      </c>
      <c r="B21" s="4" t="s">
        <v>41</v>
      </c>
      <c r="C21" s="5" t="n">
        <v>7985000</v>
      </c>
      <c r="D21" s="5" t="n">
        <v>116000</v>
      </c>
      <c r="E21" s="4" t="s">
        <v>41</v>
      </c>
      <c r="F21" s="4" t="s">
        <v>41</v>
      </c>
      <c r="G21" s="4" t="s">
        <v>41</v>
      </c>
      <c r="H21" s="5" t="n">
        <v>8101000</v>
      </c>
    </row>
    <row r="22" spans="1:8">
      <c r="A22" s="4" t="s">
        <v>146</v>
      </c>
      <c r="B22" s="4" t="s">
        <v>41</v>
      </c>
      <c r="C22" s="4" t="s">
        <v>41</v>
      </c>
      <c r="D22" s="4" t="s">
        <v>41</v>
      </c>
      <c r="E22" s="4" t="s">
        <v>41</v>
      </c>
      <c r="F22" s="4" t="s">
        <v>41</v>
      </c>
      <c r="G22" s="5" t="n">
        <v>-9079000</v>
      </c>
      <c r="H22" s="5" t="n">
        <v>-9079000</v>
      </c>
    </row>
    <row r="23" spans="1:8">
      <c r="A23" s="4" t="s">
        <v>147</v>
      </c>
      <c r="B23" s="4" t="s">
        <v>41</v>
      </c>
      <c r="C23" s="4" t="s">
        <v>41</v>
      </c>
      <c r="D23" s="4" t="s">
        <v>41</v>
      </c>
      <c r="E23" s="4" t="s">
        <v>41</v>
      </c>
      <c r="F23" s="4" t="s">
        <v>41</v>
      </c>
      <c r="G23" s="5" t="n">
        <v>464000</v>
      </c>
      <c r="H23" s="5" t="n">
        <v>464000</v>
      </c>
    </row>
    <row r="24" spans="1:8">
      <c r="A24" s="4" t="s">
        <v>151</v>
      </c>
      <c r="B24" s="5" t="n">
        <v>22780</v>
      </c>
    </row>
    <row r="25" spans="1:8">
      <c r="A25" s="4" t="s">
        <v>152</v>
      </c>
      <c r="B25" s="6" t="n">
        <v>23000</v>
      </c>
      <c r="C25" s="5" t="n">
        <v>-6763000</v>
      </c>
      <c r="D25" s="5" t="n">
        <v>135003000</v>
      </c>
      <c r="E25" s="5" t="n">
        <v>-3151000</v>
      </c>
      <c r="F25" s="4" t="s">
        <v>41</v>
      </c>
      <c r="G25" s="5" t="n">
        <v>27782000</v>
      </c>
      <c r="H25" s="5" t="n">
        <v>152894000</v>
      </c>
    </row>
    <row r="26" spans="1:8">
      <c r="A26" s="4" t="s">
        <v>153</v>
      </c>
      <c r="B26" s="4" t="s">
        <v>41</v>
      </c>
      <c r="C26" s="4" t="s">
        <v>41</v>
      </c>
      <c r="D26" s="4" t="s">
        <v>41</v>
      </c>
      <c r="E26" s="4" t="s">
        <v>41</v>
      </c>
      <c r="F26" s="4" t="s">
        <v>41</v>
      </c>
      <c r="G26" s="5" t="n">
        <v>-126934000</v>
      </c>
      <c r="H26" s="5" t="n">
        <v>-126934000</v>
      </c>
    </row>
    <row r="27" spans="1:8">
      <c r="A27" s="4" t="s">
        <v>139</v>
      </c>
      <c r="B27" s="4" t="s">
        <v>41</v>
      </c>
      <c r="C27" s="4" t="s">
        <v>41</v>
      </c>
      <c r="D27" s="4" t="s">
        <v>41</v>
      </c>
      <c r="E27" s="5" t="n">
        <v>2926000</v>
      </c>
      <c r="F27" s="4" t="s">
        <v>41</v>
      </c>
      <c r="G27" s="5" t="n">
        <v>4536000</v>
      </c>
      <c r="H27" s="5" t="n">
        <v>7462000</v>
      </c>
    </row>
    <row r="28" spans="1:8">
      <c r="A28" s="4" t="s">
        <v>140</v>
      </c>
      <c r="B28" s="4" t="s">
        <v>41</v>
      </c>
      <c r="C28" s="4" t="s">
        <v>41</v>
      </c>
      <c r="D28" s="5" t="n">
        <v>-282000</v>
      </c>
      <c r="E28" s="4" t="s">
        <v>41</v>
      </c>
      <c r="F28" s="4" t="s">
        <v>41</v>
      </c>
      <c r="G28" s="4" t="s">
        <v>41</v>
      </c>
      <c r="H28" s="5" t="n">
        <v>-282000</v>
      </c>
    </row>
    <row r="29" spans="1:8">
      <c r="A29" s="4" t="s">
        <v>141</v>
      </c>
      <c r="B29" s="4" t="s">
        <v>41</v>
      </c>
      <c r="C29" s="4" t="s">
        <v>41</v>
      </c>
      <c r="D29" s="5" t="n">
        <v>46000</v>
      </c>
      <c r="E29" s="4" t="s">
        <v>41</v>
      </c>
      <c r="F29" s="4" t="s">
        <v>41</v>
      </c>
      <c r="G29" s="4" t="s">
        <v>41</v>
      </c>
      <c r="H29" s="5" t="n">
        <v>46000</v>
      </c>
    </row>
    <row r="30" spans="1:8">
      <c r="A30" s="4" t="s">
        <v>142</v>
      </c>
      <c r="B30" s="4" t="s">
        <v>41</v>
      </c>
      <c r="C30" s="4" t="s">
        <v>41</v>
      </c>
      <c r="D30" s="4" t="s">
        <v>41</v>
      </c>
      <c r="E30" s="5" t="n">
        <v>-8574000</v>
      </c>
      <c r="F30" s="4" t="s">
        <v>41</v>
      </c>
      <c r="G30" s="4" t="s">
        <v>41</v>
      </c>
      <c r="H30" s="5" t="n">
        <v>-8574000</v>
      </c>
    </row>
    <row r="31" spans="1:8">
      <c r="A31" s="4" t="s">
        <v>143</v>
      </c>
      <c r="B31" s="4" t="s">
        <v>41</v>
      </c>
      <c r="C31" s="5" t="n">
        <v>-6310000</v>
      </c>
      <c r="D31" s="4" t="s">
        <v>41</v>
      </c>
      <c r="E31" s="4" t="s">
        <v>41</v>
      </c>
      <c r="F31" s="4" t="s">
        <v>41</v>
      </c>
      <c r="G31" s="4" t="s">
        <v>41</v>
      </c>
      <c r="H31" s="5" t="n">
        <v>-6310000</v>
      </c>
    </row>
    <row r="32" spans="1:8">
      <c r="A32" s="4" t="s">
        <v>144</v>
      </c>
      <c r="B32" s="4" t="s">
        <v>41</v>
      </c>
      <c r="C32" s="5" t="n">
        <v>5281000</v>
      </c>
      <c r="D32" s="5" t="n">
        <v>63000</v>
      </c>
      <c r="E32" s="4" t="s">
        <v>41</v>
      </c>
      <c r="F32" s="4" t="s">
        <v>41</v>
      </c>
      <c r="G32" s="4" t="s">
        <v>41</v>
      </c>
      <c r="H32" s="5" t="n">
        <v>5344000</v>
      </c>
    </row>
    <row r="33" spans="1:8">
      <c r="A33" s="4" t="s">
        <v>145</v>
      </c>
      <c r="B33" s="4" t="s">
        <v>41</v>
      </c>
      <c r="C33" s="4" t="s">
        <v>41</v>
      </c>
      <c r="D33" s="5" t="n">
        <v>1115000</v>
      </c>
      <c r="E33" s="4" t="s">
        <v>41</v>
      </c>
      <c r="F33" s="4" t="s">
        <v>41</v>
      </c>
      <c r="G33" s="5" t="n">
        <v>-9324000</v>
      </c>
      <c r="H33" s="5" t="n">
        <v>-8209000</v>
      </c>
    </row>
    <row r="34" spans="1:8">
      <c r="A34" s="4" t="s">
        <v>146</v>
      </c>
      <c r="B34" s="4" t="s">
        <v>41</v>
      </c>
      <c r="C34" s="4" t="s">
        <v>41</v>
      </c>
      <c r="D34" s="4" t="s">
        <v>41</v>
      </c>
      <c r="E34" s="4" t="s">
        <v>41</v>
      </c>
      <c r="F34" s="4" t="s">
        <v>41</v>
      </c>
      <c r="G34" s="5" t="n">
        <v>-7077000</v>
      </c>
      <c r="H34" s="5" t="n">
        <v>-7077000</v>
      </c>
    </row>
    <row r="35" spans="1:8">
      <c r="A35" s="4" t="s">
        <v>154</v>
      </c>
      <c r="B35" s="5" t="n">
        <v>22780</v>
      </c>
    </row>
    <row r="36" spans="1:8">
      <c r="A36" s="4" t="s">
        <v>155</v>
      </c>
      <c r="B36" s="6" t="n">
        <v>23000</v>
      </c>
      <c r="C36" s="6" t="n">
        <v>-7792000</v>
      </c>
      <c r="D36" s="6" t="n">
        <v>135945000</v>
      </c>
      <c r="E36" s="6" t="n">
        <v>-8799000</v>
      </c>
      <c r="F36" s="4" t="s">
        <v>41</v>
      </c>
      <c r="G36" s="6" t="n">
        <v>15917000</v>
      </c>
      <c r="H36" s="6" t="n">
        <v>13529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4" t="s">
        <v>680</v>
      </c>
      <c r="B3" s="6" t="n">
        <v>2864</v>
      </c>
    </row>
    <row r="4" spans="1:3">
      <c r="A4" s="4" t="s">
        <v>681</v>
      </c>
      <c r="B4" s="5" t="n">
        <v>3211</v>
      </c>
    </row>
    <row r="5" spans="1:3">
      <c r="A5" s="4" t="s">
        <v>682</v>
      </c>
      <c r="B5" s="5" t="n">
        <v>938</v>
      </c>
    </row>
    <row r="6" spans="1:3">
      <c r="A6" s="4" t="s">
        <v>683</v>
      </c>
      <c r="B6" s="5" t="n">
        <v>2913</v>
      </c>
    </row>
    <row r="7" spans="1:3">
      <c r="A7" s="4" t="s">
        <v>684</v>
      </c>
      <c r="B7" s="5" t="n">
        <v>75</v>
      </c>
    </row>
    <row r="8" spans="1:3">
      <c r="A8" s="4" t="s">
        <v>685</v>
      </c>
      <c r="B8" s="5" t="n">
        <v>0</v>
      </c>
    </row>
    <row r="9" spans="1:3">
      <c r="A9" s="4" t="s">
        <v>686</v>
      </c>
      <c r="B9" s="5" t="n">
        <v>0</v>
      </c>
    </row>
    <row r="10" spans="1:3">
      <c r="A10" s="4" t="s">
        <v>687</v>
      </c>
      <c r="B10" s="5" t="n">
        <v>0</v>
      </c>
    </row>
    <row r="11" spans="1:3">
      <c r="A11" s="4" t="s">
        <v>688</v>
      </c>
      <c r="B11" s="4" t="s">
        <v>41</v>
      </c>
    </row>
    <row r="12" spans="1:3">
      <c r="A12" s="4" t="s">
        <v>689</v>
      </c>
      <c r="B12" s="5" t="n">
        <v>2864</v>
      </c>
    </row>
    <row r="13" spans="1:3">
      <c r="A13" s="4" t="s">
        <v>690</v>
      </c>
      <c r="B13" s="5" t="n">
        <v>3211</v>
      </c>
      <c r="C13" s="6" t="n">
        <v>0</v>
      </c>
    </row>
    <row r="14" spans="1:3">
      <c r="A14" s="4" t="s">
        <v>691</v>
      </c>
      <c r="B14" s="5" t="n">
        <v>2913</v>
      </c>
    </row>
    <row r="15" spans="1:3">
      <c r="A15" s="4" t="s">
        <v>692</v>
      </c>
      <c r="B15" s="6" t="n">
        <v>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32</v>
      </c>
    </row>
    <row r="2" spans="1:4">
      <c r="A2" s="4" t="s">
        <v>554</v>
      </c>
    </row>
    <row r="3" spans="1:4">
      <c r="A3" s="4" t="s">
        <v>694</v>
      </c>
      <c r="C3" s="6" t="n">
        <v>660667</v>
      </c>
      <c r="D3" s="6" t="n">
        <v>975060</v>
      </c>
    </row>
    <row r="4" spans="1:4">
      <c r="A4" s="4" t="s">
        <v>695</v>
      </c>
    </row>
    <row r="5" spans="1:4">
      <c r="A5" s="4" t="s">
        <v>694</v>
      </c>
      <c r="C5" s="5" t="n">
        <v>657803</v>
      </c>
      <c r="D5" s="5" t="n">
        <v>975060</v>
      </c>
    </row>
    <row r="6" spans="1:4">
      <c r="A6" s="4" t="s">
        <v>696</v>
      </c>
    </row>
    <row r="7" spans="1:4">
      <c r="A7" s="4" t="s">
        <v>694</v>
      </c>
      <c r="C7" s="5" t="n">
        <v>2864</v>
      </c>
      <c r="D7" s="4" t="s">
        <v>41</v>
      </c>
    </row>
    <row r="8" spans="1:4">
      <c r="A8" s="4" t="s">
        <v>697</v>
      </c>
    </row>
    <row r="9" spans="1:4">
      <c r="A9" s="4" t="s">
        <v>694</v>
      </c>
      <c r="B9" s="4" t="s">
        <v>69</v>
      </c>
      <c r="C9" s="5" t="n">
        <v>545181</v>
      </c>
      <c r="D9" s="5" t="n">
        <v>846135</v>
      </c>
    </row>
    <row r="10" spans="1:4">
      <c r="A10" s="4" t="s">
        <v>698</v>
      </c>
    </row>
    <row r="11" spans="1:4">
      <c r="A11" s="4" t="s">
        <v>694</v>
      </c>
      <c r="B11" s="4" t="s">
        <v>69</v>
      </c>
      <c r="C11" s="5" t="n">
        <v>94407</v>
      </c>
      <c r="D11" s="5" t="n">
        <v>93704</v>
      </c>
    </row>
    <row r="12" spans="1:4">
      <c r="A12" s="4" t="s">
        <v>699</v>
      </c>
    </row>
    <row r="13" spans="1:4">
      <c r="A13" s="4" t="s">
        <v>694</v>
      </c>
      <c r="B13" s="4" t="s">
        <v>69</v>
      </c>
      <c r="C13" s="5" t="n">
        <v>18215</v>
      </c>
      <c r="D13" s="5" t="n">
        <v>35221</v>
      </c>
    </row>
    <row r="14" spans="1:4">
      <c r="A14" s="4" t="s">
        <v>700</v>
      </c>
    </row>
    <row r="15" spans="1:4">
      <c r="A15" s="4" t="s">
        <v>694</v>
      </c>
      <c r="B15" s="4" t="s">
        <v>69</v>
      </c>
      <c r="C15" s="5" t="n">
        <v>2864</v>
      </c>
      <c r="D15" s="4" t="s">
        <v>41</v>
      </c>
    </row>
    <row r="16" spans="1:4">
      <c r="A16" s="4" t="s">
        <v>701</v>
      </c>
    </row>
    <row r="17" spans="1:4">
      <c r="A17" s="4" t="s">
        <v>694</v>
      </c>
      <c r="B17" s="4" t="s">
        <v>69</v>
      </c>
      <c r="C17" s="5" t="n">
        <v>660667</v>
      </c>
      <c r="D17" s="5" t="n">
        <v>975060</v>
      </c>
    </row>
    <row r="18" spans="1:4">
      <c r="A18" s="4" t="s">
        <v>640</v>
      </c>
    </row>
    <row r="19" spans="1:4">
      <c r="A19" s="4" t="s">
        <v>694</v>
      </c>
      <c r="C19" s="5" t="n">
        <v>32668</v>
      </c>
      <c r="D19" s="4" t="s">
        <v>41</v>
      </c>
    </row>
    <row r="20" spans="1:4">
      <c r="A20" s="4" t="s">
        <v>702</v>
      </c>
    </row>
    <row r="21" spans="1:4">
      <c r="A21" s="4" t="s">
        <v>694</v>
      </c>
      <c r="C21" s="5" t="n">
        <v>32668</v>
      </c>
      <c r="D21" s="4" t="s">
        <v>41</v>
      </c>
    </row>
    <row r="22" spans="1:4">
      <c r="A22" s="4" t="s">
        <v>703</v>
      </c>
    </row>
    <row r="23" spans="1:4">
      <c r="A23" s="4" t="s">
        <v>694</v>
      </c>
      <c r="C23" s="4" t="s">
        <v>41</v>
      </c>
      <c r="D23" s="4" t="s">
        <v>41</v>
      </c>
    </row>
    <row r="24" spans="1:4">
      <c r="A24" s="4" t="s">
        <v>704</v>
      </c>
    </row>
    <row r="25" spans="1:4">
      <c r="A25" s="4" t="s">
        <v>694</v>
      </c>
      <c r="B25" s="4" t="s">
        <v>69</v>
      </c>
      <c r="C25" s="5" t="n">
        <v>27109</v>
      </c>
      <c r="D25" s="4" t="s">
        <v>41</v>
      </c>
    </row>
    <row r="26" spans="1:4">
      <c r="A26" s="4" t="s">
        <v>705</v>
      </c>
    </row>
    <row r="27" spans="1:4">
      <c r="A27" s="4" t="s">
        <v>694</v>
      </c>
      <c r="B27" s="4" t="s">
        <v>69</v>
      </c>
      <c r="C27" s="5" t="n">
        <v>5559</v>
      </c>
      <c r="D27" s="4" t="s">
        <v>41</v>
      </c>
    </row>
    <row r="28" spans="1:4">
      <c r="A28" s="4" t="s">
        <v>706</v>
      </c>
    </row>
    <row r="29" spans="1:4">
      <c r="A29" s="4" t="s">
        <v>694</v>
      </c>
      <c r="B29" s="4" t="s">
        <v>69</v>
      </c>
      <c r="C29" s="4" t="s">
        <v>41</v>
      </c>
      <c r="D29" s="4" t="s">
        <v>41</v>
      </c>
    </row>
    <row r="30" spans="1:4">
      <c r="A30" s="4" t="s">
        <v>707</v>
      </c>
    </row>
    <row r="31" spans="1:4">
      <c r="A31" s="4" t="s">
        <v>694</v>
      </c>
      <c r="B31" s="4" t="s">
        <v>69</v>
      </c>
      <c r="C31" s="4" t="s">
        <v>41</v>
      </c>
      <c r="D31" s="4" t="s">
        <v>41</v>
      </c>
    </row>
    <row r="32" spans="1:4">
      <c r="A32" s="4" t="s">
        <v>708</v>
      </c>
    </row>
    <row r="33" spans="1:4">
      <c r="A33" s="4" t="s">
        <v>694</v>
      </c>
      <c r="B33" s="4" t="s">
        <v>69</v>
      </c>
      <c r="C33" s="5" t="n">
        <v>32668</v>
      </c>
      <c r="D33" s="4" t="s">
        <v>41</v>
      </c>
    </row>
    <row r="34" spans="1:4">
      <c r="A34" s="4" t="s">
        <v>709</v>
      </c>
    </row>
    <row r="35" spans="1:4">
      <c r="A35" s="4" t="s">
        <v>694</v>
      </c>
      <c r="C35" s="5" t="n">
        <v>12145</v>
      </c>
      <c r="D35" s="5" t="n">
        <v>6590</v>
      </c>
    </row>
    <row r="36" spans="1:4">
      <c r="A36" s="4" t="s">
        <v>710</v>
      </c>
    </row>
    <row r="37" spans="1:4">
      <c r="A37" s="4" t="s">
        <v>694</v>
      </c>
      <c r="C37" s="5" t="n">
        <v>6769</v>
      </c>
      <c r="D37" s="4" t="s">
        <v>41</v>
      </c>
    </row>
    <row r="38" spans="1:4">
      <c r="A38" s="4" t="s">
        <v>711</v>
      </c>
    </row>
    <row r="39" spans="1:4">
      <c r="A39" s="4" t="s">
        <v>694</v>
      </c>
      <c r="C39" s="5" t="n">
        <v>137717</v>
      </c>
      <c r="D39" s="5" t="n">
        <v>281307</v>
      </c>
    </row>
    <row r="40" spans="1:4">
      <c r="A40" s="4" t="s">
        <v>712</v>
      </c>
    </row>
    <row r="41" spans="1:4">
      <c r="A41" s="4" t="s">
        <v>694</v>
      </c>
      <c r="C41" s="5" t="n">
        <v>13957</v>
      </c>
      <c r="D41" s="4" t="s">
        <v>41</v>
      </c>
    </row>
    <row r="42" spans="1:4">
      <c r="A42" s="4" t="s">
        <v>713</v>
      </c>
    </row>
    <row r="43" spans="1:4">
      <c r="A43" s="4" t="s">
        <v>694</v>
      </c>
      <c r="C43" s="5" t="n">
        <v>467125</v>
      </c>
      <c r="D43" s="5" t="n">
        <v>663710</v>
      </c>
    </row>
    <row r="44" spans="1:4">
      <c r="A44" s="4" t="s">
        <v>714</v>
      </c>
    </row>
    <row r="45" spans="1:4">
      <c r="A45" s="4" t="s">
        <v>694</v>
      </c>
      <c r="C45" s="5" t="n">
        <v>11377</v>
      </c>
      <c r="D45" s="4" t="s">
        <v>41</v>
      </c>
    </row>
    <row r="46" spans="1:4">
      <c r="A46" s="4" t="s">
        <v>715</v>
      </c>
    </row>
    <row r="47" spans="1:4">
      <c r="A47" s="4" t="s">
        <v>694</v>
      </c>
      <c r="C47" s="5" t="n">
        <v>37913</v>
      </c>
      <c r="D47" s="5" t="n">
        <v>20507</v>
      </c>
    </row>
    <row r="48" spans="1:4">
      <c r="A48" s="4" t="s">
        <v>716</v>
      </c>
    </row>
    <row r="49" spans="1:4">
      <c r="A49" s="4" t="s">
        <v>694</v>
      </c>
      <c r="C49" s="5" t="n">
        <v>565</v>
      </c>
      <c r="D49" s="4" t="s">
        <v>41</v>
      </c>
    </row>
    <row r="50" spans="1:4">
      <c r="A50" s="4" t="s">
        <v>717</v>
      </c>
    </row>
    <row r="51" spans="1:4">
      <c r="A51" s="4" t="s">
        <v>694</v>
      </c>
      <c r="C51" s="5" t="n">
        <v>2903</v>
      </c>
      <c r="D51" s="5" t="n">
        <v>2946</v>
      </c>
    </row>
    <row r="52" spans="1:4">
      <c r="A52" s="4" t="s">
        <v>718</v>
      </c>
    </row>
    <row r="53" spans="1:4">
      <c r="A53" s="4" t="s">
        <v>694</v>
      </c>
      <c r="C53" s="4" t="s">
        <v>41</v>
      </c>
      <c r="D53" s="4" t="s">
        <v>41</v>
      </c>
    </row>
    <row r="54" spans="1:4">
      <c r="A54" s="4" t="s">
        <v>719</v>
      </c>
    </row>
    <row r="55" spans="1:4">
      <c r="A55" s="4" t="s">
        <v>694</v>
      </c>
      <c r="C55" s="5" t="n">
        <v>2864</v>
      </c>
      <c r="D55" s="4" t="s">
        <v>41</v>
      </c>
    </row>
    <row r="56" spans="1:4">
      <c r="A56" s="4" t="s">
        <v>720</v>
      </c>
    </row>
    <row r="57" spans="1:4">
      <c r="A57" s="4" t="s">
        <v>694</v>
      </c>
      <c r="C57" s="4" t="s">
        <v>41</v>
      </c>
      <c r="D57" s="4" t="s">
        <v>41</v>
      </c>
    </row>
    <row r="58" spans="1:4">
      <c r="A58" s="4" t="s">
        <v>721</v>
      </c>
    </row>
    <row r="59" spans="1:4">
      <c r="A59" s="4" t="s">
        <v>694</v>
      </c>
      <c r="C59" s="5" t="n">
        <v>660667</v>
      </c>
      <c r="D59" s="5" t="n">
        <v>975060</v>
      </c>
    </row>
    <row r="60" spans="1:4">
      <c r="A60" s="4" t="s">
        <v>722</v>
      </c>
    </row>
    <row r="61" spans="1:4">
      <c r="A61" s="4" t="s">
        <v>694</v>
      </c>
      <c r="C61" s="6" t="n">
        <v>32668</v>
      </c>
      <c r="D61" s="4" t="s">
        <v>41</v>
      </c>
    </row>
    <row r="62" spans="1:4"/>
    <row r="63" spans="1:4">
      <c r="A63" s="4" t="s">
        <v>69</v>
      </c>
      <c r="B63" s="4" t="s">
        <v>723</v>
      </c>
    </row>
  </sheetData>
  <mergeCells count="3">
    <mergeCell ref="A1:B1"/>
    <mergeCell ref="A62:C62"/>
    <mergeCell ref="B63:C6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4</v>
      </c>
      <c r="B1" s="2" t="s">
        <v>1</v>
      </c>
    </row>
    <row r="2" spans="1:4">
      <c r="B2" s="2" t="s">
        <v>2</v>
      </c>
      <c r="C2" s="2" t="s">
        <v>32</v>
      </c>
      <c r="D2" s="2" t="s">
        <v>83</v>
      </c>
    </row>
    <row r="3" spans="1:4">
      <c r="A3" s="4" t="s">
        <v>107</v>
      </c>
      <c r="B3" s="10" t="n">
        <v>1.3</v>
      </c>
      <c r="C3" s="10" t="n">
        <v>1.2</v>
      </c>
      <c r="D3" s="10" t="n">
        <v>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4" t="s">
        <v>726</v>
      </c>
      <c r="B2" s="6" t="n">
        <v>2562</v>
      </c>
      <c r="C2" s="6" t="n">
        <v>2520</v>
      </c>
    </row>
    <row r="3" spans="1:3">
      <c r="A3" s="4" t="s">
        <v>727</v>
      </c>
      <c r="B3" s="5" t="n">
        <v>5945</v>
      </c>
      <c r="C3" s="5" t="n">
        <v>5669</v>
      </c>
    </row>
    <row r="4" spans="1:3">
      <c r="A4" s="4" t="s">
        <v>728</v>
      </c>
      <c r="B4" s="5" t="n">
        <v>7028</v>
      </c>
      <c r="C4" s="5" t="n">
        <v>6853</v>
      </c>
    </row>
    <row r="5" spans="1:3">
      <c r="A5" s="4" t="s">
        <v>729</v>
      </c>
      <c r="B5" s="5" t="n">
        <v>644</v>
      </c>
      <c r="C5" s="5" t="n">
        <v>644</v>
      </c>
    </row>
    <row r="6" spans="1:3">
      <c r="A6" s="4" t="s">
        <v>730</v>
      </c>
      <c r="B6" s="5" t="n">
        <v>-13036</v>
      </c>
      <c r="C6" s="5" t="n">
        <v>-11757</v>
      </c>
    </row>
    <row r="7" spans="1:3">
      <c r="A7" s="4" t="s">
        <v>731</v>
      </c>
      <c r="B7" s="6" t="n">
        <v>3143</v>
      </c>
      <c r="C7" s="6" t="n">
        <v>39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2</v>
      </c>
      <c r="B1" s="2" t="s">
        <v>733</v>
      </c>
      <c r="C1" s="2" t="s">
        <v>734</v>
      </c>
      <c r="D1" s="2" t="s">
        <v>735</v>
      </c>
      <c r="E1" s="2" t="s">
        <v>2</v>
      </c>
      <c r="F1" s="2" t="s">
        <v>32</v>
      </c>
      <c r="G1" s="2" t="s">
        <v>83</v>
      </c>
      <c r="H1" s="2" t="s">
        <v>736</v>
      </c>
      <c r="I1" s="2" t="s">
        <v>737</v>
      </c>
    </row>
    <row r="2" spans="1:9">
      <c r="A2" s="4" t="s">
        <v>738</v>
      </c>
      <c r="E2" s="6" t="n">
        <v>91785</v>
      </c>
      <c r="F2" s="6" t="n">
        <v>91825</v>
      </c>
    </row>
    <row r="3" spans="1:9">
      <c r="A3" s="4" t="s">
        <v>739</v>
      </c>
      <c r="E3" s="5" t="n">
        <v>87</v>
      </c>
      <c r="F3" s="4" t="s">
        <v>41</v>
      </c>
      <c r="G3" s="4" t="s">
        <v>41</v>
      </c>
    </row>
    <row r="4" spans="1:9">
      <c r="A4" s="4" t="s">
        <v>740</v>
      </c>
      <c r="E4" s="5" t="n">
        <v>2042</v>
      </c>
      <c r="F4" s="5" t="n">
        <v>2475</v>
      </c>
    </row>
    <row r="5" spans="1:9">
      <c r="A5" s="4" t="s">
        <v>741</v>
      </c>
    </row>
    <row r="6" spans="1:9">
      <c r="A6" s="4" t="s">
        <v>742</v>
      </c>
      <c r="B6" s="4" t="s">
        <v>743</v>
      </c>
    </row>
    <row r="7" spans="1:9">
      <c r="A7" s="4" t="s">
        <v>744</v>
      </c>
    </row>
    <row r="8" spans="1:9">
      <c r="A8" s="4" t="s">
        <v>745</v>
      </c>
      <c r="B8" s="6" t="n">
        <v>20000</v>
      </c>
      <c r="C8" s="6" t="n">
        <v>25000</v>
      </c>
      <c r="E8" s="5" t="n">
        <v>20000</v>
      </c>
    </row>
    <row r="9" spans="1:9">
      <c r="A9" s="4" t="s">
        <v>742</v>
      </c>
      <c r="C9" s="4" t="s">
        <v>746</v>
      </c>
    </row>
    <row r="10" spans="1:9">
      <c r="A10" s="4" t="s">
        <v>747</v>
      </c>
      <c r="E10" s="6" t="n">
        <v>0</v>
      </c>
      <c r="F10" s="5" t="n">
        <v>0</v>
      </c>
    </row>
    <row r="11" spans="1:9">
      <c r="A11" s="4" t="s">
        <v>748</v>
      </c>
      <c r="E11" s="4" t="s">
        <v>749</v>
      </c>
    </row>
    <row r="12" spans="1:9">
      <c r="A12" s="4" t="s">
        <v>750</v>
      </c>
    </row>
    <row r="13" spans="1:9">
      <c r="A13" s="4" t="s">
        <v>751</v>
      </c>
      <c r="C13" s="4" t="s">
        <v>752</v>
      </c>
    </row>
    <row r="14" spans="1:9">
      <c r="A14" s="4" t="s">
        <v>753</v>
      </c>
    </row>
    <row r="15" spans="1:9">
      <c r="A15" s="4" t="s">
        <v>751</v>
      </c>
      <c r="C15" s="4" t="s">
        <v>754</v>
      </c>
    </row>
    <row r="16" spans="1:9">
      <c r="A16" s="4" t="s">
        <v>747</v>
      </c>
      <c r="E16" s="6" t="n">
        <v>0</v>
      </c>
      <c r="F16" s="5" t="n">
        <v>0</v>
      </c>
    </row>
    <row r="17" spans="1:9">
      <c r="A17" s="4" t="s">
        <v>755</v>
      </c>
    </row>
    <row r="18" spans="1:9">
      <c r="A18" s="4" t="s">
        <v>745</v>
      </c>
      <c r="F18" s="5" t="n">
        <v>5000</v>
      </c>
    </row>
    <row r="19" spans="1:9">
      <c r="A19" s="4" t="s">
        <v>756</v>
      </c>
    </row>
    <row r="20" spans="1:9">
      <c r="A20" s="4" t="s">
        <v>738</v>
      </c>
      <c r="I20" s="6" t="n">
        <v>46000</v>
      </c>
    </row>
    <row r="21" spans="1:9">
      <c r="A21" s="4" t="s">
        <v>551</v>
      </c>
      <c r="E21" s="4" t="s">
        <v>757</v>
      </c>
      <c r="I21" s="4" t="s">
        <v>757</v>
      </c>
    </row>
    <row r="22" spans="1:9">
      <c r="A22" s="4" t="s">
        <v>758</v>
      </c>
    </row>
    <row r="23" spans="1:9">
      <c r="A23" s="4" t="s">
        <v>738</v>
      </c>
      <c r="H23" s="6" t="n">
        <v>48300</v>
      </c>
    </row>
    <row r="24" spans="1:9">
      <c r="A24" s="4" t="s">
        <v>551</v>
      </c>
      <c r="E24" s="4" t="s">
        <v>759</v>
      </c>
      <c r="H24" s="4" t="s">
        <v>759</v>
      </c>
    </row>
    <row r="25" spans="1:9">
      <c r="A25" s="4" t="s">
        <v>760</v>
      </c>
    </row>
    <row r="26" spans="1:9">
      <c r="A26" s="4" t="s">
        <v>761</v>
      </c>
      <c r="D26" s="6" t="n">
        <v>500</v>
      </c>
    </row>
    <row r="27" spans="1:9">
      <c r="A27" s="4" t="s">
        <v>762</v>
      </c>
      <c r="D27" s="5" t="n">
        <v>400</v>
      </c>
    </row>
    <row r="28" spans="1:9">
      <c r="A28" s="4" t="s">
        <v>740</v>
      </c>
      <c r="E28" s="6" t="n">
        <v>2000</v>
      </c>
      <c r="F28" s="6" t="n">
        <v>2500</v>
      </c>
    </row>
    <row r="29" spans="1:9">
      <c r="A29" s="4" t="s">
        <v>763</v>
      </c>
    </row>
    <row r="30" spans="1:9">
      <c r="A30" s="4" t="s">
        <v>739</v>
      </c>
      <c r="D30" s="6"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4</v>
      </c>
      <c r="B1" s="2" t="s">
        <v>2</v>
      </c>
      <c r="C1" s="2" t="s">
        <v>32</v>
      </c>
    </row>
    <row r="2" spans="1:3">
      <c r="A2" s="4" t="s">
        <v>76</v>
      </c>
      <c r="B2" s="6" t="n">
        <v>2042000</v>
      </c>
      <c r="C2" s="6" t="n">
        <v>2475000</v>
      </c>
    </row>
    <row r="3" spans="1:3">
      <c r="A3" s="4" t="s">
        <v>765</v>
      </c>
    </row>
    <row r="4" spans="1:3">
      <c r="A4" s="4" t="s">
        <v>766</v>
      </c>
      <c r="B4" s="5" t="n">
        <v>47922500</v>
      </c>
      <c r="C4" s="5" t="n">
        <v>48300000</v>
      </c>
    </row>
    <row r="5" spans="1:3">
      <c r="A5" s="4" t="s">
        <v>76</v>
      </c>
      <c r="B5" s="5" t="n">
        <v>1001956</v>
      </c>
      <c r="C5" s="5" t="n">
        <v>1259709</v>
      </c>
    </row>
    <row r="6" spans="1:3">
      <c r="A6" s="4" t="s">
        <v>767</v>
      </c>
    </row>
    <row r="7" spans="1:3">
      <c r="A7" s="4" t="s">
        <v>766</v>
      </c>
      <c r="B7" s="5" t="n">
        <v>45905250</v>
      </c>
      <c r="C7" s="5" t="n">
        <v>46000000</v>
      </c>
    </row>
    <row r="8" spans="1:3">
      <c r="A8" s="4" t="s">
        <v>76</v>
      </c>
      <c r="B8" s="6" t="n">
        <v>1040347</v>
      </c>
      <c r="C8" s="6" t="n">
        <v>12150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768</v>
      </c>
      <c r="B1" s="2" t="s">
        <v>769</v>
      </c>
      <c r="C1" s="2" t="s">
        <v>770</v>
      </c>
      <c r="D1" s="2" t="s">
        <v>2</v>
      </c>
      <c r="E1" s="2" t="s">
        <v>32</v>
      </c>
      <c r="F1" s="2" t="s">
        <v>83</v>
      </c>
      <c r="G1" s="2" t="s">
        <v>439</v>
      </c>
      <c r="H1" s="2" t="s">
        <v>440</v>
      </c>
      <c r="I1" s="2" t="s">
        <v>771</v>
      </c>
      <c r="J1" s="2" t="s">
        <v>634</v>
      </c>
      <c r="K1" s="2" t="s">
        <v>772</v>
      </c>
      <c r="L1" s="2" t="s">
        <v>773</v>
      </c>
    </row>
    <row r="2" spans="1:12">
      <c r="A2" s="4" t="s">
        <v>441</v>
      </c>
      <c r="D2" s="4" t="s">
        <v>442</v>
      </c>
      <c r="E2" s="4" t="s">
        <v>443</v>
      </c>
    </row>
    <row r="3" spans="1:12">
      <c r="A3" s="4" t="s">
        <v>774</v>
      </c>
      <c r="D3" s="4" t="s">
        <v>41</v>
      </c>
      <c r="E3" s="4" t="s">
        <v>41</v>
      </c>
      <c r="F3" s="6" t="n">
        <v>329339</v>
      </c>
    </row>
    <row r="4" spans="1:12">
      <c r="A4" s="4" t="s">
        <v>775</v>
      </c>
      <c r="D4" s="5" t="n">
        <v>6317</v>
      </c>
      <c r="E4" s="5" t="n">
        <v>5377</v>
      </c>
    </row>
    <row r="5" spans="1:12">
      <c r="A5" s="4" t="s">
        <v>776</v>
      </c>
    </row>
    <row r="6" spans="1:12">
      <c r="A6" s="4" t="s">
        <v>777</v>
      </c>
      <c r="D6" s="5" t="n">
        <v>25500</v>
      </c>
      <c r="E6" s="5" t="n">
        <v>22300</v>
      </c>
      <c r="F6" s="5" t="n">
        <v>15400</v>
      </c>
    </row>
    <row r="7" spans="1:12">
      <c r="A7" s="4" t="s">
        <v>778</v>
      </c>
      <c r="D7" s="5" t="n">
        <v>2400</v>
      </c>
      <c r="E7" s="5" t="n">
        <v>2300</v>
      </c>
      <c r="F7" s="5" t="n">
        <v>1500</v>
      </c>
    </row>
    <row r="8" spans="1:12">
      <c r="A8" s="4" t="s">
        <v>775</v>
      </c>
      <c r="D8" s="5" t="n">
        <v>4600</v>
      </c>
      <c r="E8" s="5" t="n">
        <v>3900</v>
      </c>
    </row>
    <row r="9" spans="1:12">
      <c r="A9" s="4" t="s">
        <v>779</v>
      </c>
      <c r="D9" s="5" t="n">
        <v>831900</v>
      </c>
      <c r="E9" s="5" t="n">
        <v>918200</v>
      </c>
    </row>
    <row r="10" spans="1:12">
      <c r="A10" s="4" t="s">
        <v>780</v>
      </c>
    </row>
    <row r="11" spans="1:12">
      <c r="A11" s="4" t="s">
        <v>777</v>
      </c>
      <c r="D11" s="5" t="n">
        <v>23100</v>
      </c>
      <c r="E11" s="5" t="n">
        <v>22300</v>
      </c>
      <c r="F11" s="6" t="n">
        <v>13800</v>
      </c>
    </row>
    <row r="12" spans="1:12">
      <c r="A12" s="4" t="s">
        <v>388</v>
      </c>
    </row>
    <row r="13" spans="1:12">
      <c r="A13" s="4" t="s">
        <v>781</v>
      </c>
      <c r="L13" s="6" t="n">
        <v>500000</v>
      </c>
    </row>
    <row r="14" spans="1:12">
      <c r="A14" s="4" t="s">
        <v>482</v>
      </c>
      <c r="D14" s="5" t="n">
        <v>106000</v>
      </c>
      <c r="E14" s="6" t="n">
        <v>66700</v>
      </c>
    </row>
    <row r="15" spans="1:12">
      <c r="A15" s="4" t="s">
        <v>782</v>
      </c>
      <c r="B15" s="6" t="n">
        <v>370500</v>
      </c>
      <c r="C15" s="6" t="n">
        <v>343800</v>
      </c>
    </row>
    <row r="16" spans="1:12">
      <c r="A16" s="4" t="s">
        <v>774</v>
      </c>
      <c r="B16" s="5" t="n">
        <v>332100</v>
      </c>
      <c r="C16" s="5" t="n">
        <v>320000</v>
      </c>
    </row>
    <row r="17" spans="1:12">
      <c r="A17" s="4" t="s">
        <v>783</v>
      </c>
      <c r="B17" s="6" t="n">
        <v>38400</v>
      </c>
      <c r="C17" s="6" t="n">
        <v>23800</v>
      </c>
    </row>
    <row r="18" spans="1:12">
      <c r="A18" s="4" t="s">
        <v>784</v>
      </c>
    </row>
    <row r="19" spans="1:12">
      <c r="A19" s="4" t="s">
        <v>781</v>
      </c>
      <c r="L19" s="6" t="n">
        <v>455000</v>
      </c>
    </row>
    <row r="20" spans="1:12">
      <c r="A20" s="4" t="s">
        <v>785</v>
      </c>
      <c r="D20" s="5" t="n">
        <v>13800</v>
      </c>
    </row>
    <row r="21" spans="1:12">
      <c r="A21" s="4" t="s">
        <v>786</v>
      </c>
      <c r="D21" s="5" t="n">
        <v>2000</v>
      </c>
    </row>
    <row r="22" spans="1:12">
      <c r="A22" s="4" t="s">
        <v>787</v>
      </c>
      <c r="D22" s="5" t="n">
        <v>4100</v>
      </c>
    </row>
    <row r="23" spans="1:12">
      <c r="A23" s="4" t="s">
        <v>788</v>
      </c>
      <c r="D23" s="6" t="n">
        <v>7700</v>
      </c>
    </row>
    <row r="24" spans="1:12">
      <c r="A24" s="4" t="s">
        <v>789</v>
      </c>
    </row>
    <row r="25" spans="1:12">
      <c r="A25" s="4" t="s">
        <v>441</v>
      </c>
      <c r="D25" s="4" t="s">
        <v>481</v>
      </c>
      <c r="I25" s="4" t="s">
        <v>484</v>
      </c>
      <c r="J25" s="4" t="s">
        <v>790</v>
      </c>
    </row>
    <row r="26" spans="1:12">
      <c r="A26" s="4" t="s">
        <v>762</v>
      </c>
      <c r="I26" s="6" t="n">
        <v>6000</v>
      </c>
    </row>
    <row r="27" spans="1:12">
      <c r="A27" s="4" t="s">
        <v>225</v>
      </c>
    </row>
    <row r="28" spans="1:12">
      <c r="A28" s="4" t="s">
        <v>441</v>
      </c>
      <c r="D28" s="4" t="s">
        <v>442</v>
      </c>
      <c r="G28" s="4" t="s">
        <v>442</v>
      </c>
      <c r="H28" s="4" t="s">
        <v>443</v>
      </c>
    </row>
    <row r="29" spans="1:12">
      <c r="A29" s="4" t="s">
        <v>791</v>
      </c>
    </row>
    <row r="30" spans="1:12">
      <c r="A30" s="4" t="s">
        <v>745</v>
      </c>
      <c r="K30"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92</v>
      </c>
      <c r="B1" s="2" t="s">
        <v>1</v>
      </c>
    </row>
    <row r="2" spans="1:4">
      <c r="B2" s="2" t="s">
        <v>2</v>
      </c>
      <c r="C2" s="2" t="s">
        <v>32</v>
      </c>
      <c r="D2" s="2" t="s">
        <v>773</v>
      </c>
    </row>
    <row r="3" spans="1:4">
      <c r="A3" s="4" t="s">
        <v>793</v>
      </c>
      <c r="D3" s="6" t="n">
        <v>500</v>
      </c>
    </row>
    <row r="4" spans="1:4">
      <c r="A4" s="4" t="s">
        <v>794</v>
      </c>
    </row>
    <row r="5" spans="1:4">
      <c r="A5" s="4" t="s">
        <v>766</v>
      </c>
      <c r="B5" s="10" t="n">
        <v>-58.8</v>
      </c>
      <c r="C5" s="10" t="n">
        <v>-58.7</v>
      </c>
    </row>
    <row r="6" spans="1:4">
      <c r="A6" s="4" t="s">
        <v>795</v>
      </c>
    </row>
    <row r="7" spans="1:4">
      <c r="A7" s="4" t="s">
        <v>793</v>
      </c>
      <c r="B7" s="11" t="n">
        <v>201.2</v>
      </c>
      <c r="C7" s="5" t="n">
        <v>455</v>
      </c>
    </row>
    <row r="8" spans="1:4">
      <c r="A8" s="4" t="s">
        <v>766</v>
      </c>
      <c r="B8" s="11" t="n">
        <v>201.2</v>
      </c>
      <c r="C8" s="10" t="n">
        <v>307.2</v>
      </c>
    </row>
    <row r="9" spans="1:4">
      <c r="A9" s="4" t="s">
        <v>796</v>
      </c>
    </row>
    <row r="10" spans="1:4">
      <c r="A10" s="4" t="s">
        <v>797</v>
      </c>
      <c r="C10" s="4" t="s">
        <v>41</v>
      </c>
    </row>
    <row r="11" spans="1:4">
      <c r="A11" s="4" t="s">
        <v>798</v>
      </c>
    </row>
    <row r="12" spans="1:4">
      <c r="A12" s="4" t="s">
        <v>793</v>
      </c>
      <c r="B12" s="5" t="n">
        <v>45</v>
      </c>
      <c r="C12" s="6" t="n">
        <v>45</v>
      </c>
    </row>
    <row r="13" spans="1:4">
      <c r="A13" s="4" t="s">
        <v>766</v>
      </c>
      <c r="B13" s="5" t="n">
        <v>45</v>
      </c>
      <c r="C13" s="6" t="n">
        <v>45</v>
      </c>
    </row>
    <row r="14" spans="1:4">
      <c r="A14" s="4" t="s">
        <v>799</v>
      </c>
    </row>
    <row r="15" spans="1:4">
      <c r="A15" s="4" t="s">
        <v>797</v>
      </c>
      <c r="C15" s="4" t="s">
        <v>41</v>
      </c>
    </row>
    <row r="16" spans="1:4">
      <c r="A16" s="4" t="s">
        <v>800</v>
      </c>
    </row>
    <row r="17" spans="1:4">
      <c r="A17" s="4" t="s">
        <v>793</v>
      </c>
      <c r="B17" s="11" t="n">
        <v>246.2</v>
      </c>
      <c r="C17" s="6" t="n">
        <v>500</v>
      </c>
    </row>
    <row r="18" spans="1:4">
      <c r="A18" s="4" t="s">
        <v>766</v>
      </c>
      <c r="B18" s="11" t="n">
        <v>246.2</v>
      </c>
      <c r="C18" s="11" t="n">
        <v>352.2</v>
      </c>
    </row>
    <row r="19" spans="1:4">
      <c r="A19" s="4" t="s">
        <v>801</v>
      </c>
    </row>
    <row r="20" spans="1:4">
      <c r="A20" s="4" t="s">
        <v>766</v>
      </c>
      <c r="B20" s="11" t="n">
        <v>187.4</v>
      </c>
      <c r="C20" s="11" t="n">
        <v>293.5</v>
      </c>
    </row>
    <row r="21" spans="1:4">
      <c r="A21" s="4" t="s">
        <v>802</v>
      </c>
    </row>
    <row r="22" spans="1:4">
      <c r="A22" s="4" t="s">
        <v>793</v>
      </c>
      <c r="B22" s="11" t="n">
        <v>72.2</v>
      </c>
      <c r="C22" s="5" t="n">
        <v>326</v>
      </c>
    </row>
    <row r="23" spans="1:4">
      <c r="A23" s="4" t="s">
        <v>766</v>
      </c>
      <c r="B23" s="10" t="n">
        <v>72.2</v>
      </c>
      <c r="C23" s="10" t="n">
        <v>178.2</v>
      </c>
    </row>
    <row r="24" spans="1:4">
      <c r="A24" s="4" t="s">
        <v>803</v>
      </c>
    </row>
    <row r="25" spans="1:4">
      <c r="A25" s="4" t="s">
        <v>797</v>
      </c>
      <c r="B25" s="4" t="s">
        <v>804</v>
      </c>
      <c r="C25" s="4" t="s">
        <v>804</v>
      </c>
    </row>
    <row r="26" spans="1:4">
      <c r="A26" s="4" t="s">
        <v>805</v>
      </c>
    </row>
    <row r="27" spans="1:4">
      <c r="A27" s="4" t="s">
        <v>797</v>
      </c>
      <c r="B27" s="4" t="s">
        <v>806</v>
      </c>
      <c r="C27" s="4" t="s">
        <v>806</v>
      </c>
    </row>
    <row r="28" spans="1:4">
      <c r="A28" s="4" t="s">
        <v>807</v>
      </c>
    </row>
    <row r="29" spans="1:4">
      <c r="A29" s="4" t="s">
        <v>793</v>
      </c>
      <c r="B29" s="6" t="n">
        <v>30</v>
      </c>
      <c r="C29" s="6" t="n">
        <v>30</v>
      </c>
    </row>
    <row r="30" spans="1:4">
      <c r="A30" s="4" t="s">
        <v>766</v>
      </c>
      <c r="B30" s="6" t="n">
        <v>30</v>
      </c>
      <c r="C30" s="6" t="n">
        <v>30</v>
      </c>
    </row>
    <row r="31" spans="1:4">
      <c r="A31" s="4" t="s">
        <v>808</v>
      </c>
    </row>
    <row r="32" spans="1:4">
      <c r="A32" s="4" t="s">
        <v>797</v>
      </c>
      <c r="B32" s="4" t="s">
        <v>490</v>
      </c>
      <c r="C32" s="4" t="s">
        <v>490</v>
      </c>
    </row>
    <row r="33" spans="1:4">
      <c r="A33" s="4" t="s">
        <v>809</v>
      </c>
    </row>
    <row r="34" spans="1:4">
      <c r="A34" s="4" t="s">
        <v>793</v>
      </c>
      <c r="B34" s="6" t="n">
        <v>35</v>
      </c>
      <c r="C34" s="6" t="n">
        <v>35</v>
      </c>
    </row>
    <row r="35" spans="1:4">
      <c r="A35" s="4" t="s">
        <v>766</v>
      </c>
      <c r="B35" s="6" t="n">
        <v>35</v>
      </c>
      <c r="C35" s="6" t="n">
        <v>35</v>
      </c>
    </row>
    <row r="36" spans="1:4">
      <c r="A36" s="4" t="s">
        <v>810</v>
      </c>
    </row>
    <row r="37" spans="1:4">
      <c r="A37" s="4" t="s">
        <v>797</v>
      </c>
      <c r="B37" s="4" t="s">
        <v>811</v>
      </c>
      <c r="C37" s="4" t="s">
        <v>811</v>
      </c>
    </row>
    <row r="38" spans="1:4">
      <c r="A38" s="4" t="s">
        <v>812</v>
      </c>
    </row>
    <row r="39" spans="1:4">
      <c r="A39" s="4" t="s">
        <v>793</v>
      </c>
      <c r="B39" s="6" t="n">
        <v>34</v>
      </c>
    </row>
    <row r="40" spans="1:4">
      <c r="A40" s="4" t="s">
        <v>766</v>
      </c>
      <c r="B40" s="6" t="n">
        <v>34</v>
      </c>
    </row>
    <row r="41" spans="1:4">
      <c r="A41" s="4" t="s">
        <v>813</v>
      </c>
    </row>
    <row r="42" spans="1:4">
      <c r="A42" s="4" t="s">
        <v>797</v>
      </c>
      <c r="B42" s="4" t="s">
        <v>814</v>
      </c>
    </row>
    <row r="43" spans="1:4">
      <c r="A43" s="4" t="s">
        <v>815</v>
      </c>
    </row>
    <row r="44" spans="1:4">
      <c r="A44" s="4" t="s">
        <v>793</v>
      </c>
      <c r="C44" s="6" t="n">
        <v>34</v>
      </c>
    </row>
    <row r="45" spans="1:4">
      <c r="A45" s="4" t="s">
        <v>766</v>
      </c>
      <c r="C45" s="6" t="n">
        <v>34</v>
      </c>
    </row>
    <row r="46" spans="1:4">
      <c r="A46" s="4" t="s">
        <v>816</v>
      </c>
    </row>
    <row r="47" spans="1:4">
      <c r="A47" s="4" t="s">
        <v>797</v>
      </c>
      <c r="C47" s="4" t="s">
        <v>814</v>
      </c>
    </row>
    <row r="48" spans="1:4">
      <c r="A48" s="4" t="s">
        <v>817</v>
      </c>
    </row>
    <row r="49" spans="1:4">
      <c r="A49" s="4" t="s">
        <v>793</v>
      </c>
      <c r="B49" s="6" t="n">
        <v>30</v>
      </c>
    </row>
    <row r="50" spans="1:4">
      <c r="A50" s="4" t="s">
        <v>766</v>
      </c>
      <c r="B50" s="6" t="n">
        <v>30</v>
      </c>
    </row>
    <row r="51" spans="1:4">
      <c r="A51" s="4" t="s">
        <v>818</v>
      </c>
    </row>
    <row r="52" spans="1:4">
      <c r="A52" s="4" t="s">
        <v>797</v>
      </c>
      <c r="B52" s="4" t="s">
        <v>754</v>
      </c>
    </row>
    <row r="53" spans="1:4">
      <c r="A53" s="4" t="s">
        <v>819</v>
      </c>
    </row>
    <row r="54" spans="1:4">
      <c r="A54" s="4" t="s">
        <v>793</v>
      </c>
      <c r="C54" s="6" t="n">
        <v>30</v>
      </c>
    </row>
    <row r="55" spans="1:4">
      <c r="A55" s="4" t="s">
        <v>766</v>
      </c>
      <c r="C55" s="6" t="n">
        <v>30</v>
      </c>
    </row>
    <row r="56" spans="1:4">
      <c r="A56" s="4" t="s">
        <v>820</v>
      </c>
    </row>
    <row r="57" spans="1:4">
      <c r="A57" s="4" t="s">
        <v>797</v>
      </c>
      <c r="C57" s="4" t="s">
        <v>7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4" t="s">
        <v>645</v>
      </c>
      <c r="B3" s="6" t="n">
        <v>293457</v>
      </c>
      <c r="C3" s="6" t="n">
        <v>360139</v>
      </c>
    </row>
    <row r="4" spans="1:3">
      <c r="A4" s="4" t="s">
        <v>651</v>
      </c>
      <c r="B4" s="5" t="n">
        <v>-106040</v>
      </c>
      <c r="C4" s="5" t="n">
        <v>-66682</v>
      </c>
    </row>
    <row r="5" spans="1:3">
      <c r="A5" s="4" t="s">
        <v>646</v>
      </c>
      <c r="B5" s="6" t="n">
        <v>187417</v>
      </c>
      <c r="C5" s="6" t="n">
        <v>2934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3</v>
      </c>
    </row>
    <row r="3" spans="1:4">
      <c r="A3" s="4" t="s">
        <v>766</v>
      </c>
      <c r="B3" s="6" t="n">
        <v>316200</v>
      </c>
      <c r="C3" s="6" t="n">
        <v>316960</v>
      </c>
      <c r="D3" s="6" t="n">
        <v>318480</v>
      </c>
    </row>
    <row r="4" spans="1:4">
      <c r="A4" s="4" t="s">
        <v>823</v>
      </c>
      <c r="B4" s="5" t="n">
        <v>311285</v>
      </c>
      <c r="C4" s="5" t="n">
        <v>311000</v>
      </c>
      <c r="D4" s="6" t="n">
        <v>311541</v>
      </c>
    </row>
    <row r="5" spans="1:4">
      <c r="A5" s="4" t="s">
        <v>794</v>
      </c>
    </row>
    <row r="6" spans="1:4">
      <c r="A6" s="4" t="s">
        <v>766</v>
      </c>
      <c r="B6" s="5" t="n">
        <v>-23800</v>
      </c>
      <c r="C6" s="5" t="n">
        <v>-23800</v>
      </c>
    </row>
    <row r="7" spans="1:4">
      <c r="A7" s="4" t="s">
        <v>824</v>
      </c>
      <c r="B7" s="5" t="n">
        <v>300</v>
      </c>
      <c r="C7" s="5" t="n">
        <v>300</v>
      </c>
    </row>
    <row r="8" spans="1:4">
      <c r="A8" s="4" t="s">
        <v>823</v>
      </c>
      <c r="B8" s="5" t="n">
        <v>-23500</v>
      </c>
      <c r="C8" s="5" t="n">
        <v>-23500</v>
      </c>
    </row>
    <row r="9" spans="1:4">
      <c r="A9" s="4" t="s">
        <v>795</v>
      </c>
    </row>
    <row r="10" spans="1:4">
      <c r="A10" s="4" t="s">
        <v>793</v>
      </c>
      <c r="B10" s="5" t="n">
        <v>320000</v>
      </c>
      <c r="C10" s="5" t="n">
        <v>320000</v>
      </c>
    </row>
    <row r="11" spans="1:4">
      <c r="A11" s="4" t="s">
        <v>766</v>
      </c>
      <c r="B11" s="5" t="n">
        <v>316200</v>
      </c>
      <c r="C11" s="5" t="n">
        <v>317000</v>
      </c>
    </row>
    <row r="12" spans="1:4">
      <c r="A12" s="4" t="s">
        <v>824</v>
      </c>
      <c r="B12" s="5" t="n">
        <v>-4900</v>
      </c>
      <c r="C12" s="5" t="n">
        <v>-6000</v>
      </c>
    </row>
    <row r="13" spans="1:4">
      <c r="A13" s="4" t="s">
        <v>823</v>
      </c>
      <c r="B13" s="5" t="n">
        <v>311300</v>
      </c>
      <c r="C13" s="5" t="n">
        <v>311000</v>
      </c>
    </row>
    <row r="14" spans="1:4">
      <c r="A14" s="4" t="s">
        <v>798</v>
      </c>
    </row>
    <row r="15" spans="1:4">
      <c r="A15" s="4" t="s">
        <v>793</v>
      </c>
      <c r="B15" s="5" t="n">
        <v>23800</v>
      </c>
      <c r="C15" s="5" t="n">
        <v>23800</v>
      </c>
    </row>
    <row r="16" spans="1:4">
      <c r="A16" s="4" t="s">
        <v>766</v>
      </c>
      <c r="B16" s="5" t="n">
        <v>23800</v>
      </c>
      <c r="C16" s="5" t="n">
        <v>23800</v>
      </c>
    </row>
    <row r="17" spans="1:4">
      <c r="A17" s="4" t="s">
        <v>824</v>
      </c>
      <c r="B17" s="5" t="n">
        <v>-300</v>
      </c>
      <c r="C17" s="5" t="n">
        <v>-300</v>
      </c>
    </row>
    <row r="18" spans="1:4">
      <c r="A18" s="4" t="s">
        <v>823</v>
      </c>
      <c r="B18" s="5" t="n">
        <v>23500</v>
      </c>
      <c r="C18" s="5" t="n">
        <v>23500</v>
      </c>
    </row>
    <row r="19" spans="1:4">
      <c r="A19" s="4" t="s">
        <v>825</v>
      </c>
    </row>
    <row r="20" spans="1:4">
      <c r="A20" s="4" t="s">
        <v>793</v>
      </c>
      <c r="B20" s="5" t="n">
        <v>343800</v>
      </c>
      <c r="C20" s="5" t="n">
        <v>343800</v>
      </c>
    </row>
    <row r="21" spans="1:4">
      <c r="A21" s="4" t="s">
        <v>766</v>
      </c>
      <c r="B21" s="5" t="n">
        <v>340000</v>
      </c>
      <c r="C21" s="5" t="n">
        <v>340800</v>
      </c>
    </row>
    <row r="22" spans="1:4">
      <c r="A22" s="4" t="s">
        <v>824</v>
      </c>
      <c r="B22" s="5" t="n">
        <v>-5200</v>
      </c>
      <c r="C22" s="5" t="n">
        <v>-6300</v>
      </c>
    </row>
    <row r="23" spans="1:4">
      <c r="A23" s="4" t="s">
        <v>823</v>
      </c>
      <c r="B23" s="5" t="n">
        <v>334800</v>
      </c>
      <c r="C23" s="5" t="n">
        <v>334500</v>
      </c>
    </row>
    <row r="24" spans="1:4">
      <c r="A24" s="4" t="s">
        <v>826</v>
      </c>
    </row>
    <row r="25" spans="1:4">
      <c r="A25" s="4" t="s">
        <v>766</v>
      </c>
      <c r="B25" s="5" t="n">
        <v>316200</v>
      </c>
      <c r="C25" s="5" t="n">
        <v>317000</v>
      </c>
    </row>
    <row r="26" spans="1:4">
      <c r="A26" s="4" t="s">
        <v>824</v>
      </c>
      <c r="B26" s="5" t="n">
        <v>-4900</v>
      </c>
      <c r="C26" s="5" t="n">
        <v>-6000</v>
      </c>
    </row>
    <row r="27" spans="1:4">
      <c r="A27" s="4" t="s">
        <v>823</v>
      </c>
      <c r="B27" s="5" t="n">
        <v>311300</v>
      </c>
      <c r="C27" s="5" t="n">
        <v>311000</v>
      </c>
    </row>
    <row r="28" spans="1:4">
      <c r="A28" s="4" t="s">
        <v>827</v>
      </c>
    </row>
    <row r="29" spans="1:4">
      <c r="A29" s="4" t="s">
        <v>793</v>
      </c>
      <c r="C29" s="5" t="n">
        <v>3800</v>
      </c>
    </row>
    <row r="30" spans="1:4">
      <c r="A30" s="4" t="s">
        <v>766</v>
      </c>
      <c r="C30" s="5" t="n">
        <v>800</v>
      </c>
    </row>
    <row r="31" spans="1:4">
      <c r="A31" s="4" t="s">
        <v>824</v>
      </c>
      <c r="C31" s="4" t="s">
        <v>41</v>
      </c>
    </row>
    <row r="32" spans="1:4">
      <c r="A32" s="4" t="s">
        <v>823</v>
      </c>
      <c r="C32" s="6" t="n">
        <v>800</v>
      </c>
    </row>
    <row r="33" spans="1:4">
      <c r="A33" s="4" t="s">
        <v>828</v>
      </c>
    </row>
    <row r="34" spans="1:4">
      <c r="A34" s="4" t="s">
        <v>797</v>
      </c>
      <c r="C34" s="4" t="s">
        <v>829</v>
      </c>
    </row>
    <row r="35" spans="1:4">
      <c r="A35" s="4" t="s">
        <v>830</v>
      </c>
    </row>
    <row r="36" spans="1:4">
      <c r="A36" s="4" t="s">
        <v>793</v>
      </c>
      <c r="B36" s="5" t="n">
        <v>3800</v>
      </c>
    </row>
    <row r="37" spans="1:4">
      <c r="A37" s="4" t="s">
        <v>766</v>
      </c>
      <c r="B37" s="4" t="s">
        <v>41</v>
      </c>
    </row>
    <row r="38" spans="1:4">
      <c r="A38" s="4" t="s">
        <v>824</v>
      </c>
      <c r="B38" s="4" t="s">
        <v>41</v>
      </c>
    </row>
    <row r="39" spans="1:4">
      <c r="A39" s="4" t="s">
        <v>823</v>
      </c>
      <c r="B39" s="4" t="s">
        <v>41</v>
      </c>
    </row>
    <row r="40" spans="1:4">
      <c r="A40" s="4" t="s">
        <v>831</v>
      </c>
    </row>
    <row r="41" spans="1:4">
      <c r="A41" s="4" t="s">
        <v>797</v>
      </c>
      <c r="B41" s="4" t="s">
        <v>829</v>
      </c>
    </row>
    <row r="42" spans="1:4">
      <c r="A42" s="4" t="s">
        <v>832</v>
      </c>
    </row>
    <row r="43" spans="1:4">
      <c r="A43" s="4" t="s">
        <v>793</v>
      </c>
      <c r="C43" s="6" t="n">
        <v>217600</v>
      </c>
    </row>
    <row r="44" spans="1:4">
      <c r="A44" s="4" t="s">
        <v>766</v>
      </c>
      <c r="C44" s="5" t="n">
        <v>217600</v>
      </c>
    </row>
    <row r="45" spans="1:4">
      <c r="A45" s="4" t="s">
        <v>824</v>
      </c>
      <c r="C45" s="5" t="n">
        <v>-600</v>
      </c>
    </row>
    <row r="46" spans="1:4">
      <c r="A46" s="4" t="s">
        <v>823</v>
      </c>
      <c r="C46" s="6" t="n">
        <v>217000</v>
      </c>
    </row>
    <row r="47" spans="1:4">
      <c r="A47" s="4" t="s">
        <v>833</v>
      </c>
    </row>
    <row r="48" spans="1:4">
      <c r="A48" s="4" t="s">
        <v>797</v>
      </c>
      <c r="C48" s="4" t="s">
        <v>834</v>
      </c>
    </row>
    <row r="49" spans="1:4">
      <c r="A49" s="4" t="s">
        <v>835</v>
      </c>
    </row>
    <row r="50" spans="1:4">
      <c r="A50" s="4" t="s">
        <v>793</v>
      </c>
      <c r="B50" s="6" t="n">
        <v>217600</v>
      </c>
    </row>
    <row r="51" spans="1:4">
      <c r="A51" s="4" t="s">
        <v>766</v>
      </c>
      <c r="B51" s="5" t="n">
        <v>217600</v>
      </c>
    </row>
    <row r="52" spans="1:4">
      <c r="A52" s="4" t="s">
        <v>824</v>
      </c>
      <c r="B52" s="5" t="n">
        <v>-500</v>
      </c>
    </row>
    <row r="53" spans="1:4">
      <c r="A53" s="4" t="s">
        <v>823</v>
      </c>
      <c r="B53" s="6" t="n">
        <v>217100</v>
      </c>
    </row>
    <row r="54" spans="1:4">
      <c r="A54" s="4" t="s">
        <v>836</v>
      </c>
    </row>
    <row r="55" spans="1:4">
      <c r="A55" s="4" t="s">
        <v>797</v>
      </c>
      <c r="B55" s="4" t="s">
        <v>834</v>
      </c>
    </row>
    <row r="56" spans="1:4">
      <c r="A56" s="4" t="s">
        <v>837</v>
      </c>
    </row>
    <row r="57" spans="1:4">
      <c r="A57" s="4" t="s">
        <v>793</v>
      </c>
      <c r="B57" s="6" t="n">
        <v>34000</v>
      </c>
      <c r="C57" s="6" t="n">
        <v>34000</v>
      </c>
    </row>
    <row r="58" spans="1:4">
      <c r="A58" s="4" t="s">
        <v>766</v>
      </c>
      <c r="B58" s="5" t="n">
        <v>34000</v>
      </c>
      <c r="C58" s="5" t="n">
        <v>34000</v>
      </c>
    </row>
    <row r="59" spans="1:4">
      <c r="A59" s="4" t="s">
        <v>824</v>
      </c>
      <c r="B59" s="5" t="n">
        <v>-200</v>
      </c>
      <c r="C59" s="5" t="n">
        <v>-200</v>
      </c>
    </row>
    <row r="60" spans="1:4">
      <c r="A60" s="4" t="s">
        <v>823</v>
      </c>
      <c r="B60" s="6" t="n">
        <v>33800</v>
      </c>
      <c r="C60" s="6" t="n">
        <v>33800</v>
      </c>
    </row>
    <row r="61" spans="1:4">
      <c r="A61" s="4" t="s">
        <v>838</v>
      </c>
    </row>
    <row r="62" spans="1:4">
      <c r="A62" s="4" t="s">
        <v>797</v>
      </c>
      <c r="B62" s="4" t="s">
        <v>839</v>
      </c>
      <c r="C62" s="4" t="s">
        <v>839</v>
      </c>
    </row>
    <row r="63" spans="1:4">
      <c r="A63" s="4" t="s">
        <v>840</v>
      </c>
    </row>
    <row r="64" spans="1:4">
      <c r="A64" s="4" t="s">
        <v>793</v>
      </c>
      <c r="B64" s="6" t="n">
        <v>17000</v>
      </c>
    </row>
    <row r="65" spans="1:4">
      <c r="A65" s="4" t="s">
        <v>766</v>
      </c>
      <c r="B65" s="5" t="n">
        <v>17000</v>
      </c>
    </row>
    <row r="66" spans="1:4">
      <c r="A66" s="4" t="s">
        <v>824</v>
      </c>
      <c r="B66" s="5" t="n">
        <v>-400</v>
      </c>
    </row>
    <row r="67" spans="1:4">
      <c r="A67" s="4" t="s">
        <v>823</v>
      </c>
      <c r="B67" s="6" t="n">
        <v>16600</v>
      </c>
    </row>
    <row r="68" spans="1:4">
      <c r="A68" s="4" t="s">
        <v>797</v>
      </c>
      <c r="B68" s="4" t="s">
        <v>841</v>
      </c>
    </row>
    <row r="69" spans="1:4">
      <c r="A69" s="4" t="s">
        <v>842</v>
      </c>
    </row>
    <row r="70" spans="1:4">
      <c r="A70" s="4" t="s">
        <v>793</v>
      </c>
      <c r="C70" s="6" t="n">
        <v>17000</v>
      </c>
    </row>
    <row r="71" spans="1:4">
      <c r="A71" s="4" t="s">
        <v>766</v>
      </c>
      <c r="C71" s="5" t="n">
        <v>17000</v>
      </c>
    </row>
    <row r="72" spans="1:4">
      <c r="A72" s="4" t="s">
        <v>824</v>
      </c>
      <c r="C72" s="5" t="n">
        <v>-400</v>
      </c>
    </row>
    <row r="73" spans="1:4">
      <c r="A73" s="4" t="s">
        <v>823</v>
      </c>
      <c r="C73" s="6" t="n">
        <v>16600</v>
      </c>
    </row>
    <row r="74" spans="1:4">
      <c r="A74" s="4" t="s">
        <v>797</v>
      </c>
      <c r="C74" s="4" t="s">
        <v>841</v>
      </c>
    </row>
    <row r="75" spans="1:4">
      <c r="A75" s="4" t="s">
        <v>843</v>
      </c>
    </row>
    <row r="76" spans="1:4">
      <c r="A76" s="4" t="s">
        <v>793</v>
      </c>
      <c r="B76" s="6" t="n">
        <v>18700</v>
      </c>
      <c r="C76" s="6" t="n">
        <v>18700</v>
      </c>
    </row>
    <row r="77" spans="1:4">
      <c r="A77" s="4" t="s">
        <v>766</v>
      </c>
      <c r="B77" s="5" t="n">
        <v>18700</v>
      </c>
      <c r="C77" s="5" t="n">
        <v>18700</v>
      </c>
    </row>
    <row r="78" spans="1:4">
      <c r="A78" s="4" t="s">
        <v>824</v>
      </c>
      <c r="B78" s="5" t="n">
        <v>-1000</v>
      </c>
      <c r="C78" s="5" t="n">
        <v>-1200</v>
      </c>
    </row>
    <row r="79" spans="1:4">
      <c r="A79" s="4" t="s">
        <v>823</v>
      </c>
      <c r="B79" s="6" t="n">
        <v>17700</v>
      </c>
      <c r="C79" s="6" t="n">
        <v>17500</v>
      </c>
    </row>
    <row r="80" spans="1:4">
      <c r="A80" s="4" t="s">
        <v>797</v>
      </c>
      <c r="B80" s="4" t="s">
        <v>844</v>
      </c>
      <c r="C80" s="4" t="s">
        <v>844</v>
      </c>
    </row>
    <row r="81" spans="1:4">
      <c r="A81" s="4" t="s">
        <v>845</v>
      </c>
    </row>
    <row r="82" spans="1:4">
      <c r="A82" s="4" t="s">
        <v>793</v>
      </c>
      <c r="B82" s="6" t="n">
        <v>18700</v>
      </c>
    </row>
    <row r="83" spans="1:4">
      <c r="A83" s="4" t="s">
        <v>766</v>
      </c>
      <c r="B83" s="5" t="n">
        <v>18700</v>
      </c>
    </row>
    <row r="84" spans="1:4">
      <c r="A84" s="4" t="s">
        <v>824</v>
      </c>
      <c r="B84" s="5" t="n">
        <v>-1600</v>
      </c>
    </row>
    <row r="85" spans="1:4">
      <c r="A85" s="4" t="s">
        <v>823</v>
      </c>
      <c r="B85" s="6" t="n">
        <v>17100</v>
      </c>
    </row>
    <row r="86" spans="1:4">
      <c r="A86" s="4" t="s">
        <v>797</v>
      </c>
      <c r="B86" s="4" t="s">
        <v>846</v>
      </c>
    </row>
    <row r="87" spans="1:4">
      <c r="A87" s="4" t="s">
        <v>847</v>
      </c>
    </row>
    <row r="88" spans="1:4">
      <c r="A88" s="4" t="s">
        <v>793</v>
      </c>
      <c r="C88" s="6" t="n">
        <v>18700</v>
      </c>
    </row>
    <row r="89" spans="1:4">
      <c r="A89" s="4" t="s">
        <v>766</v>
      </c>
      <c r="C89" s="5" t="n">
        <v>18700</v>
      </c>
    </row>
    <row r="90" spans="1:4">
      <c r="A90" s="4" t="s">
        <v>824</v>
      </c>
      <c r="C90" s="5" t="n">
        <v>-2000</v>
      </c>
    </row>
    <row r="91" spans="1:4">
      <c r="A91" s="4" t="s">
        <v>823</v>
      </c>
      <c r="C91" s="6" t="n">
        <v>16700</v>
      </c>
    </row>
    <row r="92" spans="1:4">
      <c r="A92" s="4" t="s">
        <v>797</v>
      </c>
      <c r="C92" s="4" t="s">
        <v>846</v>
      </c>
    </row>
    <row r="93" spans="1:4">
      <c r="A93" s="4" t="s">
        <v>848</v>
      </c>
    </row>
    <row r="94" spans="1:4">
      <c r="A94" s="4" t="s">
        <v>793</v>
      </c>
      <c r="B94" s="6" t="n">
        <v>10200</v>
      </c>
      <c r="C94" s="6" t="n">
        <v>10200</v>
      </c>
    </row>
    <row r="95" spans="1:4">
      <c r="A95" s="4" t="s">
        <v>766</v>
      </c>
      <c r="B95" s="5" t="n">
        <v>10200</v>
      </c>
      <c r="C95" s="5" t="n">
        <v>10200</v>
      </c>
    </row>
    <row r="96" spans="1:4">
      <c r="A96" s="4" t="s">
        <v>824</v>
      </c>
      <c r="B96" s="5" t="n">
        <v>-1200</v>
      </c>
      <c r="C96" s="5" t="n">
        <v>-1600</v>
      </c>
    </row>
    <row r="97" spans="1:4">
      <c r="A97" s="4" t="s">
        <v>823</v>
      </c>
      <c r="B97" s="6" t="n">
        <v>9000</v>
      </c>
      <c r="C97" s="6" t="n">
        <v>8600</v>
      </c>
    </row>
    <row r="98" spans="1:4">
      <c r="A98" s="4" t="s">
        <v>797</v>
      </c>
      <c r="B98" s="4" t="s">
        <v>849</v>
      </c>
      <c r="C98" s="4" t="s">
        <v>8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3</v>
      </c>
    </row>
    <row r="3" spans="1:4">
      <c r="A3" s="3" t="s">
        <v>157</v>
      </c>
    </row>
    <row r="4" spans="1:4">
      <c r="A4" s="4" t="s">
        <v>112</v>
      </c>
      <c r="B4" s="6" t="n">
        <v>7462</v>
      </c>
      <c r="C4" s="6" t="n">
        <v>6791</v>
      </c>
      <c r="D4" s="6" t="n">
        <v>21983</v>
      </c>
    </row>
    <row r="5" spans="1:4">
      <c r="A5" s="3" t="s">
        <v>158</v>
      </c>
    </row>
    <row r="6" spans="1:4">
      <c r="A6" s="4" t="s">
        <v>159</v>
      </c>
      <c r="B6" s="4" t="s">
        <v>41</v>
      </c>
      <c r="C6" s="5" t="n">
        <v>-7</v>
      </c>
      <c r="D6" s="5" t="n">
        <v>5</v>
      </c>
    </row>
    <row r="7" spans="1:4">
      <c r="A7" s="4" t="s">
        <v>97</v>
      </c>
      <c r="B7" s="5" t="n">
        <v>1586</v>
      </c>
      <c r="C7" s="5" t="n">
        <v>1090</v>
      </c>
      <c r="D7" s="5" t="n">
        <v>436</v>
      </c>
    </row>
    <row r="8" spans="1:4">
      <c r="A8" s="4" t="s">
        <v>160</v>
      </c>
      <c r="B8" s="5" t="n">
        <v>-2351</v>
      </c>
      <c r="C8" s="5" t="n">
        <v>-1827</v>
      </c>
      <c r="D8" s="5" t="n">
        <v>-1202</v>
      </c>
    </row>
    <row r="9" spans="1:4">
      <c r="A9" s="4" t="s">
        <v>161</v>
      </c>
      <c r="B9" s="5" t="n">
        <v>-146</v>
      </c>
      <c r="C9" s="5" t="n">
        <v>-131</v>
      </c>
      <c r="D9" s="5" t="n">
        <v>-119</v>
      </c>
    </row>
    <row r="10" spans="1:4">
      <c r="A10" s="4" t="s">
        <v>162</v>
      </c>
      <c r="B10" s="5" t="n">
        <v>433</v>
      </c>
      <c r="C10" s="5" t="n">
        <v>423</v>
      </c>
      <c r="D10" s="5" t="n">
        <v>399</v>
      </c>
    </row>
    <row r="11" spans="1:4">
      <c r="A11" s="4" t="s">
        <v>163</v>
      </c>
      <c r="B11" s="5" t="n">
        <v>2431</v>
      </c>
      <c r="C11" s="5" t="n">
        <v>1457</v>
      </c>
      <c r="D11" s="5" t="n">
        <v>1036</v>
      </c>
    </row>
    <row r="12" spans="1:4">
      <c r="A12" s="4" t="s">
        <v>164</v>
      </c>
      <c r="B12" s="5" t="n">
        <v>-53</v>
      </c>
      <c r="C12" s="5" t="n">
        <v>-198</v>
      </c>
      <c r="D12" s="5" t="n">
        <v>-168</v>
      </c>
    </row>
    <row r="13" spans="1:4">
      <c r="A13" s="4" t="s">
        <v>165</v>
      </c>
      <c r="B13" s="5" t="n">
        <v>1918</v>
      </c>
      <c r="C13" s="5" t="n">
        <v>1604</v>
      </c>
      <c r="D13" s="5" t="n">
        <v>492</v>
      </c>
    </row>
    <row r="14" spans="1:4">
      <c r="A14" s="4" t="s">
        <v>166</v>
      </c>
      <c r="B14" s="5" t="n">
        <v>-87</v>
      </c>
      <c r="C14" s="4" t="s">
        <v>41</v>
      </c>
      <c r="D14" s="4" t="s">
        <v>41</v>
      </c>
    </row>
    <row r="15" spans="1:4">
      <c r="A15" s="3" t="s">
        <v>167</v>
      </c>
    </row>
    <row r="16" spans="1:4">
      <c r="A16" s="4" t="s">
        <v>168</v>
      </c>
      <c r="B16" s="5" t="n">
        <v>-2200</v>
      </c>
      <c r="C16" s="5" t="n">
        <v>-159</v>
      </c>
      <c r="D16" s="5" t="n">
        <v>3023</v>
      </c>
    </row>
    <row r="17" spans="1:4">
      <c r="A17" s="4" t="s">
        <v>169</v>
      </c>
      <c r="B17" s="5" t="n">
        <v>1061</v>
      </c>
      <c r="C17" s="5" t="n">
        <v>-3573</v>
      </c>
      <c r="D17" s="5" t="n">
        <v>-19283</v>
      </c>
    </row>
    <row r="18" spans="1:4">
      <c r="A18" s="4" t="s">
        <v>170</v>
      </c>
      <c r="B18" s="4" t="s">
        <v>41</v>
      </c>
      <c r="C18" s="5" t="n">
        <v>-3614</v>
      </c>
      <c r="D18" s="5" t="n">
        <v>-17863</v>
      </c>
    </row>
    <row r="19" spans="1:4">
      <c r="A19" s="4" t="s">
        <v>171</v>
      </c>
      <c r="B19" s="5" t="n">
        <v>-3064</v>
      </c>
      <c r="C19" s="5" t="n">
        <v>1950</v>
      </c>
      <c r="D19" s="4" t="s">
        <v>41</v>
      </c>
    </row>
    <row r="20" spans="1:4">
      <c r="A20" s="4" t="s">
        <v>172</v>
      </c>
      <c r="B20" s="5" t="n">
        <v>-8003</v>
      </c>
      <c r="C20" s="5" t="n">
        <v>-3395</v>
      </c>
      <c r="D20" s="5" t="n">
        <v>-755</v>
      </c>
    </row>
    <row r="21" spans="1:4">
      <c r="A21" s="4" t="s">
        <v>173</v>
      </c>
      <c r="B21" s="5" t="n">
        <v>1280</v>
      </c>
      <c r="C21" s="5" t="n">
        <v>1177</v>
      </c>
      <c r="D21" s="5" t="n">
        <v>931</v>
      </c>
    </row>
    <row r="22" spans="1:4">
      <c r="A22" s="4" t="s">
        <v>174</v>
      </c>
      <c r="B22" s="5" t="n">
        <v>5761</v>
      </c>
      <c r="C22" s="5" t="n">
        <v>8345</v>
      </c>
      <c r="D22" s="5" t="n">
        <v>9431</v>
      </c>
    </row>
    <row r="23" spans="1:4">
      <c r="A23" s="4" t="s">
        <v>175</v>
      </c>
      <c r="B23" s="5" t="n">
        <v>-10448</v>
      </c>
      <c r="C23" s="5" t="n">
        <v>-2213</v>
      </c>
      <c r="D23" s="5" t="n">
        <v>17457</v>
      </c>
    </row>
    <row r="24" spans="1:4">
      <c r="A24" s="3" t="s">
        <v>176</v>
      </c>
    </row>
    <row r="25" spans="1:4">
      <c r="A25" s="4" t="s">
        <v>177</v>
      </c>
      <c r="B25" s="5" t="n">
        <v>191</v>
      </c>
      <c r="C25" s="5" t="n">
        <v>-735</v>
      </c>
      <c r="D25" s="5" t="n">
        <v>-841</v>
      </c>
    </row>
    <row r="26" spans="1:4">
      <c r="A26" s="4" t="s">
        <v>178</v>
      </c>
      <c r="B26" s="5" t="n">
        <v>11261</v>
      </c>
      <c r="C26" s="5" t="n">
        <v>10064</v>
      </c>
      <c r="D26" s="5" t="n">
        <v>1849</v>
      </c>
    </row>
    <row r="27" spans="1:4">
      <c r="A27" s="4" t="s">
        <v>179</v>
      </c>
      <c r="B27" s="5" t="n">
        <v>9771</v>
      </c>
      <c r="C27" s="5" t="n">
        <v>973</v>
      </c>
      <c r="D27" s="5" t="n">
        <v>-171</v>
      </c>
    </row>
    <row r="28" spans="1:4">
      <c r="A28" s="4" t="s">
        <v>180</v>
      </c>
      <c r="B28" s="5" t="n">
        <v>1050</v>
      </c>
      <c r="C28" s="5" t="n">
        <v>814</v>
      </c>
      <c r="D28" s="5" t="n">
        <v>-4679</v>
      </c>
    </row>
    <row r="29" spans="1:4">
      <c r="A29" s="4" t="s">
        <v>181</v>
      </c>
      <c r="B29" s="5" t="n">
        <v>2618</v>
      </c>
      <c r="C29" s="5" t="n">
        <v>11445</v>
      </c>
      <c r="D29" s="5" t="n">
        <v>-17435</v>
      </c>
    </row>
    <row r="30" spans="1:4">
      <c r="A30" s="4" t="s">
        <v>182</v>
      </c>
      <c r="B30" s="5" t="n">
        <v>-8537</v>
      </c>
      <c r="C30" s="5" t="n">
        <v>-1764</v>
      </c>
      <c r="D30" s="5" t="n">
        <v>1299</v>
      </c>
    </row>
    <row r="31" spans="1:4">
      <c r="A31" s="4" t="s">
        <v>183</v>
      </c>
      <c r="B31" s="5" t="n">
        <v>940</v>
      </c>
      <c r="C31" s="5" t="n">
        <v>-191</v>
      </c>
      <c r="D31" s="5" t="n">
        <v>2801</v>
      </c>
    </row>
    <row r="32" spans="1:4">
      <c r="A32" s="4" t="s">
        <v>184</v>
      </c>
      <c r="B32" s="5" t="n">
        <v>-3996</v>
      </c>
      <c r="C32" s="5" t="n">
        <v>-32136</v>
      </c>
      <c r="D32" s="5" t="n">
        <v>7818</v>
      </c>
    </row>
    <row r="33" spans="1:4">
      <c r="A33" s="4" t="s">
        <v>185</v>
      </c>
      <c r="B33" s="5" t="n">
        <v>8878</v>
      </c>
      <c r="C33" s="5" t="n">
        <v>-3810</v>
      </c>
      <c r="D33" s="5" t="n">
        <v>6444</v>
      </c>
    </row>
    <row r="34" spans="1:4">
      <c r="A34" s="3" t="s">
        <v>186</v>
      </c>
    </row>
    <row r="35" spans="1:4">
      <c r="A35" s="4" t="s">
        <v>187</v>
      </c>
      <c r="B35" s="5" t="n">
        <v>-494</v>
      </c>
      <c r="C35" s="5" t="n">
        <v>-2873</v>
      </c>
      <c r="D35" s="5" t="n">
        <v>-1072</v>
      </c>
    </row>
    <row r="36" spans="1:4">
      <c r="A36" s="4" t="s">
        <v>188</v>
      </c>
      <c r="B36" s="5" t="n">
        <v>-7555</v>
      </c>
      <c r="C36" s="5" t="n">
        <v>-22727</v>
      </c>
      <c r="D36" s="5" t="n">
        <v>-49778</v>
      </c>
    </row>
    <row r="37" spans="1:4">
      <c r="A37" s="4" t="s">
        <v>189</v>
      </c>
      <c r="B37" s="5" t="n">
        <v>46582</v>
      </c>
      <c r="C37" s="5" t="n">
        <v>46952</v>
      </c>
      <c r="D37" s="5" t="n">
        <v>52626</v>
      </c>
    </row>
    <row r="38" spans="1:4">
      <c r="A38" s="4" t="s">
        <v>190</v>
      </c>
      <c r="B38" s="5" t="n">
        <v>-304615</v>
      </c>
      <c r="C38" s="5" t="n">
        <v>-291660</v>
      </c>
      <c r="D38" s="5" t="n">
        <v>-673586</v>
      </c>
    </row>
    <row r="39" spans="1:4">
      <c r="A39" s="4" t="s">
        <v>191</v>
      </c>
      <c r="B39" s="4" t="s">
        <v>41</v>
      </c>
      <c r="C39" s="5" t="n">
        <v>-640</v>
      </c>
      <c r="D39" s="5" t="n">
        <v>-1172</v>
      </c>
    </row>
    <row r="40" spans="1:4">
      <c r="A40" s="4" t="s">
        <v>192</v>
      </c>
      <c r="B40" s="5" t="n">
        <v>519063</v>
      </c>
      <c r="C40" s="5" t="n">
        <v>289720</v>
      </c>
      <c r="D40" s="5" t="n">
        <v>301646</v>
      </c>
    </row>
    <row r="41" spans="1:4">
      <c r="A41" s="4" t="s">
        <v>193</v>
      </c>
      <c r="B41" s="5" t="n">
        <v>68030</v>
      </c>
      <c r="C41" s="5" t="n">
        <v>70387</v>
      </c>
      <c r="D41" s="5" t="n">
        <v>60755</v>
      </c>
    </row>
    <row r="42" spans="1:4">
      <c r="A42" s="4" t="s">
        <v>194</v>
      </c>
      <c r="B42" s="5" t="n">
        <v>274</v>
      </c>
      <c r="C42" s="5" t="n">
        <v>240</v>
      </c>
      <c r="D42" s="4" t="s">
        <v>41</v>
      </c>
    </row>
    <row r="43" spans="1:4">
      <c r="A43" s="4" t="s">
        <v>195</v>
      </c>
      <c r="B43" s="5" t="n">
        <v>-176134</v>
      </c>
      <c r="C43" s="5" t="n">
        <v>-1552</v>
      </c>
      <c r="D43" s="5" t="n">
        <v>6975</v>
      </c>
    </row>
    <row r="44" spans="1:4">
      <c r="A44" s="4" t="s">
        <v>196</v>
      </c>
      <c r="B44" s="4" t="s">
        <v>41</v>
      </c>
      <c r="C44" s="5" t="n">
        <v>-25000</v>
      </c>
      <c r="D44" s="4" t="s">
        <v>41</v>
      </c>
    </row>
    <row r="45" spans="1:4">
      <c r="A45" s="4" t="s">
        <v>197</v>
      </c>
      <c r="B45" s="4" t="s">
        <v>41</v>
      </c>
      <c r="C45" s="5" t="n">
        <v>-260</v>
      </c>
      <c r="D45" s="4" t="s">
        <v>41</v>
      </c>
    </row>
    <row r="46" spans="1:4">
      <c r="A46" s="4" t="s">
        <v>198</v>
      </c>
      <c r="B46" s="5" t="n">
        <v>145160</v>
      </c>
      <c r="C46" s="5" t="n">
        <v>62587</v>
      </c>
      <c r="D46" s="5" t="n">
        <v>-303606</v>
      </c>
    </row>
    <row r="47" spans="1:4">
      <c r="A47" s="3" t="s">
        <v>199</v>
      </c>
    </row>
    <row r="48" spans="1:4">
      <c r="A48" s="4" t="s">
        <v>200</v>
      </c>
      <c r="B48" s="4" t="s">
        <v>41</v>
      </c>
      <c r="C48" s="4" t="s">
        <v>41</v>
      </c>
      <c r="D48" s="5" t="n">
        <v>5000</v>
      </c>
    </row>
    <row r="49" spans="1:4">
      <c r="A49" s="4" t="s">
        <v>201</v>
      </c>
      <c r="B49" s="4" t="s">
        <v>41</v>
      </c>
      <c r="C49" s="4" t="s">
        <v>41</v>
      </c>
      <c r="D49" s="5" t="n">
        <v>48300</v>
      </c>
    </row>
    <row r="50" spans="1:4">
      <c r="A50" s="4" t="s">
        <v>202</v>
      </c>
      <c r="B50" s="4" t="s">
        <v>41</v>
      </c>
      <c r="C50" s="4" t="s">
        <v>41</v>
      </c>
      <c r="D50" s="5" t="n">
        <v>207393</v>
      </c>
    </row>
    <row r="51" spans="1:4">
      <c r="A51" s="4" t="s">
        <v>203</v>
      </c>
      <c r="B51" s="4" t="s">
        <v>41</v>
      </c>
      <c r="C51" s="4" t="s">
        <v>41</v>
      </c>
      <c r="D51" s="5" t="n">
        <v>329339</v>
      </c>
    </row>
    <row r="52" spans="1:4">
      <c r="A52" s="4" t="s">
        <v>204</v>
      </c>
      <c r="B52" s="4" t="s">
        <v>41</v>
      </c>
      <c r="C52" s="4" t="s">
        <v>41</v>
      </c>
      <c r="D52" s="5" t="n">
        <v>-1740</v>
      </c>
    </row>
    <row r="53" spans="1:4">
      <c r="A53" s="4" t="s">
        <v>205</v>
      </c>
      <c r="B53" s="4" t="s">
        <v>41</v>
      </c>
      <c r="C53" s="4" t="s">
        <v>41</v>
      </c>
      <c r="D53" s="5" t="n">
        <v>-20000</v>
      </c>
    </row>
    <row r="54" spans="1:4">
      <c r="A54" s="4" t="s">
        <v>206</v>
      </c>
      <c r="D54" s="5" t="n">
        <v>-2895</v>
      </c>
    </row>
    <row r="55" spans="1:4">
      <c r="A55" s="4" t="s">
        <v>207</v>
      </c>
      <c r="B55" s="5" t="n">
        <v>-385</v>
      </c>
      <c r="C55" s="4" t="s">
        <v>41</v>
      </c>
      <c r="D55" s="4" t="s">
        <v>41</v>
      </c>
    </row>
    <row r="56" spans="1:4">
      <c r="A56" s="4" t="s">
        <v>208</v>
      </c>
      <c r="B56" s="5" t="n">
        <v>-106800</v>
      </c>
      <c r="C56" s="5" t="n">
        <v>-68202</v>
      </c>
      <c r="D56" s="5" t="n">
        <v>-45661</v>
      </c>
    </row>
    <row r="57" spans="1:4">
      <c r="A57" s="4" t="s">
        <v>209</v>
      </c>
      <c r="B57" s="5" t="n">
        <v>-8362</v>
      </c>
      <c r="C57" s="5" t="n">
        <v>-10182</v>
      </c>
      <c r="D57" s="5" t="n">
        <v>-5153</v>
      </c>
    </row>
    <row r="58" spans="1:4">
      <c r="A58" s="4" t="s">
        <v>210</v>
      </c>
      <c r="B58" s="5" t="n">
        <v>-6310</v>
      </c>
      <c r="C58" s="5" t="n">
        <v>-4432</v>
      </c>
      <c r="D58" s="5" t="n">
        <v>-11702</v>
      </c>
    </row>
    <row r="59" spans="1:4">
      <c r="A59" s="4" t="s">
        <v>211</v>
      </c>
      <c r="B59" s="4" t="s">
        <v>41</v>
      </c>
      <c r="C59" s="5" t="n">
        <v>464</v>
      </c>
      <c r="D59" s="5" t="n">
        <v>20954</v>
      </c>
    </row>
    <row r="60" spans="1:4">
      <c r="A60" s="4" t="s">
        <v>212</v>
      </c>
      <c r="B60" s="5" t="n">
        <v>-7077</v>
      </c>
      <c r="C60" s="5" t="n">
        <v>-9079</v>
      </c>
      <c r="D60" s="5" t="n">
        <v>-3175</v>
      </c>
    </row>
    <row r="61" spans="1:4">
      <c r="A61" s="4" t="s">
        <v>145</v>
      </c>
      <c r="B61" s="5" t="n">
        <v>-8209</v>
      </c>
      <c r="C61" s="4" t="s">
        <v>41</v>
      </c>
      <c r="D61" s="5" t="n">
        <v>-6000</v>
      </c>
    </row>
    <row r="62" spans="1:4">
      <c r="A62" s="4" t="s">
        <v>213</v>
      </c>
      <c r="B62" s="4" t="s">
        <v>41</v>
      </c>
      <c r="C62" s="4" t="s">
        <v>41</v>
      </c>
      <c r="D62" s="5" t="n">
        <v>-140</v>
      </c>
    </row>
    <row r="63" spans="1:4">
      <c r="A63" s="4" t="s">
        <v>148</v>
      </c>
      <c r="B63" s="4" t="s">
        <v>41</v>
      </c>
      <c r="C63" s="4" t="s">
        <v>41</v>
      </c>
      <c r="D63" s="5" t="n">
        <v>25316</v>
      </c>
    </row>
    <row r="64" spans="1:4">
      <c r="A64" s="4" t="s">
        <v>214</v>
      </c>
      <c r="B64" s="5" t="n">
        <v>46</v>
      </c>
      <c r="C64" s="5" t="n">
        <v>-157</v>
      </c>
      <c r="D64" s="5" t="n">
        <v>175</v>
      </c>
    </row>
    <row r="65" spans="1:4">
      <c r="A65" s="4" t="s">
        <v>215</v>
      </c>
      <c r="B65" s="5" t="n">
        <v>-137097</v>
      </c>
      <c r="C65" s="5" t="n">
        <v>-91588</v>
      </c>
      <c r="D65" s="5" t="n">
        <v>332618</v>
      </c>
    </row>
    <row r="66" spans="1:4">
      <c r="A66" s="4" t="s">
        <v>216</v>
      </c>
      <c r="B66" s="5" t="n">
        <v>16941</v>
      </c>
      <c r="C66" s="5" t="n">
        <v>-32811</v>
      </c>
      <c r="D66" s="5" t="n">
        <v>35456</v>
      </c>
    </row>
    <row r="67" spans="1:4">
      <c r="A67" s="4" t="s">
        <v>217</v>
      </c>
      <c r="B67" s="5" t="n">
        <v>68551</v>
      </c>
      <c r="C67" s="5" t="n">
        <v>101362</v>
      </c>
      <c r="D67" s="5" t="n">
        <v>65906</v>
      </c>
    </row>
    <row r="68" spans="1:4">
      <c r="A68" s="4" t="s">
        <v>218</v>
      </c>
      <c r="B68" s="5" t="n">
        <v>85492</v>
      </c>
      <c r="C68" s="5" t="n">
        <v>68551</v>
      </c>
      <c r="D68" s="5" t="n">
        <v>101362</v>
      </c>
    </row>
    <row r="69" spans="1:4">
      <c r="A69" s="3" t="s">
        <v>219</v>
      </c>
    </row>
    <row r="70" spans="1:4">
      <c r="A70" s="4" t="s">
        <v>220</v>
      </c>
      <c r="B70" s="5" t="n">
        <v>31378</v>
      </c>
      <c r="C70" s="5" t="n">
        <v>27912</v>
      </c>
      <c r="D70" s="5" t="n">
        <v>18306</v>
      </c>
    </row>
    <row r="71" spans="1:4">
      <c r="A71" s="4" t="s">
        <v>221</v>
      </c>
      <c r="B71" s="5" t="n">
        <v>961</v>
      </c>
      <c r="C71" s="5" t="n">
        <v>697</v>
      </c>
      <c r="D71" s="5" t="n">
        <v>6554</v>
      </c>
    </row>
    <row r="72" spans="1:4">
      <c r="A72" s="3" t="s">
        <v>222</v>
      </c>
    </row>
    <row r="73" spans="1:4">
      <c r="A73" s="4" t="s">
        <v>223</v>
      </c>
      <c r="B73" s="5" t="n">
        <v>5281</v>
      </c>
      <c r="C73" s="5" t="n">
        <v>7985</v>
      </c>
      <c r="D73" s="5" t="n">
        <v>7462</v>
      </c>
    </row>
    <row r="74" spans="1:4">
      <c r="A74" s="4" t="s">
        <v>224</v>
      </c>
      <c r="B74" s="5" t="n">
        <v>639</v>
      </c>
      <c r="C74" s="5" t="n">
        <v>851</v>
      </c>
      <c r="D74" s="4" t="s">
        <v>41</v>
      </c>
    </row>
    <row r="75" spans="1:4">
      <c r="A75" s="4" t="s">
        <v>225</v>
      </c>
    </row>
    <row r="76" spans="1:4">
      <c r="A76" s="3" t="s">
        <v>199</v>
      </c>
    </row>
    <row r="77" spans="1:4">
      <c r="A77" s="4" t="s">
        <v>202</v>
      </c>
      <c r="B77" s="4" t="s">
        <v>41</v>
      </c>
      <c r="C77" s="4" t="s">
        <v>41</v>
      </c>
      <c r="D77" s="5" t="n">
        <v>207393</v>
      </c>
    </row>
    <row r="78" spans="1:4">
      <c r="A78" s="4" t="s">
        <v>206</v>
      </c>
      <c r="B78" s="4" t="s">
        <v>41</v>
      </c>
      <c r="C78" s="4" t="s">
        <v>41</v>
      </c>
      <c r="D78" s="5" t="n">
        <v>-207393</v>
      </c>
    </row>
    <row r="79" spans="1:4">
      <c r="A79" s="4" t="s">
        <v>226</v>
      </c>
    </row>
    <row r="80" spans="1:4">
      <c r="A80" s="3" t="s">
        <v>199</v>
      </c>
    </row>
    <row r="81" spans="1:4">
      <c r="A81" s="4" t="s">
        <v>206</v>
      </c>
      <c r="B81" s="4" t="s">
        <v>41</v>
      </c>
      <c r="C81" s="4" t="s">
        <v>41</v>
      </c>
      <c r="D81" s="6" t="n">
        <v>-28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4" t="s">
        <v>851</v>
      </c>
      <c r="B3" s="6" t="n">
        <v>316960</v>
      </c>
      <c r="C3" s="6" t="n">
        <v>318480</v>
      </c>
    </row>
    <row r="4" spans="1:3">
      <c r="A4" s="4" t="s">
        <v>852</v>
      </c>
      <c r="B4" s="5" t="n">
        <v>-5960</v>
      </c>
      <c r="C4" s="5" t="n">
        <v>-6939</v>
      </c>
    </row>
    <row r="5" spans="1:3">
      <c r="A5" s="4" t="s">
        <v>645</v>
      </c>
      <c r="B5" s="5" t="n">
        <v>311000</v>
      </c>
      <c r="C5" s="5" t="n">
        <v>311541</v>
      </c>
    </row>
    <row r="6" spans="1:3">
      <c r="A6" s="4" t="s">
        <v>651</v>
      </c>
      <c r="B6" s="5" t="n">
        <v>-760</v>
      </c>
      <c r="C6" s="5" t="n">
        <v>-1520</v>
      </c>
    </row>
    <row r="7" spans="1:3">
      <c r="A7" s="4" t="s">
        <v>778</v>
      </c>
      <c r="B7" s="5" t="n">
        <v>1045</v>
      </c>
      <c r="C7" s="5" t="n">
        <v>979</v>
      </c>
    </row>
    <row r="8" spans="1:3">
      <c r="A8" s="4" t="s">
        <v>853</v>
      </c>
      <c r="B8" s="5" t="n">
        <v>316200</v>
      </c>
      <c r="C8" s="5" t="n">
        <v>316960</v>
      </c>
    </row>
    <row r="9" spans="1:3">
      <c r="A9" s="4" t="s">
        <v>854</v>
      </c>
      <c r="B9" s="5" t="n">
        <v>-4915</v>
      </c>
      <c r="C9" s="5" t="n">
        <v>-5960</v>
      </c>
    </row>
    <row r="10" spans="1:3">
      <c r="A10" s="4" t="s">
        <v>646</v>
      </c>
      <c r="B10" s="6" t="n">
        <v>311285</v>
      </c>
      <c r="C10" s="6" t="n">
        <v>31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3</v>
      </c>
    </row>
    <row r="3" spans="1:4">
      <c r="A3" s="4" t="s">
        <v>766</v>
      </c>
      <c r="B3" s="6" t="n">
        <v>332100</v>
      </c>
      <c r="C3" s="6" t="n">
        <v>332100</v>
      </c>
      <c r="D3" s="6" t="n">
        <v>332100</v>
      </c>
    </row>
    <row r="4" spans="1:4">
      <c r="A4" s="4" t="s">
        <v>823</v>
      </c>
      <c r="B4" s="5" t="n">
        <v>330424</v>
      </c>
      <c r="C4" s="5" t="n">
        <v>329935</v>
      </c>
      <c r="D4" s="6" t="n">
        <v>329457</v>
      </c>
    </row>
    <row r="5" spans="1:4">
      <c r="A5" s="4" t="s">
        <v>794</v>
      </c>
    </row>
    <row r="6" spans="1:4">
      <c r="A6" s="4" t="s">
        <v>766</v>
      </c>
      <c r="B6" s="5" t="n">
        <v>-38400</v>
      </c>
      <c r="C6" s="5" t="n">
        <v>-38400</v>
      </c>
    </row>
    <row r="7" spans="1:4">
      <c r="A7" s="4" t="s">
        <v>824</v>
      </c>
      <c r="B7" s="5" t="n">
        <v>4500</v>
      </c>
      <c r="C7" s="5" t="n">
        <v>4500</v>
      </c>
    </row>
    <row r="8" spans="1:4">
      <c r="A8" s="4" t="s">
        <v>823</v>
      </c>
      <c r="B8" s="5" t="n">
        <v>-33900</v>
      </c>
      <c r="C8" s="5" t="n">
        <v>-33900</v>
      </c>
    </row>
    <row r="9" spans="1:4">
      <c r="A9" s="4" t="s">
        <v>795</v>
      </c>
    </row>
    <row r="10" spans="1:4">
      <c r="A10" s="4" t="s">
        <v>793</v>
      </c>
      <c r="B10" s="5" t="n">
        <v>332100</v>
      </c>
      <c r="C10" s="5" t="n">
        <v>332100</v>
      </c>
    </row>
    <row r="11" spans="1:4">
      <c r="A11" s="4" t="s">
        <v>766</v>
      </c>
      <c r="B11" s="5" t="n">
        <v>332100</v>
      </c>
      <c r="C11" s="5" t="n">
        <v>332100</v>
      </c>
    </row>
    <row r="12" spans="1:4">
      <c r="A12" s="4" t="s">
        <v>824</v>
      </c>
      <c r="B12" s="5" t="n">
        <v>-1700</v>
      </c>
      <c r="C12" s="5" t="n">
        <v>-2200</v>
      </c>
    </row>
    <row r="13" spans="1:4">
      <c r="A13" s="4" t="s">
        <v>823</v>
      </c>
      <c r="B13" s="5" t="n">
        <v>330400</v>
      </c>
      <c r="C13" s="5" t="n">
        <v>329900</v>
      </c>
    </row>
    <row r="14" spans="1:4">
      <c r="A14" s="4" t="s">
        <v>798</v>
      </c>
    </row>
    <row r="15" spans="1:4">
      <c r="A15" s="4" t="s">
        <v>793</v>
      </c>
      <c r="B15" s="5" t="n">
        <v>38400</v>
      </c>
      <c r="C15" s="5" t="n">
        <v>38400</v>
      </c>
    </row>
    <row r="16" spans="1:4">
      <c r="A16" s="4" t="s">
        <v>766</v>
      </c>
      <c r="B16" s="5" t="n">
        <v>38400</v>
      </c>
      <c r="C16" s="5" t="n">
        <v>38400</v>
      </c>
    </row>
    <row r="17" spans="1:4">
      <c r="A17" s="4" t="s">
        <v>824</v>
      </c>
      <c r="B17" s="5" t="n">
        <v>-4500</v>
      </c>
      <c r="C17" s="5" t="n">
        <v>-4500</v>
      </c>
    </row>
    <row r="18" spans="1:4">
      <c r="A18" s="4" t="s">
        <v>823</v>
      </c>
      <c r="B18" s="5" t="n">
        <v>33900</v>
      </c>
      <c r="C18" s="5" t="n">
        <v>33900</v>
      </c>
    </row>
    <row r="19" spans="1:4">
      <c r="A19" s="4" t="s">
        <v>856</v>
      </c>
    </row>
    <row r="20" spans="1:4">
      <c r="A20" s="4" t="s">
        <v>793</v>
      </c>
      <c r="B20" s="5" t="n">
        <v>370500</v>
      </c>
      <c r="C20" s="5" t="n">
        <v>370500</v>
      </c>
    </row>
    <row r="21" spans="1:4">
      <c r="A21" s="4" t="s">
        <v>766</v>
      </c>
      <c r="B21" s="5" t="n">
        <v>370500</v>
      </c>
      <c r="C21" s="5" t="n">
        <v>370500</v>
      </c>
    </row>
    <row r="22" spans="1:4">
      <c r="A22" s="4" t="s">
        <v>824</v>
      </c>
      <c r="B22" s="5" t="n">
        <v>-6200</v>
      </c>
      <c r="C22" s="5" t="n">
        <v>-6700</v>
      </c>
    </row>
    <row r="23" spans="1:4">
      <c r="A23" s="4" t="s">
        <v>823</v>
      </c>
      <c r="B23" s="5" t="n">
        <v>364300</v>
      </c>
      <c r="C23" s="5" t="n">
        <v>363800</v>
      </c>
    </row>
    <row r="24" spans="1:4">
      <c r="A24" s="4" t="s">
        <v>801</v>
      </c>
    </row>
    <row r="25" spans="1:4">
      <c r="A25" s="4" t="s">
        <v>766</v>
      </c>
      <c r="B25" s="5" t="n">
        <v>332100</v>
      </c>
      <c r="C25" s="5" t="n">
        <v>332100</v>
      </c>
    </row>
    <row r="26" spans="1:4">
      <c r="A26" s="4" t="s">
        <v>824</v>
      </c>
      <c r="B26" s="5" t="n">
        <v>-1700</v>
      </c>
      <c r="C26" s="5" t="n">
        <v>-2200</v>
      </c>
    </row>
    <row r="27" spans="1:4">
      <c r="A27" s="4" t="s">
        <v>823</v>
      </c>
      <c r="B27" s="5" t="n">
        <v>330400</v>
      </c>
      <c r="C27" s="5" t="n">
        <v>329900</v>
      </c>
    </row>
    <row r="28" spans="1:4">
      <c r="A28" s="4" t="s">
        <v>857</v>
      </c>
    </row>
    <row r="29" spans="1:4">
      <c r="A29" s="4" t="s">
        <v>793</v>
      </c>
      <c r="B29" s="5" t="n">
        <v>41700</v>
      </c>
      <c r="C29" s="5" t="n">
        <v>41700</v>
      </c>
    </row>
    <row r="30" spans="1:4">
      <c r="A30" s="4" t="s">
        <v>766</v>
      </c>
      <c r="B30" s="5" t="n">
        <v>41700</v>
      </c>
      <c r="C30" s="5" t="n">
        <v>41700</v>
      </c>
    </row>
    <row r="31" spans="1:4">
      <c r="A31" s="4" t="s">
        <v>824</v>
      </c>
      <c r="B31" s="5" t="n">
        <v>-700</v>
      </c>
      <c r="C31" s="5" t="n">
        <v>-900</v>
      </c>
    </row>
    <row r="32" spans="1:4">
      <c r="A32" s="4" t="s">
        <v>823</v>
      </c>
      <c r="B32" s="6" t="n">
        <v>41000</v>
      </c>
      <c r="C32" s="6" t="n">
        <v>40800</v>
      </c>
    </row>
    <row r="33" spans="1:4">
      <c r="A33" s="4" t="s">
        <v>858</v>
      </c>
    </row>
    <row r="34" spans="1:4">
      <c r="A34" s="4" t="s">
        <v>797</v>
      </c>
      <c r="B34" s="4" t="s">
        <v>859</v>
      </c>
      <c r="C34" s="4" t="s">
        <v>859</v>
      </c>
    </row>
    <row r="35" spans="1:4">
      <c r="A35" s="4" t="s">
        <v>860</v>
      </c>
    </row>
    <row r="36" spans="1:4">
      <c r="A36" s="4" t="s">
        <v>793</v>
      </c>
      <c r="B36" s="6" t="n">
        <v>22500</v>
      </c>
      <c r="C36" s="6" t="n">
        <v>22500</v>
      </c>
    </row>
    <row r="37" spans="1:4">
      <c r="A37" s="4" t="s">
        <v>766</v>
      </c>
      <c r="B37" s="5" t="n">
        <v>22500</v>
      </c>
      <c r="C37" s="5" t="n">
        <v>22500</v>
      </c>
    </row>
    <row r="38" spans="1:4">
      <c r="A38" s="4" t="s">
        <v>824</v>
      </c>
      <c r="B38" s="5" t="n">
        <v>-500</v>
      </c>
      <c r="C38" s="5" t="n">
        <v>-600</v>
      </c>
    </row>
    <row r="39" spans="1:4">
      <c r="A39" s="4" t="s">
        <v>823</v>
      </c>
      <c r="B39" s="6" t="n">
        <v>22000</v>
      </c>
      <c r="C39" s="6" t="n">
        <v>21900</v>
      </c>
    </row>
    <row r="40" spans="1:4">
      <c r="A40" s="4" t="s">
        <v>797</v>
      </c>
      <c r="B40" s="4" t="s">
        <v>861</v>
      </c>
      <c r="C40" s="4" t="s">
        <v>861</v>
      </c>
    </row>
    <row r="41" spans="1:4">
      <c r="A41" s="4" t="s">
        <v>862</v>
      </c>
    </row>
    <row r="42" spans="1:4">
      <c r="A42" s="4" t="s">
        <v>793</v>
      </c>
      <c r="B42" s="6" t="n">
        <v>21600</v>
      </c>
      <c r="C42" s="6" t="n">
        <v>21600</v>
      </c>
    </row>
    <row r="43" spans="1:4">
      <c r="A43" s="4" t="s">
        <v>766</v>
      </c>
      <c r="B43" s="5" t="n">
        <v>21600</v>
      </c>
      <c r="C43" s="5" t="n">
        <v>21600</v>
      </c>
    </row>
    <row r="44" spans="1:4">
      <c r="A44" s="4" t="s">
        <v>824</v>
      </c>
      <c r="B44" s="4" t="s">
        <v>41</v>
      </c>
      <c r="C44" s="4" t="s">
        <v>41</v>
      </c>
    </row>
    <row r="45" spans="1:4">
      <c r="A45" s="4" t="s">
        <v>823</v>
      </c>
      <c r="B45" s="6" t="n">
        <v>21600</v>
      </c>
      <c r="C45" s="6" t="n">
        <v>21600</v>
      </c>
    </row>
    <row r="46" spans="1:4">
      <c r="A46" s="4" t="s">
        <v>797</v>
      </c>
      <c r="B46" s="4" t="s">
        <v>863</v>
      </c>
      <c r="C46" s="4" t="s">
        <v>863</v>
      </c>
    </row>
    <row r="47" spans="1:4">
      <c r="A47" s="4" t="s">
        <v>864</v>
      </c>
    </row>
    <row r="48" spans="1:4">
      <c r="A48" s="4" t="s">
        <v>793</v>
      </c>
      <c r="B48" s="6" t="n">
        <v>18300</v>
      </c>
      <c r="C48" s="6" t="n">
        <v>18300</v>
      </c>
    </row>
    <row r="49" spans="1:4">
      <c r="A49" s="4" t="s">
        <v>766</v>
      </c>
      <c r="B49" s="5" t="n">
        <v>18300</v>
      </c>
      <c r="C49" s="5" t="n">
        <v>18300</v>
      </c>
    </row>
    <row r="50" spans="1:4">
      <c r="A50" s="4" t="s">
        <v>824</v>
      </c>
      <c r="B50" s="4" t="s">
        <v>41</v>
      </c>
      <c r="C50" s="4" t="s">
        <v>41</v>
      </c>
    </row>
    <row r="51" spans="1:4">
      <c r="A51" s="4" t="s">
        <v>823</v>
      </c>
      <c r="B51" s="6" t="n">
        <v>18300</v>
      </c>
      <c r="C51" s="6" t="n">
        <v>18300</v>
      </c>
    </row>
    <row r="52" spans="1:4">
      <c r="A52" s="4" t="s">
        <v>797</v>
      </c>
      <c r="B52" s="4" t="s">
        <v>865</v>
      </c>
      <c r="C52" s="4" t="s">
        <v>865</v>
      </c>
    </row>
    <row r="53" spans="1:4">
      <c r="A53" s="4" t="s">
        <v>866</v>
      </c>
    </row>
    <row r="54" spans="1:4">
      <c r="A54" s="4" t="s">
        <v>793</v>
      </c>
      <c r="B54" s="6" t="n">
        <v>228000</v>
      </c>
      <c r="C54" s="6" t="n">
        <v>228000</v>
      </c>
    </row>
    <row r="55" spans="1:4">
      <c r="A55" s="4" t="s">
        <v>766</v>
      </c>
      <c r="B55" s="5" t="n">
        <v>228000</v>
      </c>
      <c r="C55" s="5" t="n">
        <v>228000</v>
      </c>
    </row>
    <row r="56" spans="1:4">
      <c r="A56" s="4" t="s">
        <v>824</v>
      </c>
      <c r="B56" s="5" t="n">
        <v>-500</v>
      </c>
      <c r="C56" s="5" t="n">
        <v>-700</v>
      </c>
    </row>
    <row r="57" spans="1:4">
      <c r="A57" s="4" t="s">
        <v>823</v>
      </c>
      <c r="B57" s="6" t="n">
        <v>227500</v>
      </c>
      <c r="C57" s="6" t="n">
        <v>227300</v>
      </c>
    </row>
    <row r="58" spans="1:4">
      <c r="A58" s="4" t="s">
        <v>867</v>
      </c>
    </row>
    <row r="59" spans="1:4">
      <c r="A59" s="4" t="s">
        <v>797</v>
      </c>
      <c r="B59" s="4" t="s">
        <v>868</v>
      </c>
      <c r="C59" s="4" t="s">
        <v>8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83</v>
      </c>
    </row>
    <row r="3" spans="1:4">
      <c r="A3" s="4" t="s">
        <v>870</v>
      </c>
      <c r="B3" s="6" t="n">
        <v>433</v>
      </c>
      <c r="C3" s="6" t="n">
        <v>423</v>
      </c>
      <c r="D3" s="6" t="n">
        <v>399</v>
      </c>
    </row>
    <row r="4" spans="1:4">
      <c r="A4" s="4" t="s">
        <v>225</v>
      </c>
    </row>
    <row r="5" spans="1:4">
      <c r="A5" s="4" t="s">
        <v>851</v>
      </c>
      <c r="B5" s="5" t="n">
        <v>332100</v>
      </c>
      <c r="C5" s="5" t="n">
        <v>332100</v>
      </c>
    </row>
    <row r="6" spans="1:4">
      <c r="A6" s="4" t="s">
        <v>852</v>
      </c>
      <c r="B6" s="5" t="n">
        <v>-2165</v>
      </c>
      <c r="C6" s="5" t="n">
        <v>-2643</v>
      </c>
    </row>
    <row r="7" spans="1:4">
      <c r="A7" s="4" t="s">
        <v>645</v>
      </c>
      <c r="B7" s="5" t="n">
        <v>329935</v>
      </c>
      <c r="C7" s="5" t="n">
        <v>329457</v>
      </c>
    </row>
    <row r="8" spans="1:4">
      <c r="A8" s="4" t="s">
        <v>870</v>
      </c>
      <c r="B8" s="5" t="n">
        <v>489</v>
      </c>
      <c r="C8" s="5" t="n">
        <v>478</v>
      </c>
    </row>
    <row r="9" spans="1:4">
      <c r="A9" s="4" t="s">
        <v>871</v>
      </c>
      <c r="B9" s="5" t="n">
        <v>489</v>
      </c>
      <c r="C9" s="5" t="n">
        <v>478</v>
      </c>
    </row>
    <row r="10" spans="1:4">
      <c r="A10" s="4" t="s">
        <v>853</v>
      </c>
      <c r="B10" s="5" t="n">
        <v>332100</v>
      </c>
      <c r="C10" s="5" t="n">
        <v>332100</v>
      </c>
      <c r="D10" s="5" t="n">
        <v>332100</v>
      </c>
    </row>
    <row r="11" spans="1:4">
      <c r="A11" s="4" t="s">
        <v>854</v>
      </c>
      <c r="B11" s="5" t="n">
        <v>-1676</v>
      </c>
      <c r="C11" s="5" t="n">
        <v>-2165</v>
      </c>
      <c r="D11" s="5" t="n">
        <v>-2643</v>
      </c>
    </row>
    <row r="12" spans="1:4">
      <c r="A12" s="4" t="s">
        <v>646</v>
      </c>
      <c r="B12" s="6" t="n">
        <v>330424</v>
      </c>
      <c r="C12" s="6" t="n">
        <v>329935</v>
      </c>
      <c r="D12" s="6" t="n">
        <v>3294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2</v>
      </c>
      <c r="B1" s="2" t="s">
        <v>1</v>
      </c>
    </row>
    <row r="2" spans="1:6">
      <c r="B2" s="2" t="s">
        <v>2</v>
      </c>
      <c r="C2" s="2" t="s">
        <v>32</v>
      </c>
      <c r="D2" s="2" t="s">
        <v>83</v>
      </c>
      <c r="E2" s="2" t="s">
        <v>873</v>
      </c>
      <c r="F2" s="2" t="s">
        <v>874</v>
      </c>
    </row>
    <row r="3" spans="1:6">
      <c r="A3" s="4" t="s">
        <v>875</v>
      </c>
      <c r="E3" s="5" t="n">
        <v>745981</v>
      </c>
      <c r="F3" s="5" t="n">
        <v>1000000</v>
      </c>
    </row>
    <row r="4" spans="1:6">
      <c r="A4" s="4" t="s">
        <v>876</v>
      </c>
      <c r="E4" s="5" t="n">
        <v>1500000</v>
      </c>
      <c r="F4" s="5" t="n">
        <v>1135630</v>
      </c>
    </row>
    <row r="5" spans="1:6">
      <c r="A5" s="4" t="s">
        <v>877</v>
      </c>
      <c r="B5" s="5" t="n">
        <v>1127949</v>
      </c>
      <c r="C5" s="5" t="n">
        <v>774356</v>
      </c>
    </row>
    <row r="6" spans="1:6">
      <c r="A6" s="4" t="s">
        <v>878</v>
      </c>
      <c r="B6" s="8" t="n">
        <v>5.59</v>
      </c>
      <c r="C6" s="8" t="n">
        <v>5.72</v>
      </c>
    </row>
    <row r="7" spans="1:6">
      <c r="A7" s="4" t="s">
        <v>879</v>
      </c>
      <c r="B7" s="6" t="n">
        <v>6310000</v>
      </c>
      <c r="C7" s="6" t="n">
        <v>4432000</v>
      </c>
      <c r="D7" s="6" t="n">
        <v>11702000</v>
      </c>
    </row>
    <row r="8" spans="1:6">
      <c r="A8" s="4" t="s">
        <v>880</v>
      </c>
    </row>
    <row r="9" spans="1:6">
      <c r="A9" s="4" t="s">
        <v>877</v>
      </c>
      <c r="B9" s="5" t="n">
        <v>349010</v>
      </c>
      <c r="C9" s="5" t="n">
        <v>5619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1</v>
      </c>
      <c r="B1" s="2" t="s">
        <v>1</v>
      </c>
    </row>
    <row r="2" spans="1:4">
      <c r="B2" s="2" t="s">
        <v>2</v>
      </c>
      <c r="C2" s="2" t="s">
        <v>32</v>
      </c>
      <c r="D2" s="2" t="s">
        <v>83</v>
      </c>
    </row>
    <row r="3" spans="1:4">
      <c r="A3" s="4" t="s">
        <v>118</v>
      </c>
      <c r="B3" s="8" t="n">
        <v>0.39</v>
      </c>
      <c r="C3" s="7" t="n">
        <v>0.486</v>
      </c>
      <c r="D3" s="7" t="n">
        <v>0.225</v>
      </c>
    </row>
    <row r="4" spans="1:4">
      <c r="A4" s="4" t="s">
        <v>882</v>
      </c>
    </row>
    <row r="5" spans="1:4">
      <c r="A5" s="4" t="s">
        <v>883</v>
      </c>
      <c r="B5" s="4" t="s">
        <v>884</v>
      </c>
    </row>
    <row r="6" spans="1:4">
      <c r="A6" s="4" t="s">
        <v>118</v>
      </c>
      <c r="B6" s="8" t="n">
        <v>0.04</v>
      </c>
    </row>
    <row r="7" spans="1:4">
      <c r="A7" s="4" t="s">
        <v>885</v>
      </c>
      <c r="B7" s="4" t="s">
        <v>886</v>
      </c>
    </row>
    <row r="8" spans="1:4">
      <c r="A8" s="4" t="s">
        <v>887</v>
      </c>
      <c r="B8" s="6" t="n">
        <v>852697</v>
      </c>
    </row>
    <row r="9" spans="1:4">
      <c r="A9" s="4" t="s">
        <v>888</v>
      </c>
      <c r="B9" s="4" t="s">
        <v>889</v>
      </c>
    </row>
    <row r="10" spans="1:4">
      <c r="A10" s="4" t="s">
        <v>890</v>
      </c>
    </row>
    <row r="11" spans="1:4">
      <c r="A11" s="4" t="s">
        <v>883</v>
      </c>
      <c r="B11" s="4" t="s">
        <v>884</v>
      </c>
    </row>
    <row r="12" spans="1:4">
      <c r="A12" s="4" t="s">
        <v>118</v>
      </c>
      <c r="B12" s="8" t="n">
        <v>0.04</v>
      </c>
    </row>
    <row r="13" spans="1:4">
      <c r="A13" s="4" t="s">
        <v>885</v>
      </c>
      <c r="B13" s="4" t="s">
        <v>891</v>
      </c>
    </row>
    <row r="14" spans="1:4">
      <c r="A14" s="4" t="s">
        <v>887</v>
      </c>
      <c r="B14" s="6" t="n">
        <v>852115</v>
      </c>
    </row>
    <row r="15" spans="1:4">
      <c r="A15" s="4" t="s">
        <v>888</v>
      </c>
      <c r="B15" s="4" t="s">
        <v>892</v>
      </c>
    </row>
    <row r="16" spans="1:4">
      <c r="A16" s="4" t="s">
        <v>893</v>
      </c>
    </row>
    <row r="17" spans="1:4">
      <c r="A17" s="4" t="s">
        <v>883</v>
      </c>
      <c r="B17" s="4" t="s">
        <v>884</v>
      </c>
    </row>
    <row r="18" spans="1:4">
      <c r="A18" s="4" t="s">
        <v>118</v>
      </c>
      <c r="B18" s="8" t="n">
        <v>0.04</v>
      </c>
    </row>
    <row r="19" spans="1:4">
      <c r="A19" s="4" t="s">
        <v>885</v>
      </c>
      <c r="B19" s="4" t="s">
        <v>894</v>
      </c>
    </row>
    <row r="20" spans="1:4">
      <c r="A20" s="4" t="s">
        <v>887</v>
      </c>
      <c r="B20" s="6" t="n">
        <v>848569</v>
      </c>
    </row>
    <row r="21" spans="1:4">
      <c r="A21" s="4" t="s">
        <v>888</v>
      </c>
      <c r="B21" s="4" t="s">
        <v>895</v>
      </c>
    </row>
    <row r="22" spans="1:4">
      <c r="A22" s="4" t="s">
        <v>896</v>
      </c>
    </row>
    <row r="23" spans="1:4">
      <c r="A23" s="4" t="s">
        <v>883</v>
      </c>
      <c r="B23" s="4" t="s">
        <v>897</v>
      </c>
    </row>
    <row r="24" spans="1:4">
      <c r="A24" s="4" t="s">
        <v>118</v>
      </c>
      <c r="B24" s="8" t="n">
        <v>0.03</v>
      </c>
    </row>
    <row r="25" spans="1:4">
      <c r="A25" s="4" t="s">
        <v>885</v>
      </c>
      <c r="B25" s="4" t="s">
        <v>898</v>
      </c>
    </row>
    <row r="26" spans="1:4">
      <c r="A26" s="4" t="s">
        <v>887</v>
      </c>
      <c r="B26" s="6" t="n">
        <v>634377</v>
      </c>
    </row>
    <row r="27" spans="1:4">
      <c r="A27" s="4" t="s">
        <v>888</v>
      </c>
      <c r="B27" s="4" t="s">
        <v>899</v>
      </c>
    </row>
    <row r="28" spans="1:4">
      <c r="A28" s="4" t="s">
        <v>900</v>
      </c>
    </row>
    <row r="29" spans="1:4">
      <c r="A29" s="4" t="s">
        <v>883</v>
      </c>
      <c r="B29" s="4" t="s">
        <v>897</v>
      </c>
    </row>
    <row r="30" spans="1:4">
      <c r="A30" s="4" t="s">
        <v>118</v>
      </c>
      <c r="B30" s="8" t="n">
        <v>0.03</v>
      </c>
    </row>
    <row r="31" spans="1:4">
      <c r="A31" s="4" t="s">
        <v>885</v>
      </c>
      <c r="B31" s="4" t="s">
        <v>901</v>
      </c>
    </row>
    <row r="32" spans="1:4">
      <c r="A32" s="4" t="s">
        <v>887</v>
      </c>
      <c r="B32" s="6" t="n">
        <v>630122</v>
      </c>
    </row>
    <row r="33" spans="1:4">
      <c r="A33" s="4" t="s">
        <v>888</v>
      </c>
      <c r="B33" s="4" t="s">
        <v>902</v>
      </c>
    </row>
    <row r="34" spans="1:4">
      <c r="A34" s="4" t="s">
        <v>903</v>
      </c>
    </row>
    <row r="35" spans="1:4">
      <c r="A35" s="4" t="s">
        <v>883</v>
      </c>
      <c r="B35" s="4" t="s">
        <v>897</v>
      </c>
    </row>
    <row r="36" spans="1:4">
      <c r="A36" s="4" t="s">
        <v>118</v>
      </c>
      <c r="B36" s="8" t="n">
        <v>0.03</v>
      </c>
    </row>
    <row r="37" spans="1:4">
      <c r="A37" s="4" t="s">
        <v>885</v>
      </c>
      <c r="B37" s="4" t="s">
        <v>904</v>
      </c>
    </row>
    <row r="38" spans="1:4">
      <c r="A38" s="4" t="s">
        <v>887</v>
      </c>
      <c r="B38" s="6" t="n">
        <v>628480</v>
      </c>
    </row>
    <row r="39" spans="1:4">
      <c r="A39" s="4" t="s">
        <v>888</v>
      </c>
      <c r="B39" s="4" t="s">
        <v>905</v>
      </c>
    </row>
    <row r="40" spans="1:4">
      <c r="A40" s="4" t="s">
        <v>906</v>
      </c>
    </row>
    <row r="41" spans="1:4">
      <c r="A41" s="4" t="s">
        <v>883</v>
      </c>
      <c r="B41" s="4" t="s">
        <v>907</v>
      </c>
    </row>
    <row r="42" spans="1:4">
      <c r="A42" s="4" t="s">
        <v>118</v>
      </c>
      <c r="B42" s="8" t="n">
        <v>0.03</v>
      </c>
    </row>
    <row r="43" spans="1:4">
      <c r="A43" s="4" t="s">
        <v>885</v>
      </c>
      <c r="B43" s="4" t="s">
        <v>908</v>
      </c>
    </row>
    <row r="44" spans="1:4">
      <c r="A44" s="4" t="s">
        <v>887</v>
      </c>
      <c r="B44" s="6" t="n">
        <v>628736</v>
      </c>
    </row>
    <row r="45" spans="1:4">
      <c r="A45" s="4" t="s">
        <v>888</v>
      </c>
      <c r="B45" s="4" t="s">
        <v>909</v>
      </c>
    </row>
    <row r="46" spans="1:4">
      <c r="A46" s="4" t="s">
        <v>910</v>
      </c>
    </row>
    <row r="47" spans="1:4">
      <c r="A47" s="4" t="s">
        <v>883</v>
      </c>
      <c r="B47" s="4" t="s">
        <v>907</v>
      </c>
    </row>
    <row r="48" spans="1:4">
      <c r="A48" s="4" t="s">
        <v>118</v>
      </c>
      <c r="B48" s="8" t="n">
        <v>0.03</v>
      </c>
    </row>
    <row r="49" spans="1:4">
      <c r="A49" s="4" t="s">
        <v>885</v>
      </c>
      <c r="B49" s="4" t="s">
        <v>911</v>
      </c>
    </row>
    <row r="50" spans="1:4">
      <c r="A50" s="4" t="s">
        <v>887</v>
      </c>
      <c r="B50" s="6" t="n">
        <v>628174</v>
      </c>
    </row>
    <row r="51" spans="1:4">
      <c r="A51" s="4" t="s">
        <v>888</v>
      </c>
      <c r="B51" s="4" t="s">
        <v>912</v>
      </c>
    </row>
    <row r="52" spans="1:4">
      <c r="A52" s="4" t="s">
        <v>913</v>
      </c>
    </row>
    <row r="53" spans="1:4">
      <c r="A53" s="4" t="s">
        <v>883</v>
      </c>
      <c r="B53" s="4" t="s">
        <v>907</v>
      </c>
    </row>
    <row r="54" spans="1:4">
      <c r="A54" s="4" t="s">
        <v>118</v>
      </c>
      <c r="B54" s="8" t="n">
        <v>0.03</v>
      </c>
    </row>
    <row r="55" spans="1:4">
      <c r="A55" s="4" t="s">
        <v>885</v>
      </c>
      <c r="B55" s="4" t="s">
        <v>914</v>
      </c>
    </row>
    <row r="56" spans="1:4">
      <c r="A56" s="4" t="s">
        <v>887</v>
      </c>
      <c r="B56" s="6" t="n">
        <v>628174</v>
      </c>
    </row>
    <row r="57" spans="1:4">
      <c r="A57" s="4" t="s">
        <v>888</v>
      </c>
      <c r="B57" s="4" t="s">
        <v>915</v>
      </c>
    </row>
    <row r="58" spans="1:4">
      <c r="A58" s="4" t="s">
        <v>916</v>
      </c>
    </row>
    <row r="59" spans="1:4">
      <c r="A59" s="4" t="s">
        <v>883</v>
      </c>
      <c r="B59" s="4" t="s">
        <v>917</v>
      </c>
    </row>
    <row r="60" spans="1:4">
      <c r="A60" s="4" t="s">
        <v>118</v>
      </c>
      <c r="B60" s="8" t="n">
        <v>0.03</v>
      </c>
    </row>
    <row r="61" spans="1:4">
      <c r="A61" s="4" t="s">
        <v>885</v>
      </c>
      <c r="B61" s="4" t="s">
        <v>918</v>
      </c>
    </row>
    <row r="62" spans="1:4">
      <c r="A62" s="4" t="s">
        <v>887</v>
      </c>
      <c r="B62" s="6" t="n">
        <v>628567</v>
      </c>
    </row>
    <row r="63" spans="1:4">
      <c r="A63" s="4" t="s">
        <v>888</v>
      </c>
      <c r="B63" s="4" t="s">
        <v>919</v>
      </c>
    </row>
    <row r="64" spans="1:4">
      <c r="A64" s="4" t="s">
        <v>920</v>
      </c>
    </row>
    <row r="65" spans="1:4">
      <c r="A65" s="4" t="s">
        <v>883</v>
      </c>
      <c r="B65" s="4" t="s">
        <v>917</v>
      </c>
    </row>
    <row r="66" spans="1:4">
      <c r="A66" s="4" t="s">
        <v>118</v>
      </c>
      <c r="B66" s="8" t="n">
        <v>0.03</v>
      </c>
    </row>
    <row r="67" spans="1:4">
      <c r="A67" s="4" t="s">
        <v>885</v>
      </c>
      <c r="B67" s="4" t="s">
        <v>921</v>
      </c>
    </row>
    <row r="68" spans="1:4">
      <c r="A68" s="4" t="s">
        <v>887</v>
      </c>
      <c r="B68" s="6" t="n">
        <v>628567</v>
      </c>
    </row>
    <row r="69" spans="1:4">
      <c r="A69" s="4" t="s">
        <v>888</v>
      </c>
      <c r="B69" s="4" t="s">
        <v>922</v>
      </c>
    </row>
    <row r="70" spans="1:4">
      <c r="A70" s="4" t="s">
        <v>923</v>
      </c>
    </row>
    <row r="71" spans="1:4">
      <c r="A71" s="4" t="s">
        <v>883</v>
      </c>
      <c r="B71" s="4" t="s">
        <v>917</v>
      </c>
    </row>
    <row r="72" spans="1:4">
      <c r="A72" s="4" t="s">
        <v>118</v>
      </c>
      <c r="B72" s="8" t="n">
        <v>0.03</v>
      </c>
    </row>
    <row r="73" spans="1:4">
      <c r="A73" s="4" t="s">
        <v>885</v>
      </c>
      <c r="B73" s="4" t="s">
        <v>924</v>
      </c>
    </row>
    <row r="74" spans="1:4">
      <c r="A74" s="4" t="s">
        <v>887</v>
      </c>
      <c r="B74" s="6" t="n">
        <v>639018</v>
      </c>
    </row>
    <row r="75" spans="1:4">
      <c r="A75" s="4" t="s">
        <v>888</v>
      </c>
      <c r="B75" s="4" t="s">
        <v>9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5"/>
    <col customWidth="1" max="12" min="12" width="14"/>
  </cols>
  <sheetData>
    <row r="1" spans="1:12">
      <c r="A1" s="1" t="s">
        <v>926</v>
      </c>
      <c r="B1" s="2" t="s">
        <v>927</v>
      </c>
      <c r="C1" s="2" t="s">
        <v>928</v>
      </c>
      <c r="D1" s="2" t="s">
        <v>735</v>
      </c>
      <c r="E1" s="2" t="s">
        <v>929</v>
      </c>
      <c r="F1" s="2" t="s">
        <v>449</v>
      </c>
      <c r="G1" s="2" t="s">
        <v>769</v>
      </c>
      <c r="H1" s="2" t="s">
        <v>771</v>
      </c>
      <c r="I1" s="2" t="s">
        <v>4</v>
      </c>
      <c r="J1" s="2" t="s">
        <v>2</v>
      </c>
      <c r="K1" s="2" t="s">
        <v>32</v>
      </c>
      <c r="L1" s="2" t="s">
        <v>83</v>
      </c>
    </row>
    <row r="2" spans="1:12">
      <c r="A2" s="4" t="s">
        <v>930</v>
      </c>
      <c r="J2" s="6" t="n">
        <v>0</v>
      </c>
      <c r="K2" s="6" t="n">
        <v>900</v>
      </c>
    </row>
    <row r="3" spans="1:12">
      <c r="A3" s="4" t="s">
        <v>931</v>
      </c>
      <c r="H3" s="5" t="n">
        <v>1500000</v>
      </c>
      <c r="J3" s="4" t="s">
        <v>41</v>
      </c>
      <c r="K3" s="4" t="s">
        <v>41</v>
      </c>
      <c r="L3" s="5" t="n">
        <v>1525000</v>
      </c>
    </row>
    <row r="4" spans="1:12">
      <c r="A4" s="4" t="s">
        <v>932</v>
      </c>
      <c r="H4" s="8" t="n">
        <v>6.79</v>
      </c>
      <c r="J4" s="8" t="n">
        <v>6.05</v>
      </c>
      <c r="K4" s="8" t="n">
        <v>6.05</v>
      </c>
    </row>
    <row r="5" spans="1:12">
      <c r="A5" s="4" t="s">
        <v>933</v>
      </c>
      <c r="H5" s="8" t="n">
        <v>7.33</v>
      </c>
      <c r="J5" s="8" t="n">
        <v>7.33</v>
      </c>
      <c r="K5" s="8" t="n">
        <v>7.33</v>
      </c>
    </row>
    <row r="6" spans="1:12">
      <c r="A6" s="4" t="s">
        <v>934</v>
      </c>
      <c r="H6" s="4" t="s">
        <v>935</v>
      </c>
    </row>
    <row r="7" spans="1:12">
      <c r="A7" s="4" t="s">
        <v>936</v>
      </c>
      <c r="H7" s="4" t="s">
        <v>935</v>
      </c>
    </row>
    <row r="8" spans="1:12">
      <c r="A8" s="4" t="s">
        <v>937</v>
      </c>
      <c r="J8" s="6" t="n">
        <v>2100</v>
      </c>
      <c r="K8" s="6" t="n">
        <v>3200</v>
      </c>
      <c r="L8" s="6" t="n">
        <v>3700</v>
      </c>
    </row>
    <row r="9" spans="1:12">
      <c r="A9" s="4" t="s">
        <v>938</v>
      </c>
      <c r="L9" s="5" t="n">
        <v>0</v>
      </c>
    </row>
    <row r="10" spans="1:12">
      <c r="A10" s="4" t="s">
        <v>457</v>
      </c>
    </row>
    <row r="11" spans="1:12">
      <c r="A11" s="4" t="s">
        <v>939</v>
      </c>
      <c r="H11" s="4" t="s">
        <v>940</v>
      </c>
    </row>
    <row r="12" spans="1:12">
      <c r="A12" s="4" t="s">
        <v>941</v>
      </c>
      <c r="H12" s="4" t="s">
        <v>942</v>
      </c>
    </row>
    <row r="13" spans="1:12">
      <c r="A13" s="4" t="s">
        <v>943</v>
      </c>
      <c r="H13" s="4" t="s">
        <v>944</v>
      </c>
    </row>
    <row r="14" spans="1:12">
      <c r="A14" s="4" t="s">
        <v>460</v>
      </c>
    </row>
    <row r="15" spans="1:12">
      <c r="A15" s="4" t="s">
        <v>939</v>
      </c>
      <c r="H15" s="4" t="s">
        <v>945</v>
      </c>
    </row>
    <row r="16" spans="1:12">
      <c r="A16" s="4" t="s">
        <v>941</v>
      </c>
      <c r="H16" s="4" t="s">
        <v>946</v>
      </c>
    </row>
    <row r="17" spans="1:12">
      <c r="A17" s="4" t="s">
        <v>943</v>
      </c>
      <c r="H17" s="4" t="s">
        <v>947</v>
      </c>
    </row>
    <row r="18" spans="1:12">
      <c r="A18" s="4" t="s">
        <v>948</v>
      </c>
    </row>
    <row r="19" spans="1:12">
      <c r="A19" s="4" t="s">
        <v>949</v>
      </c>
      <c r="J19" s="5" t="n">
        <v>900</v>
      </c>
      <c r="K19" s="5" t="n">
        <v>2100</v>
      </c>
      <c r="L19" s="6" t="n">
        <v>1900</v>
      </c>
    </row>
    <row r="20" spans="1:12">
      <c r="A20" s="4" t="s">
        <v>950</v>
      </c>
      <c r="H20" s="4" t="s">
        <v>459</v>
      </c>
    </row>
    <row r="21" spans="1:12">
      <c r="A21" s="4" t="s">
        <v>937</v>
      </c>
      <c r="J21" s="6" t="n">
        <v>0</v>
      </c>
      <c r="K21" s="6" t="n">
        <v>0</v>
      </c>
      <c r="L21" s="6" t="n">
        <v>0</v>
      </c>
    </row>
    <row r="22" spans="1:12">
      <c r="A22" s="4" t="s">
        <v>951</v>
      </c>
      <c r="J22" s="5" t="n">
        <v>0</v>
      </c>
      <c r="K22" s="5" t="n">
        <v>0</v>
      </c>
      <c r="L22" s="5" t="n">
        <v>0</v>
      </c>
    </row>
    <row r="23" spans="1:12">
      <c r="A23" s="4" t="s">
        <v>952</v>
      </c>
    </row>
    <row r="24" spans="1:12">
      <c r="A24" s="4" t="s">
        <v>949</v>
      </c>
      <c r="J24" s="6" t="n">
        <v>4400</v>
      </c>
      <c r="K24" s="6" t="n">
        <v>6100</v>
      </c>
      <c r="L24" s="6" t="n">
        <v>7500</v>
      </c>
    </row>
    <row r="25" spans="1:12">
      <c r="A25" s="4" t="s">
        <v>953</v>
      </c>
      <c r="C25" s="5" t="n">
        <v>380000</v>
      </c>
      <c r="D25" s="5" t="n">
        <v>231000</v>
      </c>
      <c r="H25" s="5" t="n">
        <v>428000</v>
      </c>
      <c r="I25" s="5" t="n">
        <v>470000</v>
      </c>
      <c r="J25" s="5" t="n">
        <v>945308</v>
      </c>
      <c r="K25" s="5" t="n">
        <v>488505</v>
      </c>
      <c r="L25" s="5" t="n">
        <v>931456</v>
      </c>
    </row>
    <row r="26" spans="1:12">
      <c r="A26" s="4" t="s">
        <v>954</v>
      </c>
      <c r="J26" s="6" t="n">
        <v>5700</v>
      </c>
      <c r="K26" s="6" t="n">
        <v>7100</v>
      </c>
      <c r="L26" s="6" t="n">
        <v>8900</v>
      </c>
    </row>
    <row r="27" spans="1:12">
      <c r="A27" s="4" t="s">
        <v>937</v>
      </c>
      <c r="J27" s="5" t="n">
        <v>2100</v>
      </c>
      <c r="K27" s="5" t="n">
        <v>2600</v>
      </c>
      <c r="L27" s="6" t="n">
        <v>3400</v>
      </c>
    </row>
    <row r="28" spans="1:12">
      <c r="A28" s="4" t="s">
        <v>955</v>
      </c>
      <c r="J28" s="6" t="n">
        <v>1300</v>
      </c>
      <c r="K28" s="6" t="n">
        <v>2200</v>
      </c>
    </row>
    <row r="29" spans="1:12">
      <c r="A29" s="4" t="s">
        <v>956</v>
      </c>
      <c r="J29" s="4" t="s">
        <v>957</v>
      </c>
      <c r="K29" s="4" t="s">
        <v>958</v>
      </c>
    </row>
    <row r="30" spans="1:12">
      <c r="A30" s="4" t="s">
        <v>959</v>
      </c>
      <c r="J30" s="8" t="n">
        <v>4.65</v>
      </c>
      <c r="K30" s="8" t="n">
        <v>7.23</v>
      </c>
      <c r="L30" s="8" t="n">
        <v>6.93</v>
      </c>
    </row>
    <row r="31" spans="1:12">
      <c r="A31" s="4" t="s">
        <v>960</v>
      </c>
    </row>
    <row r="32" spans="1:12">
      <c r="A32" s="4" t="s">
        <v>961</v>
      </c>
      <c r="C32" s="4" t="s">
        <v>962</v>
      </c>
      <c r="D32" s="4" t="s">
        <v>962</v>
      </c>
      <c r="I32" s="4" t="s">
        <v>962</v>
      </c>
    </row>
    <row r="33" spans="1:12">
      <c r="A33" s="4" t="s">
        <v>963</v>
      </c>
    </row>
    <row r="34" spans="1:12">
      <c r="A34" s="4" t="s">
        <v>961</v>
      </c>
      <c r="C34" s="4" t="s">
        <v>962</v>
      </c>
      <c r="D34" s="4" t="s">
        <v>962</v>
      </c>
      <c r="I34" s="4" t="s">
        <v>962</v>
      </c>
    </row>
    <row r="35" spans="1:12">
      <c r="A35" s="4" t="s">
        <v>964</v>
      </c>
    </row>
    <row r="36" spans="1:12">
      <c r="A36" s="4" t="s">
        <v>953</v>
      </c>
      <c r="B36" s="5" t="n">
        <v>49000</v>
      </c>
      <c r="H36" s="5" t="n">
        <v>48000</v>
      </c>
      <c r="J36" s="5" t="n">
        <v>52325</v>
      </c>
    </row>
    <row r="37" spans="1:12">
      <c r="A37" s="4" t="s">
        <v>965</v>
      </c>
      <c r="B37" s="4" t="s">
        <v>966</v>
      </c>
    </row>
    <row r="38" spans="1:12">
      <c r="A38" s="4" t="s">
        <v>967</v>
      </c>
    </row>
    <row r="39" spans="1:12">
      <c r="A39" s="4" t="s">
        <v>950</v>
      </c>
      <c r="F39" s="4" t="s">
        <v>459</v>
      </c>
    </row>
    <row r="40" spans="1:12">
      <c r="A40" s="4" t="s">
        <v>953</v>
      </c>
      <c r="F40" s="5" t="n">
        <v>54000</v>
      </c>
      <c r="G40" s="5" t="n">
        <v>55000</v>
      </c>
    </row>
    <row r="41" spans="1:12">
      <c r="A41" s="4" t="s">
        <v>968</v>
      </c>
    </row>
    <row r="42" spans="1:12">
      <c r="A42" s="4" t="s">
        <v>950</v>
      </c>
      <c r="H42" s="4" t="s">
        <v>746</v>
      </c>
      <c r="J42" s="4" t="s">
        <v>743</v>
      </c>
    </row>
    <row r="43" spans="1:12">
      <c r="A43" s="4" t="s">
        <v>969</v>
      </c>
    </row>
    <row r="44" spans="1:12">
      <c r="A44" s="4" t="s">
        <v>950</v>
      </c>
      <c r="H44" s="4" t="s">
        <v>746</v>
      </c>
    </row>
    <row r="45" spans="1:12">
      <c r="A45" s="4" t="s">
        <v>970</v>
      </c>
    </row>
    <row r="46" spans="1:12">
      <c r="A46" s="4" t="s">
        <v>950</v>
      </c>
      <c r="H46" s="4" t="s">
        <v>459</v>
      </c>
      <c r="J46" s="4" t="s">
        <v>459</v>
      </c>
    </row>
    <row r="47" spans="1:12">
      <c r="A47" s="4" t="s">
        <v>971</v>
      </c>
    </row>
    <row r="48" spans="1:12">
      <c r="A48" s="4" t="s">
        <v>950</v>
      </c>
      <c r="H48" s="4" t="s">
        <v>459</v>
      </c>
    </row>
    <row r="49" spans="1:12">
      <c r="A49" s="4" t="s">
        <v>972</v>
      </c>
    </row>
    <row r="50" spans="1:12">
      <c r="A50" s="4" t="s">
        <v>953</v>
      </c>
      <c r="H50" s="5" t="n">
        <v>334000</v>
      </c>
    </row>
    <row r="51" spans="1:12">
      <c r="A51" s="4" t="s">
        <v>973</v>
      </c>
    </row>
    <row r="52" spans="1:12">
      <c r="A52" s="4" t="s">
        <v>953</v>
      </c>
      <c r="H52" s="5" t="n">
        <v>67000</v>
      </c>
    </row>
    <row r="53" spans="1:12">
      <c r="A53" s="4" t="s">
        <v>974</v>
      </c>
    </row>
    <row r="54" spans="1:12">
      <c r="A54" s="4" t="s">
        <v>953</v>
      </c>
      <c r="J54" s="5" t="n">
        <v>245000</v>
      </c>
    </row>
    <row r="55" spans="1:12">
      <c r="A55" s="4" t="s">
        <v>975</v>
      </c>
    </row>
    <row r="56" spans="1:12">
      <c r="A56" s="4" t="s">
        <v>949</v>
      </c>
      <c r="J56" s="6" t="n">
        <v>500</v>
      </c>
      <c r="K56" s="6" t="n">
        <v>200</v>
      </c>
    </row>
    <row r="57" spans="1:12">
      <c r="A57" s="4" t="s">
        <v>934</v>
      </c>
      <c r="E57" s="4" t="s">
        <v>461</v>
      </c>
    </row>
    <row r="58" spans="1:12">
      <c r="A58" s="4" t="s">
        <v>936</v>
      </c>
      <c r="E58" s="4" t="s">
        <v>976</v>
      </c>
    </row>
    <row r="59" spans="1:12">
      <c r="A59" s="4" t="s">
        <v>939</v>
      </c>
      <c r="E59" s="4" t="s">
        <v>977</v>
      </c>
    </row>
    <row r="60" spans="1:12">
      <c r="A60" s="4" t="s">
        <v>941</v>
      </c>
      <c r="E60" s="4" t="s">
        <v>978</v>
      </c>
    </row>
    <row r="61" spans="1:12">
      <c r="A61" s="4" t="s">
        <v>943</v>
      </c>
      <c r="E61" s="4" t="s">
        <v>979</v>
      </c>
    </row>
    <row r="62" spans="1:12">
      <c r="A62" s="4" t="s">
        <v>953</v>
      </c>
      <c r="E62" s="5" t="n">
        <v>2865000</v>
      </c>
      <c r="J62" s="5" t="n">
        <v>0</v>
      </c>
      <c r="K62" s="5" t="n">
        <v>2865000</v>
      </c>
    </row>
    <row r="63" spans="1:12">
      <c r="A63" s="4" t="s">
        <v>937</v>
      </c>
      <c r="J63" s="6" t="n">
        <v>200</v>
      </c>
      <c r="K63" s="6" t="n">
        <v>100</v>
      </c>
    </row>
    <row r="64" spans="1:12">
      <c r="A64" s="4" t="s">
        <v>955</v>
      </c>
      <c r="J64" s="6" t="n">
        <v>400</v>
      </c>
      <c r="K64" s="6" t="n">
        <v>500</v>
      </c>
    </row>
    <row r="65" spans="1:12">
      <c r="A65" s="4" t="s">
        <v>956</v>
      </c>
      <c r="J65" s="4" t="s">
        <v>743</v>
      </c>
      <c r="K65" s="4" t="s">
        <v>746</v>
      </c>
    </row>
    <row r="66" spans="1:12">
      <c r="A66" s="4" t="s">
        <v>959</v>
      </c>
      <c r="E66" s="8" t="n">
        <v>7.33</v>
      </c>
      <c r="J66" s="8" t="n">
        <v>7.33</v>
      </c>
      <c r="K66" s="8" t="n">
        <v>7.33</v>
      </c>
    </row>
    <row r="67" spans="1:12">
      <c r="A67" s="4" t="s">
        <v>980</v>
      </c>
    </row>
    <row r="68" spans="1:12">
      <c r="A68" s="4" t="s">
        <v>981</v>
      </c>
      <c r="J68" s="5" t="n">
        <v>4000000</v>
      </c>
    </row>
    <row r="69" spans="1:12">
      <c r="A69" s="4" t="s">
        <v>982</v>
      </c>
    </row>
    <row r="70" spans="1:12">
      <c r="A70" s="4" t="s">
        <v>981</v>
      </c>
      <c r="J70" s="5" t="n">
        <v>296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3</v>
      </c>
      <c r="B1" s="2" t="s">
        <v>447</v>
      </c>
      <c r="C1" s="2" t="s">
        <v>1</v>
      </c>
    </row>
    <row r="2" spans="1:5">
      <c r="B2" s="2" t="s">
        <v>771</v>
      </c>
      <c r="C2" s="2" t="s">
        <v>2</v>
      </c>
      <c r="D2" s="2" t="s">
        <v>32</v>
      </c>
      <c r="E2" s="2" t="s">
        <v>83</v>
      </c>
    </row>
    <row r="3" spans="1:5">
      <c r="A3" s="4" t="s">
        <v>984</v>
      </c>
      <c r="B3" s="5" t="n">
        <v>2370290</v>
      </c>
      <c r="C3" s="5" t="n">
        <v>2785000</v>
      </c>
      <c r="D3" s="5" t="n">
        <v>3591690</v>
      </c>
      <c r="E3" s="5" t="n">
        <v>2370290</v>
      </c>
    </row>
    <row r="4" spans="1:5">
      <c r="A4" s="4" t="s">
        <v>985</v>
      </c>
      <c r="B4" s="8" t="n">
        <v>7.54</v>
      </c>
      <c r="C4" s="8" t="n">
        <v>6.53</v>
      </c>
      <c r="D4" s="8" t="n">
        <v>7.23</v>
      </c>
      <c r="E4" s="8" t="n">
        <v>7.54</v>
      </c>
    </row>
    <row r="5" spans="1:5">
      <c r="A5" s="4" t="s">
        <v>931</v>
      </c>
      <c r="B5" s="5" t="n">
        <v>1500000</v>
      </c>
      <c r="C5" s="4" t="s">
        <v>41</v>
      </c>
      <c r="D5" s="4" t="s">
        <v>41</v>
      </c>
      <c r="E5" s="5" t="n">
        <v>1525000</v>
      </c>
    </row>
    <row r="6" spans="1:5">
      <c r="A6" s="4" t="s">
        <v>986</v>
      </c>
      <c r="C6" s="4" t="s">
        <v>41</v>
      </c>
      <c r="D6" s="4" t="s">
        <v>41</v>
      </c>
      <c r="E6" s="8" t="n">
        <v>6.84</v>
      </c>
    </row>
    <row r="7" spans="1:5">
      <c r="A7" s="4" t="s">
        <v>987</v>
      </c>
      <c r="C7" s="5" t="n">
        <v>-100000</v>
      </c>
      <c r="D7" s="5" t="n">
        <v>-90000</v>
      </c>
      <c r="E7" s="5" t="n">
        <v>-200000</v>
      </c>
    </row>
    <row r="8" spans="1:5">
      <c r="A8" s="4" t="s">
        <v>988</v>
      </c>
      <c r="C8" s="8" t="n">
        <v>6.79</v>
      </c>
      <c r="D8" s="8" t="n">
        <v>6.7</v>
      </c>
      <c r="E8" s="8" t="n">
        <v>6.45</v>
      </c>
    </row>
    <row r="9" spans="1:5">
      <c r="A9" s="4" t="s">
        <v>989</v>
      </c>
      <c r="C9" s="5" t="n">
        <v>-40000</v>
      </c>
      <c r="D9" s="5" t="n">
        <v>-716690</v>
      </c>
      <c r="E9" s="5" t="n">
        <v>-103600</v>
      </c>
    </row>
    <row r="10" spans="1:5">
      <c r="A10" s="4" t="s">
        <v>990</v>
      </c>
      <c r="C10" s="8" t="n">
        <v>6.24</v>
      </c>
      <c r="D10" s="6" t="n">
        <v>10</v>
      </c>
      <c r="E10" s="6" t="n">
        <v>10</v>
      </c>
    </row>
    <row r="11" spans="1:5">
      <c r="A11" s="4" t="s">
        <v>991</v>
      </c>
      <c r="C11" s="5" t="n">
        <v>2645000</v>
      </c>
      <c r="D11" s="5" t="n">
        <v>2785000</v>
      </c>
      <c r="E11" s="5" t="n">
        <v>3591690</v>
      </c>
    </row>
    <row r="12" spans="1:5">
      <c r="A12" s="4" t="s">
        <v>992</v>
      </c>
      <c r="C12" s="8" t="n">
        <v>6.53</v>
      </c>
      <c r="D12" s="8" t="n">
        <v>6.53</v>
      </c>
      <c r="E12" s="8" t="n">
        <v>7.23</v>
      </c>
    </row>
    <row r="13" spans="1:5">
      <c r="A13" s="4" t="s">
        <v>993</v>
      </c>
      <c r="C13" s="5" t="n">
        <v>2645000</v>
      </c>
      <c r="D13" s="5" t="n">
        <v>1410000</v>
      </c>
      <c r="E13" s="5" t="n">
        <v>716690</v>
      </c>
    </row>
    <row r="14" spans="1:5">
      <c r="A14" s="4" t="s">
        <v>994</v>
      </c>
      <c r="C14" s="8" t="n">
        <v>6.53</v>
      </c>
      <c r="D14" s="8" t="n">
        <v>6.23</v>
      </c>
      <c r="E14" s="6" t="n">
        <v>1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4"/>
    <col customWidth="1" max="6" min="6" width="14"/>
  </cols>
  <sheetData>
    <row r="1" spans="1:6">
      <c r="A1" s="1" t="s">
        <v>995</v>
      </c>
      <c r="B1" s="2" t="s">
        <v>447</v>
      </c>
      <c r="C1" s="2" t="s">
        <v>1</v>
      </c>
    </row>
    <row r="2" spans="1:6">
      <c r="B2" s="2" t="s">
        <v>771</v>
      </c>
      <c r="C2" s="2" t="s">
        <v>2</v>
      </c>
      <c r="D2" s="2" t="s">
        <v>32</v>
      </c>
      <c r="E2" s="2" t="s">
        <v>83</v>
      </c>
      <c r="F2" s="2" t="s">
        <v>634</v>
      </c>
    </row>
    <row r="3" spans="1:6">
      <c r="A3" s="4" t="s">
        <v>996</v>
      </c>
      <c r="B3" s="8" t="n">
        <v>6.79</v>
      </c>
      <c r="C3" s="8" t="n">
        <v>6.05</v>
      </c>
      <c r="D3" s="8" t="n">
        <v>6.05</v>
      </c>
    </row>
    <row r="4" spans="1:6">
      <c r="A4" s="4" t="s">
        <v>997</v>
      </c>
      <c r="B4" s="8" t="n">
        <v>7.33</v>
      </c>
      <c r="C4" s="8" t="n">
        <v>7.33</v>
      </c>
      <c r="D4" s="8" t="n">
        <v>7.33</v>
      </c>
    </row>
    <row r="5" spans="1:6">
      <c r="A5" s="4" t="s">
        <v>998</v>
      </c>
      <c r="C5" s="5" t="n">
        <v>2645000</v>
      </c>
      <c r="D5" s="5" t="n">
        <v>2785000</v>
      </c>
      <c r="E5" s="5" t="n">
        <v>3591690</v>
      </c>
      <c r="F5" s="5" t="n">
        <v>2370290</v>
      </c>
    </row>
    <row r="6" spans="1:6">
      <c r="A6" s="4" t="s">
        <v>999</v>
      </c>
      <c r="C6" s="4" t="s">
        <v>1000</v>
      </c>
      <c r="D6" s="4" t="s">
        <v>1001</v>
      </c>
    </row>
    <row r="7" spans="1:6">
      <c r="A7" s="4" t="s">
        <v>1002</v>
      </c>
      <c r="C7" s="8" t="n">
        <v>6.53</v>
      </c>
      <c r="D7" s="8" t="n">
        <v>6.53</v>
      </c>
      <c r="E7" s="8" t="n">
        <v>7.23</v>
      </c>
      <c r="F7" s="8" t="n">
        <v>7.54</v>
      </c>
    </row>
    <row r="8" spans="1:6">
      <c r="A8" s="4" t="s">
        <v>1003</v>
      </c>
      <c r="C8" s="5" t="n">
        <v>2645000</v>
      </c>
      <c r="D8" s="5" t="n">
        <v>1410000</v>
      </c>
    </row>
    <row r="9" spans="1:6">
      <c r="A9" s="4" t="s">
        <v>1004</v>
      </c>
      <c r="C9" s="4" t="s">
        <v>1000</v>
      </c>
      <c r="D9" s="4" t="s">
        <v>459</v>
      </c>
    </row>
    <row r="10" spans="1:6">
      <c r="A10" s="4" t="s">
        <v>1005</v>
      </c>
      <c r="C10" s="8" t="n">
        <v>6.53</v>
      </c>
      <c r="D10" s="8" t="n">
        <v>6.2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6</v>
      </c>
      <c r="B1" s="2" t="s">
        <v>928</v>
      </c>
      <c r="C1" s="2" t="s">
        <v>735</v>
      </c>
      <c r="D1" s="2" t="s">
        <v>771</v>
      </c>
      <c r="E1" s="2" t="s">
        <v>4</v>
      </c>
      <c r="F1" s="2" t="s">
        <v>2</v>
      </c>
      <c r="G1" s="2" t="s">
        <v>32</v>
      </c>
      <c r="H1" s="2" t="s">
        <v>83</v>
      </c>
    </row>
    <row r="2" spans="1:8">
      <c r="A2" s="4" t="s">
        <v>1007</v>
      </c>
      <c r="D2" s="5" t="n">
        <v>1881149</v>
      </c>
      <c r="E2" s="5" t="n">
        <v>733151</v>
      </c>
      <c r="F2" s="5" t="n">
        <v>733151</v>
      </c>
      <c r="G2" s="5" t="n">
        <v>1493851</v>
      </c>
      <c r="H2" s="5" t="n">
        <v>1881149</v>
      </c>
    </row>
    <row r="3" spans="1:8">
      <c r="A3" s="4" t="s">
        <v>1008</v>
      </c>
      <c r="D3" s="8" t="n">
        <v>6.7</v>
      </c>
      <c r="E3" s="8" t="n">
        <v>6.91</v>
      </c>
      <c r="F3" s="8" t="n">
        <v>6.91</v>
      </c>
      <c r="G3" s="8" t="n">
        <v>6.5</v>
      </c>
      <c r="H3" s="8" t="n">
        <v>6.7</v>
      </c>
    </row>
    <row r="4" spans="1:8">
      <c r="A4" s="4" t="s">
        <v>953</v>
      </c>
      <c r="B4" s="5" t="n">
        <v>380000</v>
      </c>
      <c r="C4" s="5" t="n">
        <v>231000</v>
      </c>
      <c r="D4" s="5" t="n">
        <v>428000</v>
      </c>
      <c r="E4" s="5" t="n">
        <v>470000</v>
      </c>
      <c r="F4" s="5" t="n">
        <v>945308</v>
      </c>
      <c r="G4" s="5" t="n">
        <v>488505</v>
      </c>
      <c r="H4" s="5" t="n">
        <v>931456</v>
      </c>
    </row>
    <row r="5" spans="1:8">
      <c r="A5" s="4" t="s">
        <v>1009</v>
      </c>
      <c r="F5" s="8" t="n">
        <v>4.65</v>
      </c>
      <c r="G5" s="8" t="n">
        <v>7.23</v>
      </c>
      <c r="H5" s="8" t="n">
        <v>6.93</v>
      </c>
    </row>
    <row r="6" spans="1:8">
      <c r="A6" s="4" t="s">
        <v>1010</v>
      </c>
      <c r="F6" s="5" t="n">
        <v>-904046</v>
      </c>
      <c r="G6" s="5" t="n">
        <v>-1230797</v>
      </c>
      <c r="H6" s="5" t="n">
        <v>-1178337</v>
      </c>
    </row>
    <row r="7" spans="1:8">
      <c r="A7" s="4" t="s">
        <v>1011</v>
      </c>
      <c r="F7" s="8" t="n">
        <v>5.91</v>
      </c>
      <c r="G7" s="8" t="n">
        <v>6.54</v>
      </c>
      <c r="H7" s="8" t="n">
        <v>7.16</v>
      </c>
    </row>
    <row r="8" spans="1:8">
      <c r="A8" s="4" t="s">
        <v>1012</v>
      </c>
      <c r="F8" s="5" t="n">
        <v>-127855</v>
      </c>
      <c r="G8" s="5" t="n">
        <v>-18408</v>
      </c>
      <c r="H8" s="5" t="n">
        <v>-140417</v>
      </c>
    </row>
    <row r="9" spans="1:8">
      <c r="A9" s="4" t="s">
        <v>1013</v>
      </c>
      <c r="F9" s="8" t="n">
        <v>6.22</v>
      </c>
      <c r="G9" s="8" t="n">
        <v>6.79</v>
      </c>
      <c r="H9" s="8" t="n">
        <v>6.51</v>
      </c>
    </row>
    <row r="10" spans="1:8">
      <c r="A10" s="4" t="s">
        <v>1014</v>
      </c>
      <c r="F10" s="5" t="n">
        <v>646558</v>
      </c>
      <c r="G10" s="5" t="n">
        <v>733151</v>
      </c>
      <c r="H10" s="5" t="n">
        <v>1493851</v>
      </c>
    </row>
    <row r="11" spans="1:8">
      <c r="A11" s="4" t="s">
        <v>1015</v>
      </c>
      <c r="F11" s="8" t="n">
        <v>5.14</v>
      </c>
      <c r="G11" s="8" t="n">
        <v>6.91</v>
      </c>
      <c r="H11" s="8" t="n">
        <v>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6</v>
      </c>
      <c r="B1" s="2" t="s">
        <v>446</v>
      </c>
      <c r="C1" s="2" t="s">
        <v>1</v>
      </c>
    </row>
    <row r="2" spans="1:4">
      <c r="B2" s="2" t="s">
        <v>929</v>
      </c>
      <c r="C2" s="2" t="s">
        <v>2</v>
      </c>
      <c r="D2" s="2" t="s">
        <v>32</v>
      </c>
    </row>
    <row r="3" spans="1:4">
      <c r="A3" s="4" t="s">
        <v>1007</v>
      </c>
      <c r="C3" s="5" t="n">
        <v>2822500</v>
      </c>
      <c r="D3" s="5" t="n">
        <v>0</v>
      </c>
    </row>
    <row r="4" spans="1:4">
      <c r="A4" s="4" t="s">
        <v>1008</v>
      </c>
      <c r="C4" s="8" t="n">
        <v>7.33</v>
      </c>
      <c r="D4" s="6" t="n">
        <v>0</v>
      </c>
    </row>
    <row r="5" spans="1:4">
      <c r="A5" s="4" t="s">
        <v>953</v>
      </c>
      <c r="B5" s="5" t="n">
        <v>2865000</v>
      </c>
      <c r="C5" s="5" t="n">
        <v>0</v>
      </c>
      <c r="D5" s="5" t="n">
        <v>2865000</v>
      </c>
    </row>
    <row r="6" spans="1:4">
      <c r="A6" s="4" t="s">
        <v>959</v>
      </c>
      <c r="B6" s="8" t="n">
        <v>7.33</v>
      </c>
      <c r="C6" s="8" t="n">
        <v>7.33</v>
      </c>
      <c r="D6" s="8" t="n">
        <v>7.33</v>
      </c>
    </row>
    <row r="7" spans="1:4">
      <c r="A7" s="4" t="s">
        <v>1012</v>
      </c>
      <c r="C7" s="5" t="n">
        <v>-242500</v>
      </c>
      <c r="D7" s="5" t="n">
        <v>-42500</v>
      </c>
    </row>
    <row r="8" spans="1:4">
      <c r="A8" s="4" t="s">
        <v>1013</v>
      </c>
      <c r="C8" s="8" t="n">
        <v>7.33</v>
      </c>
      <c r="D8" s="8" t="n">
        <v>7.33</v>
      </c>
    </row>
    <row r="9" spans="1:4">
      <c r="A9" s="4" t="s">
        <v>1014</v>
      </c>
      <c r="C9" s="5" t="n">
        <v>2580000</v>
      </c>
      <c r="D9" s="5" t="n">
        <v>2822500</v>
      </c>
    </row>
    <row r="10" spans="1:4">
      <c r="A10" s="4" t="s">
        <v>1015</v>
      </c>
      <c r="C10" s="8" t="n">
        <v>7.33</v>
      </c>
      <c r="D10" s="8" t="n">
        <v>7.3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3</v>
      </c>
    </row>
    <row r="3" spans="1:4">
      <c r="A3" s="4" t="s">
        <v>1018</v>
      </c>
      <c r="B3" s="8" t="n">
        <v>7.33</v>
      </c>
      <c r="C3" s="8" t="n">
        <v>7.33</v>
      </c>
    </row>
    <row r="4" spans="1:4">
      <c r="A4" s="4" t="s">
        <v>1019</v>
      </c>
      <c r="B4" s="9" t="n">
        <v>7.33</v>
      </c>
      <c r="C4" s="9" t="n">
        <v>7.33</v>
      </c>
    </row>
    <row r="5" spans="1:4">
      <c r="A5" s="4" t="s">
        <v>1020</v>
      </c>
      <c r="B5" s="5" t="n">
        <v>2580000</v>
      </c>
      <c r="C5" s="5" t="n">
        <v>2822500</v>
      </c>
      <c r="D5" s="5" t="n">
        <v>0</v>
      </c>
    </row>
    <row r="6" spans="1:4">
      <c r="A6" s="4" t="s">
        <v>1021</v>
      </c>
      <c r="B6" s="4" t="s">
        <v>459</v>
      </c>
      <c r="C6" s="4" t="s">
        <v>976</v>
      </c>
    </row>
    <row r="7" spans="1:4">
      <c r="A7" s="4" t="s">
        <v>1022</v>
      </c>
      <c r="B7" s="8" t="n">
        <v>7.33</v>
      </c>
      <c r="C7" s="8" t="n">
        <v>7.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83</v>
      </c>
    </row>
    <row r="3" spans="1:4">
      <c r="A3" s="4" t="s">
        <v>1024</v>
      </c>
      <c r="B3" s="8" t="n">
        <v>0.01</v>
      </c>
      <c r="C3" s="6" t="n">
        <v>0</v>
      </c>
      <c r="D3" s="8" t="n">
        <v>0.03</v>
      </c>
    </row>
    <row r="4" spans="1:4">
      <c r="A4" s="4" t="s">
        <v>948</v>
      </c>
    </row>
    <row r="5" spans="1:4">
      <c r="A5" s="4" t="s">
        <v>1025</v>
      </c>
      <c r="B5" s="5" t="n">
        <v>2701885</v>
      </c>
      <c r="C5" s="5" t="n">
        <v>3512786</v>
      </c>
      <c r="D5" s="5" t="n">
        <v>2217434</v>
      </c>
    </row>
    <row r="6" spans="1:4">
      <c r="A6" s="4" t="s">
        <v>1026</v>
      </c>
    </row>
    <row r="7" spans="1:4">
      <c r="A7" s="4" t="s">
        <v>1025</v>
      </c>
      <c r="B7" s="5" t="n">
        <v>0</v>
      </c>
      <c r="C7" s="5" t="n">
        <v>0</v>
      </c>
      <c r="D7" s="5" t="n">
        <v>1333658</v>
      </c>
    </row>
    <row r="8" spans="1:4">
      <c r="A8" s="4" t="s">
        <v>1027</v>
      </c>
    </row>
    <row r="9" spans="1:4">
      <c r="A9" s="4" t="s">
        <v>1025</v>
      </c>
      <c r="B9" s="5" t="n">
        <v>23770</v>
      </c>
      <c r="C9" s="5" t="n">
        <v>1860769</v>
      </c>
      <c r="D9" s="5" t="n">
        <v>454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47</v>
      </c>
      <c r="J1" s="2" t="s">
        <v>1</v>
      </c>
    </row>
    <row r="2" spans="1:12">
      <c r="B2" s="2" t="s">
        <v>2</v>
      </c>
      <c r="C2" s="2" t="s">
        <v>1029</v>
      </c>
      <c r="D2" s="2" t="s">
        <v>4</v>
      </c>
      <c r="E2" s="2" t="s">
        <v>1030</v>
      </c>
      <c r="F2" s="2" t="s">
        <v>32</v>
      </c>
      <c r="G2" s="2" t="s">
        <v>1031</v>
      </c>
      <c r="H2" s="2" t="s">
        <v>449</v>
      </c>
      <c r="I2" s="2" t="s">
        <v>1032</v>
      </c>
      <c r="J2" s="2" t="s">
        <v>2</v>
      </c>
      <c r="K2" s="2" t="s">
        <v>32</v>
      </c>
      <c r="L2" s="2" t="s">
        <v>83</v>
      </c>
    </row>
    <row r="3" spans="1:12">
      <c r="A3" s="4" t="s">
        <v>1033</v>
      </c>
      <c r="B3" s="6" t="n">
        <v>789</v>
      </c>
      <c r="C3" s="6" t="n">
        <v>661</v>
      </c>
      <c r="D3" s="6" t="n">
        <v>-327</v>
      </c>
      <c r="E3" s="6" t="n">
        <v>1803</v>
      </c>
      <c r="F3" s="6" t="n">
        <v>-1151</v>
      </c>
      <c r="G3" s="6" t="n">
        <v>-2991</v>
      </c>
      <c r="H3" s="6" t="n">
        <v>5826</v>
      </c>
      <c r="I3" s="6" t="n">
        <v>-1892</v>
      </c>
      <c r="J3" s="6" t="n">
        <v>2926</v>
      </c>
      <c r="K3" s="6" t="n">
        <v>-208</v>
      </c>
      <c r="L3" s="6" t="n">
        <v>13352</v>
      </c>
    </row>
    <row r="4" spans="1:12">
      <c r="A4" s="4" t="s">
        <v>120</v>
      </c>
      <c r="J4" s="5" t="n">
        <v>21105</v>
      </c>
      <c r="K4" s="5" t="n">
        <v>21237</v>
      </c>
      <c r="L4" s="5" t="n">
        <v>21481</v>
      </c>
    </row>
    <row r="5" spans="1:12">
      <c r="A5" s="4" t="s">
        <v>121</v>
      </c>
      <c r="J5" s="5" t="n">
        <v>21841</v>
      </c>
      <c r="K5" s="5" t="n">
        <v>21237</v>
      </c>
      <c r="L5" s="5" t="n">
        <v>23542</v>
      </c>
    </row>
    <row r="6" spans="1:12">
      <c r="A6" s="4" t="s">
        <v>116</v>
      </c>
      <c r="B6" s="8" t="n">
        <v>0.04</v>
      </c>
      <c r="C6" s="8" t="n">
        <v>0.03</v>
      </c>
      <c r="D6" s="8" t="n">
        <v>-0.02</v>
      </c>
      <c r="E6" s="8" t="n">
        <v>0.08</v>
      </c>
      <c r="F6" s="8" t="n">
        <v>-0.05</v>
      </c>
      <c r="G6" s="8" t="n">
        <v>-0.14</v>
      </c>
      <c r="H6" s="8" t="n">
        <v>0.26</v>
      </c>
      <c r="I6" s="8" t="n">
        <v>-0.09</v>
      </c>
      <c r="J6" s="8" t="n">
        <v>0.14</v>
      </c>
      <c r="K6" s="8" t="n">
        <v>-0.01</v>
      </c>
      <c r="L6" s="8" t="n">
        <v>0.59</v>
      </c>
    </row>
    <row r="7" spans="1:12">
      <c r="A7" s="4" t="s">
        <v>117</v>
      </c>
      <c r="B7" s="8" t="n">
        <v>0.04</v>
      </c>
      <c r="C7" s="8" t="n">
        <v>0.03</v>
      </c>
      <c r="D7" s="8" t="n">
        <v>-0.02</v>
      </c>
      <c r="E7" s="8" t="n">
        <v>0.08</v>
      </c>
      <c r="F7" s="8" t="n">
        <v>-0.05</v>
      </c>
      <c r="G7" s="8" t="n">
        <v>-0.14</v>
      </c>
      <c r="H7" s="8" t="n">
        <v>0.25</v>
      </c>
      <c r="I7" s="8" t="n">
        <v>-0.09</v>
      </c>
      <c r="J7" s="8" t="n">
        <v>0.13</v>
      </c>
      <c r="K7" s="8" t="n">
        <v>-0.01</v>
      </c>
      <c r="L7" s="8" t="n">
        <v>0.57</v>
      </c>
    </row>
    <row r="8" spans="1:12">
      <c r="A8" s="4" t="s">
        <v>952</v>
      </c>
    </row>
    <row r="9" spans="1:12">
      <c r="A9" s="4" t="s">
        <v>1034</v>
      </c>
      <c r="J9" s="5" t="n">
        <v>736</v>
      </c>
      <c r="K9" s="4" t="s">
        <v>41</v>
      </c>
      <c r="L9" s="5" t="n">
        <v>206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83</v>
      </c>
    </row>
    <row r="3" spans="1:4">
      <c r="A3" s="4" t="s">
        <v>1036</v>
      </c>
      <c r="B3" s="4" t="s">
        <v>487</v>
      </c>
    </row>
    <row r="4" spans="1:4">
      <c r="A4" s="4" t="s">
        <v>1037</v>
      </c>
      <c r="B4" s="6" t="n">
        <v>1500</v>
      </c>
      <c r="C4" s="6" t="n">
        <v>1600</v>
      </c>
      <c r="D4" s="6" t="n">
        <v>0</v>
      </c>
    </row>
    <row r="5" spans="1:4">
      <c r="A5" s="4" t="s">
        <v>1038</v>
      </c>
    </row>
    <row r="6" spans="1:4">
      <c r="A6" s="4" t="s">
        <v>1039</v>
      </c>
      <c r="B6" s="4" t="s">
        <v>487</v>
      </c>
    </row>
    <row r="7" spans="1:4">
      <c r="A7" s="4" t="s">
        <v>1040</v>
      </c>
      <c r="B7" s="4" t="s">
        <v>1041</v>
      </c>
    </row>
    <row r="8" spans="1:4">
      <c r="A8" s="4" t="s">
        <v>1042</v>
      </c>
    </row>
    <row r="9" spans="1:4">
      <c r="A9" s="4" t="s">
        <v>1039</v>
      </c>
      <c r="B9" s="4" t="s">
        <v>962</v>
      </c>
    </row>
    <row r="10" spans="1:4">
      <c r="A10" s="4" t="s">
        <v>1043</v>
      </c>
    </row>
    <row r="11" spans="1:4">
      <c r="A11" s="4" t="s">
        <v>1040</v>
      </c>
      <c r="B11" s="4" t="s">
        <v>1041</v>
      </c>
    </row>
    <row r="12" spans="1:4">
      <c r="A12" s="4" t="s">
        <v>1044</v>
      </c>
    </row>
    <row r="13" spans="1:4">
      <c r="A13" s="4" t="s">
        <v>1040</v>
      </c>
      <c r="B13" s="4" t="s">
        <v>7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45</v>
      </c>
      <c r="B1" s="2" t="s">
        <v>447</v>
      </c>
      <c r="J1" s="2" t="s">
        <v>1</v>
      </c>
    </row>
    <row r="2" spans="1:12">
      <c r="B2" s="2" t="s">
        <v>450</v>
      </c>
      <c r="C2" s="2" t="s">
        <v>520</v>
      </c>
      <c r="D2" s="2" t="s">
        <v>517</v>
      </c>
      <c r="E2" s="2" t="s">
        <v>518</v>
      </c>
      <c r="F2" s="2" t="s">
        <v>451</v>
      </c>
      <c r="G2" s="2" t="s">
        <v>1046</v>
      </c>
      <c r="H2" s="2" t="s">
        <v>1047</v>
      </c>
      <c r="I2" s="2" t="s">
        <v>1048</v>
      </c>
      <c r="J2" s="2" t="s">
        <v>450</v>
      </c>
      <c r="K2" s="2" t="s">
        <v>451</v>
      </c>
      <c r="L2" s="2" t="s">
        <v>452</v>
      </c>
    </row>
    <row r="3" spans="1:12">
      <c r="A3" s="4" t="s">
        <v>1049</v>
      </c>
      <c r="J3" s="5" t="n">
        <v>3</v>
      </c>
    </row>
    <row r="4" spans="1:12">
      <c r="A4" s="4" t="s">
        <v>1050</v>
      </c>
      <c r="B4" s="6" t="n">
        <v>16000</v>
      </c>
      <c r="J4" s="6" t="n">
        <v>16000</v>
      </c>
    </row>
    <row r="5" spans="1:12">
      <c r="A5" s="4" t="s">
        <v>1051</v>
      </c>
      <c r="B5" s="5" t="n">
        <v>1000</v>
      </c>
      <c r="J5" s="5" t="n">
        <v>1000</v>
      </c>
    </row>
    <row r="6" spans="1:12">
      <c r="A6" s="4" t="s">
        <v>1052</v>
      </c>
      <c r="B6" s="5" t="n">
        <v>-3855</v>
      </c>
      <c r="C6" s="6" t="n">
        <v>-597</v>
      </c>
      <c r="D6" s="6" t="n">
        <v>-246</v>
      </c>
      <c r="E6" s="6" t="n">
        <v>50</v>
      </c>
      <c r="F6" s="6" t="n">
        <v>-3572</v>
      </c>
      <c r="G6" s="6" t="n">
        <v>-343</v>
      </c>
      <c r="H6" s="6" t="n">
        <v>-2864</v>
      </c>
      <c r="I6" s="6" t="n">
        <v>7000</v>
      </c>
      <c r="J6" s="5" t="n">
        <v>-4648</v>
      </c>
      <c r="K6" s="6" t="n">
        <v>221</v>
      </c>
      <c r="L6" s="6" t="n">
        <v>8015</v>
      </c>
    </row>
    <row r="7" spans="1:12">
      <c r="A7" s="4" t="s">
        <v>1053</v>
      </c>
      <c r="J7" s="5" t="n">
        <v>4536</v>
      </c>
      <c r="K7" s="6" t="n">
        <v>6999</v>
      </c>
      <c r="L7" s="6" t="n">
        <v>8631</v>
      </c>
    </row>
    <row r="8" spans="1:12">
      <c r="A8" s="4" t="s">
        <v>1054</v>
      </c>
      <c r="B8" s="5" t="n">
        <v>100</v>
      </c>
      <c r="J8" s="5" t="n">
        <v>100</v>
      </c>
    </row>
    <row r="9" spans="1:12">
      <c r="A9" s="4" t="s">
        <v>1055</v>
      </c>
    </row>
    <row r="10" spans="1:12">
      <c r="A10" s="4" t="s">
        <v>1053</v>
      </c>
      <c r="J10" s="5" t="n">
        <v>14600</v>
      </c>
    </row>
    <row r="11" spans="1:12">
      <c r="A11" s="4" t="s">
        <v>1056</v>
      </c>
    </row>
    <row r="12" spans="1:12">
      <c r="A12" s="4" t="s">
        <v>1052</v>
      </c>
      <c r="J12" s="6" t="n">
        <v>-300</v>
      </c>
    </row>
    <row r="13" spans="1:12">
      <c r="A13" s="4" t="s">
        <v>1057</v>
      </c>
    </row>
    <row r="14" spans="1:12">
      <c r="A14" s="4" t="s">
        <v>1058</v>
      </c>
      <c r="J14" s="5" t="n">
        <v>2012</v>
      </c>
    </row>
    <row r="15" spans="1:12">
      <c r="A15" s="4" t="s">
        <v>1059</v>
      </c>
    </row>
    <row r="16" spans="1:12">
      <c r="A16" s="4" t="s">
        <v>1058</v>
      </c>
      <c r="J16" s="5" t="n">
        <v>2015</v>
      </c>
    </row>
    <row r="17" spans="1:12">
      <c r="A17" s="4" t="s">
        <v>1060</v>
      </c>
    </row>
    <row r="18" spans="1:12">
      <c r="A18" s="4" t="s">
        <v>1061</v>
      </c>
      <c r="B18" s="6" t="n">
        <v>700</v>
      </c>
      <c r="J18" s="6" t="n">
        <v>700</v>
      </c>
    </row>
    <row r="19" spans="1:12">
      <c r="A19" s="4" t="s">
        <v>1062</v>
      </c>
    </row>
    <row r="20" spans="1:12">
      <c r="A20" s="4" t="s">
        <v>1063</v>
      </c>
      <c r="J20" s="5" t="n">
        <v>2012</v>
      </c>
    </row>
    <row r="21" spans="1:12">
      <c r="A21" s="4" t="s">
        <v>1064</v>
      </c>
    </row>
    <row r="22" spans="1:12">
      <c r="A22" s="4" t="s">
        <v>1063</v>
      </c>
      <c r="J22" s="5" t="n">
        <v>2013</v>
      </c>
    </row>
    <row r="23" spans="1:12">
      <c r="A23" s="4" t="s">
        <v>1065</v>
      </c>
    </row>
    <row r="24" spans="1:12">
      <c r="A24" s="4" t="s">
        <v>1058</v>
      </c>
      <c r="J24" s="5" t="n">
        <v>2013</v>
      </c>
    </row>
    <row r="25" spans="1:12">
      <c r="A25" s="4" t="s">
        <v>1066</v>
      </c>
    </row>
    <row r="26" spans="1:12">
      <c r="A26" s="4" t="s">
        <v>1058</v>
      </c>
      <c r="J26" s="5" t="n">
        <v>201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47</v>
      </c>
      <c r="J1" s="2" t="s">
        <v>1</v>
      </c>
    </row>
    <row r="2" spans="1:12">
      <c r="B2" s="2" t="s">
        <v>2</v>
      </c>
      <c r="C2" s="2" t="s">
        <v>1029</v>
      </c>
      <c r="D2" s="2" t="s">
        <v>4</v>
      </c>
      <c r="E2" s="2" t="s">
        <v>1030</v>
      </c>
      <c r="F2" s="2" t="s">
        <v>32</v>
      </c>
      <c r="G2" s="2" t="s">
        <v>1031</v>
      </c>
      <c r="H2" s="2" t="s">
        <v>449</v>
      </c>
      <c r="I2" s="2" t="s">
        <v>1032</v>
      </c>
      <c r="J2" s="2" t="s">
        <v>2</v>
      </c>
      <c r="K2" s="2" t="s">
        <v>32</v>
      </c>
      <c r="L2" s="2" t="s">
        <v>83</v>
      </c>
    </row>
    <row r="3" spans="1:12">
      <c r="A3" s="4" t="s">
        <v>1068</v>
      </c>
      <c r="J3" s="6" t="n">
        <v>5570</v>
      </c>
      <c r="K3" s="6" t="n">
        <v>2427</v>
      </c>
      <c r="L3" s="6" t="n">
        <v>-8914</v>
      </c>
    </row>
    <row r="4" spans="1:12">
      <c r="A4" s="4" t="s">
        <v>1069</v>
      </c>
      <c r="J4" s="5" t="n">
        <v>230</v>
      </c>
      <c r="K4" s="5" t="n">
        <v>161</v>
      </c>
      <c r="L4" s="5" t="n">
        <v>-528</v>
      </c>
    </row>
    <row r="5" spans="1:12">
      <c r="A5" s="4" t="s">
        <v>1070</v>
      </c>
      <c r="J5" s="5" t="n">
        <v>5800</v>
      </c>
      <c r="K5" s="5" t="n">
        <v>2588</v>
      </c>
      <c r="L5" s="5" t="n">
        <v>-9442</v>
      </c>
    </row>
    <row r="6" spans="1:12">
      <c r="A6" s="4" t="s">
        <v>1068</v>
      </c>
      <c r="J6" s="5" t="n">
        <v>-9524</v>
      </c>
      <c r="K6" s="5" t="n">
        <v>-2632</v>
      </c>
      <c r="L6" s="5" t="n">
        <v>16991</v>
      </c>
    </row>
    <row r="7" spans="1:12">
      <c r="A7" s="4" t="s">
        <v>1069</v>
      </c>
      <c r="J7" s="5" t="n">
        <v>-924</v>
      </c>
      <c r="K7" s="5" t="n">
        <v>265</v>
      </c>
      <c r="L7" s="5" t="n">
        <v>466</v>
      </c>
    </row>
    <row r="8" spans="1:12">
      <c r="A8" s="4" t="s">
        <v>1071</v>
      </c>
      <c r="J8" s="5" t="n">
        <v>-10448</v>
      </c>
      <c r="K8" s="5" t="n">
        <v>-2367</v>
      </c>
      <c r="L8" s="5" t="n">
        <v>17457</v>
      </c>
    </row>
    <row r="9" spans="1:12">
      <c r="A9" s="4" t="s">
        <v>1072</v>
      </c>
      <c r="B9" s="6" t="n">
        <v>-3855</v>
      </c>
      <c r="C9" s="6" t="n">
        <v>-597</v>
      </c>
      <c r="D9" s="6" t="n">
        <v>-246</v>
      </c>
      <c r="E9" s="6" t="n">
        <v>50</v>
      </c>
      <c r="F9" s="6" t="n">
        <v>-3572</v>
      </c>
      <c r="G9" s="6" t="n">
        <v>-343</v>
      </c>
      <c r="H9" s="6" t="n">
        <v>-2864</v>
      </c>
      <c r="I9" s="6" t="n">
        <v>7000</v>
      </c>
      <c r="J9" s="6" t="n">
        <v>-4648</v>
      </c>
      <c r="K9" s="6" t="n">
        <v>221</v>
      </c>
      <c r="L9" s="6" t="n">
        <v>801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2</v>
      </c>
    </row>
    <row r="2" spans="1:3">
      <c r="A2" s="4" t="s">
        <v>1074</v>
      </c>
      <c r="B2" s="6" t="n">
        <v>3094</v>
      </c>
      <c r="C2" s="6" t="n">
        <v>3113</v>
      </c>
    </row>
    <row r="3" spans="1:3">
      <c r="A3" s="4" t="s">
        <v>1075</v>
      </c>
      <c r="B3" s="5" t="n">
        <v>1621</v>
      </c>
      <c r="C3" s="5" t="n">
        <v>1448</v>
      </c>
    </row>
    <row r="4" spans="1:3">
      <c r="A4" s="4" t="s">
        <v>1076</v>
      </c>
      <c r="B4" s="5" t="n">
        <v>956</v>
      </c>
      <c r="C4" s="5" t="n">
        <v>2716</v>
      </c>
    </row>
    <row r="5" spans="1:3">
      <c r="A5" s="4" t="s">
        <v>1077</v>
      </c>
      <c r="B5" s="5" t="n">
        <v>1578</v>
      </c>
      <c r="C5" s="4" t="s">
        <v>41</v>
      </c>
    </row>
    <row r="6" spans="1:3">
      <c r="A6" s="4" t="s">
        <v>108</v>
      </c>
      <c r="B6" s="5" t="n">
        <v>574</v>
      </c>
      <c r="C6" s="5" t="n">
        <v>596</v>
      </c>
    </row>
    <row r="7" spans="1:3">
      <c r="A7" s="4" t="s">
        <v>1078</v>
      </c>
      <c r="B7" s="5" t="n">
        <v>7942</v>
      </c>
      <c r="C7" s="5" t="n">
        <v>8976</v>
      </c>
    </row>
    <row r="8" spans="1:3">
      <c r="A8" s="4" t="s">
        <v>1077</v>
      </c>
      <c r="B8" s="5" t="n">
        <v>-690</v>
      </c>
      <c r="C8" s="5" t="n">
        <v>-5390</v>
      </c>
    </row>
    <row r="9" spans="1:3">
      <c r="A9" s="4" t="s">
        <v>1079</v>
      </c>
      <c r="B9" s="5" t="n">
        <v>-640</v>
      </c>
      <c r="C9" s="5" t="n">
        <v>-960</v>
      </c>
    </row>
    <row r="10" spans="1:3">
      <c r="A10" s="4" t="s">
        <v>1080</v>
      </c>
      <c r="B10" s="5" t="n">
        <v>-799</v>
      </c>
      <c r="C10" s="5" t="n">
        <v>-1155</v>
      </c>
    </row>
    <row r="11" spans="1:3">
      <c r="A11" s="4" t="s">
        <v>1081</v>
      </c>
      <c r="B11" s="5" t="n">
        <v>-1716</v>
      </c>
      <c r="C11" s="5" t="n">
        <v>-7188</v>
      </c>
    </row>
    <row r="12" spans="1:3">
      <c r="A12" s="4" t="s">
        <v>108</v>
      </c>
      <c r="B12" s="5" t="n">
        <v>-27</v>
      </c>
      <c r="C12" s="4" t="s">
        <v>41</v>
      </c>
    </row>
    <row r="13" spans="1:3">
      <c r="A13" s="4" t="s">
        <v>1082</v>
      </c>
      <c r="B13" s="5" t="n">
        <v>-3872</v>
      </c>
      <c r="C13" s="5" t="n">
        <v>-14693</v>
      </c>
    </row>
    <row r="14" spans="1:3">
      <c r="A14" s="4" t="s">
        <v>1083</v>
      </c>
      <c r="B14" s="5" t="n">
        <v>4070</v>
      </c>
      <c r="C14" s="5" t="n">
        <v>-5717</v>
      </c>
    </row>
    <row r="15" spans="1:3">
      <c r="A15" s="4" t="s">
        <v>641</v>
      </c>
      <c r="B15" s="4" t="s">
        <v>41</v>
      </c>
      <c r="C15" s="5" t="n">
        <v>-661</v>
      </c>
    </row>
    <row r="16" spans="1:3">
      <c r="A16" s="4" t="s">
        <v>1084</v>
      </c>
      <c r="B16" s="5" t="n">
        <v>4070</v>
      </c>
    </row>
    <row r="17" spans="1:3">
      <c r="A17" s="4" t="s">
        <v>1084</v>
      </c>
      <c r="C17" s="5" t="n">
        <v>-6378</v>
      </c>
    </row>
    <row r="18" spans="1:3">
      <c r="A18" s="4" t="s">
        <v>1085</v>
      </c>
    </row>
    <row r="19" spans="1:3">
      <c r="A19" s="4" t="s">
        <v>1086</v>
      </c>
      <c r="B19" s="4" t="s">
        <v>41</v>
      </c>
      <c r="C19" s="5" t="n">
        <v>946</v>
      </c>
    </row>
    <row r="20" spans="1:3">
      <c r="A20" s="4" t="s">
        <v>1087</v>
      </c>
    </row>
    <row r="21" spans="1:3">
      <c r="A21" s="4" t="s">
        <v>1086</v>
      </c>
      <c r="B21" s="6" t="n">
        <v>119</v>
      </c>
      <c r="C21" s="6" t="n">
        <v>1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1088</v>
      </c>
      <c r="C1" s="2" t="s">
        <v>1</v>
      </c>
    </row>
    <row r="2" spans="1:5">
      <c r="C2" s="2" t="s">
        <v>2</v>
      </c>
      <c r="D2" s="2" t="s">
        <v>32</v>
      </c>
      <c r="E2" s="2" t="s">
        <v>83</v>
      </c>
    </row>
    <row r="3" spans="1:5">
      <c r="A3" s="4" t="s">
        <v>1089</v>
      </c>
      <c r="C3" s="4" t="s">
        <v>1090</v>
      </c>
      <c r="D3" s="4" t="s">
        <v>1090</v>
      </c>
      <c r="E3" s="4" t="s">
        <v>1091</v>
      </c>
    </row>
    <row r="4" spans="1:5">
      <c r="A4" s="4" t="s">
        <v>1092</v>
      </c>
      <c r="C4" s="4" t="s">
        <v>1093</v>
      </c>
      <c r="D4" s="4" t="s">
        <v>811</v>
      </c>
      <c r="E4" s="4" t="s">
        <v>1094</v>
      </c>
    </row>
    <row r="5" spans="1:5">
      <c r="A5" s="4" t="s">
        <v>1095</v>
      </c>
      <c r="C5" s="4" t="s">
        <v>1096</v>
      </c>
      <c r="D5" s="4" t="s">
        <v>1097</v>
      </c>
      <c r="E5" s="4" t="s">
        <v>1098</v>
      </c>
    </row>
    <row r="6" spans="1:5">
      <c r="A6" s="4" t="s">
        <v>1099</v>
      </c>
      <c r="C6" s="4" t="s">
        <v>1098</v>
      </c>
      <c r="D6" s="4" t="s">
        <v>1100</v>
      </c>
      <c r="E6" s="4" t="s">
        <v>1098</v>
      </c>
    </row>
    <row r="7" spans="1:5">
      <c r="A7" s="4" t="s">
        <v>1101</v>
      </c>
      <c r="C7" s="4" t="s">
        <v>1102</v>
      </c>
      <c r="D7" s="4" t="s">
        <v>1103</v>
      </c>
      <c r="E7" s="4" t="s">
        <v>1104</v>
      </c>
    </row>
    <row r="8" spans="1:5">
      <c r="A8" s="4" t="s">
        <v>1105</v>
      </c>
      <c r="C8" s="4" t="s">
        <v>1106</v>
      </c>
      <c r="D8" s="4" t="s">
        <v>1107</v>
      </c>
      <c r="E8" s="4" t="s">
        <v>1108</v>
      </c>
    </row>
    <row r="9" spans="1:5">
      <c r="A9" s="4" t="s">
        <v>1109</v>
      </c>
      <c r="C9" s="4" t="s">
        <v>1098</v>
      </c>
      <c r="D9" s="4" t="s">
        <v>1110</v>
      </c>
      <c r="E9" s="4" t="s">
        <v>1098</v>
      </c>
    </row>
    <row r="10" spans="1:5">
      <c r="A10" s="4" t="s">
        <v>1111</v>
      </c>
      <c r="C10" s="4" t="s">
        <v>1112</v>
      </c>
      <c r="D10" s="4" t="s">
        <v>1113</v>
      </c>
      <c r="E10" s="4" t="s">
        <v>1114</v>
      </c>
    </row>
    <row r="11" spans="1:5">
      <c r="A11" s="4" t="s">
        <v>1115</v>
      </c>
    </row>
    <row r="12" spans="1:5">
      <c r="A12" s="4" t="s">
        <v>1116</v>
      </c>
      <c r="C12" s="4" t="s">
        <v>1117</v>
      </c>
      <c r="D12" s="4" t="s">
        <v>1118</v>
      </c>
      <c r="E12" s="4" t="s">
        <v>1119</v>
      </c>
    </row>
    <row r="13" spans="1:5">
      <c r="A13" s="4" t="s">
        <v>1120</v>
      </c>
    </row>
    <row r="14" spans="1:5">
      <c r="A14" s="4" t="s">
        <v>1116</v>
      </c>
      <c r="B14" s="4" t="s">
        <v>69</v>
      </c>
      <c r="C14" s="4" t="s">
        <v>1121</v>
      </c>
      <c r="D14" s="4" t="s">
        <v>1122</v>
      </c>
      <c r="E14" s="4" t="s">
        <v>1123</v>
      </c>
    </row>
    <row r="15" spans="1:5">
      <c r="A15" s="4" t="s">
        <v>1124</v>
      </c>
    </row>
    <row r="16" spans="1:5">
      <c r="A16" s="4" t="s">
        <v>1116</v>
      </c>
      <c r="C16" s="4" t="s">
        <v>1125</v>
      </c>
      <c r="D16" s="4" t="s">
        <v>977</v>
      </c>
      <c r="E16" s="4" t="s">
        <v>1126</v>
      </c>
    </row>
    <row r="17" spans="1:5"/>
    <row r="18" spans="1:5">
      <c r="A18" s="4" t="s">
        <v>69</v>
      </c>
      <c r="B18" s="4" t="s">
        <v>1127</v>
      </c>
    </row>
  </sheetData>
  <mergeCells count="4">
    <mergeCell ref="A1:B2"/>
    <mergeCell ref="C1:E1"/>
    <mergeCell ref="A17:D17"/>
    <mergeCell ref="B18:D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83</v>
      </c>
    </row>
    <row r="3" spans="1:4">
      <c r="A3" s="4" t="s">
        <v>1129</v>
      </c>
      <c r="B3" s="6" t="n">
        <v>3900</v>
      </c>
      <c r="C3" s="6" t="n">
        <v>3700</v>
      </c>
      <c r="D3" s="6" t="n">
        <v>3300</v>
      </c>
    </row>
    <row r="4" spans="1:4">
      <c r="A4" s="4" t="s">
        <v>1130</v>
      </c>
      <c r="B4" s="5" t="n">
        <v>200</v>
      </c>
      <c r="C4" s="5" t="n">
        <v>300</v>
      </c>
      <c r="D4" s="6" t="n">
        <v>400</v>
      </c>
    </row>
    <row r="5" spans="1:4">
      <c r="A5" s="4" t="s">
        <v>1131</v>
      </c>
      <c r="B5" s="5" t="n">
        <v>250</v>
      </c>
      <c r="C5" s="5" t="n">
        <v>250</v>
      </c>
    </row>
    <row r="6" spans="1:4">
      <c r="A6" s="4" t="s">
        <v>1132</v>
      </c>
      <c r="B6" s="5" t="n">
        <v>18500</v>
      </c>
      <c r="C6" s="5" t="n">
        <v>16500</v>
      </c>
    </row>
    <row r="7" spans="1:4">
      <c r="A7" s="4" t="s">
        <v>1133</v>
      </c>
    </row>
    <row r="8" spans="1:4">
      <c r="A8" s="4" t="s">
        <v>1134</v>
      </c>
      <c r="B8" s="5" t="n">
        <v>-34000</v>
      </c>
      <c r="C8" s="5" t="n">
        <v>2200</v>
      </c>
    </row>
    <row r="9" spans="1:4">
      <c r="A9" s="4" t="s">
        <v>1135</v>
      </c>
    </row>
    <row r="10" spans="1:4">
      <c r="A10" s="4" t="s">
        <v>1134</v>
      </c>
      <c r="B10" s="5" t="n">
        <v>2900</v>
      </c>
      <c r="C10" s="5" t="n">
        <v>5000</v>
      </c>
    </row>
    <row r="11" spans="1:4">
      <c r="A11" s="4" t="s">
        <v>1136</v>
      </c>
    </row>
    <row r="12" spans="1:4">
      <c r="A12" s="4" t="s">
        <v>1134</v>
      </c>
      <c r="B12" s="5" t="n">
        <v>7800</v>
      </c>
      <c r="C12" s="5" t="n">
        <v>4000</v>
      </c>
    </row>
    <row r="13" spans="1:4">
      <c r="A13" s="4" t="s">
        <v>1137</v>
      </c>
    </row>
    <row r="14" spans="1:4">
      <c r="A14" s="4" t="s">
        <v>1134</v>
      </c>
      <c r="B14" s="6" t="n">
        <v>-20700</v>
      </c>
      <c r="C14" s="6" t="n">
        <v>15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450</v>
      </c>
    </row>
    <row r="2" spans="1:2">
      <c r="A2" s="5" t="n">
        <v>2017</v>
      </c>
      <c r="B2" s="6" t="n">
        <v>4724</v>
      </c>
    </row>
    <row r="3" spans="1:2">
      <c r="A3" s="5" t="n">
        <v>2018</v>
      </c>
      <c r="B3" s="5" t="n">
        <v>4777</v>
      </c>
    </row>
    <row r="4" spans="1:2">
      <c r="A4" s="5" t="n">
        <v>2019</v>
      </c>
      <c r="B4" s="5" t="n">
        <v>3984</v>
      </c>
    </row>
    <row r="5" spans="1:2">
      <c r="A5" s="5" t="n">
        <v>2020</v>
      </c>
      <c r="B5" s="5" t="n">
        <v>2568</v>
      </c>
    </row>
    <row r="6" spans="1:2">
      <c r="A6" s="4" t="s">
        <v>1139</v>
      </c>
      <c r="B6" s="5" t="n">
        <v>12573</v>
      </c>
    </row>
    <row r="7" spans="1:2">
      <c r="A7" s="4" t="s">
        <v>1140</v>
      </c>
      <c r="B7" s="6" t="n">
        <v>286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1141</v>
      </c>
      <c r="B1" s="2" t="s">
        <v>450</v>
      </c>
      <c r="C1" s="2" t="s">
        <v>451</v>
      </c>
    </row>
    <row r="2" spans="1:3">
      <c r="A2" s="4" t="s">
        <v>1142</v>
      </c>
      <c r="B2" s="9" t="n">
        <v>0.5600000000000001</v>
      </c>
      <c r="C2" s="9" t="n">
        <v>1.25</v>
      </c>
    </row>
    <row r="3" spans="1:3">
      <c r="A3" s="4" t="s">
        <v>1143</v>
      </c>
      <c r="B3" s="10" t="n">
        <v>29.7</v>
      </c>
      <c r="C3" s="10" t="n">
        <v>25.1</v>
      </c>
    </row>
    <row r="4" spans="1:3">
      <c r="A4" s="4" t="s">
        <v>1144</v>
      </c>
      <c r="B4" s="11" t="n">
        <v>28.6</v>
      </c>
      <c r="C4" s="5" t="n">
        <v>23</v>
      </c>
    </row>
    <row r="5" spans="1:3">
      <c r="A5" s="4" t="s">
        <v>1145</v>
      </c>
      <c r="B5" s="10" t="n">
        <v>1.1</v>
      </c>
      <c r="C5" s="10" t="n">
        <v>2.1</v>
      </c>
    </row>
    <row r="6" spans="1:3">
      <c r="A6" s="4" t="s">
        <v>460</v>
      </c>
    </row>
    <row r="7" spans="1:3">
      <c r="A7" s="4" t="s">
        <v>1142</v>
      </c>
      <c r="B7" s="5"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83</v>
      </c>
    </row>
    <row r="3" spans="1:4">
      <c r="A3" s="4" t="s">
        <v>1147</v>
      </c>
      <c r="B3" s="10" t="n">
        <v>7.8</v>
      </c>
    </row>
    <row r="4" spans="1:4">
      <c r="A4" s="4" t="s">
        <v>1148</v>
      </c>
    </row>
    <row r="5" spans="1:4">
      <c r="A5" s="4" t="s">
        <v>1147</v>
      </c>
      <c r="B5" s="11" t="n">
        <v>0.5</v>
      </c>
      <c r="C5" s="10" t="n">
        <v>4.4</v>
      </c>
    </row>
    <row r="6" spans="1:4">
      <c r="A6" s="4" t="s">
        <v>1149</v>
      </c>
    </row>
    <row r="7" spans="1:4">
      <c r="A7" s="4" t="s">
        <v>1150</v>
      </c>
      <c r="B7" s="11" t="n">
        <v>27.8</v>
      </c>
      <c r="C7" s="5" t="n">
        <v>47</v>
      </c>
    </row>
    <row r="8" spans="1:4">
      <c r="A8" s="4" t="s">
        <v>1151</v>
      </c>
    </row>
    <row r="9" spans="1:4">
      <c r="A9" s="4" t="s">
        <v>1152</v>
      </c>
      <c r="B9" s="11" t="n">
        <v>17.3</v>
      </c>
      <c r="C9" s="11" t="n">
        <v>38.6</v>
      </c>
    </row>
    <row r="10" spans="1:4">
      <c r="A10" s="4" t="s">
        <v>1153</v>
      </c>
    </row>
    <row r="11" spans="1:4">
      <c r="A11" s="4" t="s">
        <v>1152</v>
      </c>
      <c r="B11" s="11" t="n">
        <v>10.5</v>
      </c>
      <c r="C11" s="11" t="n">
        <v>8.4</v>
      </c>
    </row>
    <row r="12" spans="1:4">
      <c r="A12" s="4" t="s">
        <v>1154</v>
      </c>
    </row>
    <row r="13" spans="1:4">
      <c r="A13" s="4" t="s">
        <v>1155</v>
      </c>
      <c r="B13" s="11" t="n">
        <v>16.2</v>
      </c>
      <c r="C13" s="11" t="n">
        <v>15.4</v>
      </c>
      <c r="D13" s="10" t="n">
        <v>13.2</v>
      </c>
    </row>
    <row r="14" spans="1:4">
      <c r="A14" s="4" t="s">
        <v>1156</v>
      </c>
      <c r="B14" s="10" t="n">
        <v>10.6</v>
      </c>
      <c r="C14" s="10" t="n">
        <v>9.4</v>
      </c>
      <c r="D14" s="10" t="n">
        <v>2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2</v>
      </c>
    </row>
    <row r="2" spans="1:3">
      <c r="A2" s="4" t="s">
        <v>1133</v>
      </c>
    </row>
    <row r="3" spans="1:3">
      <c r="A3" s="4" t="s">
        <v>1134</v>
      </c>
      <c r="B3" s="6" t="n">
        <v>-34</v>
      </c>
      <c r="C3" s="10" t="n">
        <v>2.2</v>
      </c>
    </row>
    <row r="4" spans="1:3">
      <c r="A4" s="4" t="s">
        <v>1135</v>
      </c>
    </row>
    <row r="5" spans="1:3">
      <c r="A5" s="4" t="s">
        <v>1134</v>
      </c>
      <c r="B5" s="11" t="n">
        <v>2.9</v>
      </c>
      <c r="C5" s="5" t="n">
        <v>5</v>
      </c>
    </row>
    <row r="6" spans="1:3">
      <c r="A6" s="4" t="s">
        <v>1158</v>
      </c>
    </row>
    <row r="7" spans="1:3">
      <c r="A7" s="4" t="s">
        <v>1134</v>
      </c>
      <c r="B7" s="11" t="n">
        <v>7.8</v>
      </c>
      <c r="C7" s="5" t="n">
        <v>4</v>
      </c>
    </row>
    <row r="8" spans="1:3">
      <c r="A8" s="4" t="s">
        <v>1159</v>
      </c>
    </row>
    <row r="9" spans="1:3">
      <c r="A9" s="4" t="s">
        <v>1160</v>
      </c>
      <c r="B9" s="5" t="n">
        <v>1</v>
      </c>
      <c r="C9" s="11" t="n">
        <v>1.6</v>
      </c>
    </row>
    <row r="10" spans="1:3">
      <c r="A10" s="4" t="s">
        <v>1134</v>
      </c>
      <c r="B10" s="10" t="n">
        <v>-20.7</v>
      </c>
      <c r="C10" s="10" t="n">
        <v>1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161</v>
      </c>
      <c r="B1" s="2" t="s">
        <v>1</v>
      </c>
    </row>
    <row r="2" spans="1:2">
      <c r="B2" s="2" t="s">
        <v>2</v>
      </c>
    </row>
    <row r="3" spans="1:2">
      <c r="A3" s="4" t="s">
        <v>1162</v>
      </c>
      <c r="B3" s="5" t="n">
        <v>3</v>
      </c>
    </row>
    <row r="4" spans="1:2">
      <c r="A4" s="4" t="s">
        <v>1163</v>
      </c>
      <c r="B4" s="4" t="s">
        <v>48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1164</v>
      </c>
      <c r="B1" s="2" t="s">
        <v>447</v>
      </c>
      <c r="J1" s="2" t="s">
        <v>1</v>
      </c>
    </row>
    <row r="2" spans="1:14">
      <c r="B2" s="2" t="s">
        <v>2</v>
      </c>
      <c r="C2" s="2" t="s">
        <v>1029</v>
      </c>
      <c r="D2" s="2" t="s">
        <v>4</v>
      </c>
      <c r="E2" s="2" t="s">
        <v>1030</v>
      </c>
      <c r="F2" s="2" t="s">
        <v>32</v>
      </c>
      <c r="G2" s="2" t="s">
        <v>1031</v>
      </c>
      <c r="H2" s="2" t="s">
        <v>449</v>
      </c>
      <c r="I2" s="2" t="s">
        <v>1032</v>
      </c>
      <c r="J2" s="2" t="s">
        <v>2</v>
      </c>
      <c r="L2" s="2" t="s">
        <v>32</v>
      </c>
      <c r="M2" s="2" t="s">
        <v>83</v>
      </c>
    </row>
    <row r="3" spans="1:14">
      <c r="A3" s="4" t="s">
        <v>92</v>
      </c>
      <c r="J3" s="6" t="n">
        <v>122569</v>
      </c>
      <c r="L3" s="6" t="n">
        <v>121273</v>
      </c>
      <c r="M3" s="6" t="n">
        <v>166298</v>
      </c>
      <c r="N3" s="4" t="s">
        <v>69</v>
      </c>
    </row>
    <row r="4" spans="1:14">
      <c r="A4" s="4" t="s">
        <v>98</v>
      </c>
      <c r="J4" s="5" t="n">
        <v>134977</v>
      </c>
      <c r="L4" s="5" t="n">
        <v>141244</v>
      </c>
      <c r="M4" s="5" t="n">
        <v>182506</v>
      </c>
    </row>
    <row r="5" spans="1:14">
      <c r="A5" s="4" t="s">
        <v>99</v>
      </c>
      <c r="B5" s="6" t="n">
        <v>-38583</v>
      </c>
      <c r="C5" s="6" t="n">
        <v>-29670</v>
      </c>
      <c r="D5" s="6" t="n">
        <v>-28637</v>
      </c>
      <c r="E5" s="6" t="n">
        <v>-35273</v>
      </c>
      <c r="F5" s="6" t="n">
        <v>-34778</v>
      </c>
      <c r="G5" s="6" t="n">
        <v>-29627</v>
      </c>
      <c r="H5" s="6" t="n">
        <v>-35822</v>
      </c>
      <c r="I5" s="6" t="n">
        <v>-34005</v>
      </c>
      <c r="J5" s="5" t="n">
        <v>132163</v>
      </c>
      <c r="L5" s="5" t="n">
        <v>134232</v>
      </c>
      <c r="M5" s="5" t="n">
        <v>152508</v>
      </c>
    </row>
    <row r="6" spans="1:14">
      <c r="A6" s="4" t="s">
        <v>1165</v>
      </c>
      <c r="J6" s="5" t="n">
        <v>-1722</v>
      </c>
      <c r="L6" s="5" t="n">
        <v>13</v>
      </c>
      <c r="M6" s="5" t="n">
        <v>21367</v>
      </c>
    </row>
    <row r="7" spans="1:14">
      <c r="A7" s="4" t="s">
        <v>49</v>
      </c>
      <c r="B7" s="5" t="n">
        <v>1125830</v>
      </c>
      <c r="F7" s="5" t="n">
        <v>1270858</v>
      </c>
      <c r="J7" s="5" t="n">
        <v>1125830</v>
      </c>
      <c r="L7" s="5" t="n">
        <v>1270858</v>
      </c>
      <c r="M7" s="5" t="n">
        <v>1516192</v>
      </c>
    </row>
    <row r="8" spans="1:14">
      <c r="A8" s="4" t="s">
        <v>1166</v>
      </c>
      <c r="J8" s="5" t="n">
        <v>13994</v>
      </c>
      <c r="K8" s="4" t="s">
        <v>96</v>
      </c>
      <c r="L8" s="5" t="n">
        <v>21061</v>
      </c>
      <c r="M8" s="5" t="n">
        <v>16644</v>
      </c>
    </row>
    <row r="9" spans="1:14">
      <c r="A9" s="4" t="s">
        <v>97</v>
      </c>
      <c r="J9" s="5" t="n">
        <v>-1586</v>
      </c>
      <c r="L9" s="5" t="n">
        <v>-1090</v>
      </c>
      <c r="M9" s="5" t="n">
        <v>-436</v>
      </c>
    </row>
    <row r="10" spans="1:14">
      <c r="A10" s="4" t="s">
        <v>1167</v>
      </c>
    </row>
    <row r="11" spans="1:14">
      <c r="A11" s="4" t="s">
        <v>92</v>
      </c>
      <c r="J11" s="5" t="n">
        <v>-5561</v>
      </c>
      <c r="L11" s="5" t="n">
        <v>-5912</v>
      </c>
      <c r="M11" s="5" t="n">
        <v>-5780</v>
      </c>
    </row>
    <row r="12" spans="1:14">
      <c r="A12" s="4" t="s">
        <v>98</v>
      </c>
      <c r="J12" s="5" t="n">
        <v>-5561</v>
      </c>
      <c r="L12" s="5" t="n">
        <v>-5912</v>
      </c>
      <c r="M12" s="5" t="n">
        <v>-5780</v>
      </c>
    </row>
    <row r="13" spans="1:14">
      <c r="A13" s="4" t="s">
        <v>99</v>
      </c>
      <c r="J13" s="5" t="n">
        <v>-5561</v>
      </c>
      <c r="L13" s="5" t="n">
        <v>-5912</v>
      </c>
      <c r="M13" s="5" t="n">
        <v>-5692</v>
      </c>
    </row>
    <row r="14" spans="1:14">
      <c r="A14" s="4" t="s">
        <v>1165</v>
      </c>
      <c r="J14" s="4" t="s">
        <v>41</v>
      </c>
      <c r="L14" s="4" t="s">
        <v>41</v>
      </c>
      <c r="M14" s="5" t="n">
        <v>-88</v>
      </c>
    </row>
    <row r="15" spans="1:14">
      <c r="A15" s="4" t="s">
        <v>49</v>
      </c>
      <c r="B15" s="5" t="n">
        <v>-330130</v>
      </c>
      <c r="F15" s="5" t="n">
        <v>-340621</v>
      </c>
      <c r="J15" s="5" t="n">
        <v>-330130</v>
      </c>
      <c r="L15" s="5" t="n">
        <v>-340621</v>
      </c>
      <c r="M15" s="5" t="n">
        <v>-131529</v>
      </c>
    </row>
    <row r="16" spans="1:14">
      <c r="A16" s="4" t="s">
        <v>1168</v>
      </c>
    </row>
    <row r="17" spans="1:14">
      <c r="A17" s="4" t="s">
        <v>92</v>
      </c>
      <c r="J17" s="5" t="n">
        <v>123413</v>
      </c>
      <c r="L17" s="5" t="n">
        <v>119937</v>
      </c>
      <c r="M17" s="5" t="n">
        <v>158684</v>
      </c>
      <c r="N17" s="4" t="s">
        <v>69</v>
      </c>
    </row>
    <row r="18" spans="1:14">
      <c r="A18" s="4" t="s">
        <v>98</v>
      </c>
      <c r="J18" s="5" t="n">
        <v>130157</v>
      </c>
      <c r="L18" s="5" t="n">
        <v>132612</v>
      </c>
      <c r="M18" s="5" t="n">
        <v>174875</v>
      </c>
    </row>
    <row r="19" spans="1:14">
      <c r="A19" s="4" t="s">
        <v>99</v>
      </c>
      <c r="J19" s="5" t="n">
        <v>122013</v>
      </c>
      <c r="L19" s="5" t="n">
        <v>119764</v>
      </c>
      <c r="M19" s="5" t="n">
        <v>148414</v>
      </c>
    </row>
    <row r="20" spans="1:14">
      <c r="A20" s="4" t="s">
        <v>1165</v>
      </c>
      <c r="J20" s="5" t="n">
        <v>8144</v>
      </c>
      <c r="L20" s="5" t="n">
        <v>12848</v>
      </c>
      <c r="M20" s="5" t="n">
        <v>26461</v>
      </c>
    </row>
    <row r="21" spans="1:14">
      <c r="A21" s="4" t="s">
        <v>49</v>
      </c>
      <c r="B21" s="5" t="n">
        <v>1125830</v>
      </c>
      <c r="F21" s="5" t="n">
        <v>1270858</v>
      </c>
      <c r="J21" s="5" t="n">
        <v>1125830</v>
      </c>
      <c r="L21" s="5" t="n">
        <v>1270858</v>
      </c>
      <c r="M21" s="5" t="n">
        <v>1516192</v>
      </c>
    </row>
    <row r="22" spans="1:14">
      <c r="A22" s="4" t="s">
        <v>1166</v>
      </c>
      <c r="J22" s="5" t="n">
        <v>7620</v>
      </c>
      <c r="K22" s="4" t="s">
        <v>96</v>
      </c>
      <c r="L22" s="5" t="n">
        <v>11975</v>
      </c>
      <c r="M22" s="5" t="n">
        <v>15105</v>
      </c>
    </row>
    <row r="23" spans="1:14">
      <c r="A23" s="4" t="s">
        <v>97</v>
      </c>
      <c r="J23" s="5" t="n">
        <v>-876</v>
      </c>
      <c r="L23" s="5" t="n">
        <v>700</v>
      </c>
      <c r="M23" s="5" t="n">
        <v>1086</v>
      </c>
    </row>
    <row r="24" spans="1:14">
      <c r="A24" s="4" t="s">
        <v>1169</v>
      </c>
    </row>
    <row r="25" spans="1:14">
      <c r="A25" s="4" t="s">
        <v>92</v>
      </c>
      <c r="J25" s="5" t="n">
        <v>79114</v>
      </c>
      <c r="L25" s="5" t="n">
        <v>89828</v>
      </c>
      <c r="M25" s="5" t="n">
        <v>108074</v>
      </c>
    </row>
    <row r="26" spans="1:14">
      <c r="A26" s="4" t="s">
        <v>98</v>
      </c>
      <c r="J26" s="5" t="n">
        <v>79114</v>
      </c>
      <c r="L26" s="5" t="n">
        <v>89828</v>
      </c>
      <c r="M26" s="5" t="n">
        <v>108074</v>
      </c>
    </row>
    <row r="27" spans="1:14">
      <c r="A27" s="4" t="s">
        <v>99</v>
      </c>
      <c r="J27" s="5" t="n">
        <v>77231</v>
      </c>
      <c r="L27" s="5" t="n">
        <v>84865</v>
      </c>
      <c r="M27" s="5" t="n">
        <v>90643</v>
      </c>
    </row>
    <row r="28" spans="1:14">
      <c r="A28" s="4" t="s">
        <v>1165</v>
      </c>
      <c r="J28" s="5" t="n">
        <v>1883</v>
      </c>
      <c r="L28" s="5" t="n">
        <v>4963</v>
      </c>
      <c r="M28" s="5" t="n">
        <v>17431</v>
      </c>
    </row>
    <row r="29" spans="1:14">
      <c r="A29" s="4" t="s">
        <v>49</v>
      </c>
      <c r="B29" s="5" t="n">
        <v>65709</v>
      </c>
      <c r="F29" s="5" t="n">
        <v>84161</v>
      </c>
      <c r="J29" s="5" t="n">
        <v>65709</v>
      </c>
      <c r="L29" s="5" t="n">
        <v>84161</v>
      </c>
      <c r="M29" s="5" t="n">
        <v>116403</v>
      </c>
    </row>
    <row r="30" spans="1:14">
      <c r="A30" s="4" t="s">
        <v>1170</v>
      </c>
    </row>
    <row r="31" spans="1:14">
      <c r="A31" s="4" t="s">
        <v>92</v>
      </c>
      <c r="J31" s="5" t="n">
        <v>27830</v>
      </c>
      <c r="L31" s="5" t="n">
        <v>29205</v>
      </c>
      <c r="M31" s="5" t="n">
        <v>49107</v>
      </c>
    </row>
    <row r="32" spans="1:14">
      <c r="A32" s="4" t="s">
        <v>98</v>
      </c>
      <c r="J32" s="5" t="n">
        <v>27830</v>
      </c>
      <c r="L32" s="5" t="n">
        <v>29205</v>
      </c>
      <c r="M32" s="5" t="n">
        <v>49107</v>
      </c>
    </row>
    <row r="33" spans="1:14">
      <c r="A33" s="4" t="s">
        <v>99</v>
      </c>
      <c r="J33" s="5" t="n">
        <v>25256</v>
      </c>
      <c r="L33" s="5" t="n">
        <v>25097</v>
      </c>
      <c r="M33" s="5" t="n">
        <v>44674</v>
      </c>
    </row>
    <row r="34" spans="1:14">
      <c r="A34" s="4" t="s">
        <v>1165</v>
      </c>
      <c r="J34" s="5" t="n">
        <v>2574</v>
      </c>
      <c r="L34" s="5" t="n">
        <v>4108</v>
      </c>
      <c r="M34" s="5" t="n">
        <v>4433</v>
      </c>
    </row>
    <row r="35" spans="1:14">
      <c r="A35" s="4" t="s">
        <v>49</v>
      </c>
      <c r="B35" s="5" t="n">
        <v>27013</v>
      </c>
      <c r="F35" s="5" t="n">
        <v>28763</v>
      </c>
      <c r="J35" s="5" t="n">
        <v>27013</v>
      </c>
      <c r="L35" s="5" t="n">
        <v>28763</v>
      </c>
      <c r="M35" s="5" t="n">
        <v>540670</v>
      </c>
    </row>
    <row r="36" spans="1:14">
      <c r="A36" s="4" t="s">
        <v>1159</v>
      </c>
    </row>
    <row r="37" spans="1:14">
      <c r="A37" s="4" t="s">
        <v>92</v>
      </c>
      <c r="J37" s="5" t="n">
        <v>22030</v>
      </c>
      <c r="L37" s="5" t="n">
        <v>6816</v>
      </c>
      <c r="M37" s="5" t="n">
        <v>7283</v>
      </c>
    </row>
    <row r="38" spans="1:14">
      <c r="A38" s="4" t="s">
        <v>98</v>
      </c>
      <c r="J38" s="5" t="n">
        <v>28774</v>
      </c>
      <c r="L38" s="5" t="n">
        <v>19491</v>
      </c>
      <c r="M38" s="5" t="n">
        <v>23474</v>
      </c>
    </row>
    <row r="39" spans="1:14">
      <c r="A39" s="4" t="s">
        <v>99</v>
      </c>
      <c r="J39" s="5" t="n">
        <v>25087</v>
      </c>
      <c r="L39" s="5" t="n">
        <v>15714</v>
      </c>
      <c r="M39" s="5" t="n">
        <v>18789</v>
      </c>
    </row>
    <row r="40" spans="1:14">
      <c r="A40" s="4" t="s">
        <v>1165</v>
      </c>
      <c r="J40" s="5" t="n">
        <v>3687</v>
      </c>
      <c r="L40" s="5" t="n">
        <v>3777</v>
      </c>
      <c r="M40" s="5" t="n">
        <v>4685</v>
      </c>
    </row>
    <row r="41" spans="1:14">
      <c r="A41" s="4" t="s">
        <v>49</v>
      </c>
      <c r="B41" s="6" t="n">
        <v>1363238</v>
      </c>
      <c r="F41" s="6" t="n">
        <v>1505198</v>
      </c>
      <c r="J41" s="5" t="n">
        <v>1363238</v>
      </c>
      <c r="L41" s="5" t="n">
        <v>1505198</v>
      </c>
      <c r="M41" s="5" t="n">
        <v>990648</v>
      </c>
    </row>
    <row r="42" spans="1:14">
      <c r="A42" s="4" t="s">
        <v>1166</v>
      </c>
      <c r="J42" s="5" t="n">
        <v>7620</v>
      </c>
      <c r="L42" s="5" t="n">
        <v>11975</v>
      </c>
      <c r="M42" s="5" t="n">
        <v>15105</v>
      </c>
    </row>
    <row r="43" spans="1:14">
      <c r="A43" s="4" t="s">
        <v>97</v>
      </c>
      <c r="J43" s="6" t="n">
        <v>-876</v>
      </c>
      <c r="L43" s="6" t="n">
        <v>700</v>
      </c>
      <c r="M43" s="6" t="n">
        <v>1086</v>
      </c>
    </row>
    <row r="44" spans="1:14"/>
    <row r="45" spans="1:14">
      <c r="A45" s="4" t="s">
        <v>69</v>
      </c>
      <c r="B45" s="4" t="s">
        <v>122</v>
      </c>
    </row>
    <row r="46" spans="1:14">
      <c r="A46" s="4" t="s">
        <v>96</v>
      </c>
      <c r="B46" s="4" t="s">
        <v>123</v>
      </c>
    </row>
  </sheetData>
  <mergeCells count="8">
    <mergeCell ref="A1:A2"/>
    <mergeCell ref="B1:I1"/>
    <mergeCell ref="J1:N1"/>
    <mergeCell ref="J2:K2"/>
    <mergeCell ref="M2:N2"/>
    <mergeCell ref="A44:N44"/>
    <mergeCell ref="B45:N45"/>
    <mergeCell ref="B46:N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1171</v>
      </c>
      <c r="C1" s="2" t="s">
        <v>447</v>
      </c>
      <c r="K1" s="2" t="s">
        <v>1</v>
      </c>
    </row>
    <row r="2" spans="1:15">
      <c r="C2" s="2" t="s">
        <v>2</v>
      </c>
      <c r="D2" s="2" t="s">
        <v>1029</v>
      </c>
      <c r="E2" s="2" t="s">
        <v>4</v>
      </c>
      <c r="F2" s="2" t="s">
        <v>1030</v>
      </c>
      <c r="G2" s="2" t="s">
        <v>32</v>
      </c>
      <c r="H2" s="2" t="s">
        <v>1031</v>
      </c>
      <c r="I2" s="2" t="s">
        <v>449</v>
      </c>
      <c r="J2" s="2" t="s">
        <v>1032</v>
      </c>
      <c r="K2" s="2" t="s">
        <v>2</v>
      </c>
      <c r="M2" s="2" t="s">
        <v>32</v>
      </c>
      <c r="N2" s="2" t="s">
        <v>83</v>
      </c>
    </row>
    <row r="3" spans="1:15">
      <c r="A3" s="4" t="s">
        <v>92</v>
      </c>
      <c r="K3" s="6" t="n">
        <v>122569</v>
      </c>
      <c r="M3" s="6" t="n">
        <v>121273</v>
      </c>
      <c r="N3" s="6" t="n">
        <v>166298</v>
      </c>
      <c r="O3" s="4" t="s">
        <v>69</v>
      </c>
    </row>
    <row r="4" spans="1:15">
      <c r="A4" s="4" t="s">
        <v>1166</v>
      </c>
      <c r="K4" s="5" t="n">
        <v>13994</v>
      </c>
      <c r="L4" s="4" t="s">
        <v>96</v>
      </c>
      <c r="M4" s="5" t="n">
        <v>21061</v>
      </c>
      <c r="N4" s="5" t="n">
        <v>16644</v>
      </c>
    </row>
    <row r="5" spans="1:15">
      <c r="A5" s="4" t="s">
        <v>97</v>
      </c>
      <c r="K5" s="5" t="n">
        <v>-1586</v>
      </c>
      <c r="M5" s="5" t="n">
        <v>-1090</v>
      </c>
      <c r="N5" s="5" t="n">
        <v>-436</v>
      </c>
    </row>
    <row r="6" spans="1:15">
      <c r="A6" s="4" t="s">
        <v>98</v>
      </c>
      <c r="K6" s="5" t="n">
        <v>134977</v>
      </c>
      <c r="M6" s="5" t="n">
        <v>141244</v>
      </c>
      <c r="N6" s="5" t="n">
        <v>182506</v>
      </c>
    </row>
    <row r="7" spans="1:15">
      <c r="A7" s="4" t="s">
        <v>99</v>
      </c>
      <c r="C7" s="6" t="n">
        <v>-38583</v>
      </c>
      <c r="D7" s="6" t="n">
        <v>-29670</v>
      </c>
      <c r="E7" s="6" t="n">
        <v>-28637</v>
      </c>
      <c r="F7" s="6" t="n">
        <v>-35273</v>
      </c>
      <c r="G7" s="6" t="n">
        <v>-34778</v>
      </c>
      <c r="H7" s="6" t="n">
        <v>-29627</v>
      </c>
      <c r="I7" s="6" t="n">
        <v>-35822</v>
      </c>
      <c r="J7" s="6" t="n">
        <v>-34005</v>
      </c>
      <c r="K7" s="5" t="n">
        <v>132163</v>
      </c>
      <c r="M7" s="5" t="n">
        <v>134232</v>
      </c>
      <c r="N7" s="5" t="n">
        <v>152508</v>
      </c>
    </row>
    <row r="8" spans="1:15">
      <c r="A8" s="4" t="s">
        <v>1172</v>
      </c>
      <c r="K8" s="5" t="n">
        <v>4536</v>
      </c>
      <c r="M8" s="5" t="n">
        <v>6999</v>
      </c>
      <c r="N8" s="5" t="n">
        <v>8631</v>
      </c>
    </row>
    <row r="9" spans="1:15">
      <c r="A9" s="4" t="s">
        <v>1165</v>
      </c>
      <c r="K9" s="5" t="n">
        <v>-1722</v>
      </c>
      <c r="M9" s="5" t="n">
        <v>13</v>
      </c>
      <c r="N9" s="5" t="n">
        <v>21367</v>
      </c>
    </row>
    <row r="10" spans="1:15">
      <c r="A10" s="4" t="s">
        <v>49</v>
      </c>
      <c r="C10" s="5" t="n">
        <v>1125830</v>
      </c>
      <c r="G10" s="5" t="n">
        <v>1270858</v>
      </c>
      <c r="K10" s="5" t="n">
        <v>1125830</v>
      </c>
      <c r="M10" s="5" t="n">
        <v>1270858</v>
      </c>
      <c r="N10" s="5" t="n">
        <v>1516192</v>
      </c>
    </row>
    <row r="11" spans="1:15">
      <c r="A11" s="4" t="s">
        <v>1168</v>
      </c>
    </row>
    <row r="12" spans="1:15">
      <c r="A12" s="4" t="s">
        <v>92</v>
      </c>
      <c r="K12" s="5" t="n">
        <v>123413</v>
      </c>
      <c r="M12" s="5" t="n">
        <v>119937</v>
      </c>
      <c r="N12" s="5" t="n">
        <v>158684</v>
      </c>
      <c r="O12" s="4" t="s">
        <v>69</v>
      </c>
    </row>
    <row r="13" spans="1:15">
      <c r="A13" s="4" t="s">
        <v>1166</v>
      </c>
      <c r="K13" s="5" t="n">
        <v>7620</v>
      </c>
      <c r="L13" s="4" t="s">
        <v>96</v>
      </c>
      <c r="M13" s="5" t="n">
        <v>11975</v>
      </c>
      <c r="N13" s="5" t="n">
        <v>15105</v>
      </c>
    </row>
    <row r="14" spans="1:15">
      <c r="A14" s="4" t="s">
        <v>97</v>
      </c>
      <c r="K14" s="5" t="n">
        <v>-876</v>
      </c>
      <c r="M14" s="5" t="n">
        <v>700</v>
      </c>
      <c r="N14" s="5" t="n">
        <v>1086</v>
      </c>
    </row>
    <row r="15" spans="1:15">
      <c r="A15" s="4" t="s">
        <v>98</v>
      </c>
      <c r="K15" s="5" t="n">
        <v>130157</v>
      </c>
      <c r="M15" s="5" t="n">
        <v>132612</v>
      </c>
      <c r="N15" s="5" t="n">
        <v>174875</v>
      </c>
    </row>
    <row r="16" spans="1:15">
      <c r="A16" s="4" t="s">
        <v>99</v>
      </c>
      <c r="K16" s="5" t="n">
        <v>122013</v>
      </c>
      <c r="M16" s="5" t="n">
        <v>119764</v>
      </c>
      <c r="N16" s="5" t="n">
        <v>148414</v>
      </c>
    </row>
    <row r="17" spans="1:15">
      <c r="A17" s="4" t="s">
        <v>1172</v>
      </c>
      <c r="M17" s="4" t="s">
        <v>41</v>
      </c>
      <c r="N17" s="4" t="s">
        <v>41</v>
      </c>
    </row>
    <row r="18" spans="1:15">
      <c r="A18" s="4" t="s">
        <v>1165</v>
      </c>
      <c r="K18" s="5" t="n">
        <v>8144</v>
      </c>
      <c r="M18" s="5" t="n">
        <v>12848</v>
      </c>
      <c r="N18" s="5" t="n">
        <v>26461</v>
      </c>
    </row>
    <row r="19" spans="1:15">
      <c r="A19" s="4" t="s">
        <v>49</v>
      </c>
      <c r="C19" s="5" t="n">
        <v>1125830</v>
      </c>
      <c r="G19" s="5" t="n">
        <v>1270858</v>
      </c>
      <c r="K19" s="5" t="n">
        <v>1125830</v>
      </c>
      <c r="M19" s="5" t="n">
        <v>1270858</v>
      </c>
      <c r="N19" s="5" t="n">
        <v>1516192</v>
      </c>
    </row>
    <row r="20" spans="1:15">
      <c r="A20" s="4" t="s">
        <v>1173</v>
      </c>
    </row>
    <row r="21" spans="1:15">
      <c r="A21" s="4" t="s">
        <v>92</v>
      </c>
      <c r="B21" s="4" t="s">
        <v>69</v>
      </c>
      <c r="K21" s="5" t="n">
        <v>-844</v>
      </c>
      <c r="M21" s="5" t="n">
        <v>1336</v>
      </c>
      <c r="N21" s="5" t="n">
        <v>7614</v>
      </c>
    </row>
    <row r="22" spans="1:15">
      <c r="A22" s="4" t="s">
        <v>1166</v>
      </c>
      <c r="B22" s="4" t="s">
        <v>96</v>
      </c>
      <c r="K22" s="5" t="n">
        <v>6374</v>
      </c>
      <c r="M22" s="5" t="n">
        <v>9086</v>
      </c>
      <c r="N22" s="5" t="n">
        <v>1539</v>
      </c>
    </row>
    <row r="23" spans="1:15">
      <c r="A23" s="4" t="s">
        <v>97</v>
      </c>
      <c r="K23" s="5" t="n">
        <v>-710</v>
      </c>
      <c r="M23" s="5" t="n">
        <v>-1790</v>
      </c>
      <c r="N23" s="5" t="n">
        <v>-1522</v>
      </c>
    </row>
    <row r="24" spans="1:15">
      <c r="A24" s="4" t="s">
        <v>98</v>
      </c>
      <c r="K24" s="5" t="n">
        <v>4820</v>
      </c>
      <c r="M24" s="5" t="n">
        <v>8632</v>
      </c>
      <c r="N24" s="5" t="n">
        <v>7631</v>
      </c>
    </row>
    <row r="25" spans="1:15">
      <c r="A25" s="4" t="s">
        <v>99</v>
      </c>
      <c r="B25" s="4" t="s">
        <v>1174</v>
      </c>
      <c r="K25" s="5" t="n">
        <v>10150</v>
      </c>
      <c r="M25" s="5" t="n">
        <v>14468</v>
      </c>
      <c r="N25" s="5" t="n">
        <v>4094</v>
      </c>
    </row>
    <row r="26" spans="1:15">
      <c r="A26" s="4" t="s">
        <v>1172</v>
      </c>
      <c r="K26" s="5" t="n">
        <v>4536</v>
      </c>
      <c r="M26" s="5" t="n">
        <v>6999</v>
      </c>
      <c r="N26" s="5" t="n">
        <v>8631</v>
      </c>
    </row>
    <row r="27" spans="1:15">
      <c r="A27" s="4" t="s">
        <v>1165</v>
      </c>
      <c r="B27" s="4" t="s">
        <v>1175</v>
      </c>
      <c r="K27" s="5" t="n">
        <v>-9866</v>
      </c>
      <c r="M27" s="5" t="n">
        <v>-12835</v>
      </c>
      <c r="N27" s="5" t="n">
        <v>-5094</v>
      </c>
    </row>
    <row r="28" spans="1:15">
      <c r="A28" s="4" t="s">
        <v>49</v>
      </c>
      <c r="C28" s="4" t="s">
        <v>41</v>
      </c>
      <c r="G28" s="4" t="s">
        <v>41</v>
      </c>
      <c r="K28" s="4" t="s">
        <v>41</v>
      </c>
      <c r="M28" s="4" t="s">
        <v>41</v>
      </c>
      <c r="N28" s="4" t="s">
        <v>41</v>
      </c>
    </row>
    <row r="29" spans="1:15"/>
    <row r="30" spans="1:15">
      <c r="A30" s="4" t="s">
        <v>69</v>
      </c>
      <c r="B30" s="4" t="s">
        <v>122</v>
      </c>
    </row>
    <row r="31" spans="1:15">
      <c r="A31" s="4" t="s">
        <v>96</v>
      </c>
      <c r="B31" s="4" t="s">
        <v>123</v>
      </c>
    </row>
    <row r="32" spans="1:15">
      <c r="A32" s="4" t="s">
        <v>1174</v>
      </c>
      <c r="B32" s="4" t="s">
        <v>1176</v>
      </c>
    </row>
    <row r="33" spans="1:15">
      <c r="A33" s="4" t="s">
        <v>1175</v>
      </c>
      <c r="B33" s="4" t="s">
        <v>1177</v>
      </c>
    </row>
  </sheetData>
  <mergeCells count="10">
    <mergeCell ref="A1:B2"/>
    <mergeCell ref="C1:J1"/>
    <mergeCell ref="K1:O1"/>
    <mergeCell ref="K2:L2"/>
    <mergeCell ref="N2:O2"/>
    <mergeCell ref="A29:N29"/>
    <mergeCell ref="B30:N30"/>
    <mergeCell ref="B31:N31"/>
    <mergeCell ref="B32:N32"/>
    <mergeCell ref="B33:N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8</v>
      </c>
      <c r="C1" s="2" t="s">
        <v>447</v>
      </c>
      <c r="K1" s="2" t="s">
        <v>1</v>
      </c>
    </row>
    <row r="2" spans="1:13">
      <c r="C2" s="2" t="s">
        <v>2</v>
      </c>
      <c r="D2" s="2" t="s">
        <v>1029</v>
      </c>
      <c r="E2" s="2" t="s">
        <v>4</v>
      </c>
      <c r="F2" s="2" t="s">
        <v>1030</v>
      </c>
      <c r="G2" s="2" t="s">
        <v>32</v>
      </c>
      <c r="H2" s="2" t="s">
        <v>1031</v>
      </c>
      <c r="I2" s="2" t="s">
        <v>449</v>
      </c>
      <c r="J2" s="2" t="s">
        <v>1032</v>
      </c>
      <c r="K2" s="2" t="s">
        <v>2</v>
      </c>
      <c r="L2" s="2" t="s">
        <v>32</v>
      </c>
      <c r="M2" s="2" t="s">
        <v>83</v>
      </c>
    </row>
    <row r="3" spans="1:13">
      <c r="A3" s="4" t="s">
        <v>1033</v>
      </c>
      <c r="C3" s="6" t="n">
        <v>789</v>
      </c>
      <c r="D3" s="6" t="n">
        <v>661</v>
      </c>
      <c r="E3" s="6" t="n">
        <v>-327</v>
      </c>
      <c r="F3" s="6" t="n">
        <v>1803</v>
      </c>
      <c r="G3" s="6" t="n">
        <v>-1151</v>
      </c>
      <c r="H3" s="6" t="n">
        <v>-2991</v>
      </c>
      <c r="I3" s="6" t="n">
        <v>5826</v>
      </c>
      <c r="J3" s="6" t="n">
        <v>-1892</v>
      </c>
      <c r="K3" s="6" t="n">
        <v>2926</v>
      </c>
      <c r="L3" s="6" t="n">
        <v>-208</v>
      </c>
      <c r="M3" s="6" t="n">
        <v>13352</v>
      </c>
    </row>
    <row r="4" spans="1:13">
      <c r="A4" s="4" t="s">
        <v>1179</v>
      </c>
      <c r="C4" s="5" t="n">
        <v>-3855</v>
      </c>
      <c r="D4" s="5" t="n">
        <v>-597</v>
      </c>
      <c r="E4" s="5" t="n">
        <v>-246</v>
      </c>
      <c r="F4" s="5" t="n">
        <v>50</v>
      </c>
      <c r="G4" s="5" t="n">
        <v>-3572</v>
      </c>
      <c r="H4" s="5" t="n">
        <v>-343</v>
      </c>
      <c r="I4" s="5" t="n">
        <v>-2864</v>
      </c>
      <c r="J4" s="5" t="n">
        <v>7000</v>
      </c>
      <c r="K4" s="5" t="n">
        <v>-4648</v>
      </c>
      <c r="L4" s="5" t="n">
        <v>221</v>
      </c>
      <c r="M4" s="5" t="n">
        <v>8015</v>
      </c>
    </row>
    <row r="5" spans="1:13">
      <c r="A5" s="4" t="s">
        <v>1165</v>
      </c>
      <c r="K5" s="5" t="n">
        <v>-1722</v>
      </c>
      <c r="L5" s="5" t="n">
        <v>13</v>
      </c>
      <c r="M5" s="5" t="n">
        <v>21367</v>
      </c>
    </row>
    <row r="6" spans="1:13">
      <c r="A6" s="4" t="s">
        <v>1180</v>
      </c>
      <c r="K6" s="5" t="n">
        <v>1280</v>
      </c>
      <c r="L6" s="5" t="n">
        <v>1177</v>
      </c>
      <c r="M6" s="5" t="n">
        <v>931</v>
      </c>
    </row>
    <row r="7" spans="1:13">
      <c r="A7" s="4" t="s">
        <v>1052</v>
      </c>
      <c r="C7" s="5" t="n">
        <v>-3855</v>
      </c>
      <c r="D7" s="5" t="n">
        <v>-597</v>
      </c>
      <c r="E7" s="5" t="n">
        <v>-246</v>
      </c>
      <c r="F7" s="5" t="n">
        <v>50</v>
      </c>
      <c r="G7" s="5" t="n">
        <v>-3572</v>
      </c>
      <c r="H7" s="5" t="n">
        <v>-343</v>
      </c>
      <c r="I7" s="5" t="n">
        <v>-2864</v>
      </c>
      <c r="J7" s="5" t="n">
        <v>7000</v>
      </c>
      <c r="K7" s="5" t="n">
        <v>-4648</v>
      </c>
      <c r="L7" s="5" t="n">
        <v>221</v>
      </c>
      <c r="M7" s="5" t="n">
        <v>8015</v>
      </c>
    </row>
    <row r="8" spans="1:13">
      <c r="A8" s="4" t="s">
        <v>1181</v>
      </c>
      <c r="C8" s="6" t="n">
        <v>789</v>
      </c>
      <c r="D8" s="6" t="n">
        <v>661</v>
      </c>
      <c r="E8" s="6" t="n">
        <v>-327</v>
      </c>
      <c r="F8" s="6" t="n">
        <v>1803</v>
      </c>
      <c r="G8" s="6" t="n">
        <v>-1151</v>
      </c>
      <c r="H8" s="6" t="n">
        <v>-2991</v>
      </c>
      <c r="I8" s="6" t="n">
        <v>5826</v>
      </c>
      <c r="J8" s="6" t="n">
        <v>-1892</v>
      </c>
      <c r="K8" s="5" t="n">
        <v>2926</v>
      </c>
      <c r="L8" s="5" t="n">
        <v>-208</v>
      </c>
      <c r="M8" s="5" t="n">
        <v>13352</v>
      </c>
    </row>
    <row r="9" spans="1:13">
      <c r="A9" s="4" t="s">
        <v>952</v>
      </c>
    </row>
    <row r="10" spans="1:13">
      <c r="A10" s="4" t="s">
        <v>1182</v>
      </c>
      <c r="K10" s="5" t="n">
        <v>4400</v>
      </c>
      <c r="L10" s="5" t="n">
        <v>6100</v>
      </c>
      <c r="M10" s="5" t="n">
        <v>7500</v>
      </c>
    </row>
    <row r="11" spans="1:13">
      <c r="A11" s="4" t="s">
        <v>1168</v>
      </c>
    </row>
    <row r="12" spans="1:13">
      <c r="A12" s="4" t="s">
        <v>1033</v>
      </c>
      <c r="K12" s="5" t="n">
        <v>10460</v>
      </c>
      <c r="L12" s="5" t="n">
        <v>12255</v>
      </c>
      <c r="M12" s="5" t="n">
        <v>16406</v>
      </c>
    </row>
    <row r="13" spans="1:13">
      <c r="A13" s="4" t="s">
        <v>1179</v>
      </c>
      <c r="K13" s="5" t="n">
        <v>-2316</v>
      </c>
      <c r="L13" s="5" t="n">
        <v>593</v>
      </c>
      <c r="M13" s="5" t="n">
        <v>10060</v>
      </c>
    </row>
    <row r="14" spans="1:13">
      <c r="A14" s="4" t="s">
        <v>1165</v>
      </c>
      <c r="K14" s="5" t="n">
        <v>8144</v>
      </c>
      <c r="L14" s="5" t="n">
        <v>12848</v>
      </c>
      <c r="M14" s="5" t="n">
        <v>26461</v>
      </c>
    </row>
    <row r="15" spans="1:13">
      <c r="A15" s="4" t="s">
        <v>1052</v>
      </c>
      <c r="K15" s="5" t="n">
        <v>-2316</v>
      </c>
      <c r="L15" s="5" t="n">
        <v>593</v>
      </c>
      <c r="M15" s="5" t="n">
        <v>10060</v>
      </c>
    </row>
    <row r="16" spans="1:13">
      <c r="A16" s="4" t="s">
        <v>1181</v>
      </c>
      <c r="K16" s="5" t="n">
        <v>10460</v>
      </c>
      <c r="L16" s="5" t="n">
        <v>12255</v>
      </c>
      <c r="M16" s="5" t="n">
        <v>16406</v>
      </c>
    </row>
    <row r="17" spans="1:13">
      <c r="A17" s="4" t="s">
        <v>1173</v>
      </c>
    </row>
    <row r="18" spans="1:13">
      <c r="A18" s="4" t="s">
        <v>1165</v>
      </c>
      <c r="B18" s="4" t="s">
        <v>69</v>
      </c>
      <c r="K18" s="5" t="n">
        <v>-9866</v>
      </c>
      <c r="L18" s="5" t="n">
        <v>-12835</v>
      </c>
      <c r="M18" s="5" t="n">
        <v>-5094</v>
      </c>
    </row>
    <row r="19" spans="1:13">
      <c r="A19" s="4" t="s">
        <v>1183</v>
      </c>
      <c r="K19" s="5" t="n">
        <v>1253</v>
      </c>
      <c r="L19" s="5" t="n">
        <v>2235</v>
      </c>
      <c r="M19" s="5" t="n">
        <v>1917</v>
      </c>
    </row>
    <row r="20" spans="1:13">
      <c r="A20" s="4" t="s">
        <v>1184</v>
      </c>
      <c r="K20" s="5" t="n">
        <v>4788</v>
      </c>
      <c r="L20" s="5" t="n">
        <v>6972</v>
      </c>
      <c r="M20" s="5" t="n">
        <v>-4483</v>
      </c>
    </row>
    <row r="21" spans="1:13">
      <c r="A21" s="4" t="s">
        <v>1185</v>
      </c>
      <c r="K21" s="5" t="n">
        <v>-1540</v>
      </c>
      <c r="L21" s="5" t="n">
        <v>878</v>
      </c>
      <c r="M21" s="5" t="n">
        <v>2570</v>
      </c>
    </row>
    <row r="22" spans="1:13">
      <c r="A22" s="4" t="s">
        <v>1186</v>
      </c>
      <c r="K22" s="5" t="n">
        <v>240</v>
      </c>
      <c r="L22" s="5" t="n">
        <v>1144</v>
      </c>
      <c r="M22" s="5" t="n">
        <v>1351</v>
      </c>
    </row>
    <row r="23" spans="1:13">
      <c r="A23" s="4" t="s">
        <v>1187</v>
      </c>
      <c r="K23" s="5" t="n">
        <v>4241</v>
      </c>
      <c r="L23" s="4" t="s">
        <v>41</v>
      </c>
      <c r="M23" s="4" t="s">
        <v>41</v>
      </c>
    </row>
    <row r="24" spans="1:13">
      <c r="A24" s="4" t="s">
        <v>1180</v>
      </c>
      <c r="K24" s="5" t="n">
        <v>138</v>
      </c>
      <c r="L24" s="4" t="s">
        <v>41</v>
      </c>
      <c r="M24" s="4" t="s">
        <v>41</v>
      </c>
    </row>
    <row r="25" spans="1:13">
      <c r="A25" s="4" t="s">
        <v>1188</v>
      </c>
    </row>
    <row r="26" spans="1:13">
      <c r="A26" s="4" t="s">
        <v>1182</v>
      </c>
      <c r="K26" s="6" t="n">
        <v>746</v>
      </c>
      <c r="L26" s="6" t="n">
        <v>1606</v>
      </c>
      <c r="M26" s="6" t="n">
        <v>3744</v>
      </c>
    </row>
    <row r="27" spans="1:13"/>
    <row r="28" spans="1:13">
      <c r="A28" s="4" t="s">
        <v>69</v>
      </c>
      <c r="B28" s="4" t="s">
        <v>1177</v>
      </c>
    </row>
  </sheetData>
  <mergeCells count="5">
    <mergeCell ref="A1:B2"/>
    <mergeCell ref="C1:J1"/>
    <mergeCell ref="K1:M1"/>
    <mergeCell ref="A27:L27"/>
    <mergeCell ref="B28:L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83</v>
      </c>
    </row>
    <row r="3" spans="1:4">
      <c r="A3" s="4" t="s">
        <v>1190</v>
      </c>
      <c r="B3" s="6" t="n">
        <v>2200</v>
      </c>
      <c r="C3" s="6" t="n">
        <v>159</v>
      </c>
      <c r="D3" s="6" t="n">
        <v>-3023</v>
      </c>
    </row>
    <row r="4" spans="1:4">
      <c r="A4" s="4" t="s">
        <v>1191</v>
      </c>
    </row>
    <row r="5" spans="1:4">
      <c r="A5" s="4" t="s">
        <v>1190</v>
      </c>
      <c r="B5" s="4" t="s">
        <v>41</v>
      </c>
      <c r="C5" s="5" t="n">
        <v>-4901</v>
      </c>
      <c r="D5" s="5" t="n">
        <v>3240</v>
      </c>
    </row>
    <row r="6" spans="1:4">
      <c r="A6" s="4" t="s">
        <v>1192</v>
      </c>
    </row>
    <row r="7" spans="1:4">
      <c r="A7" s="4" t="s">
        <v>1190</v>
      </c>
      <c r="B7" s="4" t="s">
        <v>41</v>
      </c>
      <c r="C7" s="5" t="n">
        <v>-254</v>
      </c>
      <c r="D7" s="5" t="n">
        <v>-393</v>
      </c>
    </row>
    <row r="8" spans="1:4">
      <c r="A8" s="4" t="s">
        <v>1193</v>
      </c>
    </row>
    <row r="9" spans="1:4">
      <c r="A9" s="4" t="s">
        <v>1194</v>
      </c>
      <c r="B9" s="5" t="n">
        <v>296404</v>
      </c>
      <c r="C9" s="5" t="n">
        <v>278279</v>
      </c>
    </row>
    <row r="10" spans="1:4">
      <c r="A10" s="4" t="s">
        <v>1195</v>
      </c>
    </row>
    <row r="11" spans="1:4">
      <c r="A11" s="4" t="s">
        <v>1190</v>
      </c>
      <c r="B11" s="5" t="n">
        <v>56906</v>
      </c>
      <c r="C11" s="5" t="n">
        <v>35464</v>
      </c>
      <c r="D11" s="5" t="n">
        <v>118723</v>
      </c>
    </row>
    <row r="12" spans="1:4">
      <c r="A12" s="4" t="s">
        <v>1196</v>
      </c>
    </row>
    <row r="13" spans="1:4">
      <c r="A13" s="4" t="s">
        <v>1190</v>
      </c>
      <c r="B13" s="5" t="n">
        <v>-20447</v>
      </c>
      <c r="C13" s="5" t="n">
        <v>-19438</v>
      </c>
      <c r="D13" s="5" t="n">
        <v>-22467</v>
      </c>
    </row>
    <row r="14" spans="1:4">
      <c r="A14" s="4" t="s">
        <v>1197</v>
      </c>
    </row>
    <row r="15" spans="1:4">
      <c r="A15" s="4" t="s">
        <v>1194</v>
      </c>
      <c r="B15" s="5" t="n">
        <v>22796</v>
      </c>
      <c r="C15" s="5" t="n">
        <v>32012</v>
      </c>
    </row>
    <row r="16" spans="1:4">
      <c r="A16" s="4" t="s">
        <v>1198</v>
      </c>
    </row>
    <row r="17" spans="1:4">
      <c r="A17" s="4" t="s">
        <v>1190</v>
      </c>
      <c r="B17" s="5" t="n">
        <v>-697</v>
      </c>
      <c r="C17" s="5" t="n">
        <v>3063</v>
      </c>
      <c r="D17" s="5" t="n">
        <v>4247</v>
      </c>
    </row>
    <row r="18" spans="1:4">
      <c r="A18" s="4" t="s">
        <v>1199</v>
      </c>
    </row>
    <row r="19" spans="1:4">
      <c r="A19" s="4" t="s">
        <v>1190</v>
      </c>
      <c r="B19" s="5" t="n">
        <v>-248</v>
      </c>
      <c r="C19" s="5" t="n">
        <v>-602</v>
      </c>
      <c r="D19" s="5" t="n">
        <v>-460</v>
      </c>
    </row>
    <row r="20" spans="1:4">
      <c r="A20" s="4" t="s">
        <v>1200</v>
      </c>
    </row>
    <row r="21" spans="1:4">
      <c r="A21" s="4" t="s">
        <v>1190</v>
      </c>
      <c r="B21" s="4" t="s">
        <v>41</v>
      </c>
      <c r="C21" s="4" t="s">
        <v>41</v>
      </c>
      <c r="D21" s="5" t="n">
        <v>4661</v>
      </c>
    </row>
    <row r="22" spans="1:4">
      <c r="A22" s="4" t="s">
        <v>1201</v>
      </c>
    </row>
    <row r="23" spans="1:4">
      <c r="A23" s="4" t="s">
        <v>1190</v>
      </c>
      <c r="B23" s="4" t="s">
        <v>41</v>
      </c>
      <c r="C23" s="4" t="s">
        <v>41</v>
      </c>
      <c r="D23" s="5" t="n">
        <v>-1139</v>
      </c>
    </row>
    <row r="24" spans="1:4">
      <c r="A24" s="4" t="s">
        <v>1202</v>
      </c>
    </row>
    <row r="25" spans="1:4">
      <c r="A25" s="4" t="s">
        <v>1194</v>
      </c>
      <c r="B25" s="4" t="s">
        <v>41</v>
      </c>
      <c r="C25" s="5" t="n">
        <v>17295</v>
      </c>
    </row>
    <row r="26" spans="1:4">
      <c r="A26" s="4" t="s">
        <v>1203</v>
      </c>
    </row>
    <row r="27" spans="1:4">
      <c r="A27" s="4" t="s">
        <v>1190</v>
      </c>
      <c r="B27" s="5" t="n">
        <v>204</v>
      </c>
      <c r="C27" s="5" t="n">
        <v>804</v>
      </c>
      <c r="D27" s="5" t="n">
        <v>482</v>
      </c>
    </row>
    <row r="28" spans="1:4">
      <c r="A28" s="4" t="s">
        <v>1204</v>
      </c>
    </row>
    <row r="29" spans="1:4">
      <c r="A29" s="4" t="s">
        <v>1190</v>
      </c>
      <c r="B29" s="5" t="n">
        <v>-228</v>
      </c>
      <c r="C29" s="5" t="n">
        <v>-163</v>
      </c>
      <c r="D29" s="5" t="n">
        <v>-53</v>
      </c>
    </row>
    <row r="30" spans="1:4">
      <c r="A30" s="4" t="s">
        <v>1205</v>
      </c>
    </row>
    <row r="31" spans="1:4">
      <c r="A31" s="4" t="s">
        <v>1190</v>
      </c>
      <c r="B31" s="5" t="n">
        <v>174</v>
      </c>
      <c r="C31" s="5" t="n">
        <v>3021</v>
      </c>
      <c r="D31" s="5" t="n">
        <v>1294</v>
      </c>
    </row>
    <row r="32" spans="1:4">
      <c r="A32" s="4" t="s">
        <v>1206</v>
      </c>
    </row>
    <row r="33" spans="1:4">
      <c r="A33" s="4" t="s">
        <v>1190</v>
      </c>
      <c r="B33" s="6" t="n">
        <v>-154</v>
      </c>
      <c r="C33" s="6" t="n">
        <v>-270</v>
      </c>
      <c r="D33" s="6" t="n">
        <v>-2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736</v>
      </c>
      <c r="D2" s="2" t="s">
        <v>737</v>
      </c>
    </row>
    <row r="3" spans="1:4">
      <c r="A3" s="4" t="s">
        <v>756</v>
      </c>
    </row>
    <row r="4" spans="1:4">
      <c r="A4" s="4" t="s">
        <v>551</v>
      </c>
      <c r="B4" s="4" t="s">
        <v>757</v>
      </c>
      <c r="D4" s="4" t="s">
        <v>757</v>
      </c>
    </row>
    <row r="5" spans="1:4">
      <c r="A5" s="4" t="s">
        <v>758</v>
      </c>
    </row>
    <row r="6" spans="1:4">
      <c r="A6" s="4" t="s">
        <v>551</v>
      </c>
      <c r="B6" s="4" t="s">
        <v>759</v>
      </c>
      <c r="C6" s="4" t="s">
        <v>759</v>
      </c>
    </row>
    <row r="7" spans="1:4">
      <c r="A7" s="4" t="s">
        <v>1208</v>
      </c>
    </row>
    <row r="8" spans="1:4">
      <c r="A8" s="4" t="s">
        <v>486</v>
      </c>
      <c r="B8" s="4" t="s">
        <v>48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9</v>
      </c>
      <c r="B1" s="2" t="s">
        <v>2</v>
      </c>
      <c r="C1" s="2" t="s">
        <v>32</v>
      </c>
      <c r="D1" s="2" t="s">
        <v>83</v>
      </c>
      <c r="E1" s="2" t="s">
        <v>634</v>
      </c>
    </row>
    <row r="2" spans="1:5">
      <c r="A2" s="4" t="s">
        <v>33</v>
      </c>
      <c r="B2" s="6" t="n">
        <v>85492000</v>
      </c>
      <c r="C2" s="6" t="n">
        <v>68551000</v>
      </c>
      <c r="D2" s="6" t="n">
        <v>101362000</v>
      </c>
      <c r="E2" s="6" t="n">
        <v>65906000</v>
      </c>
    </row>
    <row r="3" spans="1:5">
      <c r="A3" s="4" t="s">
        <v>34</v>
      </c>
      <c r="B3" s="5" t="n">
        <v>227656000</v>
      </c>
      <c r="C3" s="5" t="n">
        <v>52572000</v>
      </c>
    </row>
    <row r="4" spans="1:5">
      <c r="A4" s="4" t="s">
        <v>35</v>
      </c>
      <c r="B4" s="5" t="n">
        <v>6586000</v>
      </c>
      <c r="C4" s="5" t="n">
        <v>14586000</v>
      </c>
    </row>
    <row r="5" spans="1:5">
      <c r="A5" s="4" t="s">
        <v>1210</v>
      </c>
      <c r="B5" s="5" t="n">
        <v>5681000</v>
      </c>
      <c r="C5" s="5" t="n">
        <v>5044000</v>
      </c>
    </row>
    <row r="6" spans="1:5">
      <c r="A6" s="4" t="s">
        <v>37</v>
      </c>
      <c r="B6" s="5" t="n">
        <v>18722000</v>
      </c>
      <c r="C6" s="5" t="n">
        <v>28493000</v>
      </c>
    </row>
    <row r="7" spans="1:5">
      <c r="A7" s="4" t="s">
        <v>38</v>
      </c>
      <c r="B7" s="5" t="n">
        <v>499000</v>
      </c>
      <c r="C7" s="5" t="n">
        <v>4397000</v>
      </c>
    </row>
    <row r="8" spans="1:5">
      <c r="A8" s="4" t="s">
        <v>568</v>
      </c>
      <c r="B8" s="5" t="n">
        <v>32869000</v>
      </c>
      <c r="C8" s="5" t="n">
        <v>68859000</v>
      </c>
    </row>
    <row r="9" spans="1:5">
      <c r="A9" s="4" t="s">
        <v>40</v>
      </c>
      <c r="B9" s="5" t="n">
        <v>32488000</v>
      </c>
      <c r="C9" s="4" t="s">
        <v>41</v>
      </c>
    </row>
    <row r="10" spans="1:5">
      <c r="A10" s="4" t="s">
        <v>42</v>
      </c>
      <c r="B10" s="5" t="n">
        <v>1930000</v>
      </c>
      <c r="C10" s="5" t="n">
        <v>2595000</v>
      </c>
    </row>
    <row r="11" spans="1:5">
      <c r="A11" s="4" t="s">
        <v>43</v>
      </c>
      <c r="B11" s="5" t="n">
        <v>654127000</v>
      </c>
      <c r="C11" s="5" t="n">
        <v>969665000</v>
      </c>
    </row>
    <row r="12" spans="1:5">
      <c r="A12" s="4" t="s">
        <v>44</v>
      </c>
      <c r="B12" s="5" t="n">
        <v>3429000</v>
      </c>
      <c r="C12" s="5" t="n">
        <v>3620000</v>
      </c>
    </row>
    <row r="13" spans="1:5">
      <c r="A13" s="4" t="s">
        <v>45</v>
      </c>
      <c r="B13" s="5" t="n">
        <v>25000000</v>
      </c>
      <c r="C13" s="5" t="n">
        <v>25000000</v>
      </c>
    </row>
    <row r="14" spans="1:5">
      <c r="A14" s="4" t="s">
        <v>46</v>
      </c>
      <c r="B14" s="5" t="n">
        <v>3143000</v>
      </c>
      <c r="C14" s="5" t="n">
        <v>3929000</v>
      </c>
    </row>
    <row r="15" spans="1:5">
      <c r="A15" s="4" t="s">
        <v>47</v>
      </c>
      <c r="B15" s="5" t="n">
        <v>7942000</v>
      </c>
      <c r="C15" s="5" t="n">
        <v>8315000</v>
      </c>
    </row>
    <row r="16" spans="1:5">
      <c r="A16" s="4" t="s">
        <v>48</v>
      </c>
      <c r="B16" s="5" t="n">
        <v>20266000</v>
      </c>
      <c r="C16" s="5" t="n">
        <v>15232000</v>
      </c>
    </row>
    <row r="17" spans="1:5">
      <c r="A17" s="4" t="s">
        <v>1211</v>
      </c>
      <c r="B17" s="4" t="s">
        <v>41</v>
      </c>
      <c r="C17" s="4" t="s">
        <v>41</v>
      </c>
    </row>
    <row r="18" spans="1:5">
      <c r="A18" s="4" t="s">
        <v>49</v>
      </c>
      <c r="B18" s="5" t="n">
        <v>1125830000</v>
      </c>
      <c r="C18" s="5" t="n">
        <v>1270858000</v>
      </c>
      <c r="D18" s="5" t="n">
        <v>1516192000</v>
      </c>
    </row>
    <row r="19" spans="1:5">
      <c r="A19" s="4" t="s">
        <v>50</v>
      </c>
      <c r="B19" s="5" t="n">
        <v>4747000</v>
      </c>
      <c r="C19" s="5" t="n">
        <v>13284000</v>
      </c>
    </row>
    <row r="20" spans="1:5">
      <c r="A20" s="4" t="s">
        <v>51</v>
      </c>
      <c r="B20" s="5" t="n">
        <v>36158000</v>
      </c>
      <c r="C20" s="5" t="n">
        <v>39470000</v>
      </c>
    </row>
    <row r="21" spans="1:5">
      <c r="A21" s="4" t="s">
        <v>52</v>
      </c>
      <c r="B21" s="5" t="n">
        <v>825854000</v>
      </c>
      <c r="C21" s="5" t="n">
        <v>930224000</v>
      </c>
    </row>
    <row r="22" spans="1:5">
      <c r="A22" s="4" t="s">
        <v>53</v>
      </c>
      <c r="B22" s="5" t="n">
        <v>6317000</v>
      </c>
      <c r="C22" s="5" t="n">
        <v>5377000</v>
      </c>
    </row>
    <row r="23" spans="1:5">
      <c r="A23" s="4" t="s">
        <v>67</v>
      </c>
      <c r="B23" s="4" t="s">
        <v>41</v>
      </c>
      <c r="C23" s="4" t="s">
        <v>41</v>
      </c>
    </row>
    <row r="24" spans="1:5">
      <c r="A24" s="4" t="s">
        <v>738</v>
      </c>
      <c r="B24" s="5" t="n">
        <v>91785000</v>
      </c>
      <c r="C24" s="5" t="n">
        <v>91825000</v>
      </c>
    </row>
    <row r="25" spans="1:5">
      <c r="A25" s="4" t="s">
        <v>55</v>
      </c>
      <c r="B25" s="5" t="n">
        <v>3872000</v>
      </c>
      <c r="C25" s="5" t="n">
        <v>14693000</v>
      </c>
    </row>
    <row r="26" spans="1:5">
      <c r="A26" s="4" t="s">
        <v>56</v>
      </c>
      <c r="B26" s="5" t="n">
        <v>21803000</v>
      </c>
      <c r="C26" s="5" t="n">
        <v>23091000</v>
      </c>
    </row>
    <row r="27" spans="1:5">
      <c r="A27" s="4" t="s">
        <v>57</v>
      </c>
      <c r="B27" s="5" t="n">
        <v>990536000</v>
      </c>
      <c r="C27" s="5" t="n">
        <v>1117964000</v>
      </c>
    </row>
    <row r="28" spans="1:5">
      <c r="A28" s="4" t="s">
        <v>1212</v>
      </c>
      <c r="B28" s="5" t="n">
        <v>119377000</v>
      </c>
      <c r="C28" s="5" t="n">
        <v>125112000</v>
      </c>
    </row>
    <row r="29" spans="1:5">
      <c r="A29" s="4" t="s">
        <v>64</v>
      </c>
      <c r="B29" s="5" t="n">
        <v>15917000</v>
      </c>
      <c r="C29" s="5" t="n">
        <v>27782000</v>
      </c>
    </row>
    <row r="30" spans="1:5">
      <c r="A30" s="4" t="s">
        <v>65</v>
      </c>
      <c r="B30" s="5" t="n">
        <v>135294000</v>
      </c>
      <c r="C30" s="5" t="n">
        <v>152894000</v>
      </c>
      <c r="D30" s="5" t="n">
        <v>288929000</v>
      </c>
      <c r="E30" s="5" t="n">
        <v>237240000</v>
      </c>
    </row>
    <row r="31" spans="1:5">
      <c r="A31" s="4" t="s">
        <v>66</v>
      </c>
      <c r="B31" s="5" t="n">
        <v>1125830000</v>
      </c>
      <c r="C31" s="5" t="n">
        <v>1270858000</v>
      </c>
    </row>
    <row r="32" spans="1:5">
      <c r="A32" s="4" t="s">
        <v>34</v>
      </c>
      <c r="B32" s="5" t="n">
        <v>227656000</v>
      </c>
      <c r="C32" s="5" t="n">
        <v>52572000</v>
      </c>
    </row>
    <row r="33" spans="1:5">
      <c r="A33" s="4" t="s">
        <v>52</v>
      </c>
      <c r="B33" s="5" t="n">
        <v>825854000</v>
      </c>
      <c r="C33" s="5" t="n">
        <v>930224000</v>
      </c>
    </row>
    <row r="34" spans="1:5">
      <c r="A34" s="4" t="s">
        <v>1213</v>
      </c>
    </row>
    <row r="35" spans="1:5">
      <c r="A35" s="4" t="s">
        <v>33</v>
      </c>
      <c r="B35" s="5" t="n">
        <v>255000</v>
      </c>
      <c r="C35" s="5" t="n">
        <v>80000</v>
      </c>
      <c r="D35" s="4" t="s">
        <v>41</v>
      </c>
    </row>
    <row r="36" spans="1:5">
      <c r="A36" s="4" t="s">
        <v>34</v>
      </c>
      <c r="B36" s="4" t="s">
        <v>41</v>
      </c>
      <c r="C36" s="4" t="s">
        <v>41</v>
      </c>
    </row>
    <row r="37" spans="1:5">
      <c r="A37" s="4" t="s">
        <v>35</v>
      </c>
      <c r="B37" s="4" t="s">
        <v>41</v>
      </c>
      <c r="C37" s="4" t="s">
        <v>41</v>
      </c>
    </row>
    <row r="38" spans="1:5">
      <c r="A38" s="4" t="s">
        <v>1210</v>
      </c>
      <c r="B38" s="4" t="s">
        <v>41</v>
      </c>
      <c r="C38" s="4" t="s">
        <v>41</v>
      </c>
    </row>
    <row r="39" spans="1:5">
      <c r="A39" s="4" t="s">
        <v>37</v>
      </c>
      <c r="B39" s="4" t="s">
        <v>41</v>
      </c>
      <c r="C39" s="4" t="s">
        <v>41</v>
      </c>
    </row>
    <row r="40" spans="1:5">
      <c r="A40" s="4" t="s">
        <v>38</v>
      </c>
      <c r="B40" s="4" t="s">
        <v>41</v>
      </c>
      <c r="C40" s="4" t="s">
        <v>41</v>
      </c>
    </row>
    <row r="41" spans="1:5">
      <c r="A41" s="4" t="s">
        <v>568</v>
      </c>
      <c r="B41" s="4" t="s">
        <v>41</v>
      </c>
      <c r="C41" s="4" t="s">
        <v>41</v>
      </c>
    </row>
    <row r="42" spans="1:5">
      <c r="A42" s="4" t="s">
        <v>40</v>
      </c>
      <c r="B42" s="4" t="s">
        <v>41</v>
      </c>
    </row>
    <row r="43" spans="1:5">
      <c r="A43" s="4" t="s">
        <v>42</v>
      </c>
      <c r="B43" s="4" t="s">
        <v>41</v>
      </c>
      <c r="C43" s="4" t="s">
        <v>41</v>
      </c>
    </row>
    <row r="44" spans="1:5">
      <c r="A44" s="4" t="s">
        <v>43</v>
      </c>
      <c r="B44" s="4" t="s">
        <v>41</v>
      </c>
      <c r="C44" s="4" t="s">
        <v>41</v>
      </c>
    </row>
    <row r="45" spans="1:5">
      <c r="A45" s="4" t="s">
        <v>44</v>
      </c>
      <c r="B45" s="4" t="s">
        <v>41</v>
      </c>
      <c r="C45" s="4" t="s">
        <v>41</v>
      </c>
    </row>
    <row r="46" spans="1:5">
      <c r="A46" s="4" t="s">
        <v>45</v>
      </c>
      <c r="B46" s="4" t="s">
        <v>41</v>
      </c>
      <c r="C46" s="4" t="s">
        <v>41</v>
      </c>
    </row>
    <row r="47" spans="1:5">
      <c r="A47" s="4" t="s">
        <v>46</v>
      </c>
      <c r="B47" s="4" t="s">
        <v>41</v>
      </c>
      <c r="C47" s="4" t="s">
        <v>41</v>
      </c>
    </row>
    <row r="48" spans="1:5">
      <c r="A48" s="4" t="s">
        <v>47</v>
      </c>
      <c r="B48" s="4" t="s">
        <v>41</v>
      </c>
      <c r="C48" s="4" t="s">
        <v>41</v>
      </c>
    </row>
    <row r="49" spans="1:5">
      <c r="A49" s="4" t="s">
        <v>48</v>
      </c>
      <c r="B49" s="5" t="n">
        <v>-1045000</v>
      </c>
      <c r="C49" s="5" t="n">
        <v>-1137000</v>
      </c>
    </row>
    <row r="50" spans="1:5">
      <c r="A50" s="4" t="s">
        <v>1211</v>
      </c>
      <c r="B50" s="5" t="n">
        <v>252486000</v>
      </c>
      <c r="C50" s="5" t="n">
        <v>244800000</v>
      </c>
    </row>
    <row r="51" spans="1:5">
      <c r="A51" s="4" t="s">
        <v>49</v>
      </c>
      <c r="B51" s="5" t="n">
        <v>251696000</v>
      </c>
      <c r="C51" s="5" t="n">
        <v>243743000</v>
      </c>
    </row>
    <row r="52" spans="1:5">
      <c r="A52" s="4" t="s">
        <v>50</v>
      </c>
      <c r="B52" s="4" t="s">
        <v>41</v>
      </c>
      <c r="C52" s="4" t="s">
        <v>41</v>
      </c>
    </row>
    <row r="53" spans="1:5">
      <c r="A53" s="4" t="s">
        <v>51</v>
      </c>
      <c r="B53" s="5" t="n">
        <v>90000</v>
      </c>
      <c r="C53" s="4" t="s">
        <v>41</v>
      </c>
    </row>
    <row r="54" spans="1:5">
      <c r="A54" s="4" t="s">
        <v>52</v>
      </c>
      <c r="B54" s="4" t="s">
        <v>41</v>
      </c>
      <c r="C54" s="4" t="s">
        <v>41</v>
      </c>
    </row>
    <row r="55" spans="1:5">
      <c r="A55" s="4" t="s">
        <v>53</v>
      </c>
      <c r="B55" s="4" t="s">
        <v>41</v>
      </c>
      <c r="C55" s="4" t="s">
        <v>41</v>
      </c>
    </row>
    <row r="56" spans="1:5">
      <c r="A56" s="4" t="s">
        <v>67</v>
      </c>
      <c r="B56" s="5" t="n">
        <v>137603000</v>
      </c>
      <c r="C56" s="5" t="n">
        <v>137603000</v>
      </c>
    </row>
    <row r="57" spans="1:5">
      <c r="A57" s="4" t="s">
        <v>738</v>
      </c>
      <c r="B57" s="4" t="s">
        <v>41</v>
      </c>
      <c r="C57" s="4" t="s">
        <v>41</v>
      </c>
    </row>
    <row r="58" spans="1:5">
      <c r="A58" s="4" t="s">
        <v>55</v>
      </c>
      <c r="B58" s="4" t="s">
        <v>41</v>
      </c>
      <c r="C58" s="4" t="s">
        <v>41</v>
      </c>
    </row>
    <row r="59" spans="1:5">
      <c r="A59" s="4" t="s">
        <v>56</v>
      </c>
      <c r="B59" s="5" t="n">
        <v>1520000</v>
      </c>
      <c r="C59" s="5" t="n">
        <v>1088000</v>
      </c>
    </row>
    <row r="60" spans="1:5">
      <c r="A60" s="4" t="s">
        <v>57</v>
      </c>
      <c r="B60" s="5" t="n">
        <v>139213000</v>
      </c>
      <c r="C60" s="5" t="n">
        <v>138691000</v>
      </c>
    </row>
    <row r="61" spans="1:5">
      <c r="A61" s="4" t="s">
        <v>1212</v>
      </c>
      <c r="B61" s="5" t="n">
        <v>112483000</v>
      </c>
      <c r="C61" s="5" t="n">
        <v>105052000</v>
      </c>
    </row>
    <row r="62" spans="1:5">
      <c r="A62" s="4" t="s">
        <v>64</v>
      </c>
      <c r="B62" s="4" t="s">
        <v>41</v>
      </c>
      <c r="C62" s="4" t="s">
        <v>41</v>
      </c>
    </row>
    <row r="63" spans="1:5">
      <c r="A63" s="4" t="s">
        <v>65</v>
      </c>
      <c r="B63" s="5" t="n">
        <v>112483000</v>
      </c>
      <c r="C63" s="5" t="n">
        <v>105052000</v>
      </c>
    </row>
    <row r="64" spans="1:5">
      <c r="A64" s="4" t="s">
        <v>66</v>
      </c>
      <c r="B64" s="5" t="n">
        <v>251696000</v>
      </c>
      <c r="C64" s="5" t="n">
        <v>243743000</v>
      </c>
    </row>
    <row r="65" spans="1:5">
      <c r="A65" s="4" t="s">
        <v>34</v>
      </c>
      <c r="B65" s="4" t="s">
        <v>41</v>
      </c>
      <c r="C65" s="4" t="s">
        <v>41</v>
      </c>
    </row>
    <row r="66" spans="1:5">
      <c r="A66" s="4" t="s">
        <v>52</v>
      </c>
      <c r="B66" s="4" t="s">
        <v>41</v>
      </c>
      <c r="C66" s="4" t="s">
        <v>41</v>
      </c>
    </row>
    <row r="67" spans="1:5">
      <c r="A67" s="4" t="s">
        <v>1214</v>
      </c>
    </row>
    <row r="68" spans="1:5">
      <c r="A68" s="4" t="s">
        <v>33</v>
      </c>
      <c r="B68" s="5" t="n">
        <v>1763000</v>
      </c>
      <c r="C68" s="5" t="n">
        <v>11260000</v>
      </c>
      <c r="D68" s="5" t="n">
        <v>5508000</v>
      </c>
      <c r="E68" s="5" t="n">
        <v>4680000</v>
      </c>
    </row>
    <row r="69" spans="1:5">
      <c r="A69" s="4" t="s">
        <v>34</v>
      </c>
      <c r="B69" s="5" t="n">
        <v>1471000</v>
      </c>
      <c r="C69" s="5" t="n">
        <v>1123000</v>
      </c>
    </row>
    <row r="70" spans="1:5">
      <c r="A70" s="4" t="s">
        <v>35</v>
      </c>
      <c r="B70" s="4" t="s">
        <v>41</v>
      </c>
      <c r="C70" s="4" t="s">
        <v>41</v>
      </c>
    </row>
    <row r="71" spans="1:5">
      <c r="A71" s="4" t="s">
        <v>1210</v>
      </c>
      <c r="B71" s="4" t="s">
        <v>41</v>
      </c>
      <c r="C71" s="4" t="s">
        <v>41</v>
      </c>
    </row>
    <row r="72" spans="1:5">
      <c r="A72" s="4" t="s">
        <v>37</v>
      </c>
      <c r="B72" s="4" t="s">
        <v>41</v>
      </c>
      <c r="C72" s="4" t="s">
        <v>41</v>
      </c>
    </row>
    <row r="73" spans="1:5">
      <c r="A73" s="4" t="s">
        <v>38</v>
      </c>
      <c r="B73" s="4" t="s">
        <v>41</v>
      </c>
      <c r="C73" s="4" t="s">
        <v>41</v>
      </c>
    </row>
    <row r="74" spans="1:5">
      <c r="A74" s="4" t="s">
        <v>568</v>
      </c>
      <c r="B74" s="5" t="n">
        <v>5126000</v>
      </c>
      <c r="C74" s="5" t="n">
        <v>6703000</v>
      </c>
    </row>
    <row r="75" spans="1:5">
      <c r="A75" s="4" t="s">
        <v>40</v>
      </c>
      <c r="B75" s="4" t="s">
        <v>41</v>
      </c>
    </row>
    <row r="76" spans="1:5">
      <c r="A76" s="4" t="s">
        <v>42</v>
      </c>
      <c r="B76" s="4" t="s">
        <v>41</v>
      </c>
      <c r="C76" s="4" t="s">
        <v>41</v>
      </c>
    </row>
    <row r="77" spans="1:5">
      <c r="A77" s="4" t="s">
        <v>43</v>
      </c>
      <c r="B77" s="4" t="s">
        <v>41</v>
      </c>
      <c r="C77" s="4" t="s">
        <v>41</v>
      </c>
    </row>
    <row r="78" spans="1:5">
      <c r="A78" s="4" t="s">
        <v>44</v>
      </c>
      <c r="B78" s="4" t="s">
        <v>41</v>
      </c>
      <c r="C78" s="4" t="s">
        <v>41</v>
      </c>
    </row>
    <row r="79" spans="1:5">
      <c r="A79" s="4" t="s">
        <v>45</v>
      </c>
      <c r="B79" s="4" t="s">
        <v>41</v>
      </c>
      <c r="C79" s="4" t="s">
        <v>41</v>
      </c>
    </row>
    <row r="80" spans="1:5">
      <c r="A80" s="4" t="s">
        <v>46</v>
      </c>
      <c r="B80" s="4" t="s">
        <v>41</v>
      </c>
      <c r="C80" s="4" t="s">
        <v>41</v>
      </c>
    </row>
    <row r="81" spans="1:5">
      <c r="A81" s="4" t="s">
        <v>47</v>
      </c>
      <c r="B81" s="5" t="n">
        <v>7942000</v>
      </c>
      <c r="C81" s="5" t="n">
        <v>8315000</v>
      </c>
    </row>
    <row r="82" spans="1:5">
      <c r="A82" s="4" t="s">
        <v>48</v>
      </c>
      <c r="B82" s="5" t="n">
        <v>141905000</v>
      </c>
      <c r="C82" s="5" t="n">
        <v>146647000</v>
      </c>
    </row>
    <row r="83" spans="1:5">
      <c r="A83" s="4" t="s">
        <v>1211</v>
      </c>
      <c r="B83" s="5" t="n">
        <v>74166000</v>
      </c>
      <c r="C83" s="5" t="n">
        <v>71538000</v>
      </c>
    </row>
    <row r="84" spans="1:5">
      <c r="A84" s="4" t="s">
        <v>49</v>
      </c>
      <c r="B84" s="5" t="n">
        <v>232373000</v>
      </c>
      <c r="C84" s="5" t="n">
        <v>245586000</v>
      </c>
    </row>
    <row r="85" spans="1:5">
      <c r="A85" s="4" t="s">
        <v>50</v>
      </c>
      <c r="B85" s="4" t="s">
        <v>41</v>
      </c>
      <c r="C85" s="4" t="s">
        <v>41</v>
      </c>
    </row>
    <row r="86" spans="1:5">
      <c r="A86" s="4" t="s">
        <v>51</v>
      </c>
      <c r="B86" s="5" t="n">
        <v>150000</v>
      </c>
      <c r="C86" s="5" t="n">
        <v>150000</v>
      </c>
    </row>
    <row r="87" spans="1:5">
      <c r="A87" s="4" t="s">
        <v>52</v>
      </c>
      <c r="B87" s="4" t="s">
        <v>41</v>
      </c>
      <c r="C87" s="4" t="s">
        <v>41</v>
      </c>
    </row>
    <row r="88" spans="1:5">
      <c r="A88" s="4" t="s">
        <v>53</v>
      </c>
      <c r="B88" s="5" t="n">
        <v>1506000</v>
      </c>
      <c r="C88" s="5" t="n">
        <v>1506000</v>
      </c>
    </row>
    <row r="89" spans="1:5">
      <c r="A89" s="4" t="s">
        <v>67</v>
      </c>
      <c r="B89" s="4" t="s">
        <v>41</v>
      </c>
      <c r="C89" s="4" t="s">
        <v>41</v>
      </c>
    </row>
    <row r="90" spans="1:5">
      <c r="A90" s="4" t="s">
        <v>738</v>
      </c>
      <c r="B90" s="5" t="n">
        <v>92258000</v>
      </c>
      <c r="C90" s="5" t="n">
        <v>91825000</v>
      </c>
    </row>
    <row r="91" spans="1:5">
      <c r="A91" s="4" t="s">
        <v>55</v>
      </c>
      <c r="B91" s="5" t="n">
        <v>3232000</v>
      </c>
      <c r="C91" s="5" t="n">
        <v>13733000</v>
      </c>
    </row>
    <row r="92" spans="1:5">
      <c r="A92" s="4" t="s">
        <v>56</v>
      </c>
      <c r="B92" s="5" t="n">
        <v>22706000</v>
      </c>
      <c r="C92" s="5" t="n">
        <v>20685000</v>
      </c>
    </row>
    <row r="93" spans="1:5">
      <c r="A93" s="4" t="s">
        <v>57</v>
      </c>
      <c r="B93" s="5" t="n">
        <v>119852000</v>
      </c>
      <c r="C93" s="5" t="n">
        <v>127899000</v>
      </c>
    </row>
    <row r="94" spans="1:5">
      <c r="A94" s="4" t="s">
        <v>1212</v>
      </c>
      <c r="B94" s="5" t="n">
        <v>112521000</v>
      </c>
      <c r="C94" s="5" t="n">
        <v>117687000</v>
      </c>
    </row>
    <row r="95" spans="1:5">
      <c r="A95" s="4" t="s">
        <v>64</v>
      </c>
      <c r="B95" s="4" t="s">
        <v>41</v>
      </c>
      <c r="C95" s="4" t="s">
        <v>41</v>
      </c>
    </row>
    <row r="96" spans="1:5">
      <c r="A96" s="4" t="s">
        <v>65</v>
      </c>
      <c r="B96" s="5" t="n">
        <v>112521000</v>
      </c>
      <c r="C96" s="5" t="n">
        <v>117687000</v>
      </c>
    </row>
    <row r="97" spans="1:5">
      <c r="A97" s="4" t="s">
        <v>66</v>
      </c>
      <c r="B97" s="5" t="n">
        <v>232373000</v>
      </c>
      <c r="C97" s="5" t="n">
        <v>245586000</v>
      </c>
    </row>
    <row r="98" spans="1:5">
      <c r="A98" s="4" t="s">
        <v>34</v>
      </c>
      <c r="B98" s="5" t="n">
        <v>1471000</v>
      </c>
      <c r="C98" s="5" t="n">
        <v>1123000</v>
      </c>
    </row>
    <row r="99" spans="1:5">
      <c r="A99" s="4" t="s">
        <v>52</v>
      </c>
      <c r="B99" s="4" t="s">
        <v>41</v>
      </c>
      <c r="C99" s="4" t="s">
        <v>41</v>
      </c>
    </row>
    <row r="100" spans="1:5">
      <c r="A100" s="4" t="s">
        <v>1215</v>
      </c>
    </row>
    <row r="101" spans="1:5">
      <c r="A101" s="4" t="s">
        <v>33</v>
      </c>
      <c r="B101" s="5" t="n">
        <v>5060000</v>
      </c>
      <c r="C101" s="5" t="n">
        <v>1225000</v>
      </c>
      <c r="D101" s="4" t="s">
        <v>41</v>
      </c>
    </row>
    <row r="102" spans="1:5">
      <c r="A102" s="4" t="s">
        <v>34</v>
      </c>
      <c r="B102" s="4" t="s">
        <v>41</v>
      </c>
      <c r="C102" s="4" t="s">
        <v>41</v>
      </c>
    </row>
    <row r="103" spans="1:5">
      <c r="A103" s="4" t="s">
        <v>35</v>
      </c>
      <c r="B103" s="4" t="s">
        <v>41</v>
      </c>
      <c r="C103" s="4" t="s">
        <v>41</v>
      </c>
    </row>
    <row r="104" spans="1:5">
      <c r="A104" s="4" t="s">
        <v>1210</v>
      </c>
      <c r="B104" s="4" t="s">
        <v>41</v>
      </c>
      <c r="C104" s="4" t="s">
        <v>41</v>
      </c>
    </row>
    <row r="105" spans="1:5">
      <c r="A105" s="4" t="s">
        <v>37</v>
      </c>
      <c r="B105" s="5" t="n">
        <v>10877000</v>
      </c>
      <c r="C105" s="5" t="n">
        <v>8294000</v>
      </c>
    </row>
    <row r="106" spans="1:5">
      <c r="A106" s="4" t="s">
        <v>38</v>
      </c>
      <c r="B106" s="4" t="s">
        <v>41</v>
      </c>
      <c r="C106" s="4" t="s">
        <v>41</v>
      </c>
    </row>
    <row r="107" spans="1:5">
      <c r="A107" s="4" t="s">
        <v>568</v>
      </c>
      <c r="B107" s="5" t="n">
        <v>9838000</v>
      </c>
      <c r="C107" s="5" t="n">
        <v>32473000</v>
      </c>
    </row>
    <row r="108" spans="1:5">
      <c r="A108" s="4" t="s">
        <v>40</v>
      </c>
      <c r="B108" s="4" t="s">
        <v>41</v>
      </c>
    </row>
    <row r="109" spans="1:5">
      <c r="A109" s="4" t="s">
        <v>42</v>
      </c>
      <c r="B109" s="4" t="s">
        <v>41</v>
      </c>
      <c r="C109" s="4" t="s">
        <v>41</v>
      </c>
    </row>
    <row r="110" spans="1:5">
      <c r="A110" s="4" t="s">
        <v>43</v>
      </c>
      <c r="B110" s="4" t="s">
        <v>41</v>
      </c>
      <c r="C110" s="4" t="s">
        <v>41</v>
      </c>
    </row>
    <row r="111" spans="1:5">
      <c r="A111" s="4" t="s">
        <v>44</v>
      </c>
      <c r="B111" s="5" t="n">
        <v>72000</v>
      </c>
      <c r="C111" s="5" t="n">
        <v>66000</v>
      </c>
    </row>
    <row r="112" spans="1:5">
      <c r="A112" s="4" t="s">
        <v>45</v>
      </c>
      <c r="B112" s="4" t="s">
        <v>41</v>
      </c>
      <c r="C112" s="4" t="s">
        <v>41</v>
      </c>
    </row>
    <row r="113" spans="1:5">
      <c r="A113" s="4" t="s">
        <v>46</v>
      </c>
      <c r="B113" s="4" t="s">
        <v>41</v>
      </c>
      <c r="C113" s="4" t="s">
        <v>41</v>
      </c>
    </row>
    <row r="114" spans="1:5">
      <c r="A114" s="4" t="s">
        <v>47</v>
      </c>
      <c r="B114" s="4" t="s">
        <v>41</v>
      </c>
      <c r="C114" s="4" t="s">
        <v>41</v>
      </c>
    </row>
    <row r="115" spans="1:5">
      <c r="A115" s="4" t="s">
        <v>48</v>
      </c>
      <c r="B115" s="5" t="n">
        <v>-8957000</v>
      </c>
      <c r="C115" s="5" t="n">
        <v>-722000</v>
      </c>
    </row>
    <row r="116" spans="1:5">
      <c r="A116" s="4" t="s">
        <v>1211</v>
      </c>
      <c r="B116" s="5" t="n">
        <v>117537000</v>
      </c>
      <c r="C116" s="5" t="n">
        <v>109146000</v>
      </c>
    </row>
    <row r="117" spans="1:5">
      <c r="A117" s="4" t="s">
        <v>49</v>
      </c>
      <c r="B117" s="5" t="n">
        <v>134427000</v>
      </c>
      <c r="C117" s="5" t="n">
        <v>150482000</v>
      </c>
    </row>
    <row r="118" spans="1:5">
      <c r="A118" s="4" t="s">
        <v>50</v>
      </c>
      <c r="B118" s="4" t="s">
        <v>41</v>
      </c>
      <c r="C118" s="4" t="s">
        <v>41</v>
      </c>
    </row>
    <row r="119" spans="1:5">
      <c r="A119" s="4" t="s">
        <v>51</v>
      </c>
      <c r="B119" s="4" t="s">
        <v>41</v>
      </c>
      <c r="C119" s="4" t="s">
        <v>41</v>
      </c>
    </row>
    <row r="120" spans="1:5">
      <c r="A120" s="4" t="s">
        <v>52</v>
      </c>
      <c r="B120" s="4" t="s">
        <v>41</v>
      </c>
      <c r="C120" s="4" t="s">
        <v>41</v>
      </c>
    </row>
    <row r="121" spans="1:5">
      <c r="A121" s="4" t="s">
        <v>53</v>
      </c>
      <c r="B121" s="4" t="s">
        <v>41</v>
      </c>
      <c r="C121" s="4" t="s">
        <v>41</v>
      </c>
    </row>
    <row r="122" spans="1:5">
      <c r="A122" s="4" t="s">
        <v>67</v>
      </c>
      <c r="B122" s="4" t="s">
        <v>41</v>
      </c>
      <c r="C122" s="4" t="s">
        <v>41</v>
      </c>
    </row>
    <row r="123" spans="1:5">
      <c r="A123" s="4" t="s">
        <v>738</v>
      </c>
      <c r="B123" s="4" t="s">
        <v>41</v>
      </c>
      <c r="C123" s="4" t="s">
        <v>41</v>
      </c>
    </row>
    <row r="124" spans="1:5">
      <c r="A124" s="4" t="s">
        <v>55</v>
      </c>
      <c r="B124" s="4" t="s">
        <v>41</v>
      </c>
      <c r="C124" s="4" t="s">
        <v>41</v>
      </c>
    </row>
    <row r="125" spans="1:5">
      <c r="A125" s="4" t="s">
        <v>56</v>
      </c>
      <c r="B125" s="5" t="n">
        <v>313000</v>
      </c>
      <c r="C125" s="4" t="s">
        <v>41</v>
      </c>
    </row>
    <row r="126" spans="1:5">
      <c r="A126" s="4" t="s">
        <v>57</v>
      </c>
      <c r="B126" s="5" t="n">
        <v>313000</v>
      </c>
      <c r="C126" s="4" t="s">
        <v>41</v>
      </c>
    </row>
    <row r="127" spans="1:5">
      <c r="A127" s="4" t="s">
        <v>1212</v>
      </c>
      <c r="B127" s="5" t="n">
        <v>117532000</v>
      </c>
      <c r="C127" s="5" t="n">
        <v>122478000</v>
      </c>
    </row>
    <row r="128" spans="1:5">
      <c r="A128" s="4" t="s">
        <v>64</v>
      </c>
      <c r="B128" s="5" t="n">
        <v>16582000</v>
      </c>
      <c r="C128" s="5" t="n">
        <v>28004000</v>
      </c>
    </row>
    <row r="129" spans="1:5">
      <c r="A129" s="4" t="s">
        <v>65</v>
      </c>
      <c r="B129" s="5" t="n">
        <v>134114000</v>
      </c>
      <c r="C129" s="5" t="n">
        <v>150482000</v>
      </c>
    </row>
    <row r="130" spans="1:5">
      <c r="A130" s="4" t="s">
        <v>66</v>
      </c>
      <c r="B130" s="5" t="n">
        <v>134427000</v>
      </c>
      <c r="C130" s="5" t="n">
        <v>150482000</v>
      </c>
    </row>
    <row r="131" spans="1:5">
      <c r="A131" s="4" t="s">
        <v>34</v>
      </c>
      <c r="B131" s="4" t="s">
        <v>41</v>
      </c>
      <c r="C131" s="4" t="s">
        <v>41</v>
      </c>
    </row>
    <row r="132" spans="1:5">
      <c r="A132" s="4" t="s">
        <v>52</v>
      </c>
      <c r="B132" s="4" t="s">
        <v>41</v>
      </c>
      <c r="C132" s="4" t="s">
        <v>41</v>
      </c>
    </row>
    <row r="133" spans="1:5">
      <c r="A133" s="4" t="s">
        <v>1216</v>
      </c>
    </row>
    <row r="134" spans="1:5">
      <c r="A134" s="4" t="s">
        <v>33</v>
      </c>
      <c r="B134" s="5" t="n">
        <v>78414000</v>
      </c>
      <c r="C134" s="5" t="n">
        <v>55986000</v>
      </c>
      <c r="D134" s="5" t="n">
        <v>95854000</v>
      </c>
      <c r="E134" s="5" t="n">
        <v>61226000</v>
      </c>
    </row>
    <row r="135" spans="1:5">
      <c r="A135" s="4" t="s">
        <v>34</v>
      </c>
      <c r="B135" s="5" t="n">
        <v>226185000</v>
      </c>
      <c r="C135" s="5" t="n">
        <v>51449000</v>
      </c>
    </row>
    <row r="136" spans="1:5">
      <c r="A136" s="4" t="s">
        <v>35</v>
      </c>
      <c r="B136" s="5" t="n">
        <v>6586000</v>
      </c>
      <c r="C136" s="5" t="n">
        <v>14586000</v>
      </c>
    </row>
    <row r="137" spans="1:5">
      <c r="A137" s="4" t="s">
        <v>1210</v>
      </c>
      <c r="B137" s="5" t="n">
        <v>5681000</v>
      </c>
      <c r="C137" s="5" t="n">
        <v>5044000</v>
      </c>
    </row>
    <row r="138" spans="1:5">
      <c r="A138" s="4" t="s">
        <v>37</v>
      </c>
      <c r="B138" s="5" t="n">
        <v>8317000</v>
      </c>
      <c r="C138" s="5" t="n">
        <v>20199000</v>
      </c>
    </row>
    <row r="139" spans="1:5">
      <c r="A139" s="4" t="s">
        <v>38</v>
      </c>
      <c r="B139" s="5" t="n">
        <v>499000</v>
      </c>
      <c r="C139" s="5" t="n">
        <v>4446000</v>
      </c>
    </row>
    <row r="140" spans="1:5">
      <c r="A140" s="4" t="s">
        <v>568</v>
      </c>
      <c r="B140" s="5" t="n">
        <v>17905000</v>
      </c>
      <c r="C140" s="5" t="n">
        <v>29683000</v>
      </c>
    </row>
    <row r="141" spans="1:5">
      <c r="A141" s="4" t="s">
        <v>40</v>
      </c>
      <c r="B141" s="5" t="n">
        <v>32488000</v>
      </c>
    </row>
    <row r="142" spans="1:5">
      <c r="A142" s="4" t="s">
        <v>42</v>
      </c>
      <c r="B142" s="5" t="n">
        <v>1930000</v>
      </c>
      <c r="C142" s="5" t="n">
        <v>2595000</v>
      </c>
    </row>
    <row r="143" spans="1:5">
      <c r="A143" s="4" t="s">
        <v>43</v>
      </c>
      <c r="B143" s="5" t="n">
        <v>654127000</v>
      </c>
      <c r="C143" s="5" t="n">
        <v>969665000</v>
      </c>
    </row>
    <row r="144" spans="1:5">
      <c r="A144" s="4" t="s">
        <v>44</v>
      </c>
      <c r="B144" s="5" t="n">
        <v>3429000</v>
      </c>
      <c r="C144" s="5" t="n">
        <v>3488000</v>
      </c>
    </row>
    <row r="145" spans="1:5">
      <c r="A145" s="4" t="s">
        <v>45</v>
      </c>
      <c r="B145" s="5" t="n">
        <v>25000000</v>
      </c>
      <c r="C145" s="5" t="n">
        <v>25000000</v>
      </c>
    </row>
    <row r="146" spans="1:5">
      <c r="A146" s="4" t="s">
        <v>46</v>
      </c>
      <c r="B146" s="5" t="n">
        <v>3143000</v>
      </c>
      <c r="C146" s="5" t="n">
        <v>3929000</v>
      </c>
    </row>
    <row r="147" spans="1:5">
      <c r="A147" s="4" t="s">
        <v>47</v>
      </c>
      <c r="B147" s="4" t="s">
        <v>41</v>
      </c>
      <c r="C147" s="4" t="s">
        <v>41</v>
      </c>
    </row>
    <row r="148" spans="1:5">
      <c r="A148" s="4" t="s">
        <v>48</v>
      </c>
      <c r="B148" s="5" t="n">
        <v>42597000</v>
      </c>
      <c r="C148" s="5" t="n">
        <v>8153000</v>
      </c>
    </row>
    <row r="149" spans="1:5">
      <c r="A149" s="4" t="s">
        <v>1211</v>
      </c>
      <c r="B149" s="4" t="s">
        <v>41</v>
      </c>
      <c r="C149" s="4" t="s">
        <v>41</v>
      </c>
    </row>
    <row r="150" spans="1:5">
      <c r="A150" s="4" t="s">
        <v>49</v>
      </c>
      <c r="B150" s="5" t="n">
        <v>1106301000</v>
      </c>
      <c r="C150" s="5" t="n">
        <v>1194223000</v>
      </c>
    </row>
    <row r="151" spans="1:5">
      <c r="A151" s="4" t="s">
        <v>50</v>
      </c>
      <c r="B151" s="5" t="n">
        <v>4747000</v>
      </c>
      <c r="C151" s="5" t="n">
        <v>13284000</v>
      </c>
    </row>
    <row r="152" spans="1:5">
      <c r="A152" s="4" t="s">
        <v>51</v>
      </c>
      <c r="B152" s="5" t="n">
        <v>35918000</v>
      </c>
      <c r="C152" s="5" t="n">
        <v>39320000</v>
      </c>
    </row>
    <row r="153" spans="1:5">
      <c r="A153" s="4" t="s">
        <v>52</v>
      </c>
      <c r="B153" s="5" t="n">
        <v>825854000</v>
      </c>
      <c r="C153" s="5" t="n">
        <v>930224000</v>
      </c>
    </row>
    <row r="154" spans="1:5">
      <c r="A154" s="4" t="s">
        <v>53</v>
      </c>
      <c r="B154" s="5" t="n">
        <v>4811000</v>
      </c>
      <c r="C154" s="5" t="n">
        <v>3805000</v>
      </c>
    </row>
    <row r="155" spans="1:5">
      <c r="A155" s="4" t="s">
        <v>67</v>
      </c>
      <c r="B155" s="5" t="n">
        <v>15000000</v>
      </c>
      <c r="C155" s="4" t="s">
        <v>41</v>
      </c>
    </row>
    <row r="156" spans="1:5">
      <c r="A156" s="4" t="s">
        <v>738</v>
      </c>
      <c r="B156" s="4" t="s">
        <v>41</v>
      </c>
      <c r="C156" s="4" t="s">
        <v>41</v>
      </c>
    </row>
    <row r="157" spans="1:5">
      <c r="A157" s="4" t="s">
        <v>55</v>
      </c>
      <c r="B157" s="5" t="n">
        <v>640000</v>
      </c>
      <c r="C157" s="5" t="n">
        <v>960000</v>
      </c>
    </row>
    <row r="158" spans="1:5">
      <c r="A158" s="4" t="s">
        <v>56</v>
      </c>
      <c r="B158" s="5" t="n">
        <v>-1142000</v>
      </c>
      <c r="C158" s="5" t="n">
        <v>1367000</v>
      </c>
    </row>
    <row r="159" spans="1:5">
      <c r="A159" s="4" t="s">
        <v>57</v>
      </c>
      <c r="B159" s="5" t="n">
        <v>885828000</v>
      </c>
      <c r="C159" s="5" t="n">
        <v>988960000</v>
      </c>
    </row>
    <row r="160" spans="1:5">
      <c r="A160" s="4" t="s">
        <v>1212</v>
      </c>
      <c r="B160" s="5" t="n">
        <v>221350000</v>
      </c>
      <c r="C160" s="5" t="n">
        <v>205697000</v>
      </c>
    </row>
    <row r="161" spans="1:5">
      <c r="A161" s="4" t="s">
        <v>64</v>
      </c>
      <c r="B161" s="5" t="n">
        <v>-877000</v>
      </c>
      <c r="C161" s="5" t="n">
        <v>-434000</v>
      </c>
    </row>
    <row r="162" spans="1:5">
      <c r="A162" s="4" t="s">
        <v>65</v>
      </c>
      <c r="B162" s="5" t="n">
        <v>220473000</v>
      </c>
      <c r="C162" s="5" t="n">
        <v>205263000</v>
      </c>
    </row>
    <row r="163" spans="1:5">
      <c r="A163" s="4" t="s">
        <v>66</v>
      </c>
      <c r="B163" s="5" t="n">
        <v>1106301000</v>
      </c>
      <c r="C163" s="5" t="n">
        <v>1194223000</v>
      </c>
    </row>
    <row r="164" spans="1:5">
      <c r="A164" s="4" t="s">
        <v>34</v>
      </c>
      <c r="B164" s="5" t="n">
        <v>226185000</v>
      </c>
      <c r="C164" s="5" t="n">
        <v>51449000</v>
      </c>
    </row>
    <row r="165" spans="1:5">
      <c r="A165" s="4" t="s">
        <v>52</v>
      </c>
      <c r="B165" s="5" t="n">
        <v>825854000</v>
      </c>
      <c r="C165" s="5" t="n">
        <v>930224000</v>
      </c>
    </row>
    <row r="166" spans="1:5">
      <c r="A166" s="4" t="s">
        <v>794</v>
      </c>
    </row>
    <row r="167" spans="1:5">
      <c r="A167" s="4" t="s">
        <v>33</v>
      </c>
      <c r="B167" s="4" t="s">
        <v>41</v>
      </c>
      <c r="C167" s="4" t="s">
        <v>41</v>
      </c>
      <c r="D167" s="4" t="s">
        <v>41</v>
      </c>
      <c r="E167" s="4" t="s">
        <v>41</v>
      </c>
    </row>
    <row r="168" spans="1:5">
      <c r="A168" s="4" t="s">
        <v>34</v>
      </c>
      <c r="B168" s="4" t="s">
        <v>41</v>
      </c>
      <c r="C168" s="4" t="s">
        <v>41</v>
      </c>
    </row>
    <row r="169" spans="1:5">
      <c r="A169" s="4" t="s">
        <v>35</v>
      </c>
      <c r="B169" s="4" t="s">
        <v>41</v>
      </c>
      <c r="C169" s="4" t="s">
        <v>41</v>
      </c>
    </row>
    <row r="170" spans="1:5">
      <c r="A170" s="4" t="s">
        <v>1210</v>
      </c>
      <c r="B170" s="4" t="s">
        <v>41</v>
      </c>
      <c r="C170" s="4" t="s">
        <v>41</v>
      </c>
    </row>
    <row r="171" spans="1:5">
      <c r="A171" s="4" t="s">
        <v>37</v>
      </c>
      <c r="B171" s="5" t="n">
        <v>-472000</v>
      </c>
      <c r="C171" s="4" t="s">
        <v>41</v>
      </c>
    </row>
    <row r="172" spans="1:5">
      <c r="A172" s="4" t="s">
        <v>38</v>
      </c>
      <c r="B172" s="4" t="s">
        <v>41</v>
      </c>
      <c r="C172" s="5" t="n">
        <v>-49000</v>
      </c>
    </row>
    <row r="173" spans="1:5">
      <c r="A173" s="4" t="s">
        <v>568</v>
      </c>
      <c r="B173" s="4" t="s">
        <v>41</v>
      </c>
      <c r="C173" s="4" t="s">
        <v>41</v>
      </c>
    </row>
    <row r="174" spans="1:5">
      <c r="A174" s="4" t="s">
        <v>40</v>
      </c>
      <c r="B174" s="4" t="s">
        <v>41</v>
      </c>
    </row>
    <row r="175" spans="1:5">
      <c r="A175" s="4" t="s">
        <v>42</v>
      </c>
      <c r="B175" s="4" t="s">
        <v>41</v>
      </c>
      <c r="C175" s="4" t="s">
        <v>41</v>
      </c>
    </row>
    <row r="176" spans="1:5">
      <c r="A176" s="4" t="s">
        <v>43</v>
      </c>
      <c r="B176" s="4" t="s">
        <v>41</v>
      </c>
      <c r="C176" s="4" t="s">
        <v>41</v>
      </c>
    </row>
    <row r="177" spans="1:5">
      <c r="A177" s="4" t="s">
        <v>44</v>
      </c>
      <c r="B177" s="5" t="n">
        <v>-72000</v>
      </c>
      <c r="C177" s="5" t="n">
        <v>66000</v>
      </c>
    </row>
    <row r="178" spans="1:5">
      <c r="A178" s="4" t="s">
        <v>45</v>
      </c>
      <c r="B178" s="4" t="s">
        <v>41</v>
      </c>
      <c r="C178" s="4" t="s">
        <v>41</v>
      </c>
    </row>
    <row r="179" spans="1:5">
      <c r="A179" s="4" t="s">
        <v>46</v>
      </c>
      <c r="B179" s="4" t="s">
        <v>41</v>
      </c>
      <c r="C179" s="4" t="s">
        <v>41</v>
      </c>
    </row>
    <row r="180" spans="1:5">
      <c r="A180" s="4" t="s">
        <v>47</v>
      </c>
      <c r="B180" s="4" t="s">
        <v>41</v>
      </c>
      <c r="C180" s="4" t="s">
        <v>41</v>
      </c>
    </row>
    <row r="181" spans="1:5">
      <c r="A181" s="4" t="s">
        <v>48</v>
      </c>
      <c r="B181" s="5" t="n">
        <v>-154234000</v>
      </c>
      <c r="C181" s="5" t="n">
        <v>-137709000</v>
      </c>
    </row>
    <row r="182" spans="1:5">
      <c r="A182" s="4" t="s">
        <v>1211</v>
      </c>
      <c r="B182" s="5" t="n">
        <v>-444189000</v>
      </c>
      <c r="C182" s="5" t="n">
        <v>-425484000</v>
      </c>
    </row>
    <row r="183" spans="1:5">
      <c r="A183" s="4" t="s">
        <v>49</v>
      </c>
      <c r="B183" s="5" t="n">
        <v>-598967000</v>
      </c>
      <c r="C183" s="5" t="n">
        <v>-563176000</v>
      </c>
    </row>
    <row r="184" spans="1:5">
      <c r="A184" s="4" t="s">
        <v>50</v>
      </c>
      <c r="B184" s="4" t="s">
        <v>41</v>
      </c>
      <c r="C184" s="4" t="s">
        <v>41</v>
      </c>
    </row>
    <row r="185" spans="1:5">
      <c r="A185" s="4" t="s">
        <v>51</v>
      </c>
      <c r="B185" s="4" t="s">
        <v>41</v>
      </c>
      <c r="C185" s="4" t="s">
        <v>41</v>
      </c>
    </row>
    <row r="186" spans="1:5">
      <c r="A186" s="4" t="s">
        <v>52</v>
      </c>
      <c r="B186" s="4" t="s">
        <v>41</v>
      </c>
      <c r="C186" s="4" t="s">
        <v>41</v>
      </c>
    </row>
    <row r="187" spans="1:5">
      <c r="A187" s="4" t="s">
        <v>53</v>
      </c>
      <c r="B187" s="4" t="s">
        <v>41</v>
      </c>
      <c r="C187" s="5" t="n">
        <v>66000</v>
      </c>
    </row>
    <row r="188" spans="1:5">
      <c r="A188" s="4" t="s">
        <v>67</v>
      </c>
      <c r="B188" s="5" t="n">
        <v>-152603000</v>
      </c>
      <c r="C188" s="5" t="n">
        <v>-137603000</v>
      </c>
    </row>
    <row r="189" spans="1:5">
      <c r="A189" s="4" t="s">
        <v>738</v>
      </c>
      <c r="B189" s="5" t="n">
        <v>-473000</v>
      </c>
      <c r="C189" s="4" t="s">
        <v>41</v>
      </c>
    </row>
    <row r="190" spans="1:5">
      <c r="A190" s="4" t="s">
        <v>55</v>
      </c>
      <c r="B190" s="4" t="s">
        <v>41</v>
      </c>
      <c r="C190" s="4" t="s">
        <v>41</v>
      </c>
    </row>
    <row r="191" spans="1:5">
      <c r="A191" s="4" t="s">
        <v>56</v>
      </c>
      <c r="B191" s="5" t="n">
        <v>-1594000</v>
      </c>
      <c r="C191" s="5" t="n">
        <v>-49000</v>
      </c>
    </row>
    <row r="192" spans="1:5">
      <c r="A192" s="4" t="s">
        <v>57</v>
      </c>
      <c r="B192" s="5" t="n">
        <v>-154670000</v>
      </c>
      <c r="C192" s="5" t="n">
        <v>-137586000</v>
      </c>
    </row>
    <row r="193" spans="1:5">
      <c r="A193" s="4" t="s">
        <v>1212</v>
      </c>
      <c r="B193" s="5" t="n">
        <v>-444509000</v>
      </c>
      <c r="C193" s="5" t="n">
        <v>-425802000</v>
      </c>
    </row>
    <row r="194" spans="1:5">
      <c r="A194" s="4" t="s">
        <v>64</v>
      </c>
      <c r="B194" s="5" t="n">
        <v>212000</v>
      </c>
      <c r="C194" s="5" t="n">
        <v>212000</v>
      </c>
    </row>
    <row r="195" spans="1:5">
      <c r="A195" s="4" t="s">
        <v>65</v>
      </c>
      <c r="B195" s="5" t="n">
        <v>-444297000</v>
      </c>
      <c r="C195" s="5" t="n">
        <v>-425590000</v>
      </c>
    </row>
    <row r="196" spans="1:5">
      <c r="A196" s="4" t="s">
        <v>66</v>
      </c>
      <c r="B196" s="5" t="n">
        <v>-598967000</v>
      </c>
      <c r="C196" s="5" t="n">
        <v>-563176000</v>
      </c>
    </row>
    <row r="197" spans="1:5">
      <c r="A197" s="4" t="s">
        <v>34</v>
      </c>
      <c r="B197" s="4" t="s">
        <v>41</v>
      </c>
      <c r="C197" s="4" t="s">
        <v>41</v>
      </c>
    </row>
    <row r="198" spans="1:5">
      <c r="A198" s="4" t="s">
        <v>52</v>
      </c>
      <c r="B198" s="4" t="s">
        <v>41</v>
      </c>
      <c r="C198" s="4" t="s">
        <v>4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9:35Z</dcterms:created>
  <dcterms:modified xmlns:dcterms="http://purl.org/dc/terms/" xmlns:xsi="http://www.w3.org/2001/XMLSchema-instance" xsi:type="dcterms:W3CDTF">2017-03-14T16:19:35Z</dcterms:modified>
</cp:coreProperties>
</file>